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Equity)"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ckground, Tax Status. Assessm" sheetId="9" state="visible" r:id="rId9"/>
    <sheet xmlns:r="http://schemas.openxmlformats.org/officeDocument/2006/relationships" name="Significant Accounting Policies" sheetId="10" state="visible" r:id="rId10"/>
    <sheet xmlns:r="http://schemas.openxmlformats.org/officeDocument/2006/relationships" name="Recently Issued Accounting Stan" sheetId="11" state="visible" r:id="rId11"/>
    <sheet xmlns:r="http://schemas.openxmlformats.org/officeDocument/2006/relationships" name="Cash and Due from Banks." sheetId="12" state="visible" r:id="rId12"/>
    <sheet xmlns:r="http://schemas.openxmlformats.org/officeDocument/2006/relationships" name="Federal Funds Sold and Securiti" sheetId="13" state="visible" r:id="rId13"/>
    <sheet xmlns:r="http://schemas.openxmlformats.org/officeDocument/2006/relationships" name="Trading Securities." sheetId="14" state="visible" r:id="rId14"/>
    <sheet xmlns:r="http://schemas.openxmlformats.org/officeDocument/2006/relationships" name="Available-for-Sale Securities." sheetId="15" state="visible" r:id="rId15"/>
    <sheet xmlns:r="http://schemas.openxmlformats.org/officeDocument/2006/relationships" name="Held-to-Maturity Securities." sheetId="16" state="visible" r:id="rId16"/>
    <sheet xmlns:r="http://schemas.openxmlformats.org/officeDocument/2006/relationships" name="Advances." sheetId="17" state="visible" r:id="rId17"/>
    <sheet xmlns:r="http://schemas.openxmlformats.org/officeDocument/2006/relationships" name="Mortgage Loans Held-for-Portfol" sheetId="18" state="visible" r:id="rId18"/>
    <sheet xmlns:r="http://schemas.openxmlformats.org/officeDocument/2006/relationships" name="Deposits." sheetId="19" state="visible" r:id="rId19"/>
    <sheet xmlns:r="http://schemas.openxmlformats.org/officeDocument/2006/relationships" name="Consolidated Obligations." sheetId="20" state="visible" r:id="rId20"/>
    <sheet xmlns:r="http://schemas.openxmlformats.org/officeDocument/2006/relationships" name="Affordable Housing Program." sheetId="21" state="visible" r:id="rId21"/>
    <sheet xmlns:r="http://schemas.openxmlformats.org/officeDocument/2006/relationships" name="Capital Stock, Mandatorily Rede" sheetId="22" state="visible" r:id="rId22"/>
    <sheet xmlns:r="http://schemas.openxmlformats.org/officeDocument/2006/relationships" name="Earnings Per Share of Capital." sheetId="23" state="visible" r:id="rId23"/>
    <sheet xmlns:r="http://schemas.openxmlformats.org/officeDocument/2006/relationships" name="Employee Retirement Plans." sheetId="24" state="visible" r:id="rId24"/>
    <sheet xmlns:r="http://schemas.openxmlformats.org/officeDocument/2006/relationships" name="Derivatives and Hedging Activit" sheetId="25" state="visible" r:id="rId25"/>
    <sheet xmlns:r="http://schemas.openxmlformats.org/officeDocument/2006/relationships" name="Fair Values of Financial Instru"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Information and Concent" sheetId="29" state="visible" r:id="rId29"/>
    <sheet xmlns:r="http://schemas.openxmlformats.org/officeDocument/2006/relationships" name="Significant Accounting Polici30" sheetId="30" state="visible" r:id="rId30"/>
    <sheet xmlns:r="http://schemas.openxmlformats.org/officeDocument/2006/relationships" name="Trading Securities. (Tables)" sheetId="31" state="visible" r:id="rId31"/>
    <sheet xmlns:r="http://schemas.openxmlformats.org/officeDocument/2006/relationships" name="Available-for-Sale Securities. " sheetId="32" state="visible" r:id="rId32"/>
    <sheet xmlns:r="http://schemas.openxmlformats.org/officeDocument/2006/relationships" name="Held-to-Maturity Securities. (T" sheetId="33" state="visible" r:id="rId33"/>
    <sheet xmlns:r="http://schemas.openxmlformats.org/officeDocument/2006/relationships" name="Advances. (Tables)" sheetId="34" state="visible" r:id="rId34"/>
    <sheet xmlns:r="http://schemas.openxmlformats.org/officeDocument/2006/relationships" name="Mortgage Loans Held-for-Portf35" sheetId="35" state="visible" r:id="rId35"/>
    <sheet xmlns:r="http://schemas.openxmlformats.org/officeDocument/2006/relationships" name="Deposits. (Tables)" sheetId="36" state="visible" r:id="rId36"/>
    <sheet xmlns:r="http://schemas.openxmlformats.org/officeDocument/2006/relationships" name="Consolidated Obligations. (Tabl" sheetId="37" state="visible" r:id="rId37"/>
    <sheet xmlns:r="http://schemas.openxmlformats.org/officeDocument/2006/relationships" name="Affordable Housing Program. (Ta" sheetId="38" state="visible" r:id="rId38"/>
    <sheet xmlns:r="http://schemas.openxmlformats.org/officeDocument/2006/relationships" name="Capital Stock, Mandatorily Re39" sheetId="39" state="visible" r:id="rId39"/>
    <sheet xmlns:r="http://schemas.openxmlformats.org/officeDocument/2006/relationships" name="Earnings Per Share of Capital. " sheetId="40" state="visible" r:id="rId40"/>
    <sheet xmlns:r="http://schemas.openxmlformats.org/officeDocument/2006/relationships" name="Employee Retirement Plans. (Tab" sheetId="41" state="visible" r:id="rId41"/>
    <sheet xmlns:r="http://schemas.openxmlformats.org/officeDocument/2006/relationships" name="Derivatives and Hedging Activ42" sheetId="42" state="visible" r:id="rId42"/>
    <sheet xmlns:r="http://schemas.openxmlformats.org/officeDocument/2006/relationships" name="Fair Values of Financial Inst43" sheetId="43" state="visible" r:id="rId43"/>
    <sheet xmlns:r="http://schemas.openxmlformats.org/officeDocument/2006/relationships" name="Commitments and Contingencies. " sheetId="44" state="visible" r:id="rId44"/>
    <sheet xmlns:r="http://schemas.openxmlformats.org/officeDocument/2006/relationships" name="Related Party Transactions. (Ta" sheetId="45" state="visible" r:id="rId45"/>
    <sheet xmlns:r="http://schemas.openxmlformats.org/officeDocument/2006/relationships" name="Segment Information and Conce46" sheetId="46" state="visible" r:id="rId46"/>
    <sheet xmlns:r="http://schemas.openxmlformats.org/officeDocument/2006/relationships" name="Background, Tax Status. Asses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Recently Issued Accounting St56" sheetId="56" state="visible" r:id="rId56"/>
    <sheet xmlns:r="http://schemas.openxmlformats.org/officeDocument/2006/relationships" name="Cash and Due from Banks. (Detai" sheetId="57" state="visible" r:id="rId57"/>
    <sheet xmlns:r="http://schemas.openxmlformats.org/officeDocument/2006/relationships" name="Federal Funds Sold and Securi58" sheetId="58" state="visible" r:id="rId58"/>
    <sheet xmlns:r="http://schemas.openxmlformats.org/officeDocument/2006/relationships" name="Trading Securities. (Details)" sheetId="59" state="visible" r:id="rId59"/>
    <sheet xmlns:r="http://schemas.openxmlformats.org/officeDocument/2006/relationships" name="Available-for-Sale Securities60" sheetId="60" state="visible" r:id="rId60"/>
    <sheet xmlns:r="http://schemas.openxmlformats.org/officeDocument/2006/relationships" name="Available-for-Sale Securities61" sheetId="61" state="visible" r:id="rId61"/>
    <sheet xmlns:r="http://schemas.openxmlformats.org/officeDocument/2006/relationships" name="Available-for-Sale Securities62" sheetId="62" state="visible" r:id="rId62"/>
    <sheet xmlns:r="http://schemas.openxmlformats.org/officeDocument/2006/relationships" name="Available-for-Sale Securities63" sheetId="63" state="visible" r:id="rId63"/>
    <sheet xmlns:r="http://schemas.openxmlformats.org/officeDocument/2006/relationships" name="Held-to-Maturity Securities. - " sheetId="64" state="visible" r:id="rId64"/>
    <sheet xmlns:r="http://schemas.openxmlformats.org/officeDocument/2006/relationships" name="Held-to-Maturity Securities. 65" sheetId="65" state="visible" r:id="rId65"/>
    <sheet xmlns:r="http://schemas.openxmlformats.org/officeDocument/2006/relationships" name="Held-to-Maturity Securities. 66" sheetId="66" state="visible" r:id="rId66"/>
    <sheet xmlns:r="http://schemas.openxmlformats.org/officeDocument/2006/relationships" name="Held-to-Maturity Securities. 67" sheetId="67" state="visible" r:id="rId67"/>
    <sheet xmlns:r="http://schemas.openxmlformats.org/officeDocument/2006/relationships" name="Held-to-Maturity Securities. 68" sheetId="68" state="visible" r:id="rId68"/>
    <sheet xmlns:r="http://schemas.openxmlformats.org/officeDocument/2006/relationships" name="Held-to-Maturity Securities. 69" sheetId="69" state="visible" r:id="rId69"/>
    <sheet xmlns:r="http://schemas.openxmlformats.org/officeDocument/2006/relationships" name="Advances. - Redemption Terms (D" sheetId="70" state="visible" r:id="rId70"/>
    <sheet xmlns:r="http://schemas.openxmlformats.org/officeDocument/2006/relationships" name="Advances. - Concentration of Ad" sheetId="71" state="visible" r:id="rId71"/>
    <sheet xmlns:r="http://schemas.openxmlformats.org/officeDocument/2006/relationships" name="Mortgage Loans Held-for-Portf72" sheetId="72" state="visible" r:id="rId72"/>
    <sheet xmlns:r="http://schemas.openxmlformats.org/officeDocument/2006/relationships" name="Mortgage Loans Held-for-Portf73" sheetId="73" state="visible" r:id="rId73"/>
    <sheet xmlns:r="http://schemas.openxmlformats.org/officeDocument/2006/relationships" name="Mortgage Loans Held-for-Portf74" sheetId="74" state="visible" r:id="rId74"/>
    <sheet xmlns:r="http://schemas.openxmlformats.org/officeDocument/2006/relationships" name="Mortgage Loans Held-for-Portf75" sheetId="75" state="visible" r:id="rId75"/>
    <sheet xmlns:r="http://schemas.openxmlformats.org/officeDocument/2006/relationships" name="Mortgage Loans Held-for-Portf76" sheetId="76" state="visible" r:id="rId76"/>
    <sheet xmlns:r="http://schemas.openxmlformats.org/officeDocument/2006/relationships" name="Deposits. (Details)" sheetId="77" state="visible" r:id="rId77"/>
    <sheet xmlns:r="http://schemas.openxmlformats.org/officeDocument/2006/relationships" name="Consolidated Obligations. - Joi" sheetId="78" state="visible" r:id="rId78"/>
    <sheet xmlns:r="http://schemas.openxmlformats.org/officeDocument/2006/relationships" name="Consolidated Obligations. - Unp" sheetId="79" state="visible" r:id="rId79"/>
    <sheet xmlns:r="http://schemas.openxmlformats.org/officeDocument/2006/relationships" name="Consolidated Obligations. - Red" sheetId="80" state="visible" r:id="rId80"/>
    <sheet xmlns:r="http://schemas.openxmlformats.org/officeDocument/2006/relationships" name="Consolidated Obligations. - Int" sheetId="81" state="visible" r:id="rId81"/>
    <sheet xmlns:r="http://schemas.openxmlformats.org/officeDocument/2006/relationships" name="Consolidated Obligations. - Out" sheetId="82" state="visible" r:id="rId82"/>
    <sheet xmlns:r="http://schemas.openxmlformats.org/officeDocument/2006/relationships" name="Affordable Housing Program. - P" sheetId="83" state="visible" r:id="rId83"/>
    <sheet xmlns:r="http://schemas.openxmlformats.org/officeDocument/2006/relationships" name="Affordable Housing Program. - C" sheetId="84" state="visible" r:id="rId84"/>
    <sheet xmlns:r="http://schemas.openxmlformats.org/officeDocument/2006/relationships" name="Capital Stock, Mandatorily Re85" sheetId="85" state="visible" r:id="rId85"/>
    <sheet xmlns:r="http://schemas.openxmlformats.org/officeDocument/2006/relationships" name="Capital Stock, Mandatorily Re86" sheetId="86" state="visible" r:id="rId86"/>
    <sheet xmlns:r="http://schemas.openxmlformats.org/officeDocument/2006/relationships" name="Capital Stock, Mandatorily Re87" sheetId="87" state="visible" r:id="rId87"/>
    <sheet xmlns:r="http://schemas.openxmlformats.org/officeDocument/2006/relationships" name="Capital Stock, Mandatorily Re88" sheetId="88" state="visible" r:id="rId88"/>
    <sheet xmlns:r="http://schemas.openxmlformats.org/officeDocument/2006/relationships" name="Earnings Per Share of Capital89" sheetId="89" state="visible" r:id="rId89"/>
    <sheet xmlns:r="http://schemas.openxmlformats.org/officeDocument/2006/relationships" name="Employee Retirement Plans. - Pl" sheetId="90" state="visible" r:id="rId90"/>
    <sheet xmlns:r="http://schemas.openxmlformats.org/officeDocument/2006/relationships" name="Employee Retirement Plans. - Pe" sheetId="91" state="visible" r:id="rId91"/>
    <sheet xmlns:r="http://schemas.openxmlformats.org/officeDocument/2006/relationships" name="Employee Retirement Plans. - Be" sheetId="92" state="visible" r:id="rId92"/>
    <sheet xmlns:r="http://schemas.openxmlformats.org/officeDocument/2006/relationships" name="Employee Retirement Plans. - Po" sheetId="93" state="visible" r:id="rId93"/>
    <sheet xmlns:r="http://schemas.openxmlformats.org/officeDocument/2006/relationships" name="Employee Retirement Plans. - 94" sheetId="94" state="visible" r:id="rId94"/>
    <sheet xmlns:r="http://schemas.openxmlformats.org/officeDocument/2006/relationships" name="Derivatives and Hedging Activ95" sheetId="95" state="visible" r:id="rId95"/>
    <sheet xmlns:r="http://schemas.openxmlformats.org/officeDocument/2006/relationships" name="Derivatives and Hedging Activ96" sheetId="96" state="visible" r:id="rId96"/>
    <sheet xmlns:r="http://schemas.openxmlformats.org/officeDocument/2006/relationships" name="Derivatives and Hedging Activ97"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Derivatives and Hedging Acti100" sheetId="100" state="visible" r:id="rId100"/>
    <sheet xmlns:r="http://schemas.openxmlformats.org/officeDocument/2006/relationships" name="Fair Values of Financial Ins101" sheetId="101" state="visible" r:id="rId101"/>
    <sheet xmlns:r="http://schemas.openxmlformats.org/officeDocument/2006/relationships" name="Fair Values of Financial Ins102" sheetId="102" state="visible" r:id="rId102"/>
    <sheet xmlns:r="http://schemas.openxmlformats.org/officeDocument/2006/relationships" name="Fair Values of Financial Ins103" sheetId="103" state="visible" r:id="rId103"/>
    <sheet xmlns:r="http://schemas.openxmlformats.org/officeDocument/2006/relationships" name="Fair Values of Financial Ins104" sheetId="104" state="visible" r:id="rId104"/>
    <sheet xmlns:r="http://schemas.openxmlformats.org/officeDocument/2006/relationships" name="Fair Values of Financial Ins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Related Party Transactions. - S" sheetId="110" state="visible" r:id="rId110"/>
    <sheet xmlns:r="http://schemas.openxmlformats.org/officeDocument/2006/relationships" name="Related Party Transactions. 111" sheetId="111" state="visible" r:id="rId111"/>
    <sheet xmlns:r="http://schemas.openxmlformats.org/officeDocument/2006/relationships" name="Segment Information and Conc112" sheetId="112" state="visible" r:id="rId112"/>
    <sheet xmlns:r="http://schemas.openxmlformats.org/officeDocument/2006/relationships" name="Segment Information and Conc113" sheetId="113" state="visible" r:id="rId113"/>
  </sheets>
  <definedNames/>
  <calcPr calcId="124519" fullCalcOnLoad="1"/>
</workbook>
</file>

<file path=xl/sharedStrings.xml><?xml version="1.0" encoding="utf-8"?>
<sst xmlns="http://schemas.openxmlformats.org/spreadsheetml/2006/main" uniqueCount="1596">
  <si>
    <t>Document and Entity Information - USD ($)</t>
  </si>
  <si>
    <t>12 Months Ended</t>
  </si>
  <si>
    <t>Dec. 31, 2017</t>
  </si>
  <si>
    <t>Feb. 28, 2018</t>
  </si>
  <si>
    <t>Jun. 30, 2017</t>
  </si>
  <si>
    <t>Document and Entity Information</t>
  </si>
  <si>
    <t>Entity Registrant Name</t>
  </si>
  <si>
    <t>Federal Home Loan Bank of New York</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Statements of Condition - USD ($) $ in Thousands</t>
  </si>
  <si>
    <t>Dec. 31, 2016</t>
  </si>
  <si>
    <t>Assets</t>
  </si>
  <si>
    <t>Cash and due from banks (Note 3)</t>
  </si>
  <si>
    <t>Securities purchased under agreements to resell (Note 4)</t>
  </si>
  <si>
    <t>Federal funds sold (Note 4)</t>
  </si>
  <si>
    <t>Trading securities (Note 5) (Includes $239,064 pledged as collateral at December 31, 2017)</t>
  </si>
  <si>
    <t>Available-for-sale securities, net of unrealized gains of $10,178 at December 31, 2017 and $4,224 at December 31, 2016 (Note 6)</t>
  </si>
  <si>
    <t>Held-to-maturity securities (Note 7) (Includes $5,728 pledged as collateral at December 31, 2017 and $7,036 at December 31, 2016)</t>
  </si>
  <si>
    <t>Advances (Note 8) (Includes $2,205,624 at December 31, 2017 and $9,873,157 at December 31, 2016 at fair value under the fair value option)</t>
  </si>
  <si>
    <t>Mortgage loans held-for-portfolio, net of allowance for credit losses of $992 at December 31, 2017 and $1,554 at December 31, 2016 (Note 9)</t>
  </si>
  <si>
    <t>Loans to other FHLBanks (Note 19)</t>
  </si>
  <si>
    <t>Accrued interest receivable</t>
  </si>
  <si>
    <t>Premises, software, and equipment</t>
  </si>
  <si>
    <t>Derivative assets (Note 16)</t>
  </si>
  <si>
    <t>Other assets</t>
  </si>
  <si>
    <t>Total assets</t>
  </si>
  <si>
    <t>Deposits (Note 10)</t>
  </si>
  <si>
    <t>Interest-bearing demand</t>
  </si>
  <si>
    <t>Non-interest-bearing demand</t>
  </si>
  <si>
    <t>Term</t>
  </si>
  <si>
    <t>Total deposits</t>
  </si>
  <si>
    <t>Consolidated obligations, net (Note 11)</t>
  </si>
  <si>
    <t>Bonds (Includes $1,131,074 at December 31, 2017 and $2,052,513 at December 31, 2016 at fair value under the fair value option)</t>
  </si>
  <si>
    <t>Discount notes (Includes $2,312,621 at December 31, 2017 and $12,228,412 at December 31, 2016 at fair value under the fair value option)</t>
  </si>
  <si>
    <t>Total consolidated obligations</t>
  </si>
  <si>
    <t>Mandatorily redeemable capital stock (Note 13)</t>
  </si>
  <si>
    <t>Accrued interest payable</t>
  </si>
  <si>
    <t>Affordable Housing Program (Note 12)</t>
  </si>
  <si>
    <t>Derivative liabilities (Note 16)</t>
  </si>
  <si>
    <t>Other liabilities</t>
  </si>
  <si>
    <t>Total liabilities</t>
  </si>
  <si>
    <t>Commitments and Contingencies (Notes 13, 16 and 18)</t>
  </si>
  <si>
    <t xml:space="preserve"> </t>
  </si>
  <si>
    <t>Capital (Note 13)</t>
  </si>
  <si>
    <t>Capital stock ($100 par value), putable, issued and outstanding shares: 67,500 at December 31, 2017 and 63,077 at December 31, 2016</t>
  </si>
  <si>
    <t>Retained earnings</t>
  </si>
  <si>
    <t>Unrestricted</t>
  </si>
  <si>
    <t>Restricted (Note 13)</t>
  </si>
  <si>
    <t>Total retained earnings</t>
  </si>
  <si>
    <t>Total accumulated other comprehensive loss</t>
  </si>
  <si>
    <t>Total capital</t>
  </si>
  <si>
    <t>Total liabilities and capital</t>
  </si>
  <si>
    <t>Statements of Condition (Parenthetical) - USD ($) shares in Thousands, $ in Thousands</t>
  </si>
  <si>
    <t>Statements of Condition</t>
  </si>
  <si>
    <t>Trading securities pledged as collateral</t>
  </si>
  <si>
    <t>Available-for-sale securities, unrealized gains</t>
  </si>
  <si>
    <t>Held-to-maturity securities pledged as collateral</t>
  </si>
  <si>
    <t>Advances, at fair value under the fair value option</t>
  </si>
  <si>
    <t>Mortgage loans held-for-portfolio, allowance for credit losses</t>
  </si>
  <si>
    <t>Bonds, at fair value under the fair value option</t>
  </si>
  <si>
    <t>Discount notes, at fair value under the fair value option</t>
  </si>
  <si>
    <t>Capital stock, par value (in dollars per share)</t>
  </si>
  <si>
    <t>Capital stock, putable (in shares)</t>
  </si>
  <si>
    <t>Capital stock, issued (in shares)</t>
  </si>
  <si>
    <t>Capital stock, outstanding (in shares)</t>
  </si>
  <si>
    <t>Statements of Income - USD ($) $ in Thousands</t>
  </si>
  <si>
    <t>Dec. 31, 2015</t>
  </si>
  <si>
    <t>Interest income</t>
  </si>
  <si>
    <t>Advances, net (Note 8)</t>
  </si>
  <si>
    <t>Interest-bearing deposits</t>
  </si>
  <si>
    <t>Trading securities (Note 5)</t>
  </si>
  <si>
    <t>Available-for-sale securities (Note 6)</t>
  </si>
  <si>
    <t>Held-to-maturity securities (Note 7)</t>
  </si>
  <si>
    <t>Mortgage loans held-for-portfolio (Note 9)</t>
  </si>
  <si>
    <t>Total interest income</t>
  </si>
  <si>
    <t>Interest expense</t>
  </si>
  <si>
    <t>Consolidated obligation bonds (Note 11)</t>
  </si>
  <si>
    <t>Consolidated obligation discount notes (Note 11)</t>
  </si>
  <si>
    <t>Cash collateral held and other borrowings</t>
  </si>
  <si>
    <t>Total interest expense</t>
  </si>
  <si>
    <t>Net interest income before provision for credit losses</t>
  </si>
  <si>
    <t>(Reversal)/Provision for credit losses on mortgage loans</t>
  </si>
  <si>
    <t>Net interest income after provision for credit losses</t>
  </si>
  <si>
    <t>Other income (loss)</t>
  </si>
  <si>
    <t>Service fees and other</t>
  </si>
  <si>
    <t>Instruments held at fair value - Unrealized (losses) gains (Note 17)</t>
  </si>
  <si>
    <t>Total OTTI losses</t>
  </si>
  <si>
    <t>Net amount of impairment losses reclassified (from)/to Accumulated other comprehensive loss</t>
  </si>
  <si>
    <t>Net impairment losses recognized in earnings</t>
  </si>
  <si>
    <t>Net realized and unrealized gains (losses) on derivatives and hedging activities (Note 16)</t>
  </si>
  <si>
    <t>Net (losses) gains on trading securities</t>
  </si>
  <si>
    <t>Net realized gains from sale of available-for-sale securities (Note 6)</t>
  </si>
  <si>
    <t>Provision for litigation settlement on derivative contracts</t>
  </si>
  <si>
    <t>Losses from extinguishment of debt</t>
  </si>
  <si>
    <t>Total other (loss) income</t>
  </si>
  <si>
    <t>Other expenses</t>
  </si>
  <si>
    <t>Operating</t>
  </si>
  <si>
    <t>Compensation and benefits</t>
  </si>
  <si>
    <t>Finance Agency and Office of Finance</t>
  </si>
  <si>
    <t>Total other expenses</t>
  </si>
  <si>
    <t>Income before assessments</t>
  </si>
  <si>
    <t>Affordable Housing Program Assessments (Note 12)</t>
  </si>
  <si>
    <t>Net income</t>
  </si>
  <si>
    <t>Basic earnings per share (Note 14) (in dollars per share)</t>
  </si>
  <si>
    <t>Cash dividends paid per share (in dollars per share)</t>
  </si>
  <si>
    <t>Statements of Comprehensive Income - USD ($) $ in Thousands</t>
  </si>
  <si>
    <t>Statements of Comprehensive Income</t>
  </si>
  <si>
    <t>Net Income</t>
  </si>
  <si>
    <t>Other Comprehensive income (loss)</t>
  </si>
  <si>
    <t>Net change in unrealized gains/(losses) on available-for-sale securities</t>
  </si>
  <si>
    <t>Net change in non-credit portion of other-than-temporary impairment losses on held-to-maturity securities</t>
  </si>
  <si>
    <t>Non-credit portion of other-than-temporary impairment losses</t>
  </si>
  <si>
    <t>Reclassification of non-credit portion included in net income</t>
  </si>
  <si>
    <t>Accretion of non-credit portion of OTTI</t>
  </si>
  <si>
    <t>Total net change in non-credit portion of other-than-temporary impairment losses on held-to-maturity securities</t>
  </si>
  <si>
    <t>Net change in unrealized gains/losses relating to hedging activities</t>
  </si>
  <si>
    <t>Unrealized gains/(losses)</t>
  </si>
  <si>
    <t>Reclassification of losses included in net income</t>
  </si>
  <si>
    <t>Total net change in unrealized gains/(losses) relating to hedging activities</t>
  </si>
  <si>
    <t>Net change in pension and postretirement benefits</t>
  </si>
  <si>
    <t>Total other comprehensive income/(loss)</t>
  </si>
  <si>
    <t>Total comprehensive income</t>
  </si>
  <si>
    <t>Statements of Capital (Equity) - USD ($) shares in Thousands, $ in Thousands</t>
  </si>
  <si>
    <t>Capital StockCapital Stock Class B</t>
  </si>
  <si>
    <t>Total Retained Earnings</t>
  </si>
  <si>
    <t>Unrestricted Retained Earnings</t>
  </si>
  <si>
    <t>Restricted Retained Earnings</t>
  </si>
  <si>
    <t>Accumulated Other Comprehensive Income (Loss)</t>
  </si>
  <si>
    <t>Total</t>
  </si>
  <si>
    <t>Balance at Dec. 31, 2014</t>
  </si>
  <si>
    <t>[1]</t>
  </si>
  <si>
    <t>Balance (in shares) at Dec. 31, 2014</t>
  </si>
  <si>
    <t>Increase (decrease) in shareholders' equity</t>
  </si>
  <si>
    <t>Proceeds from issuance of capital stock</t>
  </si>
  <si>
    <t>Proceeds from issuance of capital stock (in shares)</t>
  </si>
  <si>
    <t>Repurchase/redemption of capital stock</t>
  </si>
  <si>
    <t>Repurchase/redemption of capital stock (in shares)</t>
  </si>
  <si>
    <t>Shares reclassified to mandatorily redeemable capital stock</t>
  </si>
  <si>
    <t>Shares reclassified to mandatorily redeemable capital stock (in shares)</t>
  </si>
  <si>
    <t>Cash dividends ($5.54, $4.73 and $4.22 per share for the years ended December 31,2017, 2016 and 2015 respectively) on capital stock</t>
  </si>
  <si>
    <t>Comprehensive income</t>
  </si>
  <si>
    <t>Balance at Dec. 31, 2015</t>
  </si>
  <si>
    <t>Balance (in shares) at Dec. 31, 2015</t>
  </si>
  <si>
    <t>Balance at Dec. 31, 2016</t>
  </si>
  <si>
    <t>Balance (in shares) at Dec. 31, 2016</t>
  </si>
  <si>
    <t>Balance at Dec. 31, 2017</t>
  </si>
  <si>
    <t>Balance (in shares) at Dec. 31, 2017</t>
  </si>
  <si>
    <t>Putable stock</t>
  </si>
  <si>
    <t>Statements of Capital (Parenthetical) - $ / shares</t>
  </si>
  <si>
    <t>Statements of Capital</t>
  </si>
  <si>
    <t>Cash dividends on capital stock (in dollars per share)</t>
  </si>
  <si>
    <t>Statements of Cash Flows - USD ($) $ in Thousands</t>
  </si>
  <si>
    <t>Operating activities</t>
  </si>
  <si>
    <t>Depreciation and amortization:</t>
  </si>
  <si>
    <t>Net premiums and discounts on consolidated obligations, investments, mortgage loans and other adjustments</t>
  </si>
  <si>
    <t>Concessions on consolidated obligations</t>
  </si>
  <si>
    <t>Net realized gains from sale of available-for-sale securities</t>
  </si>
  <si>
    <t>Credit impairment losses on held-to-maturity securities</t>
  </si>
  <si>
    <t>Change in net fair value adjustments on derivatives and hedging activities</t>
  </si>
  <si>
    <t>Net realized and unrealized losses (gains) on trading securities</t>
  </si>
  <si>
    <t>Change in fair value adjustments on financial instruments held at fair value</t>
  </si>
  <si>
    <t>Net change in:</t>
  </si>
  <si>
    <t>Derivative assets due to accrued interest</t>
  </si>
  <si>
    <t>Derivative liabilities due to accrued interest</t>
  </si>
  <si>
    <t>Affordable Housing Program liability</t>
  </si>
  <si>
    <t>Total adjustments</t>
  </si>
  <si>
    <t>Net cash provided by operating activities</t>
  </si>
  <si>
    <t>Securities purchased under agreements to resell</t>
  </si>
  <si>
    <t>Federal funds sold</t>
  </si>
  <si>
    <t>Deposits with other FHLBanks</t>
  </si>
  <si>
    <t>Trading securities:</t>
  </si>
  <si>
    <t>Purchased</t>
  </si>
  <si>
    <t>Repayments</t>
  </si>
  <si>
    <t>Proceeds from sales</t>
  </si>
  <si>
    <t>Available-for-sale securities:</t>
  </si>
  <si>
    <t>Held-to-maturity securities:</t>
  </si>
  <si>
    <t>Advances:</t>
  </si>
  <si>
    <t>Principal collected</t>
  </si>
  <si>
    <t>Made</t>
  </si>
  <si>
    <t>Mortgage loans held-for-portfolio:</t>
  </si>
  <si>
    <t>Proceeds from sales of REO</t>
  </si>
  <si>
    <t>Net change in loans to other FHLBanks</t>
  </si>
  <si>
    <t>Net cash (used in) provided by investing activities</t>
  </si>
  <si>
    <t>Deposits and other borrowings</t>
  </si>
  <si>
    <t>Derivative contracts with financing element</t>
  </si>
  <si>
    <t>Consolidated obligation bonds:</t>
  </si>
  <si>
    <t>Proceeds from issuance</t>
  </si>
  <si>
    <t>Payments for maturing and early retirement</t>
  </si>
  <si>
    <t>Payments on bonds (transferred to) or assumed from other FHLBanks (a)</t>
  </si>
  <si>
    <t>Consolidated obligation discount notes:</t>
  </si>
  <si>
    <t>Payments for maturing</t>
  </si>
  <si>
    <t>Capital stock:</t>
  </si>
  <si>
    <t>Payments for repurchase/redemption of capital stock</t>
  </si>
  <si>
    <t>Redemption of mandatorily redeemable capital stock</t>
  </si>
  <si>
    <t>Cash dividends paid (b)</t>
  </si>
  <si>
    <t>[2]</t>
  </si>
  <si>
    <t>Net cash provided by (used in) financing activities</t>
  </si>
  <si>
    <t>Net (decrease) in cash and due from banks</t>
  </si>
  <si>
    <t>Cash and due from banks at beginning of the period (c)</t>
  </si>
  <si>
    <t>[3]</t>
  </si>
  <si>
    <t>Cash and due from banks at end of the period (c)</t>
  </si>
  <si>
    <t>Supplemental disclosures:</t>
  </si>
  <si>
    <t>Interest paid</t>
  </si>
  <si>
    <t>Affordable Housing Program payments (d)</t>
  </si>
  <si>
    <t>[4]</t>
  </si>
  <si>
    <t>Transfers of mortgage loans to real estate owned</t>
  </si>
  <si>
    <t>Capital stock subject to mandatory redemption reclassified from equity</t>
  </si>
  <si>
    <t>For information about bonds (transferred to) or assumed from FHLBanks and other related party transactions, see Note 19. Related Party Transactions.</t>
  </si>
  <si>
    <t>Does not include payments to holders of mandatorily redeemable capital stock.  Such payments are considered as interest expense and reported within Operating cash flows.</t>
  </si>
  <si>
    <t>Cash and due from banks did not include any restricted cash or cash equivalents.  Includes pass-thru reserves at the Federal Reserve Bank of New York; also includes an unrestricted compensating balance arrangement.  For more information, see Note 3 Cash and Due from Banks.</t>
  </si>
  <si>
    <t>AHP payments = (beginning accrual - ending accrual) + AHP assessment for the period; payments represent funds released to the Affordable Housing Program.</t>
  </si>
  <si>
    <t>Background, Tax Status. Assessments.</t>
  </si>
  <si>
    <t>Background
The Federal Home Loan Bank of New York (“FHLBNY” or “the Bank”) is a federally chartered corporation, and is one of 11 district Federal Home Loan Banks (“FHLBanks”). The FHLBanks are U.S. government-sponsored enterprises (“GSEs”), organized under the authority of the Federal Home Loan Bank Act of 1932, as amended (“FHLBank Act”). Each FHLBank is a cooperative owned by member institutions located within a defined geographic district. The FHLBNY’s defined geographic district is New Jersey, New York, Puerto Rico, and the U.S. Virgin Islands.
Tax Status. The FHLBanks, including the FHLBNY, are exempt from ordinary federal, state, and local taxation except for real property taxes.
Assessments. Affordable Housing Program (“AHP”) Assessments — Each FHLBank, including the FHLBNY, provides subsidies in the form of direct grants and below-market interest rate advances to members, who use the funds to assist in the purchase, construction or rehabilitation of housing for very low-, low- and moderate-income households. Annually, the 11 FHLBanks must allocate the greater of $100 million or 10% of their regulatory defined net income for the Affordable Housing Program.</t>
  </si>
  <si>
    <t>Significant Accounting Policies and Estimates.</t>
  </si>
  <si>
    <t xml:space="preserve">Note 1. Significant Accounting Policies and Estimates.
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
Financial Instruments with Legal Right of Offset
The FHLBNY has derivative instruments, and from time to time, securities purchased under agreements to resell that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Additional information regarding these agreements is provided in Note 16. Derivatives and Hedging Activities.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Federal Funds Sold and Securities Purchased Under Agreements to Resell.
Fair Value Measurements and Disclosures
Accounting Standards Codification Topic 820, Fair Value Measurements , discusse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Valuation Techniques — Three valuation techniques are prescribed under the fair value measurement standards — Market approach, Income approach and Cost approach. Valuation techniques for which sufficient data is available and that are appropriate under the circumstances should be used.
In determining fair value, the FHLBNY uses various valuation methods, including both the market and income approaches.
·
Market approach — This technique uses prices and other relevant information generated by market transactions involving identical or comparable assets or liabilities.
·
Income approach — This technique uses valuation techniques to convert future amounts (for example, cash flows or earnings) to a single present amount (discounted), based on assumptions used by market participants. When the income approach is used, the fair value measurement reflects current market expectations about those future amounts. The present value technique used to measure fair value depends on the facts and circumstances specific to the asset or liability being measured and the availability of data.
·
Cost approach — This approach is based on the amount that currently would be required to replace the service capacity of an asset (often referred to as current replacement cost).
The FHLBNY has complied with the accounting standards under Fair Value Measurement that defines fair value, establishes a consistent framework for measuring fair value, and requires disclosure about fair value measurement.
For more information about the fair value hierarchy, and the hierarchy levels of the FHLBNY’s financial instruments, see Note 17. Fair Values of Financial Instruments.
On a recurring basis, fair values were measured and recorded in the Statements of Condition for derivatives, available-for-sale securities (“AFS securities”), securities designated as trading, and financial instruments elected under the Fair Value Option (“FVO”).
On a non-recurring basis, credit impaired (OTTI) held-to-maturity securities were measured and recorded at their fair values in the Statements of Condition. When credit impaired mortgage loans held-for-portfolio were partially charged off, the loans were written down to their collateral values on a non-recurring basis.
Fair values of derivative positions — The FHLBNY is an end-user of over-the-counter (“OTC”) derivatives to hedge assets, liabilities, and certain firm commitments to mitigate fair value risks. Valuations of derivative assets and liabilities reflect the value of the instrument including the value associated with counterparty risk. Derivative values also take into account the FHLBNY’s own credit standing. The computed fair values of the FHLBNY’s OTC derivatives take into consideration the effects of legally enforceable master netting agreements that allow the FHLBNY to settle positive and negative positions and offset cash collateral with the same counterparty on a net basis. The agreements include collateral thresholds that reflect the net credit differential between the FHLBNY and its derivative counterparties. On a contract-by-contract basis, the collateral and netting arrangements sufficiently mitigated the impact of the credit differential between the FHLBNY and its derivative counterparties to an immaterial level such that an adjustment for nonperformance risk was not deemed necessary.
Fair values of investments classified as AFS securities — The FHLBNY’s investments classified as AFS are primarily mortgage-backed securities (“MBS”) that are GSE issued variable-rate collateralized mortgage obligations and are recorded at fair values. The MBS fair values are estimated by management using specialized pricing services that employ pricing models or quoted prices of securities with similar characteristics. The FHLBNY has established that the pricing vendors use methods that generally employ, but are not limited to, benchmark yields, recent trades, dealer estimates, valuation models, benchmarking of like securities, sector groupings, and/or matrix pricing.
Fair values of Other assets and liabilities — For more information about methodologies used by the FHLBNY to validate vendor pricing, and fair value “Levels” associated with assets and liabilities recorded on the FHLBNY’s Statements of Condition at December 31, 2017 and 2016, see financial statements, Note 17. Fair Values of Financial Instruments.
Classification of Investment Securities
The FHLBNY classifies investment securities as held-to-maturity and available-for-sale at the date of the acquisition. Investments are primarily GSE-issued mortgage-backed securities. Purchases and sales of securities are recorded on a trade date basis. Prepayments are estimated for purposes of amortizing premiums and accreting discounts on investment securities in accordance with accounting standards for investments in debt and equity securities, which requires premiums and discounts to be recognized in income at a constant effective yield over the life of the instrument. Because actual prepayments often deviate from the estimates, the effective yield is recalculated periodically to reflect actual prepayments to date. Adjustments of the effective yields for mortgage-backed securities are recorded on a retrospective basis, as if the new estimated life of the security had been known at its original acquisition date.
The Bank’s management approved a trading portfolio in December 2016 to enhance the FHLBNY’s liquidity position. The trading portfolio is invested in U.S. Treasury securities and GSE-issued bonds. The securities are held for liquidity purposes and carried at fair value with changes in the fair value of these investments recorded in other income. The Bank does not participate in speculative trading practices and holds these investments indefinitely as the FHLBNY periodically evaluates its liquidity needs.
Held-to-Maturity Securities — The FHLBNY classifies investments for which it has both the ability and intent to hold to maturity as held-to-maturity investments. Such investments are recorded at amortized cost basis, which includes adjustments made to the cost of an investment for accretion and amortization of discounts and premiums, collection of cash and, if hedged, the fair value hedge accounting adjustments. If a held-to-maturity security is determined to be credit impaired or other-than-temporarily impaired (“OTTI”), the amortized cost basis of the security is adjusted for credit losses. Amortized cost basis of a held-to-maturity OTTI security is further adjusted for impairment related to all other factors (also referred as the non-credit component of OTTI) and recognized in AOCI; the adjusted amortized cost basis is the carrying value of the OTTI security as reported in the Statements of Condition. Carrying value for a held-to-maturity security that is not OTTI is its amortized cost basis. Interest earned on such securities is included in Interest income.
In accordance with accounting standards for investments in debt and equity securities, sales of debt securities that meet either of the following two conditions may be considered as maturities for purposes of the classification of securities: (1) the sale occurs near enough to its maturity date (or call date if exercise of the call is probable) such that interest rate risk is substantially eliminated as a pricing factor and the changes in market interest rates would not have a significant effect on the security’s fair value, or (2) the sale of a security occurs after the FHLBNY has already collected a substantial portion (at least 85%) of the principal outstanding at acquisition.
Available-for-Sale Securities — The FHLBNY classifies investments that it may sell before maturity as AFS and carries them at fair value. Until AFS securities are sold, changes in fair values are recorded in AOCI as Net unrealized gain or (loss) on AFS securities. The FHLBNY computes gains and losses on sales of investment securities using the specific identification method and includes these gains and losses in Other income (loss).
Trading Securities — Securities classified as trading are held for liquidity purposes and carried at fair value. We record changes in the fair value of these investments through Other income as net realized and unrealized gains or losses on trading securities. The Finance Agency prohibits speculative trading practices but allows permitted securities to be deemed held for liquidity if invested in a trading portfolio. We periodically evaluate our liquidity needs and may dispose these investments as deemed prudent by liquidity and market conditions.
Other-Than-Temporary Impairment (“OTTI”) — Accounting and Governance Policies, and Impairment Analysis
The Financial Accounting Standards Board (“FASB”) guidance on the recognition and presentation of OTTI is primarily intended to provide greater clarity to investors about the credit and non-credit component of an OTTI event and to more effectively communicate when an OTTI event has occurred. The guidance is incorporated in the FHLBNY’s investment policies, and is summarized below.
The FHLBNY evaluates its investments for impairment quarterly, and determines if unrealized losses are temporary based in part on the creditworthiness of the issuers, and in part on the underlying collateral within the structure of the security and the cash flows expected to be collected on the security. A security is considered impaired if its fair value is less than its amortized cost basis.
To assess whether the amortized cost basis of the FHLBNY’s private-label MBS will be recovered in future periods, the FHLBNY performs OTTI analysis by cash flow testing its entire portfolio of private-label MBS, all of which were classified as held-to-maturity. The FHLBNY evaluates its individual securities issued by Fannie Mae and Freddie Mac, government agencies, or state and local housing agencies by considering the creditworthiness and performance of the debt securities and the strength of the guarantees underlying the securities. Additional testing is performed on housing agency bonds by a review of fair values of bonds that are in unrealized loss position to assess whether fair values are in line with pricing curves with similar credit parameters.
If a decision to sell the impaired investment has not been made, but management concludes that it is more likely than not that it will be required to sell such a security before recovery of the amortized cost basis of the security, an OTTI is also considered to have occurred.
For the FHLBNY’s PLMBS, even if management does not intend to sell an impaired PLMBS, management determines whether an OTTI has occurred by comparing the present value of the cash flows expected to be collected to the amortized cost basis of the security. If the present value of the cash flows expected to be collected is less than the security’s amortized cost, an OTTI exists, irrespective of whether management will be required to sell such a security. The FHLBNY’s methodology to calculate the present value of expected cash flows is to discount the expected cash flows (principal and interest) of a fixed-rate security that is being evaluated for OTTI, by using the effective interest rate of the security as of the date it was acquired. For a variable-rate security that is evaluated for OTTI, the expected cash flows are computed using a forward-rate curve and discounted using the forward rates.
If the FHLBNY determines that OTTI has occurred, it accounts for the investment security as if it had been purchased on the measurement date of the other-than-temporary impairment. The investment security is written down to fair value, which becomes its new amortized cost basis. The new amortized cost basis is not adjusted for subsequent recoveries in fair value.
For securities designated as AFS, subsequent unrealized changes to the fair values (other than OTTI) are recorded in AOCI. For securities designated as HTM or held-to-maturity, the amount of OTTI recorded in AOCI for the non-credit component of OTTI is amortized prospectively over the remaining life of the securities based on the timing and amounts of estimated future cash flows. Amortization out of AOCI is offset by an increase in the carrying value of securities until the securities are repaid or are sold or additional OTTI is recognized in earnings.
If subsequent evaluation indicates a significant increase in cash flows greater than previously expected to be collected or if actual cash flows are significantly greater than previously expected, the increases are accounted for as a prospective adjustment to the accretable yield through interest income. In subsequent periods, if the fair value of the investment security has further declined below its then-current carrying value and there has been a decrease in the estimated cash flows the FHLBNY expects to collect, the FHLBNY will deem the security as OTTI. Accretion to interest income will be discontinued and will resume if improvements in cash flows are subsequently observed.
OTTI FHLBank System Governance Committee — The OTTI Governance Committee (“OTTI Committee”) of the FHLBanks has the responsibility for reviewing and approving key modeling assumptions, inputs, and methodologies to be used by the FHLBanks to generate the cash flow projections used in analyzing credit losses and determining OTTI for PLMBS, also referred to as the “Common platform”. The goal is to promote consistency among all FHLBanks in the process for determining OTTI for PLMBS. The OTTI Committee charter provides a formal process by which the FHLBanks can provide input on and approve the assumptions. FHLBanks that hold the same PLMBS are required to consult with one another to make sure that any decision that a commonly held PLMBS is OTTI, including the determination of fair value and the credit loss component of the unrealized loss, is consistent among those FHLBanks.
Consistent with guidelines provided by the OTTI Committee, the FHLBNY has contracted with the FHLBanks of San Francisco and Chicago to provide cash flows using the Common platform for about 50% of its PLMBS that had appropriate loan-level performance data that the Common platform could utilize to generate cash flows. Cash flows generated in the Common platform is the primary source for OTTI assumption parameters for those securities. For the remaining 50% of the FHLBNY’s PLMBS portfolio, expected cash flows are generated using historical loan performance parameters, as described below.
Cash Flow Analysis Derived from the FHLBNY’s Own Assumptions — Assessment for OTTI employed by the FHLBNY’s own techniques and assumptions are determined primarily using historical performance data. These are then benchmarked by comparing to performance parameters from the “Market consensus” measures, and for 50% of PLMBS to the assumptions and parameters provided through the Common platform, which is the primary source for OTTI assumption parameters for about 50% of our portfolio of PLMBS. The FHLBNY performs a review of the cash flows generated by the Common platform.
For bonds that are not evaluated under the Common platform, we calculate the historical average of each bond’s prepayments, defaults, and loss severities, and considers other factors such as delinquencies and foreclosures, primarily based on performance statistics extracted from reports from trustees, loan servicers and other sources. Many of the FHLBNY’s PLMBS are insured by monoline insurers, and the FHLBNY makes an assessment of the monoline’s ability to fulfill its guarantee obligations to cover future cash flow shortfalls. The analysis also considers various characteristics of each security including, but not limited to, the following: the credit rating and related outlook or status; the creditworthiness of the issuers of the debt securities; the underlying type of collateral; the year of securitization or vintage, the duration and level of the unrealized loss, credit enhancements, if any; and other collateral-related characteristics such as FICO® credit scores, and delinquency rates. The relative importance of this information varies based on the facts and circumstances surrounding each security as well as the economic environment at the time of assessment.
Under the FHLBNY’s internal processes, each bond’s performance parameters, primarily prepayments, defaults and loss severities, and bond insurance financial guarantee predictors, as calculated by the FHLBNY’s internal approach are then input into the specialized bond cash flow model that allocates the projected collateral level losses to the various security classes in the securitization structure in accordance with its prescribed cash flow and loss allocation rules. In a securitization in which the credit enhancements for the senior securities are derived from the presence of subordinate securities, losses are generally allocated first to the subordinate securities until their principal balance is reduced to zero.
Cash Flows derived by the FHLBanks OTTI Committee — The Common platform considers borrower characteristics and the particular attributes of the loans underlying a security, in conjunction with assumptions about future changes in home prices and interest rates, to project prepayments, defaults and loss severities.
·
the remaining payment terms for the security;
·
reliance on monoline insurers to fulfill guarantees;
·
prepayment speeds based on underlying loan-level borrower and loan characteristics;
·
default rates based on underlying loan-level borrower and loan characteristics;
·
loss severity on the collateral supporting each FHLBank’s security based on underlying loan-level borrower and loan characteristics;
·
expected housing price changes; and
·
interest-rate assumptions.
Future loan performance parameters, such as projected prepayments, defaults and loss severities, and other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GSE-Issued Securities — The FHLBNY evaluates its individual securities issued by Fannie Mae and Freddie Mac or government agency, collectively GSE or Agency securities, by considering the creditworthiness and performance of the debt securities and the strength of the GSE’s guarantees of the securities. Based on the FHLBNY’s analysis, GSE securities are performing in accordance with their contractual agreements. The Housing Act contains provisions allowing the U.S. Treasury to provide support to Fannie Mae and Freddie Mac. In September 2008, the U.S. Treasury and the Finance Agency placed Fannie Mae and Freddie Mac into conservatorship in an attempt to stabilize their financial conditions and their ability to support the secondary mortgage market. The FHLBNY believes that it will recover its investments in GSE and agency issued securities given the current levels of collateral and credit enhancements and guarantees that exist to protect the investments.
Federal Funds Sold and Securities Purchased Under Agreements to Resell
Federal Funds Sold . Federal funds sold are recorded at cost on settlement date and interest is accrued using contractual rates.
Securities Purchased under Agreements to Resell. As part of FHLBNY’s banking activities with counterparties, the FHLBNY may enter into secured financing transactions that mature overnight, and can be extended only at the discretion of the FHLBNY. These transactions involve the lending of cash, against which securities are taken as collateral. The FHLBNY does not have the right to repledge the securities received. Securities purchased under agreements to resell generally do not constitute a transfer of the underlying securities. The FHLBNY treats securities purchased under agreements to resell as collateralized financings because the counterparty retains control of the securities. Interest from such securities is included in Interest income. The FHLBNY did not have any offsetting liabilities related to its securities purchased under agreements to resell for the periods presented.
Advances
Accounting for Advances. The FHLBNY reports advances at amortized cost, net of unearned commitment fees, discounts and premiums (discounts are generally associated with advances for the Affordable Housing Program). If the advance is hedged in a benchmark hedge, its carrying value will include hedging valuation adjustments, which will typically be the result of changes in the LIBOR index. If an advance is accounted under the Fair Value Option, the carrying value of the advances elected will be its fair value.
The FHLBNY records interest on advances to income as earned, and amortizes the premium and accretes the discounts on a contractual basis to interest income using a level-yield methodology. Typically, advances are issued at par.
Impairment Analysis of Advances . An advance will be considered impaired when, based on current information and events, it is probable that the FHLBNY will be unable to collect all amounts due according to the contractual terms of the advance agreement. The FHLBNY has established asset classification and reserve policies. All adversely classified assets of the FHLBNY will have a reserve established for probable losses. Following the requirements of the Federal Home Loan Bank Act of 1932 (“FHLBank Act”), as amended, the FHLBNY obtains sufficient collateral on advances to protect it from losses. The FHLBank Act limits eligible collateral to certain investment securities, residential mortgage loans, cash or deposits with the FHLBNY, and other eligible real estate related assets. Borrowing members pledge their capital stock of the FHLBNY as additional collateral for advances.
The FHLBNY has not incurred any credit losses on advances since its inception. Based upon the financial condition of its borrowers, the collateral held as security on the advances and repayment history, management of the FHLBNY believes that an allowance for credit losses on advances is unnecessary.
Advance Modifications. From time to time, the FHLBNY will enter into an agreement with a member to modify the terms of an existing advance. The FHLBNY evaluates whether the modified advance meets the accounting criteria under ASC 310-20 to qualify as a modification of an existing advance or as a new advance in accordance with provisions under creditor’s accounting for a modification or exchange of debt instruments. The evaluation includes analysis of (i) whether the effective yield on the new advance is at least equal to the effective yield for a comparable advance to a similar member that is not refinancing or restructuring, and (ii) whether the modification of the original advance is more than minor. If the FHLBNY determines that the modification is more than minor, the transaction is treated as an advance termination and the subsequent funding of a new advance, with gains or losses recognized in earnings for the period. If the advance is in a hedging relationship, and the modification is more than minor, the FHLBNY will consider the hedge relationship as terminated and previously recorded hedge basis adjustments are amortized over the life of the hedged advance through interest income as a yield adjustment. If the modification of the hedged item and the derivative instrument is considered minor, and if the hedge relationship is de-designated and contemporaneously re-designated, the FHLBNY would not require amortization of previously recorded hedge basis adjustments, although the assumption of no ineffectiveness is removed if the hedge was previously designated as a short-cut hedge.
The FHLBNY performs a “test of a modification” under the guidance provided in ASC 310-20-35-11 each time a new advance is borrowed within a short-period of time, typically 5 business days after a prepayment. If a prepayment fee is received on an advance that is determined to be a modification of the original advance, the fee would be deferred, recorded in the basis of the modified advance, and amortized over the life of the modified advance using the level-yield method. This amortization would be recorded as a component of interest income from advances.
Prepayment Fees on Advances . Generally, advances are prepaid by members at their fair values. The FHLBNY also charges the member a prepayment fee to make the FHLBNY financially indifferent to the early termination of the advance.
For a prepaid advance that had been hedged under a qualifying fair value hedge, the FHLBNY would terminate the hedging relationship. Typically, the FHLBNY would terminate the interest rate swap, and would record the fair value exchanged with the swap counterparty as its settlement value. Prepayment fees received from the prepaying member to make the FHLBNY financially indifferent is recognized in earnings as interest income from advances.
For prepaid advances that are not hedged or that are economically hedged, the FHLBNY would also charge the member the fair value of the advance, in addition to a prepayment fee that would make the FHLBNY financially indifferent to the early termination.
Beginning with the fourth quarter of 2015, the FHLBNY offers a rebate, which is typically a portion of the prepayment fee charged to a member to make the FHLBNY financially indifferent. The rebate is contingent upon the prepaying member borrowing new advances within a 30-day period following prepayment, satisfying conditions to qualify for the rebate, and complying with the then prevailing terms and conditions for borrowing new advances.
At the time a prepayment fee is received, a portion of the fee that is deemed to be potentially rebatable is not recognized in earnings, and is deferred as a liability as the FHLBNY considers the rebate opportunity for the member a contingency for the FHLBNY. Until no likelihood exists, such that the member has a potential claim to a rebate within the 30-day rebate period, the potential rebatable amount will be considered to be contingently payable. That amount will be deferred, based on the supposition that the rebatable portion of the prepayment fee may not be recognized as a revenue in its entirety because it may be subject to a claim payable to a third party, the borrowing member.
Amounts would be recorded once the contingency has been resolved, i.e. when any future potential claims to rebatable funds have expired (30-day rebate period has expired) or has been otherwise settled and resolved (member enters into new qualifying advances within the 30-day period). Only after the member has no further claims on the funds, and the FHLBNY has no obligations to rebate funds, the deferred amounts may only then be released to earnings. The actual rebate would depend on the amount and the maturity duration of the new advance.
Mortgage Loans Held-for-Portfolio
Credit Enhancement Obligations and Loss Layers. The FHLBNY and the PFI share the credit risks of the uninsured MPF loans by structuring potential credit losses into layers. Collectability of the loans is first supported by liens on the real estate securing the loan. For conventional mortgage loans, additional loss protection is provided by private mortgage insurance required for MPF loans with a loan-to-value ratio of more than 80% at origination, which is paid for by the borrower. Credit losses are absorbed by the FHLBNY to the extent of the First Loss Account (“FLA”) for which the maximum exposure is estimated to be $33.3 million at December 31, 2017 and $30.9 million at December 31, 2016. The aggregate amount of FLA is memorialized and tracked but is neither recorded nor reported as a loan loss reserve in the FHLBNY’s financial statements. If “second losses” beyond this layer are incurred, they are absorbed through a credit enhancement provided by the PFI. The credit enhancement held by PFIs ensures that the lender retains a credit stake in the loans it sells to the FHLBNY, or for the MPF 100 product that the PFI originates as an agent for the FHLBNY. For assuming the second loss credit risk, PFIs receive monthly credit enhancement fees from the FHLBNY. For most MPF products, the credit enhancement fee is accrued and paid monthly after the FHLBNY has accrued 12 months of credit enhancement fees.
For new loans acquired after May 2017, the amount of the credit enhancement is computed with the use of a Standard &amp; Poor’s model to determine the amount of credit enhancement necessary to bring a pool of uninsured loans to a “Single A” credit risk. Prior to May 2017, the credit enhancement was calculated to a “Double A” credit risk. The credit enhancement becomes an obligation of the PFI.
Delivery commitment fees are charged to a PFI for extending the scheduled delivery period of the loans. Pair-off fees may be assessed and charged to a PFI when the settlement of the delivery commitment (1) fails to occur, or (2) the principal amount of the loans purchased by the FHLBNY under a delivery commitment is not equal to the contract amount beyond established limits.
Accounting for Mortgage Loans. The FHLBNY has the intent and ability to hold these mortgage loans for the foreseeable future or until maturity or payoff, and classifies mortgage loans as held-for-portfolio. Loans </t>
  </si>
  <si>
    <t>Recently Issued Accounting Standards and Interpretations.</t>
  </si>
  <si>
    <t>Note 2. Recently Issued Accounting Standards and Interpretations.
Derivatives and Hedging. In August 2017, the FASB issued ASU 2017-12, Targeted Improvements to Accounting for Hedging Activities (Topic 815). The FASB has issued this ASU with the objective of improving the financial reporting of hedging relationships to better portray the economic results of an entity’s risk management activities in its financial statements. In addition to that main objective, the amendments in this ASU make certain targeted improvements to simplify the application of the hedge accounting guidance in current GAAP. The amendments in this guidance are effective for fiscal years beginning after December 15, 2018 (January 1, 2019 for the FHLBNY). While early application is permitted in any interim period after issuance of the ASU, the FHLBNY has elected to not early adopt the guidances under the ASU.
While the FHLBNY is in the process of evaluating this ASU, we expect to realize operational benefits upon adoption, and potentially to also benefit from expanded hedging opportunities permitted under the ASU. Other than changes in disclosures required under the ASU, the FHLBNY does not believe adoption will have a material effect on the Bank’s financial condition, results of operations, and cash flows.
Accounting for Financial Instruments — Credit Losses . In June 2016, the FASB issued ASU 2016-13, Financial Instruments — Credit Losses (Topic 326). The ASU introduces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multiple existing impairment models in current GAAP, which generally require that a loss be incurred before it is recognized. We are in the process of evaluating this guidance. The CECL model represents a significant departure from existing GAAP, but we do not expect adoption will have a material impact on our financial condition, results of operations, and cash flows. This guidance is effective for interim and annual periods beginning on January 1, 2020. Early application is permitted as of the interim and annual reporting periods beginning after December 15, 2018 (January 1, 2019 for the FHLBNY). The FHLBNY does not intend to early adopt the ASU.
Lease Accounting. In February 2016, the FASB issued ASU No. 2016-02, Leases (Topic 842) , which is intended to increase transparency and comparability of accounting for lease transactions. The ASU will require lessees to recognize all leases on the balance sheet as lease assets and lease liabilities and will require both quantitative and qualitative disclosures regarding key information about leasing arrangements. The FHLBNY will adopt the guidance on its effective date on January 1, 2019. In 2017, we entered into long-term lease contracts for our office premises in New York and New Jersey. Beginning January 1, 2019, all leases will be recognized on our balance sheet under ASU No. 2016-02 Leases (Topic 842). Recognition of the “right-to-use” asset and an offsetting lease liability for our operating leases under the ASU would have a minimal impact on our statements of condition and the statements of income upon adoption. The leasing standard is required to be applied to leases in existence as of the date of adoption, January 1, 2019, and under recent amendments to the ASU, entities may elect not to restate comparative periods.
Recognition and Measurement of Financial Assets and Financial Liabilities . In January 2016, the FASB issued ASU No. 2016-01, Recognition and Measurement of Financial Assets and Financial Liabilities, as an amendment to Financial Instruments — Overall (Subtopic 825-10). The amendments provide guidance on certain aspects of recognition, measurement, presentation, and disclosure of financial instruments.
This ASU requires entities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To evaluate this provision, we have analyzed the FHLBank issued Consolidated obligation debt (“CO debt”), for which the fair value option has been elected, and have estimated the instrument-specific credit risk of CO debt as deminimis, if any, and accordingly no cumulative catch-up reclassification was necessary upon adoption at January 1, 2018.
The ASU will also require certain equity investments to be measured at fair value with changes in fair value recognized in net income, thus eliminating eligibility for the current available-for-sale category. We have also analyzed this provision of the ASU and have identified certain mutual fund assets in available-for-sale grantor trusts that would be subject to this provision of the ASU. The FHLBNY adopted the guidance on January 1, 2018, the effective date. The impact of adoption resulted in an immaterial cumulative catch-up reclassification of the fair values of the trust assets from AOCI to retained earnings. Prior period financial statements would not be subject to restatement under the transition provisions of this ASU.
Revenue Recognition . In May 2014, the FASB issued ASU No. 2014-09, (Topic 606): Revenue from Contracts with Customers . The FASB and the International Accounting Standards Board (“IASB”) initiated a joint project to clarify the principles for recognizing revenue and to develop a common revenue standard for U.S. GAAP and International Financial Reporting Standards (“IFRS”) that would remove inconsistencies and improve comparability of revenue recognition practices across entities and industries, and provide more useful information to users of financial statements through improved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The FHLBNY elected to use the modified retrospective method to adopt the guidance as of January 1, 2018. The impact was immaterial.
Our net income is derived principally from net interest income on financial assets and liabilities, which is explicitly excluded from the scope of this guidance. Certain other streams of non-interest revenues, which relate to fee revenues from commitments and financial letters of credit, were evaluated and we have concluded that such fees and associated expenses are out of scope of the standard and therefore will not be impacted by the adoption of this guidance. We have also analyzed the recognition of gains and losses when mortgage loans are foreclosed and transferred to real estate owned status (“OREO”), and have concluded that while such line items are in-scope of the standard, adoption resulted in an immaterial impact on our financial condition, results of operations, and cash flows.</t>
  </si>
  <si>
    <t>Cash and Due from Banks.</t>
  </si>
  <si>
    <t>Note 3. Cash and Due from Banks.
Cash on hand, cash items in the process of collection, and amounts due from correspondent banks and the Federal Reserve Banks are included in Cash and due from banks. The FHLBNY is exempted from maintaining any required clearing balance at the Federal Reserve Bank of New York.
Compensating Balances
The FHLBNY maintains compensating collected cash balances at Citibank in return for certain fee based safekeeping and back office operational services that the counterparty provides to the FHLBNY. There are no restrictions on the withdrawal of funds. The balance was $41.1 million at December 31, 2017 and $90.4 million at December 31, 2016.
Pass-through Deposit Reserves
The FHLBNY acts as a pass-through correspondent for member institutions who are required by banking regulations to deposit reserves with the Federal Reserve Banks. Pass-through reserves deposited with Federal Reserve Banks on behalf of the members by the FHLBNY were $84.2 million at December 31, 2017 and $67.7 million at December 31, 2016. The liabilities offsetting the pass-through reserves were due to member institutions and were recorded in Other liabilities in the Statements of Condition.</t>
  </si>
  <si>
    <t>Federal Funds Sold and Securities Purchased Under Agreements to Resell.</t>
  </si>
  <si>
    <t>Note 4. Federal Funds Sold and Securities Purchased Under Agreements to Resell.
Federal funds sold — Federal funds sold are unsecured advances to third parties.
Securities purchased under agreements to resell — As part of the FHLBNY’s banking activities, the FHLBNY may enter into secured financing transactions that mature overnight, and can be extended only at the discretion of the FHLBNY. These transactions involve the lending of cash, against which marketable securities are taken as collateral. The amount of cash loaned against the collateral is a function of the liquidity and quality of the collateral. The collateral is typically in the form of securities that meet the FHLBNY’s credit quality standards, are highly-rated and readily marketable. The FHLBNY has the ability to call for additional collateral if the value of the securities falls below a pre-defined haircut. The FHLBNY can terminate the transaction and liquidate the collateral if the counterparty fails to post the additional margin. Agreements generally allow the FHLBNY to repledge securities under certain conditions. No adjustments for instrument-specific credit risk were deemed necessary as market values of collateral were in excess of principal amounts loaned.
At December 31, 2017 and December 31, 2016, the outstanding balances of Securities purchased under agreements to resell were $2.7 billion and $7.2 billion that matured overnight, and were executed through a tri-party arrangement that involved transfer of overnight funds to a segregated safekeeping account at the Bank of New York (“BONY”); BONY, acting as an independent agent on behalf of the FHLBNY and the counterparty to the transactions, assumes the responsibility of receiving eligible securities as collateral and releasing funds to the counterparty. U.S. Treasury securities, market values $2.8 billion and $7.2 billion, were received at BONY to collateralize the overnight investments at December 31, 2017 and December 31, 2016. No overnight investments had been executed bilaterally with counterparties. Securities purchased under agreements to resell averaged $2.7 billion and $2.1 billion in the twelve months ended December 31, 2017 and December 31, 2016. Interest income from securities purchased under agreements to resell were $25.5 million, $6.9 million and $1.6 million for the years ended December 31, 2017, 2016 and 2015.
Transactions recorded as Securities purchased under agreements to resell (reverse repos) were accounted as collateralized financing transactions.</t>
  </si>
  <si>
    <t>Trading Securities.</t>
  </si>
  <si>
    <t>Trading Securities</t>
  </si>
  <si>
    <t>Securities</t>
  </si>
  <si>
    <t>Securities.</t>
  </si>
  <si>
    <t>Note 5. Trading Securities.
The carrying value of a trading security equals its fair value. The following table provides major security types at December 31, 2017 and December 31, 2016 (in thousands):
Fair value
December 31, 2017
December 31, 2016
Non-mortgage-backed securities
GSE securities
$
$
U.S. treasury notes
U.S. treasury bills
—
Total non-mortgage-backed trading securities
$
$
The carrying values of trading securities included unrealized fair value loss of $1.1 million at December 31, 2017, and unrealized fair value gains of $0.1 million at December 31, 2016.
Trading Securities Pledged
The FHLBNY had pledged marketable securities at fair values of $239.1 million at December 31, 2017 to derivative clearing organizations to fulfill the FHLBNY’s initial margin requirements as mandated under margin rules of the Commodities Futures Trading Commission (“CFTC”). The clearing organizations have rights to sell or repledge the collateral securities under certain conditions.
Redemption Terms
The remaining maturities and estimated fair values of investments classified as trading (a) were as follows (dollars in thousands):
December 31, 2017
Due after one
Due in one year
year through
Total Fair
or less
five years
Value
Non-mortgage-backed securities
GSE securities
$
210,390
$
146,509
$
356,899
U.S. treasury notes
—
U.S. treasury bills
—
Total non-mortgage-backed trading securities
$
996,821
$
644,747
$
1,641,568
Yield on trading securities
%
%
December 31, 2016
Due after one
Due in one year
year through
Total Fair
or less
five years
Value
Non-mortgage-backed securities
GSE securities
$
30,969
$
—
$
30,969
U.S. treasury notes
—
Total non-mortgage-backed trading securities
$
131,151
$
—
$
131,151
Yield on trading securities
%
—
%
(a)
We have classified investments acquired for purposes of meeting short-term contingency and other liquidity needs as trading securities, which are carried at their fair values. In accordance with Finance Agency guidance, we do not participate in speculative trading practices.</t>
  </si>
  <si>
    <t>Available-for-Sale Securities.</t>
  </si>
  <si>
    <t>Available-for-Sale Securities</t>
  </si>
  <si>
    <t>Note 6. Available-for-Sale Securities.
The carrying value of an AFS security equals its fair value. At December 31, 2017 and December 31, 2016, no AFS security was other-than-temporarily impaired. The following tables provide major security types (in thousands):
December 31, 2017
Gross
Gross
Amortized
Unrealized
Unrealized
Fair
Cost
Gains (b)
Losses (b)
Value
Cash equivalents (a)
$
$
—
$
—
$
Equity funds (a)
)
Fixed income funds (a)
)
GSE and U.S. Obligations
Mortgage-backed securities
CMO-Floating
—
CMBS-Floating
—
Total Available-for-sale securities
$
$
$
)
$
December 31, 2016
Gross
Gross
Amortized
Unrealized
Unrealized
Fair
Cost
Gains (b)
Losses (b)
Value
Cash equivalents (a )
$
$
—
$
—
$
Equity funds (a)
)
Fixed income funds (a)
—
)
GSE and U.S. Obligations
Mortgage-backed securities
CMO-Floating
)
CMBS-Floating
—
Total Available-for-sale securities
$
$
$
)
$
(a)
The FHLBNY has grantor trusts, the intent of which is to set aside cash to meet current and future payments for supplemental unfunded pension plans. Neither the pension plans nor employees of the FHLBNY own the trust. Investments in the trusts are classified as AFS. The grantor trusts invest in money market, equity and fixed income and bond funds. Daily net asset values (NAVs) are readily available and investments are redeemable at short notice. NAVs are the fair values of the funds in the grantor trusts. The mutual funds used to manage the assets of the grantor trusts will be sufficiently liquid to enable the trust to meet future liabilities. Dividend income and net realized gains from sales of funds was $2.6 million, $1.1 million and $1.9 million in 2017, 2016 and 2015; dividend received, and gains and losses from redemptions and sales are recorded in Other income in the Statements of Income.
(b)
Recorded in AOCI — Net unrealized fair value gains were $10.2 million at December 31, 2017 and $4.2 million at December 31, 2016.
Impairment Analysis of AFS Securities
The FHLBNY’s portfolio of MBS classified as AFS is comprised of GSE-issued collateralized mortgage obligations and floating rate CMBS, and U.S. Agency issued MBS. The FHLBNY evaluates its GSE-issued securities by considering the creditworthiness and performance of the debt securities and the strength of the government-sponsored enterprises’ guarantees of the securities. Fair values of mortgage-backed securities in the AFS portfolio were in excess of their amortized costs at December 31, 2017, and no security was in a loss position for 12 months or longer in 2017. Based on the analysis, GSE-issued securities are performing in accordance with their contractual agreements. The FHLBNY believes that it will recover its investments in GSE-issued securities given the current levels of collateral, credit enhancements and guarantees that exist to protect the investments.
Redemption Terms
Expected maturities may differ from contractual maturities because borrowers may have the right to call or prepay obligations with or without call or prepayment fees. The amortized cost and estimated fair value (a) of investments classified as AFS, by contractual maturity, were as follows (in thousands):
December 31, 2017
December 31, 2016
Amortized Cost (c)
Fair Value
Amortized Cost (c)
Fair Value
Mortgage-backed securities
Due after one year through five years
$
$
$
$
Due after ten years
Fixed income/bond funds, equity funds and cash equivalents (b)
Total Available-for-sale securities
$
$
$
$
(a)
The carrying value of AFS securities equals fair value.
(b)
Funds in the grantor trusts are determined to be redeemable at short notice. Fair values are the daily NAVs of the bond and equity funds.
(c)
Amortized cost is after adjusting for net unamortized discounts of $1.9 million and $2.4 million at December 31, 2017 and December 31, 2016.
Interest Rate Payment Terms
The following table summarizes interest rate payment terms of investments in mortgage-backed securities classified as AFS securities (in thousands):
December 31, 2017
December 31, 2016
Amortized Cost
Fair Value
Amortized Cost
Fair Value
Mortgage-backed securities
CMO floating - LIBOR
$
$
$
$
CMBS floating - LIBOR
Total Mortgage-backed securities (a)
$
$
$
$
(a)
Total will not agree to total AFS portfolio because the grantor trusts, which primarily comprise of mutual funds, have been excluded.</t>
  </si>
  <si>
    <t>Held-to-Maturity Securities.</t>
  </si>
  <si>
    <t>Held-to-Maturity securities</t>
  </si>
  <si>
    <t>Note 7. Held-to-Maturity Securities.
Major Security Types (in thousands)
December 31, 2017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December 31, 2016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to be OTTI, amortized cost represents unamortized cost less credit OTTI, net of credit OTTI reversed due to improvements in cash flows.
Certain non-Agency Private label MBS are insured by Ambac Assurance Corp (“Ambac”), MBIA Insurance Corp (“MBIA”) and Assured Guarantee Municipal Corp., (“AGM”). Assumptions on the extent of expected reliance by the FHLBNY on insurance support by Ambac, AGM and MBIA to make whole expected cash shortfalls are noted under “Monoline insurance” within this Note 7. Held-to-Maturity Securities.
Securities Pledged
The FHLBNY had pledged MBS, with an amortized cost basis of $5.7 million at December 31, 2017 and $7.0 million at December 31, 2016, to the FDIC in connection with deposits maintained by the FDIC at the FHLBNY. The FDIC does not have rights to sell or repledge the collateral unless the FHLBNY defaults under the terms of its deposit arrangements with the FDIC.
Unrealized Losses
The fair values and gross unrealized holding losses are aggregated by major security type and by the length of time the individual securities have been in a continuous unrealized loss position. Unrealized losses represent the difference between fair value and amortized cost. The baseline measure of unrealized loss is amortized cost, which is not adjusted for non-credit OTTI. Total unrealized losses in these tables will not equal unrecognized holding losses in the Major Security Types tables. Unrealized losses are calculated after adjusting for credit OTTI. In the previous tables, unrecognized holding losses are adjusted for credit and non-credit OTTI.
The following tables summarize held-to-maturity securities with estimated fair values below their amortized cost basis (in thousands):
December 31, 2017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December 31, 2016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Ginnie Mae
)
—
—
)
Total MBS-GSE
)
)
)
MBS-Private-Label
)
)
)
Total MBS
)
)
)
Total
$
$
)
$
$
)
$
$
)
The FHLBNY’s investments in housing finance agency bonds reported gross unrealized losses of $33.0 million at December 31, 2017 and $37.0 million at December 31, 2016. Management has reviewed the portfolio and has observed that the bonds are performing to their contractual terms, and has concluded that as of December 31, 2017 all of the gross unrealized losses on its housing finance agency bonds are temporary because the underlying collateral and credit enhancements are sufficient to protect the FHLBNY from losses based on current expectations.
The credit enhancements may include additional support from:
·
Monoline Insurance
·
Reserve and investment funds allocated to the securities that may be used to make principal and interest payments in the event that the underlying loans pledged for these securities are not sufficient to make the necessary payments
·
General obligation of the State
Our analyses of the fair values of HFA bonds have concluded that the market is generally pricing the bonds to the “AA municipal sector”. Based on our review, the FHLBNY expects to recover the entire amortized cost basis of these securities. If conditions in the housing and mortgage markets, and general business and economic conditions remain stressed or deteriorate further, the fair value of the bonds may decline further and the FHLBNY may experience OTTI in future periods.
Redemption Terms
Expected maturities may differ from contractual maturities because borrowers may have the right to call or prepay obligations with or without call or prepayment features. The amortized cost and estimated fair value of held-to-maturity securities, arranged by contractual maturity, were as follows (in thousands):
December 31, 2017
December 31, 2016
Amortized
Estimated
Amortized
Estimated
Cost (a)
Fair Value
Cost (a)
Fair Value
State and local housing finance agency obligations
Due in one year or less
$
$
$
—
$
—
Due after one year through five years
Due after five years through ten years
Due after ten years
State and local housing finance agency obligations
Mortgage-backed securities
Due in one year or less
Due after one year through five years
Due after five years through ten years
Due after ten years
Mortgage-backed securities
Total Held-to-maturity securities
$
$
$
$
(a)
Amortized cost is after adjusting for net unamortized premiums of $51.8 million and $36.6 million (net of unamortized discounts) at December 31, 2017 and December 31, 2016.
Interest Rate Payment Terms
The following table summarizes interest rate payment terms of securities classified as held-to-maturity (in thousands):
December 31, 2017
December 31, 2016
Amortized
Carrying
Amortized
Carrying
Cost
Value
Cost
Value
Mortgage-backed securities
CMO
Fixed
$
$
$
$
Floating
Total CMO
CMBS
Fixed
Floating
Total CMBS
Pass Thru (a)
Fixed
Floating
Total Pass Thru
Total MBS
State and local housing finance agency obligations
Fixed
Floating
Total State and local housing finance agency obligations
Total Held-to-maturity securities
$
$
$
$
(a)
Includes MBS supported by pools of mortgages.
Impairment Analysis (OTTI) of GSE-issued and Private Label Mortgage-backed Securities
The FHLBNY evaluates its individual securities issued by Fannie Mae, Freddie Mac and U.S. government agency, (collectively GSE-issued securities), by considering the creditworthiness and performance of the debt securities and the strength of the GSEs’ guarantees of the securities. Based on analysis, GSE-issued securities are performing in accordance with their contractual agreements. The FHLBNY believes that it will recover its investments in GSE- issued securities given the current levels of collateral, credit enhancements and guarantees that exist to protect the investments.
Management evaluates its investments in private-label MBS (“PLMBS”) for OTTI on a quarterly basis by performing cash flow tests on its entire portfolio of PLMBS.
OTTI — No OTTI was recorded in 2017. OTTI recorded in 2016 and 2015 was not material (see table below). Based on cash flow testing, the Bank believes no additional material OTTI exists for the remaining investments at December 31, 2017. The Bank’s conclusion is also based upon multiple factors, but not limited to the expected performance of the underlying collateral, and the evaluation of the fundamentals of the issuers’ financial condition. Management has not made a decision to sell such securities at December 31, 2017, and has concluded that it will not be required to sell such securities before recovery of the amortized cost basis of the securities.
The following table provides rollforward information about the cumulative credit component of OTTI recognized as a charge to earnings related to held-to-maturity securities (in thousands):
Years ended December 31,
2017
2016
2015
Beginning balance
$
$
$
Additional credit losses for which an OTTI charge was previously recognized
—
Realized credit losses
)
—
—
Increases in cash flows expected to be collected, recognized over the remaining life of the securities
)
)
)
Ending balance
$
$
$
Monoline insurance — Certain PLMBS owned by the FHLBNY are insured by third-party bond insurers (“monoline insurers”). The bond insurance on these investments guarantees the timely payments of principal and interest if these payments cannot be satisfied from the cash flows of the underlying mortgage pool. The FHLBNY performs cash flow credit impairment tests on all of its PLMBS, and the analysis of the securities protected by such third-party insurance looks first to the performance of the underlying security, and considers its embedded credit enhancements in the form of excess spread, overcollateralization, and credit subordination, to determine the collectability of all amounts due. If the embedded credit enhancement protections are deemed insufficient to make timely payment of all amounts due, then the FHLBNY considers the capacity of the third-party bond insurer to cover any shortfalls. Certain monoline insurers have been subject to adverse ratings, rating downgrades, and weakening financial performance measures. In estimating the insurers’ capacity to provide credit protection in the future to cover any shortfall in cash flows expected to be collected for securities deemed OTTI, the FHLBNY has developed a methodology to analyze and assess the ability of the monoline insurers to meet future insurance obligations. Based on analysis performed, the FHLBNY has determined that for bond insurer AGM, insurance guarantees can be relied upon to cover projected shortfalls. For bond insurer MBIA, financial guarantee is at risk and no financial guarantees were assumed in 2018. For bond insurer Ambac, the reliance period is through December 31, 2023 and is further limited to cover 45% of shortfalls.
Key Base Assumptions
The tables below summarize the range and weighted average of Key Base Assumptions for private-label MBS at December 31, 2017 and December 31, 2016, including those deemed OTTI:
Key Base Assumptions - All PLMBS at December 31, 2017
CDR % (a)
CPR % (b)
Loss Severity % (c)
Security Classification
Range
Average
Range
Average
Range
Average
RMBS Prime (d)
0.0-1.3
3.2-19.1
0.0-110.3
RMBS Alt-A (d)
1.0-1.3
2.0-6.7
30.0-30.0
HEL Subprime (e)
1.0-6.7
2.0-12.3
29.6-100.0
Manufactured Housing Loans
2.9-3.7
3.2-4.6
87.0-97.8
Key Base Assumptions - All PLMBS at December 31, 2016
CDR% (a)
CPR% (b)
Loss Severity% (c)
Security Classification
Range
Average
Range
Average
Range
Average
RMBS Prime (d)
0.1-5.2
7.5-14.8
0.0-70.8
RMBS Alt-A (d)
1.0-2.7
2.0-4.2
30.0-30.0
HEL Subprime (e)
1.0-12.3
2.0-16.3
30.0-100.0
Manufactured Housing Loans
2.5-3.3
2.7-4.1
77.1-88.4
(a)
Conditional Default Rate (CDR) : 1— ((1-MDR)^12) where, MDR is defined as the “Monthly Default Rate (MDR)” = (Beginning Principal Balance of Liquidated Loans)/(Total Beginning Principal Balance).
(b)
Conditional Prepayment Rate (CPR) : 1— ((1-SMM)^12) where, SMM is defined as the “Single Monthly Mortality (SMM)” = (Voluntary Partial and Full Prepayments + Repurchases + Liquidated Balances)/(Beginning Principal Balance - Scheduled Principal). Voluntary prepayment excludes the liquidated balances mentioned above.
(c)
Loss Severity (Principal and Interest in the current period) = Sum (Total Realized Loss Amount)/Sum (Beginning Principal and Interest Balance of Liquidated Loans).
(d)
CMOs/REMICS private-label MBS.
(e)
Residential asset-backed MBS.
Significant Inputs
For determining the fair values of all MBS, the FHLBNY has obtained pricing from multiple pricing services; the prices were clustered, averaged, and then assessed qualitatively before adopting the “final price”. Disaggregation of the Level 3 bonds is by collateral type supporting the credit structure of the PLMBS, and the FHLBNY deems that no further disaggregation is necessary for a qualitative understanding of the sensitivity of fair values.</t>
  </si>
  <si>
    <t>Advances.</t>
  </si>
  <si>
    <t>Note 8. Advances.
The FHLBNY offers to its members a wide range of fixed- and adjustable-rate advance loan products with different maturities, interest rates, payment characteristics, and optionality.
Redemption Terms
Contractual redemption terms and yields of advances were as follows (dollars in thousands):
December 31, 2017
December 31, 2016
Weighted (a)
Weighted (a)
Average
Percentage
Average
Percentage
Amount
Yield
of Total
Amount
Yield
of Total
Overdrawn demand deposit accounts
$
—
—
%
—
%
$
%
—
%
Due in one year or less
Due after one year through two years
Due after two years through three years
Due after three years through four years
Due after four years through five years
Thereafter
Total par value
%
%
%
%
Hedge valuation basis adjustments (b)
)
Fair value option valuation adjustments and accrued interest (c)
Total
$
$
(a)
The weighted average yield is the weighted average coupon rates for advances, unadjusted for swaps. For floating-rate advances, the weighted average rate is the rate outstanding at the reporting dates.
(b)
Hedge valuation basis adjustments represent changes in the fair values of fixed-rate advances due to changes in LIBOR, which is the FHLBNY’s benchmark rate in a Fair value hedge.
(c)
Valuation adjustments represent changes in the entire fair values of advances elected under the FVO.
Monitoring and Evaluating Credit Losses on Advances — Summarized below are the FHLBNY’s assessment methodologies for evaluating advances for credit losses.
The FHLBNY closely monitors the creditworthiness of the institutions to which it lends. The FHLBNY also closely monitors the quality and value of the assets that are pledged as collateral by its members. The FHLBNY’s members are required to pledge collateral to secure advances. Eligible collateral includes: (1) one-to-four-family and multi-family mortgages; (2) U.S. Treasury and government-agency securities; (3) mortgage-backed securities; and (4) certain other collateral which is real estate related and has a readily ascertainable value, and in which the FHLBNY can perfect a security interest. The FHLBNY has the right to take such steps, as it deems necessary to protect its secured position on outstanding advances, including requiring additional collateral (whether or not such additional collateral would otherwise be eligible to secure a loan; and the provision would benefit the FHLBNY in a scenario when a member defaults). The FHLBNY also has a statutory lien under the FHLBank Act on members’ capital stock, which serves as further collateral for members’ indebtedness to the FHLBNY.
Credit Risk. The FHLBNY has policies and procedures in place to manage credit risk. There were no past due advances and all advances were current for all periods in this report. Management does not anticipate any credit losses, and accordingly, the FHLBNY has not provided an allowance for credit losses on advances. Potential credit risk from advances is concentrated in commercial banks, savings institutions, and insurance companies.
Concentration of Advances Outstanding. Advances to the FHLBNY’s top ten borrowing member institutions are reported in Note 20. Segment Information and Concentration. The FHLBNY held sufficient collateral to cover the advances to all institutions and it does not expect to incur any credit losses. Advances borrowed by insurance companies accounted for 17.1% and 18.7% of total advances at December 31, 2017 and December 31, 2016. Lending to insurance companies poses a number of unique risks not present in lending to federally insured depository institutions. For example, there is no single federal regulator for insurance companies. They are supervised by state regulators and subject to state insurance codes and regulations. There is uncertainty about whether a state insurance commissioner would try to void the FHLBNY’s claims on collateral in the event of an insurance company failure. As with all members, insurance companies are also required to purchase the FHLBNY’s capital stock as a prerequisite to membership and borrowing activity. The FHLBNY’s management takes a number of steps to mitigate the unique risk of lending to insurance companies. At the time of membership, the FHLBNY requires an insurance company to be highly-rated and to meet the FHLBNY’s credit quality standards. The FHLBNY performs quarterly credit analysis of the insurance borrower.
The FHLBNY also requires member insurance companies to pledge highly-rated readily marketable securities or mortgage collateral which are held in the FHLBNY’s custody or by our third party custodian. Such collateral must meet the FHLBNY’s credit quality standards, with appropriate minimum margins applied. Very high credit quality insurance companies may be allowed to retain possession of the mortgage collateral provided the mortgage collateral is held by a third-party custodian pursuant to a tri-party security agreement. Marketable securities pledged as collateral by the insurance company must be held by the FHLBNY’s third party custodian.
Security Terms . The FHLBNY lends to financial institutions involved in housing finance within its district. Borrowing members are required to purchase capital stock of the FHLBNY and pledge collateral for advances. As of December 31, 2017 and December 31, 2016, the FHLBNY had rights to collateral with an estimated value greater than outstanding advances. Based upon the financial condition of the member, the FHLBNY:
a.
Allows a member to retain possession of the mortgage collateral pledged to the FHLBNY if the member executes a written security agreement, provides periodic listings and agrees to hold such collateral for the benefit of the FHLBNY; however, securities and cash collateral are always in physical possession; or
b.
Requires the member specifically to assign or place physical possession of such mortgage collateral with the FHLBNY or its custodial agent.
Beyond these provisions, Section 10(e) of the FHLBank Act affords any security interest granted by a member to the FHLBNY’s priority over the claims or rights of any other party. The two exceptions are claims that would be entitled to priority under otherwise applicable law or perfected security interests. All member obligations with the FHLBNY were fully collateralized throughout their entire term. The total of collateral pledged to the FHLBNY includes excess collateral pledged above the minimum collateral requirements. However, a “Maximum Lendable Value” is established to ensure that the FHLBNY has sufficient eligible collateral securing credit extensions.</t>
  </si>
  <si>
    <t>Mortgage Loans Held-for-Portfolio.</t>
  </si>
  <si>
    <t>Note 9. Mortgage Loans Held-for-Portfolio.
Mortgage Partnership Finance ® program loans, or (MPF ® ), are the mortgage loans held-for-portfolio. The FHLBNY participates in the MPF program by purchasing and originating conventional mortgage loans from its participating members, hereafter referred to as Participating Financial Institutions (“PFI”). The FHLBNY manages the liquidity, interest rate and prepayment option risk of the MPF loans, while the PFIs retain servicing activities, and may credit-enhance the portion of the loans participated to the FHLBNY. No intermediary trust is involved.
The FHLBNY classifies mortgage loans as held for investment, and accordingly reports them at their principal amount outstanding net of unamortized premiums, discounts, and unrealized gains and losses from loans initially classified as mortgage loan commitments.
The following table presents information on mortgage loans held-for-portfolio (dollars in thousands):
December 31, 2017
December 31, 2016
Amount
Percentage
Amount
Percentage
Real Estate (a) :
Fixed medium-term single-family mortgages
$
%
$
%
Fixed long-term single-family mortgages
Multi-family mortgages
—
—
—
Total par value
%
%
Unamortized premiums
Unamortized discounts
)
)
Basis adjustment (b)
Total mortgage loans held-for-portfolio
Allowance for credit losses
)
)
Total mortgage loans held-for-portfolio, net of allowance for credit losses
$
$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
The FHLBNY and its members share the credit risk of MPF loans by structuring potential credit losses into layers. The first layer is typically 100 bps, but this varies with the particular MPF product. The amount of the first layer, or First Loss Account (“FLA”), was estimated at $33.3 million and $30.9 million at December 31, 2017 and December 31, 2016. The FLA is not recorded or reported as a reserve for loan losses, as it serves as a memorandum or information account. The FHLBNY is responsible for absorbing the first layer. The second layer is that amount of credit obligations that the PFI has agreed to assume at the “Master Commitment” level. The FHLBNY pays a credit enhancement fee to the PFI for taking on this obligation. The FHLBNY assumes all residual risk. Credit enhancement fees accrued were $2.4 million, $2.3 million, and $2.0 million in 2017, 2016 and 2015. These fees were reported as a reduction to mortgage loan interest income.
In terms of the credit enhancement waterfall, the MPF program structures potential credit losses on conventional MPF loans into layers on each loan pool as follows:
(1)
The first layer of protection against loss is the liquidation value of the real property securing the loan.
(2)
The next layer of protection comes from the primary mortgage insurance (“PMI”) that is required for loans with a loan-to-value ratio greater than 80% at origination.
(3)
Losses that exceed the liquidation value of the real property and any PMI will be absorbed by the FHLBNY, limited to the amount of the FLA available under the Master Commitment. For certain MPF products, the FHLBNY could recover previously absorbed losses by withholding future credit enhancement fees (“CE Fees”) otherwise payable to the PFI, and applying the amounts to recover losses previously absorbed. In effect, the FHLBNY may recover losses allocated to the FLA from CE Fees. The amount of CE Fees depends on the MPF product and the outstanding balances of loans funded in the Master Commitment. CE Fees payable (and potentially available for loss recovery) will decline as the outstanding loan balances in the Master Commitment declines.
(4)
The second layer or portion of credit losses is incurred by the PFI and/or the Supplemental Mortgage Insurance (“SMI”) provider as follows: The PFI absorbs losses in excess of any FLA up to the amount of the PFI’s credit obligation amount and/or to the SMI provider for MPF 125 Plus products if the PFI has selected SMI coverage.
(5)
The third layer of losses is absorbed by the FHLBNY.
Allowance Methodology for Loan Losses
Allowance Policy — Mortgage loans are considered impaired when, based on current information and events, it is probable that the FHLBNY will be unable to collect all principal and interest amounts due according to the contractual terms of the mortgage loan agreements. The FHLBNY considers a loan to be seriously delinquent when it is past due 90-days or more. The FHLBNY considers the occurrence of serious delinquency as a primary confirming event of a credit loss. Bankruptcy and foreclosures are also considered as confirming events. When a loan is seriously delinquent, or in bankruptcy or in foreclosure, the FHLBNY measures estimated credit losses on an individual loan basis by looking to the value of the real property collateral. For such loans, the FHLBNY believes it is probable that we will be unable to collect all contractual interest and principal in accordance with the terms of the loan agreement. For loans that have not been individually measured for estimated credit losses (i.e. they are not seriously delinquent, or in bankruptcy or in foreclosure), the FHLBNY measures estimated incurred credit losses on a collective basis and records a valuation reserve.
When a loan is delinquent 180 days or more, the FHLBNY will charge-off the excess carrying value over the net realizable value of the loan because the FHLBNY deems that foreclosure is probable at 180 days delinquency. When the loan is foreclosed and the FHLBNY takes possession of real estate, the balance of the loan that has not been charged off is recorded as real estate owned at the lower of carrying value or net realizable value.
Periodic review — The FHLBNY performs periodic reviews of impaired mortgage loans within the MPF loan portfolio to identify the potential for credit losses inherent in the impaired loan to determine the likelihood of collection of the principal and interest. We utilize an allowance for credit losses to reserve for estimated losses in our conventional mortgage loan portfolio (uninsured MPF loans). The measurement of our allowance for credit losses is determined by (i) reviewing certain conventional mortgage loans for impairment on an individual basis, (ii) reviewing remaining conventional mortgage loans (not individually assessed) on a collective basis, and (iii) reviewing government insured loans (FHA- and VA-insured MPF loans) on a collective basis.
We compute the provision for credit losses without considering the private mortgage insurance and other accompanying credit enhancement features that provide credit assurance to the FHLBNY.
·
Individually evaluated conventional mortgage loans — We evaluate impaired conventional mortgage loans for impairment individually. A conventional mortgage loan is considered impaired when, based on current information and events, it is probable that we will be unable to collect all amounts due according to the contractual terms of the loan agreement. The primary credit quality indicator that we use in evaluating impairment on mortgage loans includes a serious delinquency rate — MPF loans that are 90 days or more past due, in bankruptcy, or in the process of foreclosure. We also individually measure credit losses on loans that are restructured in a troubled debt restructuring involving a modification of terms. Loans discharged under Chapter 7 bankruptcy are considered TDR, and are individually measured for credit losses when seriously delinquent. We measure estimated credit impairment based on the estimated fair value of the underlying collateral, which is determined using property values, less selling costs.
·
Collectively evaluated conventional mortgage loans — We collectively evaluate the majority of our conventional mortgage loan portfolio for impairment (excluding those individually evaluated), and estimate an allowance for credit losses based primarily upon the following factors: (i) loan delinquencies, and (ii) actual historical loss severities. We utilize a roll-rate methodology when estimating allowance for credit losses. This methodology projects loans migrating to charge off status (180 days delinquency) based on historical average rates of delinquency. We then apply a loss severity factor to calculate an estimate of credit losses.
·
Collectively evaluated government insured loans — The FHLBNY invests in government-insured mortgage loan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The FHLBNY’s credit risk for these loans is if the servicer or PFI fails to pay for losses not covered by the guarantee or insurance. We evaluate the credit worthiness of our member, the PFI.
Classes of the MPF loan portfolio would be subject to disaggregation to the extent that it is needed to understand the exposure to credit risk arising from these loans. The FHLBNY has determined that no further disaggregation of portfolio segments is needed other than the methodology discussed above.
Credit Enhancement Fees
The credit enhancement fee (“CE fees”) due to the PFI for taking on a credit enhancement obligation is accrued based on the master commitments outstanding. For certain MPF products, the CE fees are held back for 12 months and then paid monthly to the PFIs. Under the MPF agreements with PFIs, the FHLBNY may recover credit losses from future CE fees. The FHLBNY does not consider CE fees when computing the allowance for credit losses. It is assumed that repayment is expected to be provided solely by the sale of the underlying property, and there is no other available and reliable source of repayment. If losses were incurred, the FHLBNY would withhold CE fee payments to the PFI associated with the loan that is in a loss position. The amount withheld would be commensurate with the credit loss and the loss layer for which the PFI has assumed the credit enhancement responsibility. The FHLBNY’s loss experience has been insignificant and amounts of CE fees withheld have been insignificant in all periods in this report.
Allowance for Credit Losses
Allowances for credit losses have been recorded against the uninsured MPF loans. All other types of mortgage loans were insignificant and no allowances were necessary. The following table provides a rollforward analysis of the allowance for credit losses (in thousands):
Years ended December 31,
2017
2016
2015
Allowance for credit losses:
Beginning balance
$
$
$
Charge-offs
)
)
)
Recoveries
—
—
(Reversal)/Provision for credit losses on mortgage loans
)
Ending balance
$
$
$
December 31,
2017
2016
2015
Ending balance, individually evaluated for impairment
$
$
$
Ending balance, collectively evaluated for impairment
—
Total Allowance for credit losses
$
$
$
Mortgage Loans — Non-performing Loans
The FHLBNY’s total MPF loans and impaired MPF loans were as follows (UPB, in thousands):
December 31, 2017
December 31, 2016
Total Mortgage loans, net of allowance for credit losses (a)
$
$
Non-performing mortgage loans - Conventional (a)(b)
$
$
Insured MPF loans past due 90 days or more and still accruing interest (a)(b)
$
$
(a)
Includes loans classified as special mention, sub-standard, doubtful or loss under regulatory criteria, net of amounts charged-off if delinquent for 180 days or more.
(b)
Data in this table represents unpaid principal balance, and would not agree to data reported in other tables at “recorded investment,” which includes interest receivable.
Mortgage Loans — Interest on Non-performing Loans
The table summarizes interest income that was not recognized in earnings. It also summarizes the actual cash that was received against interest due, but not recognized (in thousands):
Years ended December 31,
2017
2016
2015
Interest contractually due (a)
$
$
$
Interest actually received
Shortfall
$
$
$
(a)
Represents the amount of interest accrual on non-accrual conventional loans that were not recorded as income. When interest is received on non-accrual loans, cash received is recorded as a liability as the FHLBNY considers such amounts received as an advance from servicers that would be subject to repayment at foreclosure; the cash received remains in Other liabilities until legal determination is made at foreclosure. For more information about the FHLBNY’s policy on non-accrual loans, see financial statements, Note 1. Significant Accounting Policies and Estimates.
The following summarizes the recorded investment in impaired loans (excluding insured FHA/VA loans), the unpaid principal balance, and the related allowance (individually assessed), and the average recorded investment of loans for which the related allowance was individually measured (in thousands):
December 31, 2017
Unpaid
Average
Recorded
Principal
Related
Recorded
Investment
Balance
Allowance
Investment (d)
Conventional MPF Loans (a)(c)
No related allowance (b)
$
$
$
—
$
With a related allowance
Total individually measured for impairment
$
$
$
$
December 31, 2016
Unpaid
Average
Recorded
Principal
Related
Recorded
Investment
Balance
Allowance
Investment (d)
Conventional MPF Loans (a)(c)
No related allowance (b)
$
$
$
—
$
With a related allowance
Total individually measured for impairment
$
$
$
$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recorded investment for the twelve months ended December 31, 2017 and 2016.
The following tables summarize the recorded investment, the unpaid principal balance, and the average recorded investment of loans for which the related allowance was collectively measured (in thousands):
December 31, 2017
Unpaid
Average
Recorded
Principal
Related
Recorded
Investment
Balance
Allowance
Investment (a)
Collectively measured for impairment
Insured loans
$
$
$
—
$
Uninsured loans
Total loans collectively measured for impairment
$
$
$
$
December 31, 2016
Unpaid
Average
Recorded
Principal
Related
Recorded
Investment
Balance
Allowance
Investment (a)
Collectively measured for impairment
Insured loans
$
$
$
—
$
Uninsured loans
Total loans collectively measured for impairment
$
$
$
$
(a)
Represents the average recorded investment for the twelve months ended December 31, 2017 and 2016.
Recorded investments in MPF loans that were past due, and real estate owned are summarized below. Recorded investment, which includes accrued interest receivable, would not equal carrying values reported elsewhere (dollars in thousands):
December 31, 2017
December 31, 2016
Conventional
Insured
Other
Conventional
Insured
Other
MPF Loans
Loans
Loans
MPF Loans
Loans
Loans
Mortgage loans:
Past due 30 - 59 days
$
$
$
—
$
$
$
—
Past due 60 - 89 days
—
—
Past due 90 - 179 days
—
—
Past due 180 days or more
—
—
Total past due
—
—
Total current loans
—
Total mortgage loans
$
$
$
—
$
$
$
Other delinquency statistics:
Loans in process of foreclosure, included above
$
$
$
—
$
$
$
—
Number of foreclosures outstanding at period end
—
—
Serious delinquency rate (a)
%
%
—
%
%
%
—
%
Serious delinquent loans total used in calculation of serious delinquency rate
$
$
$
—
$
$
$
—
Past due 90 days or more and still accruing interest
$
—
$
$
—
$
—
$
$
—
Loans on non-accrual status
$
$
—
$
—
$
$
—
$
—
Troubled debt restructurings:
Loans discharged from bankruptcy (b)
$
$
$
—
$
$
$
—
Modified loans under MPF ® program
$
$
—
$
—
$
$
—
$
—
Real estate owned
$
$
(a)
Serious delinquency rate is defined as recorded investments in loans that are 90 days or more past due or in the process of foreclosure expressed as a percentage of total loan class.
(b)
Loans discharged from Chapter 7 bankruptcies are considered as TDRs.
Troubled Debt Restructurings (“TDRs”) and MPF Modification Standards . Troubled debt restructuring is considered to have occurred when a concession is granted to a borrower for economic or legal reasons related to the borrower’s financial difficulties and that concession would not have been otherwise considered. The MPF program offers a temporary loan payment modification plan for participating PFIs, which was initially available until December 31, 2011 and has been extended indefinitely. This modification plan is made available to homeowners currently in default or imminent danger of default. Only a few MPF loans had been modified under the plan. Due to the insignificant numbers of loans modified and considered to be a TDR, forgiveness and other information with respect to the modifications have been omitted. Loans modified under this program are considered impaired. The allowance for credit losses on impaired modified loans were evaluated individually and allowance, if any, was not material at December 31, 2017. At December 31, 2016, the allowance on modified loans was $0.2 million, which was recovered in 2017 when the loans were paid off, repurchased or became current. A loan involved in the MPF modification program is individually evaluated by the FHLBNY for impairment when determining its related allowance for credit losses. A modified loan is considered a TDR until the modified loan is performing to its original terms.
The FHLBNY measures all estimated credit losses based on the liquidation value of the real property collateral supporting the impaired loan after deducting costs to liquidate. That value is compared to the carrying value of the impaired mortgage loan, and a shortfall is recorded as an allowance for credit losses.
Loans Discharged from Bankruptcy. The FHLBNY includes MPF loans discharged from Chapter 7 bankruptcy as TDRs; $8.8 million and $9.7 million of such loans were outstanding at December 31, 2017 and December 31, 2016. The FHLBNY has determined that the discharge of mortgage debt in bankruptcy is a concession as defined under existing accounting literature for TDRs. A loan discharged from bankruptcy is assessed for credit impairment only if seriously delinquent (past due 90 days or more) — $0.4 million and $0.7 million were deemed impaired due to their past due delinquency status at December 31, 2017 and December 31, 2016. The allowance for credit losses associated with those loans was immaterial as the loans were well collateralized.
The following table summarizes performing and non-performing troubled debt restructurings balances (in thousands):
December 31, 2017
December 31, 2016
Recorded Investment Outstanding
Performing
Non- performing
Total TDRs
Performing
Non- performing
Total TDRs
Troubled debt restructurings (TDRs) (a)(b) :
Loans discharged from bankruptcy
$
$
$
$
$
$
Modified loans under MPF ® program
Total troubled debt restructurings
$
$
$
$
$
$
Related Allowance
$
—
$
(a)
Insured loans were not included in the calculation for troubled debt restructuring.
(b)
Loans discharged from Chapter 7 bankruptcy are also considered as TDRs.</t>
  </si>
  <si>
    <t>Deposits.</t>
  </si>
  <si>
    <t>Note 10. Deposits.
The FHLBNY accepts demand, overnight and term deposits from its members. Also, a member that services mortgage loans may deposit funds collected in connection with the mortgage loans as a pending disbursement to the owners of the mortgage loans. The following table summarizes deposits (in thousands):
December 31, 2017
December 31, 2016
Interest-bearing deposits
Interest-bearing demand
$
$
Term (a)
Total interest-bearing deposits
Non-interest-bearing demand
Total deposits (b)
$
$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7. Held-to-Maturity Securities.
Interest rate payment terms for deposits are summarized below (dollars in thousands):
December 31, 2017
December 31, 2016
Amount
Weighted (b)
Amount
Weighted (b)
Due in one year or less
Interest-bearing deposits (a)
$
%
$
%
Non-interest-bearing deposits
Total deposits
$
$
(a)
Primarily adjustable rate.
(b)
The weighted average interest rate is calculated based on the average balance.</t>
  </si>
  <si>
    <t>Consolidated Obligations.</t>
  </si>
  <si>
    <t>Note 11. Consolidated Obligations.
Consolidated obligations are the joint and several obligations of the FHLBanks, and consist of bonds and discount notes. The FHLBanks issue Consolidated obligations through the Office of Finance as their fiscal agent. In connection with each debt issuance, a FHLBank specifies the amount of debt it wants issued on its behalf. The Office of Finance tracks the amount of debt issued on behalf of each FHLBank. Each FHLBank separately tracks and records as a liability for its specific portion of Consolidated obligations for which it is the primary obligor. Consolidated obligation bonds (“CO bonds” or “Consolidated bonds”) are issued primarily to raise intermediate- and long-term funds for the FHLBanks and are not subject to any statutory or regulatory limits on maturity. Consolidated obligation discount notes (“CO discount notes” or “Consolidated discount notes”) are issued primarily to raise short-term funds. Discount notes sell at less than their face amount and are redeemed at par value when they mature.
The Finance Agency, at its discretion, may require any FHLBank to make principal or interest payments due on any Consolidated obligations. Although it has never occurred, to the extent that a FHLBank would make a payment on a Consolidated obligation on behalf of another FHLBank, the paying FHLBank would be entitled to reimbursement from the non-complying FHLBank. However, if the Finance Agency determines that the non-complying FHLBank is unable to satisfy its obligations, then the Finance Agency may allocate the outstanding liability among the remaining FHLBanks on a pro rata basis in proportion to each FHLBank’s participation in all Consolidated obligations outstanding, or on any other basis the Finance Agency may determine. Based on management’s review, the FHLBNY has no reason to record actual or contingent liabilities with respect to the occurrence of events or circumstances that would require the FHLBNY to assume an obligation on behalf of other FHLBanks. The par amounts of the FHLBanks’ outstanding Consolidated obligations, including Consolidated obligations held by other FHLBanks, were approximately $1.0 trillion as of December 31, 2017 and December 31, 2016.
Finance Agency regulations require the FHLBanks to maintain, in the aggregate, unpledged qualifying assets equal to the Consolidated obligations outstanding. Qualifying assets are defined as cash; secured advances; obligations, participations, mortgages, or other securities of or issued by the United States or an agency of the United States; and securities in which fiduciary and trust funds may invest under the laws of the state in which the FHLBank is located.
The FHLBNY met the qualifying unpledged asset requirements as follows:
December 31, 2017
December 31, 2016
Percentage of unpledged qualifying assets to consolidated obligations
%
%
The following table summarizes Consolidated obligations issued by the FHLBNY and outstanding at December 31, 2017 and December 31, 2016 (in thousands):
December 31, 2017
December 31, 2016
Consolidated obligation bonds-amortized cost
$
$
Hedge valuation basis adjustments (a)
Hedge basis adjustments on terminated hedges (b)
FVO (c) - valuation adjustments and accrued interest
Total Consolidated obligation bonds
$
$
Discount notes-amortized cost
$
$
FVO (c) - valuation adjustments and remaining accretion
Total Consolidated obligation discount notes
$
$
(a)
Hedge valuation basis adjustments represent changes in the fair values due to changes in LIBOR on fixed-rate bonds in a Fair value hedge.
(b)
Hedge basis adjustments on terminated hedges represent the unamortized balances of valuation basis of fixed-rate bonds that were previously in a qualifying hedge relationship. The valuation basis at the time of hedge termination is amortized as a yield adjustment through Interest expense.
(c)
Valuation adjustments represent changes in the entire fair values of bonds and discount notes elected under the FVO.
Redemption Terms of Consolidated Obligation Bonds
The following table is a summary of Consolidated obligation bonds outstanding by year of maturity (dollars in thousands):
December 31, 2017
December 31, 2016
Weighted
Weighted
Average
Percentage
Average
Percentage
Maturity
Amount
Rate (a)
of Total
Amount
Rate (a)
of Total
One year or less
$
%
%
$
%
%
Over one year through two years
Over two years through three years
Over three years through four years
Over four years through five years
Thereafter
Total par value
%
%
%
%
Bond premiums (b)
Bond discounts (b)
)
)
Hedge valuation basis adjustments (c)
Hedge basis adjustments on terminated hedges (d)
FVO (e) - valuation adjustments and accrued interest
Total Consolidated obligation-bonds
$
$
(a)
Weighted average rate represents the weighted average contractual coupons of bonds, unadjusted for swaps.
(b)
Amortization of CO bond premiums and discounts was recorded as a yield adjustment, which reduced Interest expense by $20.4 million, $15.6 million and $18.8 million in 2017, 2016 and 2015.
(c)
Hedge valuation basis adjustments represent changes in the fair values due to changes in LIBOR on fixed-rate bonds in a Fair value hedge.
(d)
Hedge basis adjustments on terminated hedges represent the unamortized balances of valuation basis of fixed-rate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maturity of the debt, the unamortized basis is reversed to zero. The unamortized basis was $134.9 million and $140.3 million at December 31, 2017 and December 31, 2016. Amortization of hedge basis adjustments was recorded as a yield adjustment, which reduced Interest expenses by $5.9 million, $5.7 million and $5.5 million in 2017, 2016 and 2015.
(e)
Valuation adjustments represent changes in the entire fair values of bonds elected under the FVO.
Interest Rate Payment Terms
The following table summarizes types of bonds issued and outstanding (dollars in thousands):
December 31, 2017
December 31, 2016
Amount
Percentage
Amount
Percentage
Fixed-rate, non-callable
$
%
$
%
Fixed-rate, callable
Step Up, callable
Single-index floating rate
Total par value
%
%
Bond premiums
Bond discounts
)
)
Hedge valuation basis adjustments (a)
Hedge basis adjustments on terminated hedges (b)
FVO (c) - valuation adjustments and accrued interest
Total Consolidated obligation-bonds
$
$
(a)
Hedge valuation basis adjustments represent changes in the fair values of fixed-rate CO bonds in a Fair value hedge due to changes in LIBOR.
(b)
Hedge basis adjustments on terminated hedges represent the unamortized balances of valuation basis of fixed-rate bonds that were previously in a hedging relationship.
(c)
Valuation adjustments represent changes in the entire fair values of bonds elected under the FVO.
Discount Notes
Consolidated obligation discount notes are issued to raise short-term funds. Discount notes are Consolidated obligations with original maturities of up to one year. These notes are issued at less than their face amount and redeemed at par when they mature.
The FHLBNY’s outstanding Consolidated obligation discount notes were as follows (dollars in thousands):
December 31, 2017
December 31, 2016
Par value
$
$
Amortized cost
$
$
FVO (a) - valuation adjustments and remaining accretion
Total discount notes
$
$
Weighted average interest rate
%
%
(a)
Valuation adjustments represent changes in the entire fair values of discount notes elected under the FVO.</t>
  </si>
  <si>
    <t>Affordable Housing Program.</t>
  </si>
  <si>
    <t>Note 12. Affordable Housing Program.
The FHLBank Act requires each FHLBank to establish an Affordable Housing Program. Each FHLBank provides subsidies in the form of direct grants and below-market interest rate advances to its members who use the funds to assist the purchase, construction, or rehabilitation of housing for very low-, low-, and moderate-income households. Annually, the FHLBanks must set aside, in aggregate, the greater of $100 million or 10% of regulatory income for the AHP. The FHLBNY charges the amount set aside for AHP to income and recognizes it as a liability. The FHLBNY relieves the AHP liability as members use the subsidies. If the result of the aggregate 10% calculation is less than $100 million for all eleven FHLBanks, then the FHLBank Act requires the shortfall to be allocated among the FHLBanks based on the ratio of each FHLBank’s pre-assessment income to the sum of total pre-assessment income for all 11 FHLBanks. There were no shortfalls in any periods in this report.
Each FHLBank accrues this expense monthly based on its income before assessments. Pre-assessment income is net income before the AHP assessment. If a FHLBank experienced a loss during a quarter, but still had income for the year, the FHLBank’s obligation to the AHP would be calculated based on the FHLBank’s year-to-date income. If the FHLBank had income in subsequent quarters, it would be required to contribute additional amounts to meet its calculated annual obligation. If the FHLBank experienced a loss for a full year, the FHLBank would have no obligation to the AHP for the year unless the aggregate 10% calculation was less than $100 million for all 11 FHLBanks, if it were, each FHLBank would be required to assure that the aggregate contribution of the FHLBanks equals $100 million. The proration would be made on the basis of a FHLBank’s income in relation to the income of all FHLBanks for the previous year. Each FHLBank’s required annual AHP contribution is limited to its annual net earnings.
The following table provides rollforward information with respect to changes in Affordable Housing Program liabilities (in thousands):
Years ended December 31,
2017
2016
2015
Beginning balance
$
$
$
Additions from current period’s assessments
Net disbursements for grants and programs
)
)
)
Ending balance
$
$
$</t>
  </si>
  <si>
    <t>Capital Stock, Mandatorily Redeemable Capital Stock and Restricted Retained Earnings.</t>
  </si>
  <si>
    <t>Note 13. Capital Stock, Mandatorily Redeemable Capital Stock and Restricted Retained Earnings.
The FHLBanks, including the FHLBNY, have a cooperative structure. To access the FHLBNY’s products and services, a financial institution must be approved for membership and purchase capital stock in the FHLBNY. A member’s stock requirement is generally based on its use of FHLBNY products, subject to a minimum membership requirement as prescribed by the FHLBank Act and the FHLBNY’s Capital Plan. FHLBNY stock can be issued, exchanged, redeemed and repurchased only at its stated par value of $100 per share. It is not publicly traded. An option to redeem capital stock that is greater than a member’s minimum requirement is held by both the member and the FHLBNY. The FHLBNY’s Capital Plan offers two sub-classes of Class B capital stock, membership and activity-based capital stock. Membership and Activity-based Class B capital stock have the same voting rights and dividend rates. Members can redeem Class B stock by giving five years notice. The FHLBNY’s capital plan does not provide for the issuance of Class A capital stock.
Membership stock is issued to meet membership stock purchase requirements. The FHLBNY requires member institutions to maintain membership stock based on a percentage of the member’s mortgage-related assets. Effective August 1, 2017, the FHLBNY reduced the capital stock purchase requirement for membership from 15.0 basis points to 12.5 basis points; the change resulted in the repurchase of $225.0 million of excess membership stock. At December 31, 2017, membership based capital stock was $1.1 billion, compared to $1.3 billion at December 31, 2016.
Activity based stock is issued on a percentage of outstanding balances of advances, MPF loans and certain commitments. The FHLBNY’s current capital plan requires a stock purchase of 4.5% of the member’s borrowed amount. Excess activity-based capital stock is repurchased daily. At December 31, 2017, activity-based capital stock was $5.6 billion, compared to $5.0 billion at December 31, 2016.
The FHLBNY is subject to risk-based capital rules of the Finance Agency, the regulator of the FHLBanks. Specifically, the FHLBNY is subject to three capital requirements under its capital plan. First, the FHLBNY must maintain at all times permanent capital in an amount at least equal to the sum of its credit risk, market risk, and operations risk capital requirements as calculated in accordance with the FHLBNY policy, and rules and regulations of the Finance Agency. Only permanent capital, defined as Class B stock and retained earnings, satisfies this risk-based capital requirement. The Finance Agency may require the FHLBNY to maintain an amount of permanent capital greater than what is required by the risk-based capital requirements. In addition, the FHLBNY is required to maintain at least a 4.0% total capital-to-asset ratio and at least a 5.0% leverage ratio at all times. The FHFA’s regulatory leverage ratio is defined as the sum of permanent capital weighted 1.5 times and non-permanent capital weighted 1.0 times divided by total assets.
The FHLBNY was in compliance with the aforementioned capital rules and requirements for all periods presented, and met the “adequately capitalized” classification, which is the highest rating, under the capital rule. However, the Finance Agency has discretion to reclassify a FHLBank and to modify or add to the corrective action requirements for a particular capital classification. If the FHLBNY became classified into a capital classification other than adequately capitalized, the Bank could be adversely impacted by the corrective action requirements for that capital classification.
The following describes each capital classification and its related corrective action requirements, if any.
·
Adequately capitalized . A FHLBank is adequately capitalized if it has sufficient permanent and total capital to meet or exceed its risk-based and minimum capital requirements. FHLBanks that are adequately capitalized have no corrective action requirements.
·
Undercapitalized. A FHLBank is undercapitalized if it does not have sufficient permanent or total capital to meet one or more of its risk-based and minimum capital requirements, but such deficiency is not large enough to classify the FHLBank as significantly undercapitalized or critically undercapitalized. A FHLBank classified as undercapitalized must submit a capital restoration plan that conforms with regulatory requirements to the Director of the Finance Agency for approval, execute the approved plan, suspend dividend payments and excess stock redemptions or repurchases, and not permit growth of its average total assets in any calendar quarter beyond the average total assets of the preceding quarter unless otherwise approved by the Director of the Finance Agency.
·
Significantly undercapitalized. A FHLBank is significantly undercapitalized if either (1) the amount of permanent or total capital held by the FHLBank is less than 75% of any one of its risk-based or minimum capital requirements, but such deficiency is not large enough to classify the FHLBank as critically undercapitalized or (2) an undercapitalized FHLBank fails to submit or adhere to a Finance Agency Director-approved capital restoration plan in conformance with regulatory requirements. A FHLBank classified as significantly undercapitalized must submit a capital restoration plan that conforms with regulatory requirements to the Director of the Finance Agency for approval, execute the approved plan, suspend dividend payments and excess stock redemptions or repurchases, and is prohibited from paying a bonus to or increasing the compensation of its executive officers without prior approval of the Director of the Finance Agency.
·
Critically undercapitalized. A FHLBank is critically undercapitalized if either (1) the amount of total capital held by the FHLBank is less than two percent of the FHLBank’s total assets or (2) a significantly undercapitalized FHLBank fails to submit or adhere to a Finance Agency Director-approved capital restoration plan in conformance with regulatory requirements. The Director of the Finance Agency may place a FHLBank in conservatorship or receivership. A FHLBank will be placed in mandatory receivership if (1) the assets of a FHLBank are less than its obligations during a 60-day period or (2) the FHLBank has not being paying its debts on a regular basis, or during a 60-day period. Until such time the Finance Agency is appointed as conservator or receiver for a critically undercapitalized FHLBank, the FHLBank is subject to all mandatory restrictions and obligations applicable to a significantly undercapitalized FHLBank.
Each required capital restoration plan must be submitted within 15 business days following notice from the Director of the Finance Agency unless an extension is granted and is subject to the Director of the Finance Agency’s review and must set forth a plan to restore permanent and total capital levels to levels sufficient to fulfill its risk-based and minimum capital requirements.
The Director of the Finance Agency has discretion to add to or modify the corrective action requirements for each capital classification other than adequately capitalized if the Director of the Finance Agency determines that such action is necessary to ensure the safe and sound operation of the FHLBank and the FHLBank’s compliance with its risk-based and minimum capital requirements. Further, the Capital Rule provides the Director of the Finance Agency discretion to reclassify a FHLBank’s capital classification if the Director of the Finance Agency determines that:
·
The FHLBank is engaging in conduct that could result in the rapid depletion of permanent or total capital;
·
The value of collateral pledged to the FHLBank has decreased significantly;
·
The value of property subject to mortgages owned by the FHLBank has decreased significantly;
·
The FHLBank is in an unsafe and unsound condition following notice to the FHLBank and an informal hearing before the Director of the Finance Agency; or
·
The FHLBank is engaging in an unsafe and unsound practice because the FHLBank’s asset quality, management, earnings, or liquidity were found to be less than satisfactory during the most recent examination, and such deficiency has not been corrected.
If the FHLBNY became classified into a capital classification other than adequately capitalized, the FHLBNY could be adversely impacted by the corrective action requirements for that capital classification.
Risk-based Capital — The following table summarizes the FHLBNY’s risk-based capital ratios (dollars in thousands):
December 31, 2017
December 31, 2016
Required (d)
Actual
Required (d)
Actual
Regulatory capital requirements:
Risk-based capital (a)(e)
$
$
$
$
Total capital-to-asset ratio
%
%
%
%
Total capital (b)
$
$
$
$
Leverage ratio
%
%
%
%
Leverage capital (c )
$
$
$
$
(a)
Actual “Risk-based capital” is capital stock and retained earnings plus mandatorily redeemable capital stock. Section 932.2 of the Finance Agency’s regulations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Treasury securities and other securities issued or guaranteed by the U.S. Government, government agencies, and government-sponsored entities for purposes of calculating risk-based capital.
Mandatorily Redeemable Capital Stock
Generally, the FHLBNY’s capital stock is redeemable at the option of either the member or the FHLBNY subject to certain conditions, including the provisions under the accounting guidance for certain financial instruments with characteristics of both liabilities and equity. In accordance with the accounting guidance, the FHLBNY generally reclassifies the stock subject to redemption from equity to a liability once a member irrevocably exercises a written redemption right, gives notice of intent to withdraw from membership, or attains non-member status by merger or acquisition, charter termination, or involuntary termination from membership. Under such circumstances, the member shares will then meet the definition of a mandatorily redeemable financial instrument.
Estimated redemption periods were as follows (in thousands):
December 31, 2017
December 31, 2016
Redemption less than one year
$
$
Redemption from one year to less than three years
Redemption from three years to less than five years
Redemption from five years or greater
Total
$
$
Voluntary and Involuntary Withdrawal and Changes in Membership — Changes in membership due to mergers were not significant in 2017 and 2016. When a member is acquired by a non-member, the FHLBNY reclassifies stock of the member to a liability on the day the member’s charter is dissolved. Under existing practice, the FHLBNY repurchases Class B2 capital stock held by former members if such stock is considered “excess” and is no longer required to support outstanding advances. Class B1 membership stock held by former members is re-calculated and repurchased annually.
The following table provides withdrawals and terminations in membership:
Years ended December 31,
2017
2016
Involuntary Termination (a)
Non-member due to merger
(a)
The Board of Directors of FHLBank may terminate the membership of any institution that: (1) fails to comply with any requirement of the FHLBank Act, any regulation adopted by the Finance Agency, or any requirement of the FHLBNY’s capital plan; (2) becomes insolvent or otherwise subject to the appointment of a conservator, receiver, or other legal custodian under federal or state law; or (3) would jeopardize the safety or soundness of the FHLBank if it was to remain a member.
The following table provides rollforward information with respect to changes in mandatorily redeemable capital stock liabilities (in thousands):
Years ended December 31,
2017
2016
2015
Beginning balance
$
$
$
Capital stock subject to mandatory redemption reclassified from equity
Redemption of mandatorily redeemable capital stock (a)
)
)
)
Ending balance
$
$
$
Accrued interest payable (b)
$
$
$
(a)
Redemption includes repayment of excess stock.
(b)
The annualized accrual rates were 6.00%, 5.00% and 4.10% at December 31, 2017, 2016 and 2015. Accrual rates are based on estimated dividend rates.
Restricted Retained Earnings
Under the FHLBank Joint Capital Enhancement Agreement (“Capital Agreement”), each FHLBank is required to set aside 20% of its Net income each quarter to a restricted retained earnings account until the balance of that account equals at least one percent of that FHLBank’s average balance of outstanding Consolidated obligations. The Capital Agreement is intended to enhance the capital position of each FHLBank. These restricted retained earnings will not be available to pay dividends. Retained earnings included $479.2 million and $383.3 million as restricted retained earnings in the FHLBNY’s Total Capital at December 31, 2017 and December 31, 2016.</t>
  </si>
  <si>
    <t>Earnings Per Share of Capital.</t>
  </si>
  <si>
    <t>Note 14. Earnings Per Share of Capital.
The following table sets forth the computation of earnings per share. Basic and diluted earnings per share of capital are the same. The FHLBNY has no dilutive potential common shares or other common stock equivalents (dollars in thousands except per share amounts):
Years ended December 31,
2017
2016
2015
Net income
$
$
$
Net income available to stockholders
$
$
$
Weighted average shares of capital
Less: Mandatorily redeemable capital stock
)
)
)
Average number of shares of capital used to calculate earnings per share
Basic earnings per share
$
$
$</t>
  </si>
  <si>
    <t>Employee Retirement Plans.</t>
  </si>
  <si>
    <t>Note 15. Employee Retirement Plans.
The FHLBNY participates in the Pentegra Defined Benefit Plan for Financial Institutions (“Pentegra DB Plan”), a tax-qualified, defined-benefit multiemployer pension plan that covers all officers and employees of the Bank. The Bank also participates in the Pentegra Defined Contribution Plan for Financial Institutions, a tax-qualified defined contribution plan. The FHLBNY also offers two non-qualified pension plans — Benefit Equalization Plans. The two plans restore defined benefits for those employees who have had their qualified Defined Benefit Plan and their Defined Contribution Plan limited by IRS regulations. The non-qualified BEP that restores benefits to participant’s Defined Contribution Plan was introduced effective at January 1, 2017. The two non-qualified Benefit Equalization Plans (“BEP”) are unfunded.
Retirement Plan Expenses — Summary
The following table presents employee retirement plan expenses for the periods ended (in thousands):
Years ended December 31,
2017
2016
2015
Defined Benefit Plan
$
$
$
Benefit Equalization Plans (defined benefit and defined contribution)
Defined Contribution Plans
Postretirement Health Benefit Plan
)
)
)
Total retirement plan expenses
$
$
$
Pentegra DB Plan Net Pension Cost and Funded Status
The Pentegra DB Plan operates as a multiemployer plan for accounting purposes and as a multiple-employer plan under the Employee Retirement Income Security Act of 1974 (“ERISA”) and the Internal Revenue Code. As a result, certain multiemployer plan disclosures, including the certified zone status, are not applicable to the Pentegra DB Plan. Typically, multiemployer plans contain provisions for collective bargaining arrangements. There are no collective bargaining agreements in place at any of the FHLBanks (including the FHLBNY) that participate in the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In addition, in the event a participating employer is unable to meet its contribution requirements, the required contributions for the other participating employers could increase proportionately. If an employee transfers employment to the FHLBNY, and the employee was a participant in the Pentegra Benefit Plan with another employer, the FHLBNY is responsible for the entire benefit. At the time of transfer, the former employer will transfer assets to the FHLBNY’s plan, in the amount of the liability for the accrued benefit.
The Pentegra DB Plan operates on a fiscal year from July 1 through June 30, and files one Form 5500 on behalf of all employers who participate in the plan. The Employer Identification Number is 13-5645888 and the three-digit plan number is 333.
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may increase by any subsequent contributions designated for the immediately preceding plan year ended June 30.
The following table presents multiemployer plan disclosure for the three years ended December 31, (dollars in thousands):
2017
2016
2015 (d)
Net pension cost charged to compensation and benefit expense for the year ended December 31
$
$
$
Contributions allocated to plan year ended June 30
$
(a)
$
$
Pentegra DB Plan funded status as of July 1 (b)
%
%
%
FHLBNY’s funded status as of July 1 (c)
%
%
%
(a)
Contributions in 2017 and 2016 were not more than 5% of the total contribution made to the multi-employer plan by all participants for the most recent Form 5500 files by the plan. The most recent Form 5500 available for the Pentegra DB Plan is for the plan year ended June 30, 2016.
(b)
Funded status is based on actuarial valuation of the Pentegra DB Plan, and includes all participants allocated to plan years and known at the time of the preparation of the actuarial valuation. The funded status may increase because the plan’s participants are permitted to make contributions through March 15 of the following year. Funded status remains preliminary until the Form 5500 is filed no later than April 15, 2018 for the plan year ended June 30, 2017. For information with respect to contributions expensed by the FHLBNY, see previous Table — Retirement Plan Expenses Summary. Contributions include minimum required under ERISA that are prepaid for the fiscal plan year that ends at June 30 in the following year, and as a result contributions may not equal amounts expensed.
(c)
Based on cash contributions made through December 31, 2017 and allocated to the DB Plan year(s). The funded status may increase because the FHLBNY is permitted to make contribution through March 15 of the following year.
(d)
A catch up contribution was made in 2015 for the DB Plan.
Benefit Equalization Plan (BEP)
The BEP restores defined benefits for those employees who have had their qualified defined benefits limited by IRS regulations. The method for determining the accrual expense and liabilities of the plan is the Projected Unit Credit Accrual Method. Under this method, the liability of the plan is composed mainly of two components, Projected Benefit Obligation (“PBO”) and Service Cost accruals. The total liability is determined by projecting each person’s expected plan benefits. These projected benefits are then discounted to the measurement date. Finally, the liability is allocated to service already worked (PBO) and service to be worked (Service Cost). There were no plan assets (this is an unfunded plan) that have been designated for the BEP plan.
The accrued pension costs for the BEP plan were as follows (in thousands):
December 31,
2017
2016
Accumulated benefit obligation
$
$
Effect of future salary increases
Projected benefit obligation
Unrecognized net (loss)/gain
)
)
Accrued pension cost
$
$
Components of the projected benefit obligation for the BEP plan were as follows (in thousands):
December 31,
2017
2016
Projected benefit obligation at the beginning of the year
$
$
Service cost
Interest cost
Benefits paid
)
)
Actuarial loss/(gain) (a)
Projected benefit obligation at the end of the year
$
$
The measurement date used to determine projected benefit obligation for the BEP plan was December 31 in each of the two years.
(a)
Actuarial loss of $8.2 million in 2017 was primarily due to unfavorable changes in demographic experience, and decrease in the discount rate. Unfavorable changes were partly offset by gain due to change in mortality assumptions. Actuarial loss of $5.8 million in 2016 was primarily due to decrease in the discount rate, and change in mortality assumptions, partly offset by unfavorable changes in demographic experience.
Amounts recognized in AOCI for the BEP plan were as follows (in thousands):
December 31,
2017
2016
Net loss/(gain)
$
$
Accumulated other comprehensive loss/(gain)
$
$
Changes in the BEP plan assets were as follows (in thousands):
December 31,
2017
2016
Fair value of the plan assets at the beginning of the year
$
—
$
—
Employer contributions
Benefits paid
)
)
Fair value of the plan assets at the end of the year
$
—
$
—
Components of the net periodic pension cost for the defined benefit component of the BEP were as follows (in thousands):
Years ended December 31,
2017
2016
2015
Service cost
$
$
$
Interest cost
Amortization of unrecognized net loss
Amortization of unrecognized past service (credit)/cost
—
)
)
Net periodic benefit cost -Defined Benefit BEP
Benefit Equalization plans - Thrift and Deferred incentive compensation plans (introduced in 2017)
—
—
Total
$
$
$
Other changes in benefit obligations recognized in AOCI were as follows (in thousands):
December 31,
2017
2016
Net loss/(gain)
$
$
Amortization of net (loss)/gain
)
)
Amortization of prior service credit/(cost)
—
Total recognized in other comprehensive loss/(income)
$
$
Total recognized in net periodic benefit cost and other comprehensive income
$
$
The net transition obligation (asset), prior service cost (credit), and the estimated net loss (gain) for the BEP plan that are expected to be amortized from AOCI into net periodic benefit cost over the next fiscal year are shown in the table below (in thousands):
December 31, 2018
Expected amortization of net loss/(gain)
$
Key assumptions and other information for the actuarial calculations to determine benefit obligations for the BEP plan were as follows (dollars in thousands):
December 31, 2017
December 31, 2016
December 31, 2015
Discount rate (a)
%
%
%
Salary increases
%
%
%
Amortization period (years)
Benefits paid during the period
$
)
$
)
$
)
(a)
The discount rates were based on the Citigroup Pension Liability Index at December 31, adjusted for duration in each of the three years.
Future BEP plan benefits to be paid were estimated to be as follows (in thousands):
Years
Payments
2018
$
2019
2020
2021
2022
2023-2027
Total
$
The net periodic benefit cost for 2018 is expected to be $6.8 million ($5.5 million in 2017).
Postretirement Health Benefit Plan
The Retiree Medical Benefit Plan (the Plan) is for retired employees and for employees who are eligible for retirement benefits. The Plan is unfunded. The Plan, as amended, is offered to active employees who have completed 10 years of employment service at the FHLBNY and attained age 55 as of January 1, 2015.
The net periodic benefit costs in 2017, 2016 and 2015 were immaterial credits to expense, benefitting from amortization of gains from plan amendments in the first quarter of 2014 that resulted in a reduction of $8.8 million in plan obligations. The gains will be amortized over an actuarially determined period, effectively reducing net periodic benefit cost in each period.
Assumptions used in determining the accumulated postretirement benefit obligation (“APBO”) included a discount rate assumption of 3.42%.
A percentage point increase in the assumed healthcare trend rates would have resulted in an increase in postretirement benefit expense by $50.1 thousand in 2017 and $49.5 thousand in 2016; it would also have resulted in an increase in Benefit obligations by $1.5 million at December 31, 2017 and $1.3 million at December 31, 2016. A percentage point decrease in the assumed healthcare trend rates would have resulted in a decrease in postretirement benefit expense by $43.3 thousand in 2017 and $42.7 thousand in 2016, and a decrease in Benefit obligations by $1.3 million and $1.1 million at the two dates.
Components of the accumulated postretirement benefit obligation for the postretirement health benefits plan for the years ended December 31, 2017 and 2016 (in thousands):
December 31,
2017
2016
Accumulated postretirement benefit obligation at the beginning of the year
$
$
Service cost
Interest cost
Actuarial loss/(gain)
Plan participant contributions
Actual benefits paid
)
)
Retiree drug subsidy reimbursement
Accumulated postretirement benefit obligation at the end of the year
$
$
Changes in postretirement health benefit plan assets (in thousands):
December 31,
2017
2016
Fair value of plan assets at the beginning of the year
$
—
$
—
Employer contributions
Plan participant contributions
Actual benefits paid
)
)
Fair value of plan assets at the end of the year
$
—
$
—
Amounts recognized in AOCI for the postretirement benefit obligation (in thousands):
December 31,
2017
2016
Prior service (credit)/cost
$
)
$
)
Net loss/(gain)
Accumulated other comprehensive loss/(gain)
$
$
The net transition obligation (asset), prior service cost (credit), and estimated net loss (gain) for the postretirement health benefit plan are expected to be amortized from AOCI into net periodic benefit cost over the next fiscal year are shown in the table below (in thousands):
December 31, 2018
Expected amortization of net loss/(gain)
$
Expected amortization of prior service (credit)/cost
$
)
Components of the net periodic benefit cost for the postretirement health benefit plan were as follows (in thousands):
Years ended December 31,
2017
2016
2015
Service cost (benefits attributed to service during the period)
$
$
$
Interest cost on accumulated postretirement health benefit obligation
Amortization of loss/(gain)
Amortization of prior service (credit)/cost
)
)
)
Net periodic postretirement health benefit (income) (a)
$
)
$
)
$
)
(a)
Plan amendments in a prior year reduced plan obligations by $8.8 million, and the resulting gain is being amortized over an actuarially determined period, reducing net periodic benefit costs.
Other changes in benefit obligations recognized in AOCI were as follows (in thousands):
December 31,
2017
2016
Net loss/(gain)
$
$
Amortization of net (loss)/gain
)
)
Amortization of prior service credit/(cost)
Total recognized in other comprehensive income
$
$
Total recognized in net periodic benefit cost and other comprehensive income
$
$
The measurement date used to determine benefit obligations was December 31 in each of the two years.
Key assumptions and other information to determine current year’s obligation for the postretirement health benefit plan were as follows:
Years ended December 31,
2017
2016
2015
Weighted average discount rate (a)
3.42%
3.88%
3.94%
Health care cost trend rates:
Assumed for next year
Pre 65
7.10%
6.65%
7.00%
Post 65
4.95%
6.00%
6.25%
Pre 65 Ultimate rate
4.50%
4.50%
4.50%
Pre 65 Year that ultimate rate is reached
2026
2023
2024/2023
Post 65 Ultimate rate
4.50%
4.50%
4.50%
Post 65 Year that ultimate rate is reached
2026
2023
2024/2023
Alternative amortization methods used to amortize
Prior service cost
Straight - line
Straight - line
Straight - line
Unrecognized net (gain) or loss
Straight - line
Straight - line
Straight - line
(a)
The discount rates were based on the Citigroup Pension Liability Index adjusted for duration in each of the periods in this report.
Future postretirement health benefit plan expenses to be paid were estimated to be as follows (in thousands):
Years
Payments
2018
$
2019
2020
2021
2022
2023-2027
Total
$
The postretirement health benefit plan accrual for 2018 is expected to be a credit of $0.3 million (a credit of $0.1 million in 2017).</t>
  </si>
  <si>
    <t>Derivatives and Hedging Activities.</t>
  </si>
  <si>
    <t>Note 16. Derivatives and Hedging Activities.
General — The FHLBNY accounts for its hedging activities in accordance with ASC 815, Derivatives and Hedging (formerly SFAS 133). As a general rule, hedge accounting is permitted where the FHLBNY is exposed to a particular risk, such as interest-rate risk that causes changes in the fair value of an asset or liability or variability in the expected future cash flows of an existing asset, liability or a forecasted transaction that may affect earnings.
Derivative contracts hedging the risks associated with the changes in fair value are referred to as Fair value hedges, while contracts hedging the risks affecting the expected future cash flows are called Cash flow hedges. For more information, see Derivatives in Note 1. Significant Accounting Polices and Estimates.
The FHLBNY, consistent with the Finance Agency’s regulations, may enter into interest-rate swaps, swaptions, and interest-rate cap and floor agreements to manage its interest rate exposure inherent in otherwise unhedged assets and funding positions. We are not a derivatives dealer and do not trade derivatives for short-term profit.
Typically, we execute derivatives under three hedging strategies — by designating them as a fair value or cash flow hedge of an underlying financial instrument or a forecasted transaction that qualifies for hedge accounting treatment; by acting as an intermediary; or by designating the derivative as an asset-liability management hedge (i.e. an “economic hedge”).
For fair value hedges, in which derivatives hedge the fair values of assets and liabilities, changes in the fair value of derivatives are recorded in Other income in the Statements of Income, together with fair values of the hedged item related to the hedged risk. These amounts are expected to, and generally do, offset each other.
For cash flow hedges, in which derivatives hedge the variability of cash flows related to floating- and fixed-rate assets, liabilities or forecasted transactions, the accounting treatment depends on the effectiveness of the hedge. To the extent these derivatives are effective in offsetting the variability of hedged cash flows, the effective portion of the changes in the derivatives’ fair values will not be included in current earnings, but is reported in AOCI. These changes in fair value will be included in earnings of future periods when the hedged cash flows impact earnings. To the extent these cash flow hedges are not effective, changes in their fair values are immediately recorded in Other income in the Statements of Income.
When designating a derivative in an economic hedge, it is after considering the operational costs and benefits of executing a hedge that would qualify for hedge accounting. When entering into such hedges that do not qualify for hedge accounting, changes in fair value of the derivatives is recorded in earnings with no offsetting fair value adjustments for the hedged asset, liability, or firm commitment. As a result, an economic hedge introduces the potential for earnings variability. Economic hedges are an acceptable hedging strategy under the FHLBNY’s risk management program, and the strategies comply with the Finance Agency’s regulatory requirements prohibiting speculative use of derivatives.
Principal hedging activities are summarized below :
Consolidated Obligations
The FHLBNY may manage the risk arising from changing market prices and volatility of a Consolidated obligation debt by matching the cash inflows on the derivative with the cash outflow on the Consolidated obligation debt.
Fair value hedges — In a typical transaction, fixed-rate Consolidated obligations are issued by the FHLBNY and we would concurrently enter into a matching interest rate swap in which the counterparty pays to the FHLBNY fixed cash flows designed to mirror, in timing and amounts, the cash outflows the FHLBNY pays to the holders of the Consolidated obligations.
When such a transaction qualifies for hedge accounting, it is treated as a “Fair value hedge” under the accounting standards for derivatives and hedging. By electing to use fair value hedge accounting, the carrying value of the debt is adjusted for changes in the benchmark interest rate, with any such changes in fair value recorded in current earnings. The interest-rate swap that hedges the interest rate risk of the debt is also recorded on the balance sheet at fair value, with any changes in fair value reflected in earnings.
Cash flow hedges — The FHLBNY also hedges variable cash flows resulting from rollover (re-issuance) of 3-month Consolidated obligation discount notes. Variable cash flows from those liabilities are converted to fixed-rate cash flows by entering into receive-variable, pay-fixed interest rate swaps. We also hedge the variability of cash flows of anticipated issuance of fixed-rate debt to changes in the benchmark rate.
When such a transaction qualifies for hedge accounting, the hedge is accounted for under the provisions of a “Cash flow hedge”. The interest-rate swaps are recorded at fair values on the balance sheet as a derivative asset or liability, with the offset in AOCI. Changes in fair values of the hedging derivatives are reflected in AOCI to the extent the hedges are effective. Hedge ineffectiveness, if any, is recorded in current earnings. Fair values of swaps in the cash flow hedge programs are reclassified from AOCI to earnings as an interest expense at the same time as when the interest expense from the discount note or the anticipated debt impacts interest expense. Since efforts are made to match the terms of the derivatives to those of the hedged forecasted cash flows as closely as possible, the amount of hedge ineffectiveness is not significant.
The two Cash flow strategies are described below:
·
Cash flow hedges of “Anticipated Consolidated Bond Issuance” — The FHLBNY enters into interest-rate swaps to hedge the anticipated issuance of debt, and to “lock in” the interest to be paid for the cost of funding.
The swaps are terminated upon issuance of the debt instrument, and gains or losses upon termination are recorded in AOCI. Gains and losses are reclassified to earnings in the periods in which earnings are affected by the variability of the cash flows of the debt that was issued.
·
Cash flow hedges of “Rolling Issuance of Discount Notes” — The FHLBNY executes long-term pay-fixed, receive-variable interest rate swaps as hedges of the variable quarterly interest payments on the discount note borrowing program. In this program, we issue a series of discount notes with 91-day terms over periods typically up to 15 years. We will continue issuing new 91-day discount notes over the terms of the swaps as each outstanding discount note matures. The interest rate swaps require a settlement every 91 days, and the variable rate, which is based on the 3-month LIBOR, is reset immediately following each payment. The swaps are expected to eliminate the risk of variability of cash flows for each forecasted discount note issuance every 91 days. The fair values of the interest rate swaps are recorded in AOCI and ineffectiveness, if any, is recorded in earnings. Amounts recorded in AOCI are reclassified to earnings in the same periods in which interest expenses are affected by the variability of the cash flows of the discount notes.
Economic hedges of Consolidated obligation debt — When we issue variable-rate Consolidated obligation bonds indexed to 1-month LIBOR, the U.S. Prime rate, or the Federal funds rate, we will generally execute interest-rate swaps (“basis swaps”) to hedge the basis risk of the variable rate debt to 3-month LIBOR, the FHLBNY’s preferred funding base. The basis swaps are designated as economic hedges of the floating-rate bonds. The choice of an economic hedge is made because the FHLBNY has determined that the operational cost of designating the hedges under accounting standards for derivatives and hedge accounting would outweigh the accounting benefits. In this economic hedge, only the interest rate swap is carried at fair value, with changes in fair values recorded though earnings.
Consolidated obligation debt elected under the Fair Value Option — An alternative to hedge accounting, which permits the debt to be carried at the benchmark (LIBOR) fair value, is to elect debt under the FVO. Once the irrevocable election is made upon issuance of the debt, the entire change in fair value of the debt is reported in earnings. We have elected to carry certain fixed-rate Consolidated bonds and certain discount notes under the FVO. For more information, see Fair Value Option Disclosures in Note 17. Fair Values of Financial Instruments. Typically, we would also execute interest rate swaps (to convert the fixed-rate cash flows of the FVO debt to variable-rate cash flows), and changes in the fair values of the swaps would also be recorded in earnings, creating a natural offset to the debt’s fair value changes through earnings. The interest rate swap would be designated as an economic hedge of the debt.
Advances
We offer a wide array of advances structures to meet members’ funding needs. These advances may have maturities up to 30 years with fixed or adjustable rates and may include early termination features or options. We may use derivatives to adjust the repricing and/or options characteristics of advances to more closely match the characteristics of its funding liabilities.
Fair value hedges — In general, whenever a member executes a longer-term fixed rate advance, or a fixed or variable-rate advance with call or put or other embedded options, we will simultaneously execute a derivative transaction, generally an interest rate swap, with terms that offset the terms of the fixed rate advance, or terms of the advance with embedded put or call options or other options. When such instruments are conceived, designed and structured, our control procedures require the identification and evaluation of embedded derivatives, as defined under accounting standards for derivatives and hedging activities.
When a fixed-rate advance is hedged, the combination of the fixed rate advance and the derivative transaction effectively creates a variable rate asset, indexed to LIBOR. With a putable advance borrowed by a member, we would purchase from the member a put option that is embedded in the advance. We may hedge a putable advance by entering into a cancellable interest rate swap in which we pay to the swap counterparty fixed-rate cash flows, and in return the swap counterparty pays us variable-rate cash flows. The swap counterparty can cancel the swap on the put date, which would normally occur in a rising rate environment, and we can terminate the advance and extend additional credit to the member on new terms. We also offer callable advances to members, which is a fixed-rate advance borrowed by a member. Within the structure of the advance, the FHLBNY sells to the member an embedded call option that enables the member to terminate the advance at pre-determined exercise dates. The call option is embedded in the advance. We hedge such advances by executing interest rate swaps with cancellable option features that would allow us to terminate the swaps also at pre-determined option exercise dates.
Advances elected under the Fair Value Option — We have elected to carry certain advances under the FVO. Once the irrevocable election is made upon issuance of the advance, the entire change in fair value of the advance is reported in earnings, and provides a natural economic offset when a Consolidated obligation debt is elected under the FVO.
Economic hedges of variable rate capped advances — We offer variable rate advances with an embedded option that caps the interest rate payable by the borrower. The FHLBNY would typically offset the risk presented by the embedded cap by executing a matching standalone cap.
Mortgage Loans
Mortgage loans are fixed-rate MPF loans held-for-portfolio, and the FHLBNY manages the interest rate and prepayment risk associated with mortgages through debt issuance, without the use of derivatives. Firm commitments to purchase or deliver mortgage loans are accounted for as a derivative.
Firm Commitment Strategies — Mortgage delivery commitments are considered derivatives under the accounting standards for derivatives and hedging. We account for them as freestanding derivatives, and record the fair values of mortgage loan delivery commitments on the balance sheet with an offset to Other income (loss) as Net realized and unrealized gains (losses) on derivatives and hedging activities. Fair values were not significant for all periods in this report.
Member Intermediation
To meet the hedging needs of its members, the FHLBNY acts as an intermediary between the members and the other counterparties. This intermediation allows smaller members to access the derivatives market. The derivatives used in intermediary activities do not qualify for hedge accounting, and fair value changes are recorded in earnings. Since the FHLBNY mitigates the fair value exposure of these positions by executing identical offsetting transactions, the net impact in earnings is not significant. The notional principal of interest rate swaps executed as intermediary activity were $193.0 million and $129.0 million at December 31, 2017 and December 31, 2016. The FHLBNY’s exposure with respect to the transactions with members was fully collateralized.
Other Economic Hedges
The derivatives in economic hedges are considered freestanding and changes in the fair values of the swaps are recorded through income. In general, economic hedges comprised of (1) interest rate caps to hedge balance sheet risk, specifically interest rate risk arising from certain capped floating rate investment securities, (2) interest rate swaps that had previously qualified as hedges under the accounting standards for derivatives and hedging, but had been subsequently de-designated from hedge accounting as they were assessed as being not highly effective hedges, (3) interest rate swaps in economic hedges of advances and debt elected under the FVO, and (4) interest rate swaps in economic hedges of securities in the trading/liquidity portfolio.
Credit Risk Due to Non-performance by Counterparties
The contractual or notional amount of derivatives reflects the involvement of the FHLBNY in the various classes of financial instruments, and serves as a basis for calculating periodic interest payments or cash flows. Notional amount of a derivative does not measure the credit risk exposure, and the maximum credit exposure is substantially less than the notional amount. The maximum credit risk is the estimated cost of replacing interest-rate swaps, forward agreements, mandatory delivery contracts for mortgage loans and purchased caps and floors (“derivatives”) in a gain position if the counterparty defaults and the related collateral, if any, is of insufficient value to the FHLBNY.
Derivatives are instruments that derive their value from underlying asset prices, indices, reference rates and other inputs, or a combination of these factors. The FHLBNY executes derivatives with swap dealers and financial institution swap counterparties as negotiated contracts, which are usually referred to as over-the-counter (“OTC”) derivatives.
The majority of OTC derivative contracts at December 31, 2017 and December 31, 2016 were cleared derivatives. The contracts are transacted bilaterally with executing swap counterparties, then cleared and settled through a derivative clearing organizations (“DCOs”) as mandated under the Dodd-Frank Act. When transacting a derivative for clearing, the FHLBNY utilizes a designated clearing agent, the Futures Clearing Merchant (“FCM”) that acts on behalf of the FHLBNY to clear and settle the interest rate exchange transaction through the DCO. Once the transaction is accepted for clearing by the FCM, acting in the capacity of an intermediary between the FHLBNY and the DCO, the original transaction between the FHLBNY and the executing swap counterparty is extinguished, and is replaced by an identical transaction between the FHLBNY and the DCO. The DCO becomes the counterparty to the FHLBNY. However, the FCM remains as the principal operational contact and interacts with the DCO through the life cycle events of the derivative transaction on behalf of the FHLBNY.
The FHLBNY also transacts derivative contracts that are executed and settled bilaterally with counterparties, rather than settling the transaction with a DCO. Such bilateral derivative transactions have not yet been mandated for clearing under the Dodd-Frank Act, typically because the transactions are complex and their ongoing pricing and settlement mechanisms have not yet been operationalized by the DCOs.
Credit risk on bilateral OTC — uncleared derivative contracts — For derivatives that are not eligible for clearing with a DCO under the Dodd-Frank Act, the FHLBNY is subject to credit risk as a result of non-performance by swap counterparties to the derivative agreements. The FHLBNY enters into master netting arrangements and bilateral security agreements with all active derivative counterparties that provide for delivery of collateral at specified levels to limit the net unsecured credit exposure to these counterparties. The FHLBNY makes judgments on each counterparty’s creditworthiness, and makes estimates of the collateral values in analyzing counterparty non-performance credit risk. Bilateral agreements consider the credit risks and the agreement specifies thresholds to post or receive collateral with changes in credit ratings. When the FHLBNY has more than one derivative transaction outstanding with the counterparty, and a legally enforceable master netting agreement exists with the counterparty, the net exposure (less collateral held) represents the appropriate measure of credit risk. The FHLBNY conducts all its bilaterally executed derivative transactions under ISDA master netting agreements.
Credit risk on OTC cleared derivative transactions — The FHLBNY’s derivative transactions that are eligible for clearing are subject to mandatory clearing rules under the Commodity Futures Trading Commission (“CFTC”) as provided under the Dodd-Frank Act. If a derivative transaction is listed as eligible for clearing, the FHLBNY must abide by the CFTC rules to clear the transaction through a DCO. The FHLBNY’s cleared derivatives are also initially executed bilaterally with a swap dealer (the executing swap counterparty) in the OTC market. The clearing process requires all parties to the derivative transaction to novate the contracts to a DCO, which then becomes the counterparty to all parties, including the FHLBNY, to the transaction.
The enforceability of offsetting rights incorporated in the agreements for the cleared derivative transactions has been analyzed by the FHLBNY to establish the extent to which supportive legal opinion, obtained from counsel of recognized standing, provides the requisite level of certainty regarding the enforceability of these agreements. Further analysis was performed to reach a view that the exercise of rights by the non-defaulting party under these agreements would not be stayed, or avoided under applicable law upon an event of default including bankruptcy, insolvency or similar proceeding involving the DCO or the FHLBNY’s clearing agents or both. Based on the analysis of the rules, and legal analysis obtained, the FHLBNY has made a determination that it has the right of setoff that is enforceable under applicable law that would allow it to net individual derivative contracts executed through a specific clearing agent, the FCM, to a designated DCO, so that a net derivative receivable or payable will be recorded for the DCO; that exposure (less margin held) would be represented by a single amount receivable from the DCO, and that amount be the appropriate measure of credit risk. This policy election for netting cleared derivatives is consistent with the policy election for netting bilaterally settled derivative transactions under master netting agreements.
For all cleared derivative contracts that have not matured, “Variation margin” is exchanged between the FHLBNY and the FCM, acting as agents on behalf of DCOs. Variation margin is determined by the DCO and fluctuates with the fair values of the open contracts. When the aggregate contract value of open derivatives is “in-the-money” for the FHLBNY (gain position), the FHLBNY would receive variation margin from the DCO. If the value of the open contracts is “out-of-the-money” (liability position), the FHLBNY would post variation margin to the DCO. At December 31, 2017, our analysis concluded that variation margin exchanged with the DCOs - Chicago Mercantile Exchange (“CME”) and London Clearing House (“LCH”) were the daily settlement values of the derivative contracts, and not as collateral, and a direct reduction of the fair values of the open contracts. At December 31, 2016, variation margin was considered collateral on open derivative contracts. The adoption of variation margin as a settlement had no impact on the net amounts of derivative balances reported in the Statements of Condition at December 31, 2017.
The FHLBNY is also required to post an initial margin on open derivative contracts to the DCO through an FCM. Initial margin is determined by the DCO and fluctuates with the volatility of the FHLBNY’s portfolio of cleared derivatives; volatility is measured by the speed and severity of market price changes of the portfolio. Initial margin is considered as collateral, and if exchanged in cash, it would be netted against the fair values of open derivative contracts after applying variation margin. Non-cash margins are not netted on the Statements of Condition.
Offsetting of Derivative Assets and Derivative Liabilities — Net Presentation
The following table presents the gross and net derivatives receivables by contract type and amount for those derivatives contracts for which netting is permissible under U.S. GAAP (“Derivative instruments — Nettable”) (in thousands). Derivatives receivables have been netted with respect to those receivables as to which the netting requirements have been met, including obtaining a legal analysis with respect to the enforceability of the netting. Where such a legal analysis has not been either sought or obtained, the receivables were not netted, and were reported as Derivative instruments — Not Nettable.
The table also presents security collateral, which are not permitted to be offset, but which would be eligible for offsetting to the extent an event of default occurred and a legal opinion supporting enforceability of the netting and collateral rights has been obtained. See footnote (c) to the table.
December 31, 2017
December 31, 2016
Derivative
Derivative
Derivative
Derivative
Derivative instruments - Nettable
Gross recognized amount
Bilateral derivatives
$
$
$
$
Cleared derivatives
Total derivatives fair values
Variation Margin (Note 1)
)
—
—
—
Total gross recognized amount
$
$
$
$
Gross amounts of netting adjustments and cash collateral
Bilateral derivatives
)
)
)
)
Cleared derivatives
)
)
)
)
Total gross amounts of netting adjustments and cash collateral
$
)
$
)
$
)
$
)
Net amounts after offsetting adjustments
$
$
$
$
Bilateral derivatives
$
$
$
$
Cleared derivatives
—
—
Total net amounts after offsetting adjustments - Nettable
$
$
$
$
Derivative instruments - Not Nettable
Delivery commitments (a)
Total derivative assets and total derivative liabilities presented in the Statements of Condition (b)
$
112,742
$
61,607
$
328,875
$
144,985
Non-cash collateral received or pledged (c)
Can be sold or repledged
Security pledged as initial margin for cleared derivatives (d)
$
$
—
$
—
$
—
Cannot be sold or repledged
Bilateral derivatives
)
—
)
—
Delivery commitments (a)
—
—
)
—
Total non-cash collateral
$
$
—
$
)
$
—
Total net amount (e)
$
$
$
$
Net unsecured amount - Represented by:
Bilateral derivatives
$
$
$
$
Cleared derivatives
—
Total net amount (e)
$
$
$
$
(a)
Derivative instruments without legal right of offset were synthetic derivatives representing forward mortgage delivery commitments of 45 business days or less. Amounts were not material, and it was operationally not practical to separate receivable from payables, and net presentation was adopted. No cash collateral was involved with the mortgage delivery commitments.
(b)
Total net amount represents net unsecured amounts of Derivative assets and liabilities recorded in the Statements of Condition. At December 31, 2017, the asset balance primarily represented the aggregate credit support thresholds for uncleared derivatives waived under ISDA Credit Support and Master netting agreements between the FHLBNY and derivative counterparties; the liability balance represented excess variation margin received. At December 31, 2016, the asset balance represented uncollateralized exposures on uncleared derivatives, and initial margins posted in cash by the FHLBNY on cleared derivatives transactions. In the Statements of Condition, derivative balances are not netted with non-cash collateral received or pledged, since legal ownership of the non-cash collateral remains with the pledging counterparty (see footnote c below).
(c)
Non-Cash collateral received or pledged — For bilateral derivatives, certain counterparties have pledged U.S. treasury securities to the FHLBNY as collateral. Also includes non-cash collateral on derivative positions with member counterparties where we acted as an intermediary, who have pledged mortgage related collateral. For cleared derivatives, we have also pledged marketable securities to collateralize initial margin requirements under the CFTC rules.
(d)
Securities pledged to Derivative Clearing Organization to fulfill our initial margin obligations on cleared derivatives. Securities pledged may be sold or repledged if the FHLBNY defaults on our obligations under rules established by the CFTC.
(e)
Represents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Note 1 For cleared derivatives, variation margin is exchanged daily between the DCOs and the FHLBNY. Generally, variation margin represents mark to market gains and losses on derivative contracts. At December 31, 2017, we held $465.8 million in variation margin (“VM”) in cash posted by DCOs. At December 31, 2017, in accordance with our interpretation of the rules of the Commodity Futures Trading Commission (“CFTC”), we have classified VM as settlement values of cleared derivatives and not as collateral. At December 31, 2016, VM held by the FHLBNY was $321.1 million, which amount was classified as collateral.
FHLBNY Asset balances — The gross derivative exposure at December 31, 2017, as represented by derivatives in fair value gain/asset positions for the FHLBNY, before netting and offsetting cash collateral, was $414.6 million (after applying $465.8 million of VM received; see Note 1 in table above). At December 31, 2016, the comparable exposure balance was $726.4 million. Fair value amounts that were netted as a result of master netting agreements, or as a result of a determination that netting requirements had been met (including obtaining a legal analysis supporting the enforceability of the netting for cleared OTC derivatives), were $301.9 million and $397.6 million at December 31, 2017 and 2016. The net exposures after offsetting adjustments and cash collateral were $112.7 million and $328.9 million at those dates.
FHLBNY Liability balances — Derivative counterparties are also exposed to credit losses resulting from potential non-performance risk of the FHLBNY with respect to derivative contracts, and their exposure, due to a potential default or non-performance by the FHLBNY, is measured by derivatives in a fair value loss position from the FHLBNY’s perspective (and a gain position from the counterparty’s perspective). At December 31, 2017 and December 31, 2016, net fair values of derivatives in unrealized loss positions were $61.6 million and $145.0 million, after posting cash collateral to the exposed counterparties at the two dates.
Other exposures — Initial margin requirements under the rules of the CFTC were satisfied by the FHLBNY by pledging $239.1 million in U. S. Treasury securities at December 31, 2017; the FHLBNY and the DCOs were also exposed to the extent of the failure to timely deliver VM, which is typically exchanged one day following the execution of a cleared derivative, and we have concluded the credit exposure was not significant for the FHLBNY at December 31, 2017 and December 31, 2016.
The FHLBNY is also exposed to the risk of derivative counterparties failing to return cash collateral on uncleared transactions deposited with counterparties, and initial margin deposited with DCOs (on cleared transactions) due to counterparty bankruptcy or other similar scenarios. If such an event were to occur, the FHLBNY would be forced to replace derivatives by executing similar derivative contracts with other counterparties. To the extent that the FHLBNY receives cash from the replacement trades that is less than the amount of cash deposited with the defaulting counterparty, the FHLBNY’s cash pledged as a deposit is exposed to credit risk of the defaulting counterparty. Derivative counterparties, including the DCO, holding the FHLBNY’s cash as posted collateral and pledged securities, were analyzed from a credit performance perspective, and based on credit analysis and collateral requirements, the management of the FHLBNY does not anticipate any credit losses on its derivative agreements.
Offsetting of Derivative Assets and Derivative Liabilities
The following tables represent outstanding notional balances and estimated fair values of the derivatives outstanding at December 31, 2017 and December 31, 2016 (in thousands):
December 31, 2017
Notional Amount
Derivative
Derivative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
Mortgage delivery commitments
Other (b)
Total derivatives not designated as hedging instruments
Total derivatives before netting, collateral adjustments and variation margin
$
Variation margin
)
—
Total derivatives before netting and collateral adjustments
Netting adjustments and cash collateral (c)
)
)
Total derivative assets and liabilities in the Statements of Condition
$
$
Security collateral pledged as initial margin to Derivative Clearing Organization (d)
$
Security collateral received from counterparty (d)
)
Net security
$
Net exposure
$
December 31, 2016
Notional Amount
Derivative
Derivative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
Mortgage delivery commitments
Other (b)
Total derivatives not designated as hedging instruments
Total derivatives before netting and collateral adjustments
$
Netting adjustments and cash collateral (c)
)
)
Net after cash collateral reported on the Statements of Condition
$
$
Security collateral received from counterparty (d)
)
Net exposure
$
(a)
All derivative assets and liabilities with swap dealers and counterparties are executed under collateral agreements; derivative instruments executed bilaterally are subject to legal right of offset under master netting agreements.
(b)
The Other category comprised of swaps intermediated for member, and notional amounts represent purchases by the FHLBNY from dealers and an offsetting purchase from us by the member.
(c)
Netting adjustments and cash collateral in Derivative assets included cash posted by counterparties to the FHLBNY of $48.7 million and $354.7 million at December 31, 2017 and December 31, 2016. Netting adjustments in Derivative liabilities included cash posted by the FHLBNY to derivative counterparties of $11.1 million and $256.0 million at December 31, 2017 and December 31, 2016. At December 31, 2016, variation margin on cleared derivatives were accounted as cash collateral and included in the netting adjustments. At Decem</t>
  </si>
  <si>
    <t>Fair Values of Financial Instruments.</t>
  </si>
  <si>
    <t>Note 17. Fair Values of Financial Instruments.
The fair value amounts recorded on the Statements of Condition or presented in the note disclosures have been determined by the FHLBNY using available market information and best judgment of appropriate valuation methods.
Estimated Fair Values — Summary Tables
The carrying values, estimated fair values and the levels within the fair value hierarchy were as follows (in thousands):
December 31, 2017
Estimated Fair Value
Netting
Financial Instruments
Carrying Value
Total
Level 1
Level 2
Level 3 (a)
Adjustment and
Assets
Cash and due from banks
$
$
$
$
—
$
—
$
—
Securities purchased under agreements to resell
—
—
—
Federal funds sold
—
—
—
Trading securities
—
—
Available-for-sale securities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December 31, 2016
Estimated Fair Value
Netting
Financial Instruments
Carrying Value
Total
Level 1
Level 2
Level 3 (a)
Adjustment and
Assets
Cash and due from banks
$
$
$
$
—
$
—
$
—
Securities purchased under agreements to resell
—
—
—
Federal funds sold
—
—
—
Trading securities
—
—
—
Available-for-sale securities
—
—
Held-to-maturity securities
—
—
Advances
—
—
—
Mortgage loans held-for-portfolio, net
—
—
—
Loans to other FHLBanks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
Fair Value Hierarchy
The FHLBNY records available-for-sale securities, derivative assets, derivative liabilities, and Consolidated obligations and advances elected under the FVO at fair value on a recurring basis. On a non-recurring basis, when held-to-maturity securities are determined to be OTTI, the securities are written down to their fair values, when mortgage loans held-for-portfolio that are written down or are foreclosed as Other real estate owned (“REO” or “OREO”), they are recorded at the fair values of the real estate collateral supporting the mortgage loans.
The accounting standards under Fair Value Measurement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FHLBNY to maximize the use of observable inputs and minimize the use of unobservable inputs when measuring fair value. The standard specifies a hierarchy of inputs based on whether the inputs are observable or unobservable. Observable inputs reflect market data obtained from independent sources, while unobservable inputs reflect the FHLBNY’s market assumptions.
These two types of inputs have created the following fair value hierarchy, and an entity must disclose the level within the fair value hierarchy in which the measurements are classified for all assets and liabilities measured on a recurring or non-recurring basis:
·
Level 1 Inputs — Quoted prices (unadjusted) for identical assets or liabilities in an active market that the reporting entity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volatilities).
·
Level 3 Inputs — Inputs that are unobservable and significant to the valuation of the asset or liability.
The inputs are evaluated on an overall level for the fair value measurement to be determined. This overall level is an indication of market observability of the fair value measurement for the asset or liability. Changes in the observability of the valuation inputs may result in a reclassification of certain assets or liabilities. These reclassifications are reported as transfers in/out as of the beginning of the quarter in which the changes occur. There were no such transfers in any periods in this report.
The availability of observable inputs can vary from product to product and is affected by a wide variety of factors including, for example, the characteristics peculiar to the transaction. To the extent that valuation is based on models or inputs that are less observable or unobservable in the market, the determination of fair value requires more judgment. Accordingly, the degree of judgment exercised by the FHLBNY in determining fair value is greatest for instruments categorized as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ummary of Valuation Techniques and Primary Inputs
The fair value of a financial instrument that is an asset is defined as the price the FHLBNY would receive to sell the asset in an orderly transaction with market participants. A financial liability’s fair value is defined as the amount that would be paid to transfer the liability to a new obligor, not the amount that would be paid to settle the liability with the creditor. Where available, fair values are based on observable market prices or parameters, or derived from such prices or parameters. Where observable prices are not available, valuation models and inputs are utilized. These valuation techniques involve some level of management estimation and judgment, the degree of which is dependent on the price transparency for the instruments or markets and the instruments’ complexity.
Because an active secondary market does not exist for a portion of the FHLBNY’s financial instruments, in certain cases, fair values are not subject to precise quantification or verification and may change as economic and market factors and evaluation of those factors change. The fair values of financial assets and liabilities reported in the tables above are discussed below:
Cash and Due from Banks — The estimated fair values approximate the recorded book balances, and are considered to be within Level 1 of the fair value hierarchy.
Federal Funds Sold and Securities Purchased under Agreements to Resell — The FHLBNY determines estimated fair values of short-term investments by calculating the present value of expected future cash flows of the investments, a methodology also referred to as the Income approach under the Fair Value Measurement standards. The discount rates used in these calculations are the current coupons of investments with similar terms. Inputs into the cash flow models are the yields on the instruments, which are market based and observable and are considered to be within Level 2 of the fair value hierarchy.
Investment Securities — The fair value of investment securities is estimated by the FHLBNY using pricing primarily from pricing services. The pricing vendors typically use market multiples derived from a set of comparables, including matrix pricing, and other techniques.
Mortgage-backed securities — The FHLBNY’s valuation technique incorporates prices from up to three designated third-party pricing services at December 31, 2017. Until March 31, 2017, the FHLBNY employed four pricing vendors; one pricing vendor merged into an existing vendor during the second quarter of 2017. The FHLBNY’s base investment pricing methodology establishes a median price for each security using a formula that is based on the number of prices received. If three prices are received, the middle price is used; if two prices are received, the average of the two prices is used; and if one price is received, it is used, typically subject to further validation. Vendor prices that are outside of a defined tolerance threshold of the median price are identified as outliers and subject to additional review, including, but not limited to, comparison to prices provided by an additional third-party valuation service, prices for similar securities, and/or non-binding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n its analysis, the FHLBNY employs the concept of cluster pricing and cluster tolerances. Once the median prices are computed from the three pricing vendors, the second step is to determine which of the sourced prices fall within the required tolerance level interval to the median price, which forms the “cluster” of prices to be averaged. This average will determine a “default” price for the security. The cluster tolerance guidelines shall be reviewed annually and may be revised as necessary. To be included among the cluster, each price must fall within 7 points of the median price for residential PLMBS and within 3 points of the median price for GSE-issued MBS. The final step is to determine the final price of the security based on the cluster average and an evaluation of any outlier prices. If the analysis confirms that an outlier is not representative of fair value and that the average of the vendor prices within the tolerance threshold of the median price is the best estimate, then the average of the vendor prices within the tolerance threshold of the median price is used as the final price. If, on the other hand, an outlier (or some other price identified in the analysis) is determined to be a better estimate of fair value, then the outlier (or the other price as appropriate) is used as the final price. In all cases, the final price is used to determine the fair value of the security.
The FHLBNY has also established that the pricing vendors use methods that generally employ, but are not limited to benchmark yields, recent trades, dealer estimates, valuation models, benchmarking of like securities, sector groupings, and/or matrix pricing. To validate vendor prices of PLMBS, the FHLBNY has also adopted a formal process to examine yields as an additional validation method. The FHLBNY calculates an implied yield for each of its PLMBS using estimated fair values derived from cash flows on a bond-by-bond basis. This yield is then compared to the implied yield for comparable securities according to price information from third-party MBS “market surveillance reports”. Significant variances or inconsistencies are evaluated in conjunction with all of the other available pricing information. The objective is to determine whether an adjustment to the fair value estimate is appropriate.
Based on the FHLBNY’s review processes, management has concluded that inputs into the pricing models employed by pricing services for the FHLBNY’s investments in GSE securities are market based and observable and are considered to be within Level 2 of the fair value hierarchy. The valuation of the private-label securities, all designated as held-to-maturity, may require pricing services to use significant inputs that are subjective and are considered to be within Level 3 of the fair value hierarchy. This determination was made based on management’s view that the private-label instruments may not have an active market because of the specific vintage of the securities as well as inherent conditions surrounding the trading of private-label MBS, so that the inputs may not be market based and observable. At December 31, 2017 and December 31, 2016, no held-to-maturity private-label MBS was deemed OTTI that would have also required the OTTI security to be written down to its fair value.
Housing finance agency bonds — The fair value of housing finance agency bonds is estimated by management using information primarily from pricing services. Because of the current lack of significant market activity, their fair values were categorized within Level 3 of the fair value hierarchy as inputs into vendor pricing models may not be market based and observable.
Grantor trusts — The FHLBNY has grantor trusts, which invest in money market, equity and fixed income and bond funds. Investments in the trusts are classified as AFS. Daily net asset values (“NAVs”) are readily available and investments are redeemable at short notice. NAVs are the fair values of the funds in the grantor trusts. Because of the highly liquid nature of the investments at their NAVs, they are categorized as Level 1 financial instruments under the valuation hierarchy.
Advances — The fair values of advances are computed using standard option valuation models. The most significant inputs to the valuation model are (1) Consolidated obligation debt curve (“CO Curve”), published by the Office of Finance and available to the public, and (2) LIBOR swap curves and volatilities. Both these inputs are considered to be market based and observable as they can be directly corroborated by market participants.
The FHLBNY determines the fair values of its advances by calculating the present value of expected future cash flows from the advances, a methodology also referred to as the Income approach under the Fair Value Measurement standards. The discount rates used in these calculations are equivalent to the replacement advance rates for advances with similar terms. In accordance with the Finance Agency’s “Advances” regulations, an advance with a maturity or repricing period greater than six months requires a prepayment fee sufficient to make a FHLBank financially indifferent to the borrower’s decision to prepay the advance. Therefore, the fair value of an advance does not assume prepayment risk.
The inputs used to determine fair value of advances are as follows:
·
CO Curve. The FHLBNY uses the CO Curve, which represents its cost of funds, as an input to estimate the fair value of advances, and to determine current advance rates. This input is considered market observable and therefore a Level 2 input.
·
Volatility assumption. To estimate the fair value of advances with optionality, the FHLBNY uses market-based expectations of future interest rate volatility implied from current market prices for similar options. This input is considered a Level 2 input as it is market based and market observable.
·
Spread adjustment. Adjustments represent the FHLBNY’s mark-up based on its pricing strategy. The input is considered as unobservable, and is classified as a Level 3 input. The spread adjustment is not a significant input to the overall fair value of an advance.
The FHLBNY creates an internal curve, which is interpolated from its advance rates. Advance rates are calculated by applying a spread to an underlying “base curve” derived from the FHLBNY’s cost of funds, which is based on the CO Curve, inputs to which have been determined to be market observable and classified as Level 2. The spreads applied to the base advance pricing curve typically represent the FHLBNY’s mark-ups over the FHLBNY’s cost of funds, and are not market observable inputs, but are based on the FHLBNY’s advance pricing strategy. Such inputs have been classified as a Level 3 input, and were considered as not significant.
To determine the appropriate classification of the overall measurement in the fair value hierarchy of an advance, an analysis of the inputs to the entire fair value measurement was performed at December 31, 2017 and December 31, 2016. If the unobservable spread to the FHLBNY’s cost of funds was not significant to the overall fair value, then the measurement was classified as Level 2. Conversely, if the unobservable spread was significant to the overall fair value, then the measurement would be classified as Level 3. The impact of the unobservable input was calculated as the difference in the value determined by discounting an advance’s cash flows using the FHLBNY’s advance curve and the value determined by discounting an advance’s cash flows using the FHLBNY’s cost of funds curve. Given the relatively small mark-ups over the FHLBNY’s cost of funds, the results of the FHLBNY’s quantitative analysis confirmed the FHLBNY’s expectations that the measurement of the FHLBNY’s advances was Level 2. The unobservable mark-up spreads were not significant to the overall fair value of the instrument. A quantitative threshold for the significance factor has been established at 10%, with additional qualitative factors to be considered if the ratio exceeded the threshold.
The FHLBNY has elected the FVO designation for certain advances and recorded their fair values in the Statements of Condition for such advances. The CO Curve was the primary input, which is market based and observable. Inputs to apply spreads, which are FHLBNY specific, were not material. Fair values were classified within Level 2 of the valuation hierarchy.
Accrued Interest Receivable and Other Assets — The estimated fair values approximate the recorded book value because of the relatively short period of time between their origination and expected realization.
Mortgage Loans (MPF Loans)
A. Principal and/or Most Advantageous Market and Market Participants — MPF Loans
The FHLBNY may sell mortgage loans to another FHLBank or in the secondary mortgage market. Because transactions between FHLBanks occur infrequently, the FHLBNY has identified the secondary mortgage market as the principal market for mortgage loans under the MPF programs. Also, based on the nature of the supporting collateral to the MPF loans held by FHLBNY, the presentation of a single class for all products within the MPF product types is considered appropriate. As described below, the FHLBNY believes that the market participants within the secondary mortgage market for the MPF portfolio would differ primarily whether qualifying or non-qualifying loans are being sold.
Qualifying Loans (unimpaired mortgage loans) — The FHLBNY believes that a market participant is an entity that would buy qualifying mortgage loans for the purpose of securitization and subsequent resale as a security. Other government-sponsored enterprises (“GSEs”), specifically Federal National Mortgage Association (“Fannie Mae”) and Federal Home Loan Mortgage Corporation (“Freddie Mac”), conduct the majority of such activity in the United States, but there are other commercial banks and financial institutions that periodically conduct business in this market. Therefore, the FHLBNY has identified market participants for qualifying loans to include (1) all GSEs, and (2) other commercial banks and financial institutions that are independent of the FHLBank System.
Non-qualifying Loans (impaired mortgage loans) — For the FHLBNY, non-qualifying loans are primarily impaired loans. The FHLBNY believes that it is unlikely the GSE market participants would willingly buy loans that did not meet their normal criteria or underwriting standards. However, a market exists with commercial banks and financial institutions other than GSEs where such market participants buy non-qualifying loans in order to securitize them as they become current, resell them in the secondary market, or hold them in their portfolios. Therefore, the FHLBNY has identified the market participants for non-qualifying loans to include other commercial banks and financial institutions that are independent of the FHLBank System.
B. Fair Value at Initial Recognition — MPF Loans
The FHLBNY believes that the transaction price (entry price) may differ from the fair value (exit price) at initial recognition because it is determined using a different method than subsequent fair value measurements. However, because mortgage loans are not measured at fair value in the balance sheet, day one gains and losses would not be applicable. Additionally, all mortgage loans were performing at the time of origination by the PFI and acquisition by the FHLBNY.
The FHLBNY receives an entry price from the FHLBank of Chicago, the MPF Provider, at the time of acquisition. This entry price is based on the TBA rates, as well as exit prices received from market participants, such as Fannie Mae and Freddie Mac. The price is adjusted for specific MPF program characteristics and may be further adjusted by the FHLBNY to accommodate changing market conditions. Because of the adjustments, in many cases the entry price would not equal the exit price at the time of acquisition.
C. Valuation Technique, Inputs and Hierarchy
The FHLBNY calculates the fair value of the entire mortgage loan portfolio using a valuation technique referred to as the “market approach”. Loans are aggregated into synthetic pass-through securities based on product type, loan origination year, gross coupon and loan term.
The fair values are based on TBA rates (or agency commitment rates), as discussed above, adjusted primarily for seasonality. TBA and agency commitment rates are market observable and therefore classified as Level 2 in the fair value hierarchy. However, many of the credit and default risk related inputs involved with the valuation techniques described above may be considered unobservable due to a variety of reasons (e.g., lack of market activity for a particular loan, inherent judgment involved in property estimates). If unobservable inputs are considered significant, the loans would be classified as Level 3 in the fair value hierarchy. At December 31, 2017 and December 31, 2016, fair values were classified within Level 2 of the valuation hierarchy.
The fair values of impaired MPF are generally based on collateral values less estimated selling costs. Collateral values are generally based on broker price opinions, and any significant adjustments to apply a haircut value on the underlying collateral value would be considered to be an unobservable Level 3 input. The FHLBNY’s mortgage loan historical loss experience has been insignificant, and expected credit losses are insignificant. Level 3 inputs, if any, are generally insignificant to the total measurement, and therefore the measurement of most loans may be classified as Level 2 in the fair value hierarchy. At December 31, 2017 and December 31, 2016, fair values of credit impaired loans were classified within Level 2 of the valuation hierarchy as significant inputs to value collateral were also considered to be observable. During the twelve months ended December 31, 2017, certain loans that were delinquent for 180 days or more had been charged-off, and the partially charged off loans were recorded at their fair values of $2.5 million on a non-recurring basis as a Level 2 financial instruments as significant inputs to value collateral were considered to be observable.
Consolidated Obligations — The FHLBNY estimates the fair values of Consolidated obligations based on the present values of expected future cash flows due on the debt obligations. Calculations are performed by using the FHLBNY’s industry standard option adjusted valuation models. Inputs are based on the cost of comparable term debt. The FHLBNY’s internal valuation models use standard valuation techniques and estimate fair values based on the following inputs:
·
CO Curve and LIBOR Swap Curve. The Office of Finance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The FHLBNY considers the inputs as Level 2 inputs as they are market observable.
·
Volatility assumption. To estimate the fair values of Consolidated obligations with optionality, the FHLBNY uses market-based expectations of future interest rate volatility implied from current market prices for similar options. These inputs are also considered Level 2 as they are market based and observable.
The FHLBNY has elected the FVO designation for certain consolidated obligation debt and recorded their fair values in the Statements of Condition. The CO Curve and volatility assumptions (for debt with call options) were primary inputs, which are market based and observable. Fair values were classified within Level 2 of the valuation hierarchy.
Derivative Assets and Liabilities — The FHLBNY’s derivatives (cleared derivatives and bilaterally executed derivatives) are executed in the over-the-counter market and are valued using internal valuation techniques as no quoted market prices exist for such instruments. Discounted cash flow analysis is the primary methodology employed by the FHLBNY’s valuation models to measure the fair values of interest rate swaps. The valuation technique is considered as an “Income approach”. Interest rate caps and floors are valued under the “Market approach”. Interest rate swaps and interest rate caps and floors, collectively “derivatives”, were valued in industry-standard option adjusted valuation models, which generated fair values. The valuation models employed multiple market inputs including interest rates, prices and indices to create continuous yield or pricing curves and volatility factors. These multiple market inputs were corroborated by management to independent market data, and to relevant benchmark indices. In addition, derivative valuations were compared by management to counterparty valuations received as part of the collateral exchange process. These derivative positions were classified within Level 2 of the valuation hierarchy at December 31, 2017 and December 31, 2016.
The FHLBNY’s valuation model utilizes a modified Black-Karasinski methodology. Significant market based and observable inputs into the valuation model include volatilities and interest rates. The Bank’s valuation model employs industry standard market-observable inputs (inputs that are actively quoted and can be validated to external sources). Inputs by class of derivative were as follows:
Interest-rate related:
·
LIBOR Swap Curve.
·
Volatility assumption. Market-based expectations of future interest rate volatility implied from current market prices for similar options.
·
Prepayment assumption (if applicable).
·
Federal funds curve (OIS curve).
Mortgage delivery commitments (considered a derivative):
·
TBA security prices are adjusted for differences in coupon, average loan rate and seasoning.
OIS — The FHLBNY incorporates the overnight indexed swap (“OIS”) curves as fair value measurement inputs for the valuation of its derivatives, as the OIS curves reflect the interest rates paid on cash collateral provided against the fair value of these derivatives. The FHLBNY believes using relevant OIS curves as inputs to determine fair value measurements provides a more representative reflection of the fair values of these collateralized interest-rate related derivatives. The OIS curve (federal funds rate curve) is an input to the valuation model. The input for the federal funds curve is obtained from industry standard pricing vendors and the input is available and observable over its entire term structure.
Management considers the federal funds curve to be a Level 2 input. The FHLBNY’s valuation model utilizes industry standard OIS methodology. The model generates forecasted cash flows using the OIS calibrated 3-month LIBOR curve. The model then discounts the cash flows by the OIS curve to generate fair values.
Credit risk and credit valuation adjustments — The FHLBNY is subject to credit risk in derivatives transactions due to the potential non-performance of its derivatives counterparties or a DCO.
To mitigate this risk, the FHLBNY has entered into master netting agreements and credit support agreements with its derivative counterparties for its bilaterally executed derivative contracts that provide for the delivery of collateral at specified levels at least weekly. The computed fair values of the derivatives took into consideration the effects of legally enforceable master netting agreements that allow the FHLBNY to settle positive and negative positions and offset cash collateral with the same counterparty on a net basis.
For derivative transactions executed as a cleared derivative, the transactions are fully collateralized in cash and for the most part exchanged and settled daily with the DCO. The FHLBNY has also established the enforceability of offsetting rights incorporated in the agreements for the cleared derivative transactions.
As a result of these practices and agreements and the FHLBNY’s assessment of any change in its own credit spread, the FHLBNY has concluded that the impact of the credit differential between the FHLBNY and its derivative counterparties and DCO was sufficiently mitigated to an immaterial level that no credit adjustments were deemed necessary to the recorded fair value of Derivative assets and Derivative liabilities in the Statements of Condition at December 31, 2017 and December 31, 2016.
Deposits — The FHLBNY determines estimated fair values of deposits by calculating the present value of expected future cash flows from the deposits. The discount rates used in these calculations are the current cost of deposits with similar terms.
Mandatorily Redeemable Capital Stock — The fair value of capital stock subject to mandatory redemption is generally equal to its par value as indicated by contemporaneous member purchases and sales at par value. Fair value also includes an estimated dividend earned at the time of reclassification from equity to liabilities, until such amount is paid, and any subsequently declared dividend. FHLBank stock can only be acquired and redeemed at par value. FHLBank stock is not traded and no market mechanism exists for the exchange of stock outside the FHLBank System’s cooperative structure.
Accrued Interest Payable and Other Liabilities — The estimated fair values approximate the recorded book value because of the relatively short period of time between their origination and expected realization.
Control processes — The FHLBNY employs control processes to validate the fair value of its financial instruments, including those derived from valuation models. These control processes are designed to ensure that the values used for financial reporting are based on observable inputs wherever possible. In the event that observable inputs are not available, the control processes are designed to ensure that the valuation approach utilized is appropriate and consistently applied and that the assumptions are reasonable. These control processes include reviews of the pricing model’s theoretical soundness and appropriateness by specialists with relevant expertise who are independent from the trading desks or personnel who were involved in the design and selection of model inputs. Additionally, groups that are independent from the trading desk, or personnel involved in the design and selection of model inputs participate in the review and validation of the fair values generated from the valuation model. The FHLBNY maintains an ongoing review of its valuation models and has a formal model validation policy in addition to procedures for the approval and control of data inputs. The FHLBNY has concluded that valuation models are performing to industry standards and its valuation capabilities remain robust and de</t>
  </si>
  <si>
    <t>Commitments and Contingencies.</t>
  </si>
  <si>
    <t>Note 18. Commitments and Contingencies.
The FHLBanks have joint and several liability for all the Consolidated obligations issued on their behalf. Accordingly, should one or more of the FHLBanks be unable to repay their participation in the Consolidated obligations, each of the other FHLBanks could be called upon to repay all or part of such obligations, as determined or approved by the Finance Agency. Neither the FHLBNY nor any other FHLBank has ever had to assume or pay the Consolidated obligations of another FHLBank. The FHLBNY does not believe that it will be called upon to pay the Consolidated obligations of another FHLBank in the future. Under the provisions of accounting standards for guarantees, the FHLBNY would have been required to recognize the fair value of the FHLBNY’s joint and several liability for all the Consolidated obligations, as discussed above. However, the FHLBNY considers the joint and several liabilities as similar to a related party guarantee, which meets the scope exception under the accounting standard for guarantees. Accordingly, the FHLBNY has not recognized the fair value of a liability for its joint and several obligations related to other FHLBanks’ Consolidated obligations, which in aggregate were par amounts of $1.0 trillion as of December 31, 2017 and December 31, 2016.
Litigation settlement — Lehman Brothers Bankruptcy Proceedings — In September 2008, Lehman Brothers Holdings, Inc. (“LBHI”), the parent company of Lehman Brothers Special Financing Inc. (“LBSF”), filed for protection under Chapter 11 of the United States Bankruptcy Code in the United States Bankruptcy Court in the Southern District of New York. At the time of LBHI’s bankruptcy filing, the FHLBNY had interest rate swap and other derivative transactions outstanding with LBSF, with a total notional amount of $16.5 billion. On September 18, 2008, the FHLBNY terminated these transactions as permitted in the wake of LBHI’s bankruptcy filing. On July 23, 2010, the FHLBNY received a notice from LBSF claiming that the FHLBNY improperly calculated the termination payment, and that the FHLBNY owed LBSF a substantial amount.
In connection with the dispute, on April 11, 2017 the FHLBNY reached an agreement to settle all claims pending in the United States Bankruptcy Court for the Southern District of New York. The parties have stipulated to the voluntary dismissal of the case in its entirety, with prejudice. On April 18, 2017, we paid $70 million to the Lehman bankruptcy estate and took a charge for that amount in 2017.
Financial letters of credit — Standby letters of credit are executed for a fee on behalf of members to facilitate residential housing, community lending, and members’ asset/liability management or to provide liquidity. A standby letter of credit is a financing arrangement between the FHLBNY and its member. Members assume an unconditional obligation to reimburse the FHLBNY for value given by the FHLBNY to the beneficiary under the terms of the standby letter of credit. The FHLBNY may, in its discretion, permit the member to finance repayment of their obligation by receiving a collateralized advance.
Outstanding standby letters of credit were approximately $16.2 billion at December 31, 2017, with original terms of up to three years, and final expiration in 2020. The outstanding balance was $12.8 billion at December 31, 2016. Standby letters of credit are fully collateralized. Unearned fees on standby letters of credit are recorded in Other liabilities, and were $1.0 million and $0.8 million as of December 31, 2017 and December 31, 2016.
MPF Program — Under the MPF program, the FHLBNY was unconditionally obligated to purchase $13.0 million and $28.4 million of mortgage loans at December 31, 2017 and December 31, 2016. Commitments were generally for periods not to exceed 45 business days. Such commitments were recorded as derivatives at their fair values in compliance with the provisions of the accounting standards for derivatives and hedging.
Advances to members — No members had conditional agreements at either December 31, 2017 or December 31, 2016 to borrow through advances with the FHLBNY.
Derivative contracts
·
When the FHLBNY executes derivatives that are not eligible to be cleared under the CFTC rules, the FHLBNY and the swap counterparties enter into bilateral collateral agreements.
·
When the FHLBNY executes derivatives that are eligible to be cleared, the FHLBNY and the FCMs, acting as agents of Derivative Clearing Organizations or DCOs, would enter into margin agreements. The fair values of open derivative contracts are settled on a daily basis by the exchange of variation margin. In addition, the FHLBNY posts initial margin to DCOs.
The FHLBNY had posted $11.1 million and $256.0 million in cash to derivative counterparties at December 31, 2017 and 2016. In addition, the FHLBNY had pledged $239.1 million of marketable securities to derivative counterparties at December 31, 2017. Further information is provided in Note 16. Derivatives and Hedging Activities.
Deposits — The FHLBNY had pledged $5.7 million of mortgage-backed securities to the FDIC to collateralize deposit placed by the FDIC at December 31, 2017.
Lease contracts — The FHLBNY charged to operating expenses net rental costs of approximately $4.6 million, $3.3 million and $3.2 million for each of the years ended December 31, 2017, 2016 and 2015. Lease agreements for FHLBNY premises generally provide for inflationary increases in the basic rentals resulting from increases in property taxes and maintenance expenses. Additionally, the FHLBNY has a lease agreement for a shared offsite data backup site at an annual cost estimated to be $1.4 million. Components of the offsite agreement are generally renewable up to three years.
The following table summarizes contractual obligations and contingencies as of December 31, 2017 (in thousands):
December 31, 2017
Payments Due or Expiration Terms by Period
Greater Than
Greater Than
Less Than
One Year
Three Years
Greater Than
One Year
to Three Years
to Five Years
Five Years
Total
Contractual Obligations
Consolidated obligation bonds at par (a)
$
$
$
$
$
Consolidated obligation discount notes at par
—
—
—
Mandatorily redeemable capital stock (a)
Premises (lease obligations) (b)
Remote backup site
—
—
Other liabilities (c)
Total contractual obligations
Other commitments
Standby letters of credit
—
—
Consolidated obligation bonds/discount notes traded not settled
—
—
—
Commitments to fund pension
—
—
—
Open delivery commitments (MPF)
—
—
—
Total other commitments
—
—
Total obligations and commitments
$
$
$
$
$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We renewed the lease for the New York City office in June 2017. Our existing office lease in New Jersey expires in 2018, and we executed a new lease agreement in December 2017. The Bank plans to adopt ASU 2016-02, Leases (Topic 842) in 2019. Upon adoption the lease obligations will be recorded in the Statements of Condition. Until then, lease obligations will continue to be reported as commitments under existing GAAP.
(c)
Includes accounts payable and accrued expense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5. Employee Retirement Plans.
The FHLBNY does not anticipate any credit losses from its off-balance sheet commitments and accordingly no provision for losses is required .</t>
  </si>
  <si>
    <t>Related Party Transactions.</t>
  </si>
  <si>
    <t>Note 19. Related Party Transactions.
The FHLBNY is a cooperative and the members own almost all of the stock of the FHLBNY. Stock issued and outstanding that is not owned by members is held by former members. The majority of the members of the Board of Directors of the FHLBNY are elected by and from the membership. The FHLBNY conducts its advances business almost exclusively with members, and considers its transactions with its members and non-member stockholders as related party transactions in addition to transactions with other FHLBanks, the Office of Finance, and the Finance Agency. The FHLBNY conducts all transactions with members and non-members in the ordinary course of business. All transactions with all members, including those whose officers may serve as directors of the FHLBNY, are at terms that are no more favorable than comparable transactions with other members. The FHLBNY may from time to time borrow or sell overnight and term federal funds at market rates to members.
Debt Assumptions and Transfers
Debt assumptions — No debt was assumed from another FHLBank in the twelve months ended December 31, 2017 and in the same period in the prior year.
Debt transfers — No debt was transferred to another FHLBank in the twelve months ended December 31, 2017 and in the same period in the prior year. Cash paid in excess of book cost is charged to earnings in the period when debt is transferred; the transferring bank notifies the Office of Finance, the issuing agent, on trade date of the change in primary obligor for the transferred debt.
When debt is transferred or assumed, the transactions would be executed in the ordinary course of the FHLBNY’s business and at negotiated market pricing.
Advances Sold or Transferred
No advances were transferred or sold to the FHLBNY or from the FHLBNY to another FHLBank in any periods in this report. When an advance is transferred or assumed, the transactions would be executed in the ordinary course of the FHLBNY’s business and at negotiated market pricing.
MPF Program
In the MPF program, the FHLBNY may participate to the FHLBank of Chicago portions of its purchases of mortgage loans from its members. Transactions are participated at market rates. Since 2004, the FHLBNY has not shared its purchases with the FHLBank of Chicago. From the inception of the program through 2004, the cumulative share of MPF Chicago’s participation in the FHLBNY’s MPF loans that has remained outstanding was $11.5 million and $15.5 million at December 31, 2017 and December 31, 2016.
Fees paid to the FHLBank of Chicago for providing MPF program services were approximately $2.3 million, $2.1 million, and $1.3 million for the twelve months ended December 31, 2017, 2016, and 2015.
Mortgage-backed Securities
No mortgage-backed securities were acquired from other FHLBanks during the periods in this report.
We pay an annual fee of $6.0 thousand to the FHLBank of Chicago for the use of MBS cash flow models in connection with OTTI analysis performed by the FHLBNY for certain of our private-label MBS.
Intermediation
From time to time, the FHLBNY acts as an intermediary to purchase derivatives to accommodate its smaller members. At December 31, 2017 and December 31, 2016, outstanding notional amounts were $193.0 million and $129.0 million and represented derivative contracts in which the FHLBNY acted as an intermediary to execute derivative contracts with members. Separately, the contracts were offset with contracts purchased from unrelated derivatives dealers. Net fair value exposures of these transactions at December 31, 2017 and December 31, 2016 were not significant. The intermediated derivative transactions with members were fully collateralized.
Loans to Other Federal Home Loan Banks
In the twelve months ended December 31, 2017 and December 31, 2016, overnight loans extended to other FHLBanks averaged $3.3 million and $8.0 million. Generally, loans made to other FHLBanks are uncollateralized. Interest income from such loans was immaterial in any period in this report.
Borrowings from Other Federal Home Loan Banks
The FHLBNY borrows from other FHLBanks, generally for a period of one day. In the twelve months ended December 31, 2017, the FHLBNY borrowed a total of $0.8 billion in overnight loans from other FHLBanks. In the twelve months ended December 31, 2016, there were no borrowings from other FHLBanks.
Cash and Due from Banks
Compensating cash balances were held at Citibank, a member and stockholder of the FHLBNY. For more information, see Note 3. Cash and Due from Banks.
The following tables summarize significant balances and transactions with related parties at December 31, 2017 and December 31, 2016 and transactions for each of the years ended December 31, 2017, 2016 and 2015 (in thousands):
Related Party: Outstanding Assets, Liabilities and Capital
December 31, 2017
December 31, 2016
Related
Related
Assets
Advances
$
$
Loans to other FHLBanks
—
Accrued interest receivable
Liabilities and capital
Deposits
$
$
Mandatorily redeemable capital stock
Accrued interest payable
Affordable Housing Program (a)
Other liabilities (b)
Capital
$
$
(a)
Represents funds not yet allocated or disbursed to AHP programs.
(b)
Related column includes member pass-through reserves at the Federal Reserve Bank of New York.
Related Party: Income and Expense Transactions
Years ended December 31,
2017
2016
2015
Related
Related
Related
Interest income
Advances
$
$
$
Interest-bearing deposits (a)
—
—
Mortgage loans held-for-portfolio (b)
—
—
Loans to other FHLBanks
Interest expense
Deposits
$
$
$
Mandatorily redeemable capital stock
Cash collateral held and other borrowings
—
Service fees and other
$
$
$
(a)
Includes insignificant amounts of interest income from MPF service provider.
(b)
Includes immaterial amounts of mortgage interest income from loans purchased from members of another FHLBank.</t>
  </si>
  <si>
    <t>Segment Information and Concentration.</t>
  </si>
  <si>
    <t>Note 20. Segment Information and Concentration.
The FHLBNY manages its operations as a single business segment. Management and the FHLBNY’s Board of Directors review enterprise-wide financial information in order to make operating decisions and assess performance. Advances to large members constitute a significant percentage of FHLBNY’s advance portfolio and its source of revenues.
The FHLBNY’s total assets and capital could significantly decrease if one or more large members were to withdraw from membership or decrease business with the FHLBNY. Members might withdraw or reduce their business as a result of consolidating with an institution that was a member of another FHLBank, or for other reasons. The FHLBNY has considered the impact of losing one or more large members. In general, a withdrawing member would be required to repay all indebtedness prior to the redemption of its capital stock. Under current conditions, the FHLBNY does not expect the loss of a large member to impair its operations, since the FHLBank Act, as amended, does not allow the FHLBNY to redeem the capital of an existing member if the redemption would cause the FHLBNY to fall below its capital requirements. Consequently, the loss of a large member should not result in an inadequate capital position for the FHLBNY. However, such an event could reduce the amount of capital that the FHLBNY has available for continued growth. This could have various ramifications for the FHLBNY, including a possible reduction in net income and dividends, and a lower return on capital stock for remaining members.
The top ten advance holders at December 31, 2017, December 31, 2016 and December 31, 2015 and associated interest income for the periods then ended are summarized as follows (dollars in thousands):
December 31, 2017
Percentage of
Par
Total Par Value
Twelve Months
City
State
Advances
of Advances
Interest Income
Percentage (a)
Citibank, N.A.
New York
NY
$
%
$
%
Metropolitan Life Insurance Company
New York
NY
New York Community Bancorp, Inc.:
New York Community Bank
Westbury
NY
New York Commercial Bank
Westbury
NY
Subtotal New York Community Bancorp, Inc.
Sterling National Bank (b)(d)
Montebello
NY
Investors Bank (b)
Short Hills
NJ
Signature Bank
New York
NY
Goldman Sachs Bank USA
New York
NY
HSBC Bank USA, National Association (c)
Mc Lean
VA
AXA Equitable Life Insurance Company
New York
NY
New York Life Insurance Company
New York
NY
Total
$
%
$
%
(a)
Interest income percentage is the member’s interest income from advances as a percentage of the top 10 members.
(b)
At December 31, 2017, an officer of this member bank also served on the Board of Directors of the FHLBNY.
(c)
For Bank membership purposes, principal place of business is New York, NY.
(d)
Astoria Bank merged into Sterling National Bank in the fourth quarter 2017. Both entities are member banks and are related parties. The par advance balance represents advances outstanding with Sterling, the merged entity. Interest income earned by the FHLBNY during 2017 was for the two entities.
December 31, 2016
Percentage of
Par
Total Par Value
Twelve Months
City
State
Advances
of Advances
Interest Income
Percentage (a)
Citibank, N.A.
New York
NY
$
%
$
%
Metropolitan Life Insurance Company
New York
NY
New York Community Bancorp, Inc.:
New York Community Bank
Westbury
NY
New York Commercial Bank
Westbury
NY
Subtotal New York Community Bancorp, Inc.
HSBC Bank USA, National Association (c)
McLean
VA
Investors Bank (b)
Short Hills
NJ
Goldman Sachs Bank USA
New York
NY
New York Life Insurance Company
New York
NY
AXA Equitable Life Insurance Company
New York
NY
Astoria Bank (b)
Lake Success
NY
Signature Bank
New York
NY
Total
$
%
$
%
(a)
Interest income percentage is the member’s interest income from advances as a percentage of the top 10 members.
(b)
At December 31, 2016, officer of member bank also served on the Board of Directors of the FHLBNY.
(c)
For Bank membership purposes, principal place of business is New York, NY.
December 31, 2015
Percentage of
Par
Total Par Value
Twelve Months
City
State
Advances
of Advances
Interest Income
Percentage (a)
Citibank, N.A.
New York
NY
$
%
$
%
New York Community Bancorp, Inc.:
New York Community Bank
Westbury
NY
New York Commercial Bank
Westbury
NY
Subtotal New York Community Bancorp, Inc.
Metropolitan Life Insurance Company
New York
NY
HSBC Bank USA, National Association
New York
NY
First Niagara Bank, National Association
Buffalo
NY
Investors Bank (b)
Short Hills
NJ
Manufacturers and Traders Trust Company
Buffalo
NY
Goldman Sachs Bank USA
New York
NY
Signature Bank
New York
NY
Astoria Bank (b)
Lake Success
NY
Total
$
%
$
%
(a)
Interest income percentage is the member’s interest income from advances as a percentage of the top 10 members.
(b)
At December 31, 2015, officer of member bank also served on the Board of Directors of the FHLBNY.
The following tables summarize capital stock held by members who were beneficial owners of more than 5 percent of the FHLBNY’s outstanding capital stock as of February 28, 2018 and December 31, 2017 (shares in thousands):
Number
Percent
February 28, 2018
of Shares
of Total
Name of Beneficial Owner
Principal Executive Office Address
Owned
Capital Stock
Citibank, N.A.
399 Park Avenue, New York, NY 10043
%
Metropolitan Life Insurance Company
200 Park Avenue, New York, NY 10166
New York Community Bancorp, Inc.:
New York Community Bank
615 Merrick Avenue, Westbury, NY 11590
New York Commercial Bank
615 Merrick Avenue, Westbury, NY 11590
%
Number
Percent
December 31, 2017
of Shares
of Total
Name of Beneficial Owner
Principal Executive Office Address
Owned
Capital Stock
Citibank, N.A.
399 Park Avenue, New York, NY 10043
%
Metropolitan Life Insurance Company
200 Park Avenue, New York, NY 10166
New York Community Bancorp, Inc.:
New York Community Bank
615 Merrick Avenue, Westbury, NY 11590
New York Commercial Bank
615 Merrick Avenue, Westbury, NY 11590
%</t>
  </si>
  <si>
    <t>Significant Accounting Policies and Estimates. (Policies)</t>
  </si>
  <si>
    <t>Basis of Presentation</t>
  </si>
  <si>
    <t>Basis of Presentation
The accompanying financial statements of the Federal Home Loan Bank of New York have been prepared in accordance with Generally Accepted Accounting Principles in the United States (“GAAP”) and with the instructions provided by the Securities and Exchange Commission (“SEC”).</t>
  </si>
  <si>
    <t>Significant Accounting Policies and Estimates</t>
  </si>
  <si>
    <t>Significant Accounting Policies and Estimates
The FHLBNY has identified certain accounting policies that it believes are significant because they require management to make subjective judgments about matters that are inherently uncertain and because of the likelihood that materially different amounts would be reported under different conditions or by using different assumptions. These policies include estimating the allowance for credit losses on the advance and mortgage loan portfolios, evaluating the impairment of the FHLBNY’s securities portfolios, and estimating fair values of certain assets and liabilities.</t>
  </si>
  <si>
    <t>Financial Instruments with Legal Right of Offset</t>
  </si>
  <si>
    <t>Financial Instruments with Legal Right of Offset
The FHLBNY has derivative instruments, and from time to time, securities purchased under agreements to resell that are subject to enforceable master netting arrangements. The FHLBNY has elected to offset its derivative asset and liability positions, as well as cash collateral received or pledged, when it has the legal right of offset under these master agreements. The FHLBNY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any excess cash collateral received or pledged is recognized as a derivative liability or as a derivative asset based on the terms of the individual master agreement between the FHLBNY and its derivative counterparty. Additional information regarding these agreements is provided in Note 16. Derivatives and Hedging Activities. For securities purchased under agreements to resell, the FHLBNY did not have any unsecured amounts based on the fair value of the related collateral held at the end of the periods presented. Additional information about the FHLBNY’s investments in securities purchased under agreements to resell is disclosed in Note 4. Federal Funds Sold and Securities Purchased Under Agreements to Resell.</t>
  </si>
  <si>
    <t>Fair Value Measurements and Disclosures</t>
  </si>
  <si>
    <t>Fair Value Measurements and Disclosures
Accounting Standards Codification Topic 820, Fair Value Measurements , discusses how entities should measure fair value based on whether the inputs to those valuation techniques are observable or unobservable. Fair value is defined as the price that would be received to sell an asset or paid to transfer a liability in an orderly transaction in the principal or most advantageous market for the asset or liability between market participants at the measurement date. This definition is based on an exit price rather than transaction or entry price.
Valuation Techniques — Three valuation techniques are prescribed under the fair value measurement standards — Market approach, Income approach and Cost approach. Valuation techniques for which sufficient data is available and that are appropriate under the circumstances should be used.
In determining fair value, the FHLBNY uses various valuation methods, including both the market and income approaches.
·
Market approach — This technique uses prices and other relevant information generated by market transactions involving identical or comparable assets or liabilities.
·
Income approach — This technique uses valuation techniques to convert future amounts (for example, cash flows or earnings) to a single present amount (discounted), based on assumptions used by market participants. When the income approach is used, the fair value measurement reflects current market expectations about those future amounts. The present value technique used to measure fair value depends on the facts and circumstances specific to the asset or liability being measured and the availability of data.
·
Cost approach — This approach is based on the amount that currently would be required to replace the service capacity of an asset (often referred to as current replacement cost).
The FHLBNY has complied with the accounting standards under Fair Value Measurement that defines fair value, establishes a consistent framework for measuring fair value, and requires disclosure about fair value measurement.
For more information about the fair value hierarchy, and the hierarchy levels of the FHLBNY’s financial instruments, see Note 17. Fair Values of Financial Instruments.
On a recurring basis, fair values were measured and recorded in the Statements of Condition for derivatives, available-for-sale securities (“AFS securities”), securities designated as trading, and financial instruments elected under the Fair Value Option (“FVO”).
On a non-recurring basis, credit impaired (OTTI) held-to-maturity securities were measured and recorded at their fair values in the Statements of Condition. When credit impaired mortgage loans held-for-portfolio were partially charged off, the loans were written down to their collateral values on a non-recurring basis.
Fair values of derivative positions — The FHLBNY is an end-user of over-the-counter (“OTC”) derivatives to hedge assets, liabilities, and certain firm commitments to mitigate fair value risks. Valuations of derivative assets and liabilities reflect the value of the instrument including the value associated with counterparty risk. Derivative values also take into account the FHLBNY’s own credit standing. The computed fair values of the FHLBNY’s OTC derivatives take into consideration the effects of legally enforceable master netting agreements that allow the FHLBNY to settle positive and negative positions and offset cash collateral with the same counterparty on a net basis. The agreements include collateral thresholds that reflect the net credit differential between the FHLBNY and its derivative counterparties. On a contract-by-contract basis, the collateral and netting arrangements sufficiently mitigated the impact of the credit differential between the FHLBNY and its derivative counterparties to an immaterial level such that an adjustment for nonperformance risk was not deemed necessary.
Fair values of investments classified as AFS securities — The FHLBNY’s investments classified as AFS are primarily mortgage-backed securities (“MBS”) that are GSE issued variable-rate collateralized mortgage obligations and are recorded at fair values. The MBS fair values are estimated by management using specialized pricing services that employ pricing models or quoted prices of securities with similar characteristics. The FHLBNY has established that the pricing vendors use methods that generally employ, but are not limited to, benchmark yields, recent trades, dealer estimates, valuation models, benchmarking of like securities, sector groupings, and/or matrix pricing.
Fair values of Other assets and liabilities — For more information about methodologies used by the FHLBNY to validate vendor pricing, and fair value “Levels” associated with assets and liabilities recorded on the FHLBNY’s Statements of Condition at December 31, 2017 and 2016, see financial statements, Note 17. Fair Values of Financial Instruments.</t>
  </si>
  <si>
    <t>Classification of Investment Securities and Other-Than-Temporary Impairment ("OTTI") - Accounting and governance policies, and impairment analysis</t>
  </si>
  <si>
    <t>Classification of Investment Securities
The FHLBNY classifies investment securities as held-to-maturity and available-for-sale at the date of the acquisition. Investments are primarily GSE-issued mortgage-backed securities. Purchases and sales of securities are recorded on a trade date basis. Prepayments are estimated for purposes of amortizing premiums and accreting discounts on investment securities in accordance with accounting standards for investments in debt and equity securities, which requires premiums and discounts to be recognized in income at a constant effective yield over the life of the instrument. Because actual prepayments often deviate from the estimates, the effective yield is recalculated periodically to reflect actual prepayments to date. Adjustments of the effective yields for mortgage-backed securities are recorded on a retrospective basis, as if the new estimated life of the security had been known at its original acquisition date.
The Bank’s management approved a trading portfolio in December 2016 to enhance the FHLBNY’s liquidity position. The trading portfolio is invested in U.S. Treasury securities and GSE-issued bonds. The securities are held for liquidity purposes and carried at fair value with changes in the fair value of these investments recorded in other income. The Bank does not participate in speculative trading practices and holds these investments indefinitely as the FHLBNY periodically evaluates its liquidity needs.
Held-to-Maturity Securities — The FHLBNY classifies investments for which it has both the ability and intent to hold to maturity as held-to-maturity investments. Such investments are recorded at amortized cost basis, which includes adjustments made to the cost of an investment for accretion and amortization of discounts and premiums, collection of cash and, if hedged, the fair value hedge accounting adjustments. If a held-to-maturity security is determined to be credit impaired or other-than-temporarily impaired (“OTTI”), the amortized cost basis of the security is adjusted for credit losses. Amortized cost basis of a held-to-maturity OTTI security is further adjusted for impairment related to all other factors (also referred as the non-credit component of OTTI) and recognized in AOCI; the adjusted amortized cost basis is the carrying value of the OTTI security as reported in the Statements of Condition. Carrying value for a held-to-maturity security that is not OTTI is its amortized cost basis. Interest earned on such securities is included in Interest income.
In accordance with accounting standards for investments in debt and equity securities, sales of debt securities that meet either of the following two conditions may be considered as maturities for purposes of the classification of securities: (1) the sale occurs near enough to its maturity date (or call date if exercise of the call is probable) such that interest rate risk is substantially eliminated as a pricing factor and the changes in market interest rates would not have a significant effect on the security’s fair value, or (2) the sale of a security occurs after the FHLBNY has already collected a substantial portion (at least 85%) of the principal outstanding at acquisition.
Available-for-Sale Securities — The FHLBNY classifies investments that it may sell before maturity as AFS and carries them at fair value. Until AFS securities are sold, changes in fair values are recorded in AOCI as Net unrealized gain or (loss) on AFS securities. The FHLBNY computes gains and losses on sales of investment securities using the specific identification method and includes these gains and losses in Other income (loss).
Trading Securities — Securities classified as trading are held for liquidity purposes and carried at fair value. We record changes in the fair value of these investments through Other income as net realized and unrealized gains or losses on trading securities. The Finance Agency prohibits speculative trading practices but allows permitted securities to be deemed held for liquidity if invested in a trading portfolio. We periodically evaluate our liquidity needs and may dispose these investments as deemed prudent by liquidity and market conditions.
Other-Than-Temporary Impairment (“OTTI”) — Accounting and Governance Policies, and Impairment Analysis
The Financial Accounting Standards Board (“FASB”) guidance on the recognition and presentation of OTTI is primarily intended to provide greater clarity to investors about the credit and non-credit component of an OTTI event and to more effectively communicate when an OTTI event has occurred. The guidance is incorporated in the FHLBNY’s investment policies, and is summarized below.
The FHLBNY evaluates its investments for impairment quarterly, and determines if unrealized losses are temporary based in part on the creditworthiness of the issuers, and in part on the underlying collateral within the structure of the security and the cash flows expected to be collected on the security. A security is considered impaired if its fair value is less than its amortized cost basis.
To assess whether the amortized cost basis of the FHLBNY’s private-label MBS will be recovered in future periods, the FHLBNY performs OTTI analysis by cash flow testing its entire portfolio of private-label MBS, all of which were classified as held-to-maturity. The FHLBNY evaluates its individual securities issued by Fannie Mae and Freddie Mac, government agencies, or state and local housing agencies by considering the creditworthiness and performance of the debt securities and the strength of the guarantees underlying the securities. Additional testing is performed on housing agency bonds by a review of fair values of bonds that are in unrealized loss position to assess whether fair values are in line with pricing curves with similar credit parameters.
If a decision to sell the impaired investment has not been made, but management concludes that it is more likely than not that it will be required to sell such a security before recovery of the amortized cost basis of the security, an OTTI is also considered to have occurred.
For the FHLBNY’s PLMBS, even if management does not intend to sell an impaired PLMBS, management determines whether an OTTI has occurred by comparing the present value of the cash flows expected to be collected to the amortized cost basis of the security. If the present value of the cash flows expected to be collected is less than the security’s amortized cost, an OTTI exists, irrespective of whether management will be required to sell such a security. The FHLBNY’s methodology to calculate the present value of expected cash flows is to discount the expected cash flows (principal and interest) of a fixed-rate security that is being evaluated for OTTI, by using the effective interest rate of the security as of the date it was acquired. For a variable-rate security that is evaluated for OTTI, the expected cash flows are computed using a forward-rate curve and discounted using the forward rates.
If the FHLBNY determines that OTTI has occurred, it accounts for the investment security as if it had been purchased on the measurement date of the other-than-temporary impairment. The investment security is written down to fair value, which becomes its new amortized cost basis. The new amortized cost basis is not adjusted for subsequent recoveries in fair value.
For securities designated as AFS, subsequent unrealized changes to the fair values (other than OTTI) are recorded in AOCI. For securities designated as HTM or held-to-maturity, the amount of OTTI recorded in AOCI for the non-credit component of OTTI is amortized prospectively over the remaining life of the securities based on the timing and amounts of estimated future cash flows. Amortization out of AOCI is offset by an increase in the carrying value of securities until the securities are repaid or are sold or additional OTTI is recognized in earnings.
If subsequent evaluation indicates a significant increase in cash flows greater than previously expected to be collected or if actual cash flows are significantly greater than previously expected, the increases are accounted for as a prospective adjustment to the accretable yield through interest income. In subsequent periods, if the fair value of the investment security has further declined below its then-current carrying value and there has been a decrease in the estimated cash flows the FHLBNY expects to collect, the FHLBNY will deem the security as OTTI. Accretion to interest income will be discontinued and will resume if improvements in cash flows are subsequently observed.
OTTI FHLBank System Governance Committee — The OTTI Governance Committee (“OTTI Committee”) of the FHLBanks has the responsibility for reviewing and approving key modeling assumptions, inputs, and methodologies to be used by the FHLBanks to generate the cash flow projections used in analyzing credit losses and determining OTTI for PLMBS, also referred to as the “Common platform”. The goal is to promote consistency among all FHLBanks in the process for determining OTTI for PLMBS. The OTTI Committee charter provides a formal process by which the FHLBanks can provide input on and approve the assumptions. FHLBanks that hold the same PLMBS are required to consult with one another to make sure that any decision that a commonly held PLMBS is OTTI, including the determination of fair value and the credit loss component of the unrealized loss, is consistent among those FHLBanks.
Consistent with guidelines provided by the OTTI Committee, the FHLBNY has contracted with the FHLBanks of San Francisco and Chicago to provide cash flows using the Common platform for about 50% of its PLMBS that had appropriate loan-level performance data that the Common platform could utilize to generate cash flows. Cash flows generated in the Common platform is the primary source for OTTI assumption parameters for those securities. For the remaining 50% of the FHLBNY’s PLMBS portfolio, expected cash flows are generated using historical loan performance parameters, as described below.
Cash Flow Analysis Derived from the FHLBNY’s Own Assumptions — Assessment for OTTI employed by the FHLBNY’s own techniques and assumptions are determined primarily using historical performance data. These are then benchmarked by comparing to performance parameters from the “Market consensus” measures, and for 50% of PLMBS to the assumptions and parameters provided through the Common platform, which is the primary source for OTTI assumption parameters for about 50% of our portfolio of PLMBS. The FHLBNY performs a review of the cash flows generated by the Common platform.
For bonds that are not evaluated under the Common platform, we calculate the historical average of each bond’s prepayments, defaults, and loss severities, and considers other factors such as delinquencies and foreclosures, primarily based on performance statistics extracted from reports from trustees, loan servicers and other sources. Many of the FHLBNY’s PLMBS are insured by monoline insurers, and the FHLBNY makes an assessment of the monoline’s ability to fulfill its guarantee obligations to cover future cash flow shortfalls. The analysis also considers various characteristics of each security including, but not limited to, the following: the credit rating and related outlook or status; the creditworthiness of the issuers of the debt securities; the underlying type of collateral; the year of securitization or vintage, the duration and level of the unrealized loss, credit enhancements, if any; and other collateral-related characteristics such as FICO® credit scores, and delinquency rates. The relative importance of this information varies based on the facts and circumstances surrounding each security as well as the economic environment at the time of assessment.
Under the FHLBNY’s internal processes, each bond’s performance parameters, primarily prepayments, defaults and loss severities, and bond insurance financial guarantee predictors, as calculated by the FHLBNY’s internal approach are then input into the specialized bond cash flow model that allocates the projected collateral level losses to the various security classes in the securitization structure in accordance with its prescribed cash flow and loss allocation rules. In a securitization in which the credit enhancements for the senior securities are derived from the presence of subordinate securities, losses are generally allocated first to the subordinate securities until their principal balance is reduced to zero.
Cash Flows derived by the FHLBanks OTTI Committee — The Common platform considers borrower characteristics and the particular attributes of the loans underlying a security, in conjunction with assumptions about future changes in home prices and interest rates, to project prepayments, defaults and loss severities.
·
the remaining payment terms for the security;
·
reliance on monoline insurers to fulfill guarantees;
·
prepayment speeds based on underlying loan-level borrower and loan characteristics;
·
default rates based on underlying loan-level borrower and loan characteristics;
·
loss severity on the collateral supporting each FHLBank’s security based on underlying loan-level borrower and loan characteristics;
·
expected housing price changes; and
·
interest-rate assumptions.
Future loan performance parameters, such as projected prepayments, defaults and loss severities, and other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GSE-Issued Securities — The FHLBNY evaluates its individual securities issued by Fannie Mae and Freddie Mac or government agency, collectively GSE or Agency securities, by considering the creditworthiness and performance of the debt securities and the strength of the GSE’s guarantees of the securities. Based on the FHLBNY’s analysis, GSE securities are performing in accordance with their contractual agreements. The Housing Act contains provisions allowing the U.S. Treasury to provide support to Fannie Mae and Freddie Mac. In September 2008, the U.S. Treasury and the Finance Agency placed Fannie Mae and Freddie Mac into conservatorship in an attempt to stabilize their financial conditions and their ability to support the secondary mortgage market. The FHLBNY believes that it will recover its investments in GSE and agency issued securities given the current levels of collateral and credit enhancements and guarantees that exist to protect the investments.</t>
  </si>
  <si>
    <t>Federal Funds Sold and Securities Purchased Under Agreements to Resell</t>
  </si>
  <si>
    <t>Federal Funds Sold and Securities Purchased Under Agreements to Resell
Federal Funds Sold . Federal funds sold are recorded at cost on settlement date and interest is accrued using contractual rates.
Securities Purchased under Agreements to Resell. As part of FHLBNY’s banking activities with counterparties, the FHLBNY may enter into secured financing transactions that mature overnight, and can be extended only at the discretion of the FHLBNY. These transactions involve the lending of cash, against which securities are taken as collateral. The FHLBNY does not have the right to repledge the securities received. Securities purchased under agreements to resell generally do not constitute a transfer of the underlying securities. The FHLBNY treats securities purchased under agreements to resell as collateralized financings because the counterparty retains control of the securities. Interest from such securities is included in Interest income. The FHLBNY did not have any offsetting liabilities related to its securities purchased under agreements to resell for the periods presented.</t>
  </si>
  <si>
    <t>Advances</t>
  </si>
  <si>
    <t>Advances
Accounting for Advances. The FHLBNY reports advances at amortized cost, net of unearned commitment fees, discounts and premiums (discounts are generally associated with advances for the Affordable Housing Program). If the advance is hedged in a benchmark hedge, its carrying value will include hedging valuation adjustments, which will typically be the result of changes in the LIBOR index. If an advance is accounted under the Fair Value Option, the carrying value of the advances elected will be its fair value.
The FHLBNY records interest on advances to income as earned, and amortizes the premium and accretes the discounts on a contractual basis to interest income using a level-yield methodology. Typically, advances are issued at par.
Impairment Analysis of Advances . An advance will be considered impaired when, based on current information and events, it is probable that the FHLBNY will be unable to collect all amounts due according to the contractual terms of the advance agreement. The FHLBNY has established asset classification and reserve policies. All adversely classified assets of the FHLBNY will have a reserve established for probable losses. Following the requirements of the Federal Home Loan Bank Act of 1932 (“FHLBank Act”), as amended, the FHLBNY obtains sufficient collateral on advances to protect it from losses. The FHLBank Act limits eligible collateral to certain investment securities, residential mortgage loans, cash or deposits with the FHLBNY, and other eligible real estate related assets. Borrowing members pledge their capital stock of the FHLBNY as additional collateral for advances.
The FHLBNY has not incurred any credit losses on advances since its inception. Based upon the financial condition of its borrowers, the collateral held as security on the advances and repayment history, management of the FHLBNY believes that an allowance for credit losses on advances is unnecessary.
Advance Modifications. From time to time, the FHLBNY will enter into an agreement with a member to modify the terms of an existing advance. The FHLBNY evaluates whether the modified advance meets the accounting criteria under ASC 310-20 to qualify as a modification of an existing advance or as a new advance in accordance with provisions under creditor’s accounting for a modification or exchange of debt instruments. The evaluation includes analysis of (i) whether the effective yield on the new advance is at least equal to the effective yield for a comparable advance to a similar member that is not refinancing or restructuring, and (ii) whether the modification of the original advance is more than minor. If the FHLBNY determines that the modification is more than minor, the transaction is treated as an advance termination and the subsequent funding of a new advance, with gains or losses recognized in earnings for the period. If the advance is in a hedging relationship, and the modification is more than minor, the FHLBNY will consider the hedge relationship as terminated and previously recorded hedge basis adjustments are amortized over the life of the hedged advance through interest income as a yield adjustment. If the modification of the hedged item and the derivative instrument is considered minor, and if the hedge relationship is de-designated and contemporaneously re-designated, the FHLBNY would not require amortization of previously recorded hedge basis adjustments, although the assumption of no ineffectiveness is removed if the hedge was previously designated as a short-cut hedge.
The FHLBNY performs a “test of a modification” under the guidance provided in ASC 310-20-35-11 each time a new advance is borrowed within a short-period of time, typically 5 business days after a prepayment. If a prepayment fee is received on an advance that is determined to be a modification of the original advance, the fee would be deferred, recorded in the basis of the modified advance, and amortized over the life of the modified advance using the level-yield method. This amortization would be recorded as a component of interest income from advances.
Prepayment Fees on Advances . Generally, advances are prepaid by members at their fair values. The FHLBNY also charges the member a prepayment fee to make the FHLBNY financially indifferent to the early termination of the advance.
For a prepaid advance that had been hedged under a qualifying fair value hedge, the FHLBNY would terminate the hedging relationship. Typically, the FHLBNY would terminate the interest rate swap, and would record the fair value exchanged with the swap counterparty as its settlement value. Prepayment fees received from the prepaying member to make the FHLBNY financially indifferent is recognized in earnings as interest income from advances.
For prepaid advances that are not hedged or that are economically hedged, the FHLBNY would also charge the member the fair value of the advance, in addition to a prepayment fee that would make the FHLBNY financially indifferent to the early termination.
Beginning with the fourth quarter of 2015, the FHLBNY offers a rebate, which is typically a portion of the prepayment fee charged to a member to make the FHLBNY financially indifferent. The rebate is contingent upon the prepaying member borrowing new advances within a 30-day period following prepayment, satisfying conditions to qualify for the rebate, and complying with the then prevailing terms and conditions for borrowing new advances.
At the time a prepayment fee is received, a portion of the fee that is deemed to be potentially rebatable is not recognized in earnings, and is deferred as a liability as the FHLBNY considers the rebate opportunity for the member a contingency for the FHLBNY. Until no likelihood exists, such that the member has a potential claim to a rebate within the 30-day rebate period, the potential rebatable amount will be considered to be contingently payable. That amount will be deferred, based on the supposition that the rebatable portion of the prepayment fee may not be recognized as a revenue in its entirety because it may be subject to a claim payable to a third party, the borrowing member.
Amounts would be recorded once the contingency has been resolved, i.e. when any future potential claims to rebatable funds have expired (30-day rebate period has expired) or has been otherwise settled and resolved (member enters into new qualifying advances within the 30-day period). Only after the member has no further claims on the funds, and the FHLBNY has no obligations to rebate funds, the deferred amounts may only then be released to earnings. The actual rebate would depend on the amount and the maturity duration of the new advance.</t>
  </si>
  <si>
    <t>Mortgage Loans Held-for-Portfolio</t>
  </si>
  <si>
    <t>Mortgage Loans Held-for-Portfolio
Credit Enhancement Obligations and Loss Layers. The FHLBNY and the PFI share the credit risks of the uninsured MPF loans by structuring potential credit losses into layers. Collectability of the loans is first supported by liens on the real estate securing the loan. For conventional mortgage loans, additional loss protection is provided by private mortgage insurance required for MPF loans with a loan-to-value ratio of more than 80% at origination, which is paid for by the borrower. Credit losses are absorbed by the FHLBNY to the extent of the First Loss Account (“FLA”) for which the maximum exposure is estimated to be $33.3 million at December 31, 2017 and $30.9 million at December 31, 2016. The aggregate amount of FLA is memorialized and tracked but is neither recorded nor reported as a loan loss reserve in the FHLBNY’s financial statements. If “second losses” beyond this layer are incurred, they are absorbed through a credit enhancement provided by the PFI. The credit enhancement held by PFIs ensures that the lender retains a credit stake in the loans it sells to the FHLBNY, or for the MPF 100 product that the PFI originates as an agent for the FHLBNY. For assuming the second loss credit risk, PFIs receive monthly credit enhancement fees from the FHLBNY. For most MPF products, the credit enhancement fee is accrued and paid monthly after the FHLBNY has accrued 12 months of credit enhancement fees.
For new loans acquired after May 2017, the amount of the credit enhancement is computed with the use of a Standard &amp; Poor’s model to determine the amount of credit enhancement necessary to bring a pool of uninsured loans to a “Single A” credit risk. Prior to May 2017, the credit enhancement was calculated to a “Double A” credit risk. The credit enhancement becomes an obligation of the PFI.
Delivery commitment fees are charged to a PFI for extending the scheduled delivery period of the loans. Pair-off fees may be assessed and charged to a PFI when the settlement of the delivery commitment (1) fails to occur, or (2) the principal amount of the loans purchased by the FHLBNY under a delivery commitment is not equal to the contract amount beyond established limits.
Accounting for Mortgage Loans. The FHLBNY has the intent and ability to hold these mortgage loans for the foreseeable future or until maturity or payoff, and classifies mortgage loans as held-for-portfolio. Loans are reported at their principal amount outstanding, net of premiums and discounts, which is the fair value of the mortgage loan on settlement date. The FHLBNY defers premiums and discounts, and uses the contractual method to amortize premiums and accrete discounts on mortgage loans. The contractual method recognizes the income effects of premiums and discounts in a manner that is reflective of the actual behavior of the mortgage loans during the period in which the behavior occurs while also reflecting the contractual terms of the assets without regard to changes in estimated prepayments based upon assumptions about future borrower behavior.
Mortgage loans are written down to their fair values either at foreclosure or to their collateral values when collectability is doubtful, typically when delinquent 180 days or greater and the loan is not well collateralized. Mortgage loans are held-for-portfolio, and when a loan is partially charged off, the remaining loan balance is typically written down and recorded at its collateral value on a non-recurring basis (see Note 17. Fair Values of Financial Instruments).
The FHLBNY records credit enhancement fees as a reduction to mortgage loan interest income. Other non-origination fees, such as delivery commitment extension fees and pair-off fees, are considered as derivative income and recorded over the life of the commitment; all such fees were insignificant for all periods reported.
Non-Accrual Mortgage Loans. The FHLBNY places a mortgage loan on non-accrual status when the collection of the contractual principal or interest is seriously delinquent, which for the FHLBNY is typically 90 days or more past due. When a mortgage loan is placed on non-accrual status, accrued but uncollected interest is reversed against interest income. A loan on non-accrual status may be restored to accrual when (1) principal and interest is no longer delinquent, (2) the FHLBNY expects to collect the remaining interest and principal, and (3) the collection is not under legal proceedings. For mortgage loans on non-accrual status, impairment calculations would consider if the collection of the remaining principal and interest due is determined to be doubtful, and any cash received would be applied first to principal until the remaining principal amount due is collected, and then as a recovery of any charge-offs. Any remaining cash flows would be recorded as interest income. If the FHLBNY determines that the loan servicer on a non-accrual loan has paid the accrued interest receivable as an advance, which is likely to be subject to recovery by the borrower, the FHLBNY would consider the cash received as a liability until the impaired loan returns to a performing status. The cumulative amounts of cash received and recorded as a liability was $3.9 million at December 31, 2017 and $4.4 million at December 31, 2016.
Allowance for Credit Losses on Mortgage Loans. The FHLBNY reviews its portfolio to identify the losses inherent within the portfolio and to determine the likelihood of collection of the principal and interest. A valuation allowance for credit loss is separately established for each identified loan (individually evaluated) in order to provide for probable losses inherent in loans that are either classified under regulatory criteria (Special Mention, Sub-standard, Doubtful, or Loss) or seriously delinquent. The FHLBNY deems that foreclosure is probable when its mortgage loans become seriously delinquent. For the purposes of impairment, the FHLBNY deems loans that are in bankruptcy as impaired, regardless of their delinquency status. Loans discharged from bankruptcy are considered as Troubled Debt Restructurings (“TDRs”), and an impairment analysis is performed if the loan is seriously delinquent.
Mortgage loans that are not seriously delinquent or are performing are assessed for impairment on a collective basis under the accounting standards for evaluating “large groups of smaller-balance homogenous loans”. In determining our collective reserve, we base our impairment analysis by performing a “loss emergence analysis” that applies historical default rates and historical probability of default.
Credit losses calculated on a collective basis are aggregated with credit losses calculated on an individual basis. The aggregate allowance for credit losses on mortgage loans was $1.0 million at December 31, 2017 and $1.6 million at December 31, 2016.
Impairment Methodology and Portfolio Segmentation and Disaggregation — Except for VA and FHA insured mortgage loans, all MPF loans are measured for impairment and analyzed for credit losses. Measurement of credit losses is based on current information and events and when it is probable that the FHLBNY will be unable to collect all amounts due according to the contractual terms of the loan agreement. Credit losses are measured for impairment based on the fair value of the underlying property less estimated selling costs. It is assumed that repayment is expected to be provided solely by the sale of the underlying property, that is, there is no other available and reliable source of repayment. To the extent that the net fair value of the property (collateral) is less than the recorded investment in the loan, a loan loss allowance is recorded. FHA and VA are insured loans, and are excluded from the loan-by-loan analysis. FHA and VA insured mortgage loans have minimal inherent credit risk; risk generally arises mainly from the servicers defaulting on their obligations. FHA and VA insured mortgage loans, if adversely classified, would have reserves established only in the event of a default of a PFI, and reserves would be based on aging, collateral value and estimated costs to recover any uninsured portion of the MPF loan.
Aside from separating conventional mortgage loans from FHA and VA insured loans, the FHLBNY has determined that no further disaggregation or portfolio segmentation is needed as the credit risk is measured at the individual loan level.
Charge-Off Policy — Prior to the first quarter of 2015, the FHLBNY recorded a charge-off on a conventional loan generally at the foreclosure of a loan.
Beginning January 1, 2015, the FHLBNY adopted the guidance provided by the FHFA and accelerated the charge- off analysis when a loan is on non-accrual status for 180 days or more and the loan is not well collateralized. The charge-off is calculated as the amount of the shortfall of the fair value of the underlying collateral, less estimated selling costs, compared to the recorded investment in the loan.
Real Estate Owned (“REO”) — REO includes assets that have been received in satisfaction of mortgage loans through foreclosure. REO is recorded at the lower of cost or fair value less estimated selling costs of the REO. At the date of transfer, from mortgage loan to REO, the FHLBNY recognizes a charge-off to allowance for credit losses if the fair value of the REO is less than the recorded investment in the loan. Any subsequent realized gains, realized or unrealized losses and carrying costs are included in Other income (non-interest) in the Statements of Income. REO is recorded in Other assets in the Statements of Condition.</t>
  </si>
  <si>
    <t>Mandatorily Redeemable Capital Stock</t>
  </si>
  <si>
    <t>Mandatorily Redeemable Capital Stock
Generally, the FHLBNY’s capital stock is redeemable at the option of both the member and the FHLBNY, subject to certain conditions. The FHLBNY’s capital stock accounted for under the guidance for financial instruments with characteristics of both liabilities and equity. Dividends paid on capital stock classified as mandatorily redeemable stock are accrued at an estimated dividend rate and reported as interest expense in the Statements of Income.
Mandatorily redeemable capital stock at December 31, 2017 and 2016 represented capital stocks held by former members.
Accounting Considerations under the Capital Plan — There are three triggering events that could cause the FHLBNY to repurchase capital stock.
·
a member requests redemption of excess membership stock;
·
a member delivers notice of its intent to withdraw from membership; or
·
a member attains non-member status (through merger into or acquisition by a non-member, charter termination, or involuntary termination from membership).
The member’s request to redeem excess Membership Stock will be considered to be revocable until the stock is repurchased. Since the member’s request to redeem excess Membership Stock can be withdrawn by the member without penalty, the FHLBNY considers the member’s intent regarding such request to not be substantive in nature; therefore, no reclassification to a liability will be made at the time the request is delivered.
Under the Capital Plan, when a member delivers a notification of its intent to withdraw from membership, the reclassification from equity to a liability will become effective upon receipt of the notification. The FHLBNY considers the member’s intent regarding such notification to be substantive in nature; therefore, reclassification to a liability will be made at the time the notification of the intent to withdraw is delivered. When a member is acquired by a non-member, the FHLBNY reclassifies stock of former members to a liability on the day the member’s charter is dissolved. Unpaid dividends related to capital stock reclassified as a liability are accrued at an estimated dividend rate and reported as interest expense in the Statements of Income. The repurchase of these mandatorily redeemable financial instruments is reflected as a cash outflow in the financing activities section of the Statements of Cash Flows.
The FHLBNY’s capital stock can only be acquired and redeemed at par value; and are not traded and no market mechanism exists for the exchange of stock outside the cooperative structure.</t>
  </si>
  <si>
    <t>Affordable Housing Program</t>
  </si>
  <si>
    <t>Affordable Housing Program
The FHLBank Act requires each FHLBank to establish and fund an AHP (see Note 12. Affordable Housing Program). The FHLBNY charges the required funding for AHP to earnings and establishes a liability. The AHP funds provide subsidies to members to assist in the purchase, construction, or rehabilitation of housing for very low-, low-, and moderate-income households. The AHP assessment is based on a fixed percentage of income before adjustment for dividends associated with mandatorily redeemable capital stock. Dividend payments are reported as interest expense in accordance with the accounting guidance for certain financial instruments with characteristics of both liabilities and equity. If the FHLBNY incurs a loss for the entire year, no AHP assessment or assessment credit is due or accrued, as explained more fully in Note 12. Affordable Housing Program.
From time to time, the FHLBNY may also issue AHP advances at interest rates below the customary interest rates for non-subsidized advances. When the FHLBNY makes an AHP advance, the present value of the variation in the cash flow caused by the difference between the AHP advance interest rate and the FHLBNY’s related cost of funds for comparable maturity funding is charged against the AHP liability. The amounts are then recorded as a discount on the AHP advance. As an alternative, the FHLBNY has the authority to make the AHP subsidy available to members as a grant.</t>
  </si>
  <si>
    <t>Commitment Fees</t>
  </si>
  <si>
    <t>Commitment Fees
The FHLBNY records the present value of fees receivable from standby letters of credit as an asset and an offsetting liability for the obligation. Fees, which are generally received for one year in advance, are recorded as unrecognized standby commitment fees (deferred credit) and amortized monthly over the commitment period. The FHLBNY amortizes fees received to income using the straight line method.</t>
  </si>
  <si>
    <t>Derivatives</t>
  </si>
  <si>
    <t>Derivatives
All derivatives are recognized on the balance sheet at their estimated fair values, including accrued unpaid interest as either a derivative asset or a derivative liability net of cash collateral received from and posted to derivative counterparties. The FHLBNY has no foreign currency assets, liabilities or hedges.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which includes the item and risk that is being hedged and the derivative that is being used, as well as how effectiveness will be assessed and ineffectiveness measured. The effectiveness of these hedging relationships is evaluated on a retrospective and prospective basis, typically using quantitative measures of correlation with hedge ineffectiveness measured and recorded in current earnings. If a hedge relationship is found to be ineffective, it no longer qualifies as an accounting hedge and hedge accounting would not be applied.
Realized gains or losses attributable to the derivatives and changes in the fair values of derivatives are recognized in Other Income (loss) as a Net realized and unrealized gains (losses) on derivatives and hedging activities. When hedge accounting is discontinued, the offsetting changes of fair values of the hedged item are also discontinued.
Each derivative is designated as one of the following:
(1)
a qualifying (a) hedge of the fair value of a recognized asset or liability or an unrecognized firm commitment (a “Fair value” hedge);
(2)
a qualifying (a) hedge of a forecasted transaction or the variability of cash flows that are to be received or paid in connection with a recognized asset or liability (a “Cash flow” hedge);
(3)
a non-qualifying (a) hedge of an asset or liability (“economic hedge”) for asset-liability management purposes; or
(4)
a non-qualifying (a) hedge of another derivative (an “intermediation” hedge) that is offered as a product to members or used to offset other derivatives with non-member counterparties.
(a)
The terms “qualifying” and “non-qualifying” refer to accounting standards for derivatives and hedging.
·
Fair value hedging.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current period’s earnings in Other income (loss) as a Net realized and unrealized gain (loss) on derivatives and hedging activities.
·
Cash flow hedging. Changes in the fair value of a derivative that is designated and qualifies as a Cash flow hedge, to the extent that the hedge is effective, are reported in AOCI, a component of equity, until earnings are affected by the variability of the cash flows of the hedged transaction (i.e., until the recognition of interest on a variable rate asset or liability is recorded in earnings).
Measurement of hedge ineffectiveness — For each financial statement reporting period, the FHLBNY measures the changes in the fair values of all derivatives, and changes in fair value of the hedged items attributable to the risk being hedged and reports changes through current earnings. To the extent the changes in fair values of the derivatives do not offset the changes in the fair values of the hedged item, the difference results in hedge ineffectiveness, which is recorded in current period earnings.
For hedged items eligible for the short-cut method, the FHLBNY will assume that during the life of the hedge the change in fair value of the hedged item attributable to the benchmark interest rates (LIBOR for us) equals the change in fair value of the derivative. The short-cut method is employed only for highly effective hedging relationships that meet certain specific criteria under the accounting standards for derivatives and hedging that would qualify for an assumption of no ineffectiveness.
Effectiveness testing — The FHLBNY has designed effectiveness testing criteria based on management’s knowledge of the hedged item and hedging instruments that are employed to create the hedging relationship. The FHLBNY uses statistical analyses to evaluate effectiveness results, which must fall within established tolerances. Effectiveness testing is performed at hedge inception and on at least a quarterly basis for both prospective considerations and retrospective evaluations.
Effectiveness is determined by how closely the changes in the fair value of the hedging instrument offset the changes in the fair value or cash flows of the hedged item relating to the risk being hedged. Hedge accounting is permitted only if the hedging relationship is expected to be highly effective at the inception of the hedge and on an ongoing basis. The FHLBNY assesses hedge effectiveness in the following manner:
·
Inception prospective assessment . Upon designation of the hedging relationship and on an ongoing basis, the FHLBNY hedge documentation demonstrates that it expects the hedging relationship to be highly effective. This is a forward-looking consideration. A prospective assessment is performed at the designation of the hedging relationship. The assessment uses sensitivity analysis employing an option-adjusted valuation model to generate changes in market value of the hedged item and the swap. These projected market values are run under instantaneous parallel rate shocks, and the hedge is expected to be highly effective if the change in fair value of the swap divided by the change in the fair value of the hedged item is within the 80% - 125% dollar value offset boundaries.
·
Retrospective assessment . At least quarterly, the FHLBNY’s hedge documentation demonstrates whether the hedging relationship was highly effective in offsetting changes in fair value or cash flows through the date of the periodic assessment. This is an evaluation of the past experience. The retrospective test utilizes multiple regression and statistical validation parameters to determine that the hedging relationship was highly effective (i.e., it has remained within the 80% - 125% dollar value offset boundaries).
·
Ongoing prospective assessment . For purposes of assessing effectiveness on an ongoing basis, the FHLBNY’s documentation utilizes the regression results from the retrospective assessment as a means of demonstrating that the hedge relationships are expected to be highly effective in future periods.
Ineffectiveness on Fair value and Cash flow hedging . For both Fair value and Cash flow hedges that qualify for hedge accounting treatment, any hedge ineffectiveness (which represents the amount by which the change in the fair value of the derivative differs from the change in the fair value of the hedged item or the variability in the cash flows of the forecasted transaction) are recorded in current period’s earnings in Other income (loss) as a Net realized and unrealized gain (loss) on derivatives and hedging activities. The differentials between accruals of interest income and expense on derivatives designated as Fair value or Cash flow hedges that qualify for hedge accounting treatment are recognized as adjustments to the interest income or expense of the hedged advances and hedged Consolidated obligations.
Derivatives in economic hedges . Changes in the fair value of a derivative designated as economic hedges (also referred to as standalone hedges) and of a derivative that no longer qualifies as an accounting hedge are recorded in current period earnings with no fair value adjustment to the asset or liability that is being hedged on an economic basis. The net interest associated with a standalone derivative is recorded together with changes in its fair value in Other income (loss) as a Net realized and unrealized gain (loss) on derivatives and hedging activities. When derivatives are executed as intermediated derivatives for members, the derivatives are treated as standalone derivatives.
Trade date conventions . The FHLBNY records derivatives on trade date, but records the associated hedged Consolidated obligations and advances on settlement date. Hedge accounting commences on trade date, at which time subsequent changes to the derivative’s fair value are recorded along with the offsetting changes in the fair value of the hedged item attributable to the risk being hedged. On settlement date, the basis adjustments to the hedged item’s carrying amount are combined with the principal amounts and the basis becomes part of the total carrying amount of the hedged item. The FHLBNY has defined its market settlement conventions for hedged items to be five business days or less for advances and thirty calendar days or less, using a next business day convention, for Consolidated obligations bonds and discount notes. These market settlement conventions are the shortest period possible for each type of advance and Consolidated obligation from the time the instruments are committed to the time they settle.
The FHLBNY considers hedges of committed advances and Consolidated obligation bonds eligible for the “short cut” provisions (assumption of no-ineffectiveness), as long as settlement of the committed asset or liability occurs within the market settlement conventions for that type of instrument. A short-cut hedge is a highly effective hedging relationship that uses an interest rate swap as the hedging instrument to hedge a recognized asset or liability and that meets the criteria under the accounting standards for derivatives and hedging to qualify for an assumption of no ineffectiveness. To meet the short-cut provisions that assume no ineffectiveness, hedge accounting standards also require the fair value of the swap to approximate zero on the date the FHLBNY designates the hedge.
Embedded Derivatives. The FHLBNY routinely issues debt to investors and makes advances to members. In certain such instruments, the FHLBNY may embed a derivative. Typically, such derivatives are call and put options to early terminate the instruments at par on pre-determined dates. The FHLBNY may also embed interest rate caps and floors, or step-up or step-down interest rate features within the instruments. The FHLBNY also routinely structures interest rate swaps to hedge the FHLBank debt and advances, and the FHLBNY may also embed derivative instruments, such as those identified in the previous discussion, in the swaps. When such instruments are conceived, designed and structured, our control procedures require the identification and evaluation of embedded derivatives, as defined under accounting standards for derivatives and hedging activities. This evaluation will consider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If the FHLBNY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would be separated from the host contract as prescribed for hybrid financial instruments under accounting standards for derivatives and hedge accounting, and carried at fair value. However, if the entire contract (the host contract and the embedded derivative) is to be measured at fair value, the changes in fair value would be reported in current earnings (such as an investment security classified as “trading”; or, if the FHLBNY cannot reliably identify and measure the embedded derivative for purposes of separating that derivative from its host contract, the entire contract would be carried on the balance sheet at fair value and no portion of the contract would be designated as a hedging instrument). The FHLBNY had no financial instruments with embedded derivatives that required separate accounting as a result of meeting the bifurcation test under ASC 815.
Discontinuation of Hedge Accounting . When hedge accounting is discontinued because the FHLBNY determines that the derivative no longer qualifies as an effective Fair value hedge of an existing hedged item, the FHLBNY continues to carry the derivative on the balance sheet at its fair value, ceases to adjust the hedged asset or liability for changes in fair value, and amortizes the cumulative basis adjustment on the hedged item into earnings over the remaining life of the hedged item (for callable as well as non-callable previously hedged debt and advances) using the level-yield methodology. When the hedged item is a firm commitment, and hedge accounting is discontinued because the hedged item no longer meets the definition of a firm commitment, the FHLBNY would continue to carry the derivative on the balance sheet at its fair value, removing from the balance sheet any asset or liability that was recorded to recognize the firm commitment and recording it as a gain or loss in current period earnings.
When hedge accounting is discontinued because the FHLBNY determines that the derivative no longer qualifies as an effective Cash flow hedge of an existing hedged item, the FHLBNY continues to carry the derivative on the balance sheet at its fair value and reclassifies the basis adjustment in AOCI to earnings when earnings are affected by the existing hedge item, which is the original forecasted transaction. Under limited circumstances, when the FHLBNY discontinues cash flow hedge accounting because it is no longer probable that the forecasted transaction will occur in the originally expected period plus the following two months, but it is probable the transaction will still occur in the future, the gain or loss on the derivative remains in AOCI and is recognized into earnings when the forecasted transaction affects earnings. However, if it is probable that a forecasted transaction will not occur by the end of the originally specified time period or within two months after that, the gains and losses that were included in AOCI are recognized immediately in earnings.
The FHLBNY treats modifications of hedged items (e.g. reduction in par amounts, change in maturity date, and change in strike rates) that are other than minor as a termination of a hedge relationship, and previously recorded hedge basis adjustments of the hedged items are amortized over the life of the hedged item.
Hedges of Similar Assets . It is not our practice to engage in portfolio hedging. However, from time-to-time, we may execute interest rate swaps in a portfolio hedge of advances if the hedge meets the specific provisions under hedge accounting. The FHLBNY has insignificant amounts of similar advances that were hedged in aggregate as a portfolio. For such hedges, the FHLBNY performs a similar asset test for homogeneity to ensure the hedged advances share the risk exposure for which they are designated as being hedged. Other than the very limited number of portfolio hedges, our other hedged items and derivatives are hedged as separately identifiable instruments.
Cash Collateral Associated with Derivative Contracts . The FHLBNY reports derivative assets and derivative liabilities in its Statements of Condition after giving effect to legally enforceable master netting, or when an agreement is not available as with OTC cleared derivatives, enforceability is based on a legal analysis or legal opinion.
Reported Derivative assets and liabilities include interest receivable and payable on derivative contracts and the fair values of the derivative contracts. The Bank records cash collateral received and posted in the Statements of Condition as an adjustment to Derivative assets and liabilities in the following manner — Cash collateral posted by the FHLBNY is reported as a deduction to Derivative liabilities; cash collateral received from derivative counterparties is reported as a deduction to Derivative assets. Cash posted by the FHLBNY in excess of margin requirements is recorded as a receivable in Derivative assets.
Variation margin exchanged with Derivative Clearing Organizations on cleared derivatives is treated as a settlement of the derivative itself — a reduction of the fair value of the derivative — and not as collateral.
When derivative counterparties pledge marketable securities, they typically retain title and the securities are treated as non-cash collateral. When the FHLBNY pledges securities to counterparties, we also retain title to the securities and treat the securities as collateral. Securities pledged or received are not netted against the derivative exposures on the Statements of Condition.</t>
  </si>
  <si>
    <t>Premises, Software and Equipment</t>
  </si>
  <si>
    <t>Premises, Software and Equipment
The Bank computes depreciation using the straight-line method over the estimated useful lives of assets ranging from four to five years. Leasehold improvements are amortized on a straight-line basis over the lesser of their useful life of the asset or the remaining term of the lease. The FHLBNY capitalizes improvements and major renewals but expenses ordinary maintenance and repairs when incurred, and would include gains and losses on disposal of premises and equipment in Other income (loss).</t>
  </si>
  <si>
    <t>Consolidated Obligations</t>
  </si>
  <si>
    <t>Consolidated Obligations
Accounting for Consolidated obligation debt . The FHLBNY reports Consolidated obligation bonds and discount notes at amortized cost, net of discounts and premiums. If the consolidated obligation debt is hedged in a benchmark hedge, its carrying value will include hedging valuation adjustments, which will typically be the changes in the LIBOR index. The carrying value of Consolidated obligation debt elected under the FVO will be its fair value. The FHLBNY records interest paid on Consolidated obligation bonds in interest expense. The FHLBNY expenses the discounts on Consolidated obligation discount notes, using the level-yield method, over the term of the related notes and amortizes the discounts and premiums on callable and non-callable Consolidated bonds, also using the contractual level-yield method, over the term to maturity of the Consolidated obligation bonds.
Concessions on Consolidated Obligations. Concessions are paid to dealers in connection with the issuance of certain Consolidated obligation bonds. The Office of Finance prorates the amount of the concession to the FHLBNY based upon the percentage of the debt issued that is assumed by the FHLBNY. Concessions paid on Consolidated obligation bonds elected under the FVO are expensed as incurred. Concessions paid on Consolidated obligation bonds not designated under the FVO are deferred and amortized, using the contractual level-yield method, over the term to maturity of the Consolidated obligation bond. The FHLBNY charges to expense, as incurred, the concessions applicable to the sale of Consolidated obligation discount notes because of their short maturities; amounts are recorded in Consolidated obligations interest expense. The FHLBNY adopted ASU 2015-03, Interest-imputation of interest (Subtopic 835-30): Simplifying the Presentation of Debt Issuance Costs on January 1, 2016, and reclassified $9.7 million of unamortized debt issuance costs from Other assets to Consolidated obligations on the Statements of Condition.</t>
  </si>
  <si>
    <t>Finance Agency and Office of Finance Expenses</t>
  </si>
  <si>
    <t>Finance Agency and Office of Finance Expenses
The FHLBNY is assessed for its proportionate share of the costs of operating the Finance Agency and the Office of Finance. The Finance Agency is authorized to impose assessments on the FHLBanks and two other GSEs, in amounts sufficient to pay the Finance Agency’s annual operating expenses.
The Office of Finance is also authorized to impose assessments on the FHLBanks, including the FHLBNY, in amounts sufficient to pay the Office of Finance’s annual operating and capital expenditures. Each FHLBank is assessed a prorated — (1) two-thirds based upon each FHLBank’s share of total Consolidated obligations outstanding and (2) one-third based upon an equal pro-rata allocation.</t>
  </si>
  <si>
    <t>Earnings per Share of Capital</t>
  </si>
  <si>
    <t>Earnings per Share of Capital
Basic earnings per share is computed by dividing income available to stockholders by the weighted average number of shares outstanding for the period. Capital stock classified as mandatorily redeemable capital stock is excluded from this calculation. Basic and diluted earnings per share are the same, as the FHLBNY has no additional potential shares that may be dilutive.</t>
  </si>
  <si>
    <t>Cash Flows</t>
  </si>
  <si>
    <t>Cash Flows
In the Statements of Cash Flows, the FHLBNY considers Cash and due from banks to be cash. Federal funds sold, and securities purchased under agreements to resell are reported in the Statements of Cash Flows as investing activities.
Federal funds sold, securities purchased under agreements to resell, and deposits with other FHLBanks are deemed short-term under ASC 320 and therefore, net presentation is appropriate.
Derivative instruments — Cash flows from a derivative instrument that is accounted for as a fair value or cash flow hedge, including those designated as economic hedges, are reflected as cash flows from operating activities if the derivative instrument did not include “an other-than-insignificant” financing element at inception. When the FHLBNY executes an off-market derivative, which would typically require an up-front cash exchange, the FHLBNY will analyze the transaction and would deem it to contain a financing element if the cash exchange is more than insignificant. Financing elements are recorded as a financing activity in the Statements of Cash Flows. Losses on debt extinguishment — Losses from debt retirement and transfers (debt retirement) are considered financing activities in the Statements of Cash Flows. Losses are added back as an adjustment to Net cash provided by operating activities, with an offsetting increase in payments on maturing Consolidated obligation bonds as a financing activity.</t>
  </si>
  <si>
    <t>Recently Adopted Significant Accounting Policies</t>
  </si>
  <si>
    <t>Recently Adopted Significant Accounting Policies
Contingent Put and Call Options in Debt Instruments . In March 2016 , the Financial Accounting Standards Board (“FASB”) issued ASU No. 2016-06, Contingent Put and Call options in Debt Instruments, as an amendment to Derivatives and Hedging Activities (Topic 815). The amendments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ame effective for the FHLBNY as of January 1, 2017, and adoption had no impact on our financial condition, results of operations, and cash flows. Certain FHLBNY’s debt instruments are structured with call options, but the options are not considered as contingently exercisable.</t>
  </si>
  <si>
    <t>Trading Securities. (Tables)</t>
  </si>
  <si>
    <t>Schedule of major security types of trading securities</t>
  </si>
  <si>
    <t>The following table provides major security types at December 31, 2017 and December 31, 2016 (in thousands):
Fair value
December 31, 2017
December 31, 2016
Non-mortgage-backed securities
GSE securities
$
$
U.S. treasury notes
U.S. treasury bills
—
Total non-mortgage-backed trading securities
$
$</t>
  </si>
  <si>
    <t>Schedule of remaining maturities and estimated fair values of investments</t>
  </si>
  <si>
    <t>The remaining maturities and estimated fair values of investments classified as trading (a) were as follows (dollars in thousands):
December 31, 2017
Due after one
Due in one year
year through
Total Fair
or less
five years
Value
Non-mortgage-backed securities
GSE securities
$
210,390
$
146,509
$
356,899
U.S. treasury notes
—
U.S. treasury bills
—
Total non-mortgage-backed trading securities
$
996,821
$
644,747
$
1,641,568
Yield on trading securities
%
%
December 31, 2016
Due after one
Due in one year
year through
Total Fair
or less
five years
Value
Non-mortgage-backed securities
GSE securities
$
30,969
$
—
$
30,969
U.S. treasury notes
—
Total non-mortgage-backed trading securities
$
131,151
$
—
$
131,151
Yield on trading securities
%
—
%
(a)
We have classified investments acquired for purposes of meeting short-term contingency and other liquidity needs as trading securities, which are carried at their fair values. In accordance with Finance Agency guidance, we do not participate in speculative trading practices.</t>
  </si>
  <si>
    <t>Available-for-Sale Securities. (Tables)</t>
  </si>
  <si>
    <t>Summary of interest rate payment terms of investments in mortgage-backed securities classified as AFS securities</t>
  </si>
  <si>
    <t>The following table summarizes interest rate payment terms of investments in mortgage-backed securities classified as AFS securities (in thousands):
December 31, 2017
December 31, 2016
Amortized Cost
Fair Value
Amortized Cost
Fair Value
Mortgage-backed securities
CMO floating - LIBOR
$
$
$
$
CMBS floating - LIBOR
Total Mortgage-backed securities (a)
$
$
$
$
(a)
Total will not agree to total AFS portfolio because the grantor trusts, which primarily comprise of mutual funds, have been excluded.</t>
  </si>
  <si>
    <t>Schedule of major security types of available-for-sale securities</t>
  </si>
  <si>
    <t>At December 31, 2017 and December 31, 2016, no AFS security was other-than-temporarily impaired. The following tables provide major security types (in thousands):
December 31, 2017
Gross
Gross
Amortized
Unrealized
Unrealized
Fair
Cost
Gains (b)
Losses (b)
Value
Cash equivalents (a)
$
$
—
$
—
$
Equity funds (a)
)
Fixed income funds (a)
)
GSE and U.S. Obligations
Mortgage-backed securities
CMO-Floating
—
CMBS-Floating
—
Total Available-for-sale securities
$
$
$
)
$
December 31, 2016
Gross
Gross
Amortized
Unrealized
Unrealized
Fair
Cost
Gains (b)
Losses (b)
Value
Cash equivalents (a)
$
$
—
$
—
$
Equity funds (a)
)
Fixed income funds (a)
—
)
GSE and U.S. Obligations
Mortgage-backed securities
CMO-Floating
)
CMBS-Floating
—
Total Available-for-sale securities
$
$
$
)
$
(a)
The FHLBNY has grantor trusts, the intent of which is to set aside cash to meet current and future payments for supplemental unfunded pension plans. Neither the pension plans nor employees of the FHLBNY own the trust. Investments in the trusts are classified as AFS. The grantor trusts invest in money market, equity and fixed income and bond funds. Daily net asset values (NAVs) are readily available and investments are redeemable at short notice. NAVs are the fair values of the funds in the grantor trusts. The mutual funds used to manage the assets of the grantor trusts will be sufficiently liquid to enable the trust to meet future liabilities. Dividend income and net realized gains from sales of funds was $2.6 million, $1.1 million and $1.9 million in 2017, 2016 and 2015; dividend received, and gains and losses from redemptions and sales are recorded in Other income in the Statements of Income.
(b)
Recorded in AOCI — Net unrealized fair value gains were $10.2 million at December 31, 2017 and $4.2 million at December 31, 2016.</t>
  </si>
  <si>
    <t>Schedule of amortized cost and estimated fair value of investments by contractual maturity</t>
  </si>
  <si>
    <t>The amortized cost and estimated fair value (a) of investments classified as AFS, by contractual maturity, were as follows (in thousands):
December 31, 2017
December 31, 2016
Amortized Cost (c)
Fair Value
Amortized Cost (c)
Fair Value
Mortgage-backed securities
Due after one year through five years
$
$
$
$
Due after ten years
Fixed income/bond funds, equity funds and cash equivalents (b)
Total Available-for-sale securities
$
$
$
$
(a)
The carrying value of AFS securities equals fair value.
(b)
Funds in the grantor trusts are determined to be redeemable at short notice. Fair values are the daily NAVs of the bond and equity funds.
(c)
Amortized cost is after adjusting for net unamortized discounts of $1.9 million and $2.4 million at December 31, 2017 and December 31, 2016.</t>
  </si>
  <si>
    <t>Held-to-Maturity Securities. (Tables)</t>
  </si>
  <si>
    <t>Summary of interest rate payment terms of securities classified as held-to-maturity</t>
  </si>
  <si>
    <t>The following table summarizes interest rate payment terms of securities classified as held-to-maturity (in thousands):
December 31, 2017
December 31, 2016
Amortized
Carrying
Amortized
Carrying
Cost
Value
Cost
Value
Mortgage-backed securities
CMO
Fixed
$
$
$
$
Floating
Total CMO
CMBS
Fixed
Floating
Total CMBS
Pass Thru (a)
Fixed
Floating
Total Pass Thru
Total MBS
State and local housing finance agency obligations
Fixed
Floating
Total State and local housing finance agency obligations
Total Held-to-maturity securities
$
$
$
$
(a)
Includes MBS supported by pools of mortgages.</t>
  </si>
  <si>
    <t>Rollforward information about cumulative credit component of OTTI recognized as a charge to earnings related to held-to-maturity securities</t>
  </si>
  <si>
    <t>The following table provides rollforward information about the cumulative credit component of OTTI recognized as a charge to earnings related to held-to-maturity securities (in thousands):
Years ended December 31,
2017
2016
2015
Beginning balance
$
$
$
Additional credit losses for which an OTTI charge was previously recognized
—
Realized credit losses
)
—
—
Increases in cash flows expected to be collected, recognized over the remaining life of the securities
)
)
)
Ending balance
$
$
$</t>
  </si>
  <si>
    <t>Private-label MBS</t>
  </si>
  <si>
    <t>Summary of range and weighted average of Key Base Assumptions for private-label MBS</t>
  </si>
  <si>
    <t>Key Base Assumptions - All PLMBS at December 31, 2017
CDR % (a)
CPR % (b)
Loss Severity % (c)
Security Classification
Range
Average
Range
Average
Range
Average
RMBS Prime (d)
0.0-1.3
3.2-19.1
0.0-110.3
RMBS Alt-A (d)
1.0-1.3
2.0-6.7
30.0-30.0
HEL Subprime (e)
1.0-6.7
2.0-12.3
29.6-100.0
Manufactured Housing Loans
2.9-3.7
3.2-4.6
87.0-97.8
Key Base Assumptions - All PLMBS at December 31, 2016
CDR% (a)
CPR% (b)
Loss Severity% (c)
Security Classification
Range
Average
Range
Average
Range
Average
RMBS Prime (d)
0.1-5.2
7.5-14.8
0.0-70.8
RMBS Alt-A (d)
1.0-2.7
2.0-4.2
30.0-30.0
HEL Subprime (e)
1.0-12.3
2.0-16.3
30.0-100.0
Manufactured Housing Loans
2.5-3.3
2.7-4.1
77.1-88.4
(a)
Conditional Default Rate (CDR) : 1— ((1-MDR)^12) where, MDR is defined as the “Monthly Default Rate (MDR)” = (Beginning Principal Balance of Liquidated Loans)/(Total Beginning Principal Balance).
(b)
Conditional Prepayment Rate (CPR) : 1— ((1-SMM)^12) where, SMM is defined as the “Single Monthly Mortality (SMM)” = (Voluntary Partial and Full Prepayments + Repurchases + Liquidated Balances)/(Beginning Principal Balance - Scheduled Principal). Voluntary prepayment excludes the liquidated balances mentioned above.
(c)
Loss Severity (Principal and Interest in the current period) = Sum (Total Realized Loss Amount)/Sum (Beginning Principal and Interest Balance of Liquidated Loans).
(d)
CMOs/REMICS private-label MBS.
(e)
Residential asset-backed MBS.</t>
  </si>
  <si>
    <t>Schedule of major security types of held-to-maturity securities</t>
  </si>
  <si>
    <t>Major Security Types (in thousands)
December 31, 2017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December 31, 2016
OTTI
Gross
Gross
Amortized
Recognized
Carrying
Unrecognized
Unrecognized
Fair
Issued, guaranteed or insured:
Cost (d)
in AOCI
Value
Holding Gains (a)
Holding Losses (a)
Value
Pools of Mortgages
Fannie Mae
$
$
—
$
$
$
—
$
Freddie Mac
—
—
Total pools of mortgages
—
—
Collateralized Mortgage Obligations/Real Estate Mortgage Investment Conduits
Fannie Mae
—
)
Freddie Mac
—
)
Ginnie Mae
—
)
Total CMOs/REMICs
—
)
Commercial Mortgage-Backed Securities (b)
Fannie Mae
—
)
Freddie Mac
—
)
Total commercial mortgage-backed securities
—
)
Non-GSE MBS (c)
CMOs/REMICs
)
)
Asset-Backed Securities (c)
Manufactured housing (insured)
—
—
Home equity loans (insured)
)
)
Home equity loans (uninsured)
)
)
Total asset-backed securities
)
)
Total MBS
)
)
Other
State and local housing finance agency obligations
—
)
Total Held-to-maturity securities
$
$
)
$
$
$
)
$
(a)
Unrecognized gross holding gains and losses represent the difference between fair value and carrying value.
(b)
Commercial mortgage-backed securities (“CMBS”) are Agency issued securities, collateralized by income-producing “multifamily properties”. Eligible property types include standard conventional multifamily apartments, affordable multifamily housing, seniors housing, student housing, military housing, and rural rent housing.
(c)
The amounts represent non-agency private-label mortgage- and asset-backed securities.
(d)
Amortized cost — For securities that were deemed to be OTTI, amortized cost represents unamortized cost less credit OTTI, net of credit OTTI reversed due to improvements in cash flows.</t>
  </si>
  <si>
    <t>Summary of held-to-maturity securities with fair values below their amortized cost basis</t>
  </si>
  <si>
    <t>The following tables summarize held-to-maturity securities with estimated fair values below their amortized cost basis (in thousands):
December 31, 2017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Total MBS-GSE
)
)
)
MBS-Private-Label
)
)
)
Total MBS
)
)
)
Total
$
$
)
$
$
)
$
$
)
December 31, 2016
Less than 12 months
12 months or more
Total
Estimated
Unrealized
Estimated
Unrealized
Estimated
Unrealized
Fair Value
Losses
Fair Value
Losses
Fair Value
Losses
Non-MBS Investment Securities
State and local housing finance agency obligations
$
$
)
$
$
)
$
$
)
MBS Investment Securities
MBS-GSE
Fannie Mae
)
)
)
Freddie Mac
)
)
)
Ginnie Mae
)
—
—
)
Total MBS-GSE
)
)
)
MBS-Private-Label
)
)
)
Total MBS
)
)
)
Total
$
$
)
$
$
)
$
$
)</t>
  </si>
  <si>
    <t>The amortized cost and estimated fair value of held-to-maturity securities, arranged by contractual maturity, were as follows (in thousands):
December 31, 2017
December 31, 2016
Amortized
Estimated
Amortized
Estimated
Cost (a)
Fair Value
Cost (a)
Fair Value
State and local housing finance agency obligations
Due in one year or less
$
$
$
—
$
—
Due after one year through five years
Due after five years through ten years
Due after ten years
State and local housing finance agency obligations
Mortgage-backed securities
Due in one year or less
Due after one year through five years
Due after five years through ten years
Due after ten years
Mortgage-backed securities
Total Held-to-maturity securities
$
$
$
$
(a)
Amortized cost is after adjusting for net unamortized premiums of $51.8 million and $36.6 million (net of unamortized discounts) at December 31, 2017 and December 31, 2016.</t>
  </si>
  <si>
    <t>Advances. (Tables)</t>
  </si>
  <si>
    <t>Schedule of contractual redemption terms and yields of advances</t>
  </si>
  <si>
    <t>Contractual redemption terms and yields of advances were as follows (dollars in thousands):
December 31, 2017
December 31, 2016
Weighted (a)
Weighted (a)
Average
Percentage
Average
Percentage
Amount
Yield
of Total
Amount
Yield
of Total
Overdrawn demand deposit accounts
$
—
—
%
—
%
$
%
—
%
Due in one year or less
Due after one year through two years
Due after two years through three years
Due after three years through four years
Due after four years through five years
Thereafter
Total par value
%
%
%
%
Hedge valuation basis adjustments (b)
)
Fair value option valuation adjustments and accrued interest (c)
Total
$
$
(a)
The weighted average yield is the weighted average coupon rates for advances, unadjusted for swaps. For floating-rate advances, the weighted average rate is the rate outstanding at the reporting dates.
(b)
Hedge valuation basis adjustments represent changes in the fair values of fixed-rate advances due to changes in LIBOR, which is the FHLBNY’s benchmark rate in a Fair value hedge.
(c)
Valuation adjustments represent changes in the entire fair values of advances elected under the FVO.</t>
  </si>
  <si>
    <t>Mortgage Loans Held-for-Portfolio. (Tables)</t>
  </si>
  <si>
    <t>Schedule of information on mortgage loans held-for-portfolio</t>
  </si>
  <si>
    <t>The following table presents information on mortgage loans held-for-portfolio (dollars in thousands):
December 31, 2017
December 31, 2016
Amount
Percentage
Amount
Percentage
Real Estate (a) :
Fixed medium-term single-family mortgages
$
%
$
%
Fixed long-term single-family mortgages
Multi-family mortgages
—
—
—
Total par value
%
%
Unamortized premiums
Unamortized discounts
)
)
Basis adjustment (b)
Total mortgage loans held-for-portfolio
Allowance for credit losses
)
)
Total mortgage loans held-for-portfolio, net of allowance for credit losses
$
$
(a)
Conventional mortgages represent the majority of mortgage loans held-for-portfolio, with the remainder invested in FHA and VA insured loans (also referred to as government loans).
(b)
Balances represent unamortized fair value basis of closed delivery commitments. A basis adjustment is recorded at the settlement of the loan and it represents the difference in trade price paid for acquiring the loan and the price at the settlement date for a similar loan. The basis adjustment is amortized as a yield adjustment to Interest income.</t>
  </si>
  <si>
    <t>Roll-forward analysis of allowance for credit losses</t>
  </si>
  <si>
    <t>The following table provides a rollforward analysis of the allowance for credit losses (in thousands):
Years ended December 31,
2017
2016
2015
Allowance for credit losses:
Beginning balance
$
$
$
Charge-offs
)
)
)
Recoveries
—
—
(Reversal)/Provision for credit losses on mortgage loans
)
Ending balance
$
$
$
December 31,
2017
2016
2015
Ending balance, individually evaluated for impairment
$
$
$
Ending balance, collectively evaluated for impairment
—
Total Allowance for credit losses
$
$
$</t>
  </si>
  <si>
    <t>Schedule of non-performing mortgage loans</t>
  </si>
  <si>
    <t>The FHLBNY’s total MPF loans and impaired MPF loans were as follows (UPB, in thousands):
December 31, 2017
December 31, 2016
Total Mortgage loans, net of allowance for credit losses (a)
$
$
Non-performing mortgage loans - Conventional (a)(b)
$
$
Insured MPF loans past due 90 days or more and still accruing interest (a)(b)
$
$
(a)
Includes loans classified as special mention, sub-standard, doubtful or loss under regulatory criteria, net of amounts charged-off if delinquent for 180 days or more.
(b)
Data in this table represents unpaid principal balance, and would not agree to data reported in other tables at “recorded investment,” which includes interest receivable.</t>
  </si>
  <si>
    <t>Summary of interest income not recognized in earnings and actual cash received against interest due, but not recognized</t>
  </si>
  <si>
    <t>The table summarizes interest income that was not recognized in earnings. It also summarizes the actual cash that was received against interest due, but not recognized (in thousands):
Years ended December 31,
2017
2016
2015
Interest contractually due (a)
$
$
$
Interest actually received
Shortfall
$
$
$
(a)
Represents the amount of interest accrual on non-accrual conventional loans that were not recorded as income. When interest is received on non-accrual loans, cash received is recorded as a liability as the FHLBNY considers such amounts received as an advance from servicers that would be subject to repayment at foreclosure; the cash received remains in Other liabilities until legal determination is made at foreclosure. For more information about the FHLBNY’s policy on non-accrual loans, see financial statements, Note 1. Significant Accounting Policies and Estimates.</t>
  </si>
  <si>
    <t>Summary of impaired loans for which related allowance was individually measured (excluding insured FHA/VA loans)</t>
  </si>
  <si>
    <t>The following summarizes the recorded investment in impaired loans (excluding insured FHA/VA loans), the unpaid principal balance, and the related allowance (individually assessed), and the average recorded investment of loans for which the related allowance was individually measured (in thousands):
December 31, 2017
Unpaid
Average
Recorded
Principal
Related
Recorded
Investment
Balance
Allowance
Investment (d)
Conventional MPF Loans (a)(c)
No related allowance (b)
$
$
$
—
$
With a related allowance
Total individually measured for impairment
$
$
$
$
December 31, 2016
Unpaid
Average
Recorded
Principal
Related
Recorded
Investment
Balance
Allowance
Investment (d)
Conventional MPF Loans (a)(c)
No related allowance (b)
$
$
$
—
$
With a related allowance
Total individually measured for impairment
$
$
$
$
(a)
Based on analysis of the nature of risks of the FHLBNY’s investments in MPF loans, including its methodologies for identifying and measuring impairment, management has determined that presenting such loans as a single class is appropriate.
(b)
Collateral values, net of estimated costs to sell, exceeded the recorded investments in impaired loans and no allowances were deemed necessary.
(c)
Interest received is not recorded as Interest income if an uninsured loan is past due 90 days or more. Cash received is recorded as a liability on the assumption that cash was remitted by the servicer to the FHLBNY that could potentially be recouped by the borrower in a foreclosure.
(d)
Represents the average recorded investment for the twelve months ended December 31, 2017 and 2016.</t>
  </si>
  <si>
    <t>Summary of loans for which related allowance was collectively measured</t>
  </si>
  <si>
    <t>The following tables summarize the recorded investment, the unpaid principal balance, and the average recorded investment of loans for which the related allowance was collectively measured (in thousands):
December 31, 2017
Unpaid
Average
Recorded
Principal
Related
Recorded
Investment
Balance
Allowance
Investment (a)
Collectively measured for impairment
Insured loans
$
$
$
—
$
Uninsured loans
Total loans collectively measured for impairment
$
$
$
$
December 31, 2016
Unpaid
Average
Recorded
Principal
Related
Recorded
Investment
Balance
Allowance
Investment (a)
Collectively measured for impairment
Insured loans
$
$
$
—
$
Uninsured loans
Total loans collectively measured for impairment
$
$
$
$
(a)
Represents the average recorded investment for the twelve months ended December 31, 2017 and 2016.</t>
  </si>
  <si>
    <t>Summary of recorded investments in MPF loans past due, and real estate owned</t>
  </si>
  <si>
    <t>Recorded investments in MPF loans that were past due, and real estate owned are summarized below. Recorded investment, which includes accrued interest receivable, would not equal carrying values reported elsewhere (dollars in thousands):
December 31, 2017
December 31, 2016
Conventional
Insured
Other
Conventional
Insured
Other
MPF Loans
Loans
Loans
MPF Loans
Loans
Loans
Mortgage loans:
Past due 30 - 59 days
$
$
$
—
$
$
$
—
Past due 60 - 89 days
—
—
Past due 90 - 179 days
—
—
Past due 180 days or more
—
—
Total past due
—
—
Total current loans
—
Total mortgage loans
$
$
$
—
$
$
$
Other delinquency statistics:
Loans in process of foreclosure, included above
$
$
$
—
$
$
$
—
Number of foreclosures outstanding at period end
—
—
Serious delinquency rate (a)
%
%
—
%
%
%
—
%
Serious delinquent loans total used in calculation of serious delinquency rate
$
$
$
—
$
$
$
—
Past due 90 days or more and still accruing interest
$
—
$
$
—
$
—
$
$
—
Loans on non-accrual status
$
$
—
$
—
$
$
—
$
—
Troubled debt restructurings:
Loans discharged from bankruptcy (b)
$
$
$
—
$
$
$
—
Modified loans under MPF ® program
$
$
—
$
—
$
$
—
$
—
Real estate owned
$
$
(a)
Serious delinquency rate is defined as recorded investments in loans that are 90 days or more past due or in the process of foreclosure expressed as a percentage of total loan class.
(b)
Loans discharged from Chapter 7 bankruptcies are considered as TDRs.</t>
  </si>
  <si>
    <t>Summary of performing and non-performing troubled debt restructurings balances</t>
  </si>
  <si>
    <t>The following table summarizes performing and non-performing troubled debt restructurings balances (in thousands):
December 31, 2017
December 31, 2016
Recorded Investment Outstanding
Performing
Non- performing
Total TDRs
Performing
Non- performing
Total TDRs
Troubled debt restructurings (TDRs) (a)(b) :
Loans discharged from bankruptcy
$
$
$
$
$
$
Modified loans under MPF ® program
Total troubled debt restructurings
$
$
$
$
$
$
Related Allowance
$
—
$
(a)
Insured loans were not included in the calculation for troubled debt restructuring.
(b)
Loans discharged from Chapter 7 bankruptcy are also considered as TDRs.</t>
  </si>
  <si>
    <t>Deposits. (Tables)</t>
  </si>
  <si>
    <t>Summary of deposits and interest rate payment terms for deposits</t>
  </si>
  <si>
    <t>The following table summarizes deposits (in thousands):
December 31, 2017
December 31, 2016
Interest-bearing deposits
Interest-bearing demand
$
$
Term (a)
Total interest-bearing deposits
Non-interest-bearing demand
Total deposits (b)
$
$
(a)
Term deposits were for periods of one year or less.
(b)
Specific disclosures about deposits that exceed FDIC limits have been omitted as deposits are not insured by the FDIC. Deposits are received in the ordinary course of the FHLBNY’s business. The FHLBNY has pledged securities to the FDIC to collateralize deposits maintained at the FHLBNY by the FDIC; for more information, see Securities Pledged in Note 7. Held-to-Maturity Securities.
Interest rate payment terms for deposits are summarized below (dollars in thousands):
December 31, 2017
December 31, 2016
Amount
Weighted (b)
Amount
Weighted (b)
Due in one year or less
Interest-bearing deposits (a)
$
%
$
%
Non-interest-bearing deposits
Total deposits
$
$
(a)
Primarily adjustable rate.
(b)
The weighted average interest rate is calculated based on the average balance.</t>
  </si>
  <si>
    <t>Consolidated Obligations. (Tables)</t>
  </si>
  <si>
    <t>Schedule of qualifying unpledged asset requirements</t>
  </si>
  <si>
    <t>December 31, 2017
December 31, 2016
Percentage of unpledged qualifying assets to consolidated obligations
%
%</t>
  </si>
  <si>
    <t>Summary of consolidated obligations issued and outstanding</t>
  </si>
  <si>
    <t>The following table summarizes Consolidated obligations issued by the FHLBNY and outstanding at December 31, 2017 and December 31, 2016 (in thousands):
December 31, 2017
December 31, 2016
Consolidated obligation bonds-amortized cost
$
$
Hedge valuation basis adjustments (a)
Hedge basis adjustments on terminated hedges (b)
FVO (c) - valuation adjustments and accrued interest
Total Consolidated obligation bonds
$
$
Discount notes-amortized cost
$
$
FVO (c) - valuation adjustments and remaining accretion
Total Consolidated obligation discount notes
$
$
(a)
Hedge valuation basis adjustments represent changes in the fair values due to changes in LIBOR on fixed-rate bonds in a Fair value hedge.
(b)
Hedge basis adjustments on terminated hedges represent the unamortized balances of valuation basis of fixed-rate bonds that were previously in a qualifying hedge relationship. The valuation basis at the time of hedge termination is amortized as a yield adjustment through Interest expense.
(c)
Valuation adjustments represent changes in the entire fair values of bonds and discount notes elected under the FVO.</t>
  </si>
  <si>
    <t>Summary of consolidated obligation bonds outstanding by year of maturity</t>
  </si>
  <si>
    <t>The following table is a summary of Consolidated obligation bonds outstanding by year of maturity (dollars in thousands):
December 31, 2017
December 31, 2016
Weighted
Weighted
Average
Percentage
Average
Percentage
Maturity
Amount
Rate (a)
of Total
Amount
Rate (a)
of Total
One year or less
$
%
%
$
%
%
Over one year through two years
Over two years through three years
Over three years through four years
Over four years through five years
Thereafter
Total par value
%
%
%
%
Bond premiums (b)
Bond discounts (b)
)
)
Hedge valuation basis adjustments (c)
Hedge basis adjustments on terminated hedges (d)
FVO (e) - valuation adjustments and accrued interest
Total Consolidated obligation-bonds
$
$
(a)
Weighted average rate represents the weighted average contractual coupons of bonds, unadjusted for swaps.
(b)
Amortization of CO bond premiums and discounts was recorded as a yield adjustment, which reduced Interest expense by $20.4 million, $15.6 million and $18.8 million in 2017, 2016 and 2015.
(c)
Hedge valuation basis adjustments represent changes in the fair values due to changes in LIBOR on fixed-rate bonds in a Fair value hedge.
(d)
Hedge basis adjustments on terminated hedges represent the unamortized balances of valuation basis of fixed-rate bonds that were previously in a fair value hedging relationship. Generally, when a hedging relationship is de-designated, the valuation basis is no longer adjusted for changes in the valuation of the debt for changes in the benchmark rate; instead, the basis is amortized over the debt’s remaining life, so that at maturity of the debt, the unamortized basis is reversed to zero. The unamortized basis was $134.9 million and $140.3 million at December 31, 2017 and December 31, 2016. Amortization of hedge basis adjustments was recorded as a yield adjustment, which reduced Interest expenses by $5.9 million, $5.7 million and $5.5 million in 2017, 2016 and 2015.
(e)
Valuation adjustments represent changes in the entire fair values of bonds elected under the FVO.</t>
  </si>
  <si>
    <t>Summary of types of bonds issued and outstanding</t>
  </si>
  <si>
    <t>The following table summarizes types of bonds issued and outstanding (dollars in thousands):
December 31, 2017
December 31, 2016
Amount
Percentage
Amount
Percentage
Fixed-rate, non-callable
$
%
$
%
Fixed-rate, callable
Step Up, callable
Single-index floating rate
Total par value
%
%
Bond premiums
Bond discounts
)
)
Hedge valuation basis adjustments (a)
Hedge basis adjustments on terminated hedges (b)
FVO (c) - valuation adjustments and accrued interest
Total Consolidated obligation-bonds
$
$
(a)
Hedge valuation basis adjustments represent changes in the fair values of fixed-rate CO bonds in a Fair value hedge due to changes in LIBOR.
(b)
Hedge basis adjustments on terminated hedges represent the unamortized balances of valuation basis of fixed-rate bonds that were previously in a hedging relationship.
(c)
Valuation adjustments represent changes in the entire fair values of bonds elected under the FVO.</t>
  </si>
  <si>
    <t>Schedule of outstanding consolidated obligation discount notes</t>
  </si>
  <si>
    <t>The FHLBNY’s outstanding Consolidated obligation discount notes were as follows (dollars in thousands):
December 31, 2017
December 31, 2016
Par value
$
$
Amortized cost
$
$
FVO (a) - valuation adjustments and remaining accretion
Total discount notes
$
$
Weighted average interest rate
%
%
(a)
Valuation adjustments represent changes in the entire fair values of discount notes elected under the FVO.</t>
  </si>
  <si>
    <t>Affordable Housing Program. (Tables)</t>
  </si>
  <si>
    <t>Roll-forward information with respect to changes in Affordable Housing Program liabilities</t>
  </si>
  <si>
    <t>The following table provides rollforward information with respect to changes in Affordable Housing Program liabilities (in thousands):
Years ended December 31,
2017
2016
2015
Beginning balance
$
$
$
Additions from current period’s assessments
Net disbursements for grants and programs
)
)
)
Ending balance
$
$
$</t>
  </si>
  <si>
    <t>Capital Stock, Mandatorily Redeemable Capital Stock and Restricted Retained Earnings. (Tables)</t>
  </si>
  <si>
    <t>Summary of risk-based capital ratios</t>
  </si>
  <si>
    <t>The following table summarizes the FHLBNY’s risk-based capital ratios (dollars in thousands):
December 31, 2017
December 31, 2016
Required (d)
Actual
Required (d)
Actual
Regulatory capital requirements:
Risk-based capital (a)(e)
$
$
$
$
Total capital-to-asset ratio
%
%
%
%
Total capital (b)
$
$
$
$
Leverage ratio
%
%
%
%
Leverage capital (c )
$
$
$
$
(a)
Actual “Risk-based capital” is capital stock and retained earnings plus mandatorily redeemable capital stock. Section 932.2 of the Finance Agency’s regulations also refers to this amount as “Permanent Capital.”
(b)
Required “Total capital” is 4.0% of total assets.
(c)
The required leverage ratio of total capital to total assets should be at least 5.0%. For the purposes of determining the leverage ratio, total capital shall be computed by multiplying the Bank’s Permanent Capital by 1.5.
(d)
Required minimum.
(e)
Under regulatory guidelines issued by the Finance Agency in August 2011 that was consistent with guidance provided by other federal banking agencies with respect to capital rules, risk weights are maintained at AAA for Treasury securities and other securities issued or guaranteed by the U.S. Government, government agencies, and government-sponsored entities for purposes of calculating risk-based capital.</t>
  </si>
  <si>
    <t>Schedule of anticipated redemptions of mandatorily redeemable capital stock</t>
  </si>
  <si>
    <t>Estimated redemption periods were as follows (in thousands):
December 31, 2017
December 31, 2016
Redemption less than one year
$
$
Redemption from one year to less than three years
Redemption from three years to less than five years
Redemption from five years or greater
Total
$
$</t>
  </si>
  <si>
    <t>Schedule of withdrawals and terminations in membership</t>
  </si>
  <si>
    <t>The following table provides withdrawals and terminations in membership:
Years ended December 31,
2017
2016
Involuntary Termination (a)
Non-member due to merger
(a)
The Board of Directors of FHLBank may terminate the membership of any institution that: (1) fails to comply with any requirement of the FHLBank Act, any regulation adopted by the Finance Agency, or any requirement of the FHLBNY’s capital plan; (2) becomes insolvent or otherwise subject to the appointment of a conservator, receiver, or other legal custodian under federal or state law; or (3) would jeopardize the safety or soundness of the FHLBank if it was to remain a member.</t>
  </si>
  <si>
    <t>Roll-forward information with respect to changes in mandatorily redeemable capital stock liabilities</t>
  </si>
  <si>
    <t>The following table provides rollforward information with respect to changes in mandatorily redeemable capital stock liabilities (in thousands):
Years ended December 31,
2017
2016
2015
Beginning balance
$
$
$
Capital stock subject to mandatory redemption reclassified from equity
Redemption of mandatorily redeemable capital stock (a)
)
)
)
Ending balance
$
$
$
Accrued interest payable (b)
$
$
$
(a)
Redemption includes repayment of excess stock.
(b)
The annualized accrual rates were 6.00%, 5.00% and 4.10% at December 31, 2017, 2016 and 2015. Accrual rates are based on estimated dividend rates.</t>
  </si>
  <si>
    <t>Earnings Per Share of Capital. (Tables)</t>
  </si>
  <si>
    <t>Schedule of computation of earnings per share</t>
  </si>
  <si>
    <t>The FHLBNY has no dilutive potential common shares or other common stock equivalents (dollars in thousands except per share amounts):
Years ended December 31,
2017
2016
2015
Net income
$
$
$
Net income available to stockholders
$
$
$
Weighted average shares of capital
Less: Mandatorily redeemable capital stock
)
)
)
Average number of shares of capital used to calculate earnings per share
Basic earnings per share
$
$
$</t>
  </si>
  <si>
    <t>Employee Retirement Plans. (Tables)</t>
  </si>
  <si>
    <t>Employee Retirement Plans</t>
  </si>
  <si>
    <t>Schedule of employee retirement plan expenses</t>
  </si>
  <si>
    <t>The following table presents employee retirement plan expenses for the periods ended (in thousands):
Years ended December 31,
2017
2016
2015
Defined Benefit Plan
$
$
$
Benefit Equalization Plans (defined benefit and defined contribution)
Defined Contribution Plans
Postretirement Health Benefit Plan
)
)
)
Total retirement plan expenses
$
$
$</t>
  </si>
  <si>
    <t>Benefit Equalization Plan (BEP)</t>
  </si>
  <si>
    <t>Schedule of accrued pension costs</t>
  </si>
  <si>
    <t>The accrued pension costs for the BEP plan were as follows (in thousands):
December 31,
2017
2016
Accumulated benefit obligation
$
$
Effect of future salary increases
Projected benefit obligation
Unrecognized net (loss)/gain
)
)
Accrued pension cost
$
$</t>
  </si>
  <si>
    <t>Schedule of components of benefit obligation for the plan</t>
  </si>
  <si>
    <t>Components of the projected benefit obligation for the BEP plan were as follows (in thousands):
December 31,
2017
2016
Projected benefit obligation at the beginning of the year
$
$
Service cost
Interest cost
Benefits paid
)
)
Actuarial loss/(gain) (a)
Projected benefit obligation at the end of the year
$
$
The measurement date used to determine projected benefit obligation for the BEP plan was December 31 in each of the two years.
(a)
Actuarial loss of $8.2 million in 2017 was primarily due to unfavorable changes in demographic experience, and decrease in the discount rate. Unfavorable changes were partly offset by gain due to change in mortality assumptions. Actuarial loss of $5.8 million in 2016 was primarily due to decrease in the discount rate, and change in mortality assumptions, partly offset by unfavorable changes in demographic experience.</t>
  </si>
  <si>
    <t>Schedule of amounts recognized in AOCI for the plan</t>
  </si>
  <si>
    <t>Amounts recognized in AOCI for the BEP plan were as follows (in thousands):
December 31,
2017
2016
Net loss/(gain)
$
$
Accumulated other comprehensive loss/(gain)
$
$</t>
  </si>
  <si>
    <t>Schedule of changes in plan assets</t>
  </si>
  <si>
    <t>Changes in the BEP plan assets were as follows (in thousands):
December 31,
2017
2016
Fair value of the plan assets at the beginning of the year
$
—
$
—
Employer contributions
Benefits paid
)
)
Fair value of the plan assets at the end of the year
$
—
$
—</t>
  </si>
  <si>
    <t>Schedule of components of net periodic cost</t>
  </si>
  <si>
    <t>Components of the net periodic pension cost for the defined benefit component of the BEP were as follows (in thousands):
Years ended December 31,
2017
2016
2015
Service cost
$
$
$
Interest cost
Amortization of unrecognized net loss
Amortization of unrecognized past service (credit)/cost
—
)
)
Net periodic benefit cost -Defined Benefit BEP
Benefit Equalization plans - Thrift and Deferred incentive compensation plans (introduced in 2017)
—
—
Total
$
$
$</t>
  </si>
  <si>
    <t>Schedule of other changes in benefit obligations recognized in AOCI</t>
  </si>
  <si>
    <t>Other changes in benefit obligations recognized in AOCI were as follows (in thousands):
December 31,
2017
2016
Net loss/(gain)
$
$
Amortization of net (loss)/gain
)
)
Amortization of prior service credit/(cost)
—
Total recognized in other comprehensive loss/(income)
$
$
Total recognized in net periodic benefit cost and other comprehensive income
$
$</t>
  </si>
  <si>
    <t>Schedule of net transition obligation (asset), prior service cost (credit), and estimated net loss (gain) expected to be amortized from AOCI into net periodic benefit cost over next fiscal year</t>
  </si>
  <si>
    <t>The net transition obligation (asset), prior service cost (credit), and the estimated net loss (gain) for the BEP plan that are expected to be amortized from AOCI into net periodic benefit cost over the next fiscal year are shown in the table below (in thousands):
December 31, 2018
Expected amortization of net loss/(gain)
$</t>
  </si>
  <si>
    <t>Schedule of key assumptions and other information for actuarial calculations to determine benefit obligations</t>
  </si>
  <si>
    <t>Key assumptions and other information for the actuarial calculations to determine benefit obligations for the BEP plan were as follows (dollars in thousands):
December 31, 2017
December 31, 2016
December 31, 2015
Discount rate (a)
%
%
%
Salary increases
%
%
%
Amortization period (years)
Benefits paid during the period
$
)
$
)
$
)
(a)
The discount rates were based on the Citigroup Pension Liability Index at December 31, adjusted for duration in each of the three years.</t>
  </si>
  <si>
    <t>Schedule of estimated future plan benefits to be paid</t>
  </si>
  <si>
    <t>Future BEP plan benefits to be paid were estimated to be as follows (in thousands):
Years
Payments
2018
$
2019
2020
2021
2022
2023-2027
Total
$</t>
  </si>
  <si>
    <t>Postretirement Health Benefit Plan</t>
  </si>
  <si>
    <t>Components of the accumulated postretirement benefit obligation for the postretirement health benefits plan for the years ended December 31, 2017 and 2016 (in thousands):
December 31,
2017
2016
Accumulated postretirement benefit obligation at the beginning of the year
$
$
Service cost
Interest cost
Actuarial loss/(gain)
Plan participant contributions
Actual benefits paid
)
)
Retiree drug subsidy reimbursement
Accumulated postretirement benefit obligation at the end of the year
$
$</t>
  </si>
  <si>
    <t>Amounts recognized in AOCI for the postretirement benefit obligation (in thousands):
December 31,
2017
2016
Prior service (credit)/cost
$
)
$
)
Net loss/(gain)
Accumulated other comprehensive loss/(gain)
$
$</t>
  </si>
  <si>
    <t>Changes in postretirement health benefit plan assets (in thousands):
December 31,
2017
2016
Fair value of plan assets at the beginning of the year
$
—
$
—
Employer contributions
Plan participant contributions
Actual benefits paid
)
)
Fair value of plan assets at the end of the year
$
—
$
—</t>
  </si>
  <si>
    <t>Components of the net periodic benefit cost for the postretirement health benefit plan were as follows (in thousands):
Years ended December 31,
2017
2016
2015
Service cost (benefits attributed to service during the period)
$
$
$
Interest cost on accumulated postretirement health benefit obligation
Amortization of loss/(gain)
Amortization of prior service (credit)/cost
)
)
)
Net periodic postretirement health benefit (income) (a)
$
)
$
)
$
)
(a)
Plan amendments in a prior year reduced plan obligations by $8.8 million, and the resulting gain is being amortized over an actuarially determined period, reducing net periodic benefit costs.</t>
  </si>
  <si>
    <t>Other changes in benefit obligations recognized in AOCI were as follows (in thousands):
December 31,
2017
2016
Net loss/(gain)
$
$
Amortization of net (loss)/gain
)
)
Amortization of prior service credit/(cost)
Total recognized in other comprehensive income
$
$
Total recognized in net periodic benefit cost and other comprehensive income
$
$</t>
  </si>
  <si>
    <t>The net transition obligation (asset), prior service cost (credit), and estimated net loss (gain) for the postretirement health benefit plan are expected to be amortized from AOCI into net periodic benefit cost over the next fiscal year are shown in the table below (in thousands):
December 31, 2018
Expected amortization of net loss/(gain)
$
Expected amortization of prior service (credit)/cost
$
)</t>
  </si>
  <si>
    <t>Years ended December 31,
2017
2016
2015
Weighted average discount rate (a)
3.42%
3.88%
3.94%
Health care cost trend rates:
Assumed for next year
Pre 65
7.10%
6.65%
7.00%
Post 65
4.95%
6.00%
6.25%
Pre 65 Ultimate rate
4.50%
4.50%
4.50%
Pre 65 Year that ultimate rate is reached
2026
2023
2024/2023
Post 65 Ultimate rate
4.50%
4.50%
4.50%
Post 65 Year that ultimate rate is reached
2026
2023
2024/2023
Alternative amortization methods used to amortize
Prior service cost
Straight - line
Straight - line
Straight - line
Unrecognized net (gain) or loss
Straight - line
Straight - line
Straight - line
(a)
The discount rates were based on the Citigroup Pension Liability Index adjusted for duration in each of the periods in this report.</t>
  </si>
  <si>
    <t>Future postretirement health benefit plan expenses to be paid were estimated to be as follows (in thousands):
Years
Payments
2018
$
2019
2020
2021
2022
2023-2027
Total
$</t>
  </si>
  <si>
    <t>Pentegra Defined Benefit Plan</t>
  </si>
  <si>
    <t>Schedule of multiemployer plan disclosure</t>
  </si>
  <si>
    <t>The following table presents multiemployer plan disclosure for the three years ended December 31, (dollars in thousands):
2017
2016
2015 (d)
Net pension cost charged to compensation and benefit expense for the year ended December 31
$
$
$
Contributions allocated to plan year ended June 30
$
(a)
$
$
Pentegra DB Plan funded status as of July 1 (b)
%
%
%
FHLBNY’s funded status as of July 1 (c)
%
%
%
(a)
Contributions in 2017 and 2016 were not more than 5% of the total contribution made to the multi-employer plan by all participants for the most recent Form 5500 files by the plan. The most recent Form 5500 available for the Pentegra DB Plan is for the plan year ended June 30, 2016.
(b)
Funded status is based on actuarial valuation of the Pentegra DB Plan, and includes all participants allocated to plan years and known at the time of the preparation of the actuarial valuation. The funded status may increase because the plan’s participants are permitted to make contributions through March 15 of the following year. Funded status remains preliminary until the Form 5500 is filed no later than April 15, 2018 for the plan year ended June 30, 2017. For information with respect to contributions expensed by the FHLBNY, see previous Table — Retirement Plan Expenses Summary. Contributions include minimum required under ERISA that are prepaid for the fiscal plan year that ends at June 30 in the following year, and as a result contributions may not equal amounts expensed.
(c)
Based on cash contributions made through December 31, 2017 and allocated to the DB Plan year(s). The funded status may increase because the FHLBNY is permitted to make contribution through March 15 of the following year.
(d)
A catch up contribution was made in 2015 for the DB Plan.</t>
  </si>
  <si>
    <t>Derivatives and Hedging Activities. (Tables)</t>
  </si>
  <si>
    <t>Schedule of Derivative instruments Nettable and Not Nettable</t>
  </si>
  <si>
    <t>December 31, 2017
December 31, 2016
Derivative
Derivative
Derivative
Derivative
Derivative instruments - Nettable
Gross recognized amount
Bilateral derivatives
$
$
$
$
Cleared derivatives
Total derivatives fair values
Variation Margin (Note 1)
)
—
—
—
Total gross recognized amount
$
$
$
$
Gross amounts of netting adjustments and cash collateral
Bilateral derivatives
)
)
)
)
Cleared derivatives
)
)
)
)
Total gross amounts of netting adjustments and cash collateral
$
)
$
)
$
)
$
)
Net amounts after offsetting adjustments
$
$
$
$
Bilateral derivatives
$
$
$
$
Cleared derivatives
—
—
Total net amounts after offsetting adjustments - Nettable
$
$
$
$
Derivative instruments - Not Nettable
Delivery commitments (a)
Total derivative assets and total derivative liabilities presented in the Statements of Condition (b)
$
112,742
$
61,607
$
328,875
$
144,985
Non-cash collateral received or pledged (c)
Can be sold or repledged
Security pledged as initial margin for cleared derivatives (d)
$
$
—
$
—
$
—
Cannot be sold or repledged
Bilateral derivatives
)
—
)
—
Delivery commitments (a)
—
—
)
—
Total non-cash collateral
$
$
—
$
)
$
—
Total net amount (e)
$
$
$
$
Net unsecured amount - Represented by:
Bilateral derivatives
$
$
$
$
Cleared derivatives
—
Total net amount (e)
$
$
$
$
(a)
Derivative instruments without legal right of offset were synthetic derivatives representing forward mortgage delivery commitments of 45 business days or less. Amounts were not material, and it was operationally not practical to separate receivable from payables, and net presentation was adopted. No cash collateral was involved with the mortgage delivery commitments.
(b)
Total net amount represents net unsecured amounts of Derivative assets and liabilities recorded in the Statements of Condition. At December 31, 2017, the asset balance primarily represented the aggregate credit support thresholds for uncleared derivatives waived under ISDA Credit Support and Master netting agreements between the FHLBNY and derivative counterparties; the liability balance represented excess variation margin received. At December 31, 2016, the asset balance represented uncollateralized exposures on uncleared derivatives, and initial margins posted in cash by the FHLBNY on cleared derivatives transactions. In the Statements of Condition, derivative balances are not netted with non-cash collateral received or pledged, since legal ownership of the non-cash collateral remains with the pledging counterparty (see footnote c below).
(c)
Non-Cash collateral received or pledged — For bilateral derivatives, certain counterparties have pledged U.S. treasury securities to the FHLBNY as collateral. Also includes non-cash collateral on derivative positions with member counterparties where we acted as an intermediary, who have pledged mortgage related collateral. For cleared derivatives, we have also pledged marketable securities to collateralize initial margin requirements under the CFTC rules.
(d)
Securities pledged to Derivative Clearing Organization to fulfill our initial margin obligations on cleared derivatives. Securities pledged may be sold or repledged if the FHLBNY defaults on our obligations under rules established by the CFTC.
(e)
Represents net exposure after applying non-cash collateral pledged to and by the FHLBNY. Since legal ownership and control over the securities are not transferred, the net exposure represented in the table above is for information only and is not reported as such in the Statements of Condition.
Note 1 For cleared derivatives, variation margin is exchanged daily between the DCOs and the FHLBNY. Generally, variation margin represents mark to market gains and losses on derivative contracts. At December 31, 2017, we held $465.8 million in variation margin (“VM”) in cash posted by DCOs. At December 31, 2017, in accordance with our interpretation of the rules of the Commodity Futures Trading Commission (“CFTC”), we have classified VM as settlement values of cleared derivatives and not as collateral. At December 31, 2016, VM held by the FHLBNY was $321.1 million, which amount was classified as collateral.</t>
  </si>
  <si>
    <t>Schedule of outstanding notional balances and estimated fair values of derivatives outstanding</t>
  </si>
  <si>
    <t>The following tables represent outstanding notional balances and estimated fair values of the derivatives outstanding at December 31, 2017 and December 31, 2016 (in thousands):
December 31, 2017
Notional Amount
Derivative
Derivative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
Mortgage delivery commitments
Other (b)
Total derivatives not designated as hedging instruments
Total derivatives before netting, collateral adjustments and variation margin
$
Variation margin
)
—
Total derivatives before netting and collateral adjustments
Netting adjustments and cash collateral (c)
)
)
Total derivative assets and liabilities in the Statements of Condition
$
$
Security collateral pledged as initial margin to Derivative Clearing Organization (d)
$
Security collateral received from counterparty (d)
)
Net security
$
Net exposure
$
December 31, 2016
Notional Amount
Derivative
Derivative
Fair value of derivative instruments (a)
Derivatives designated in hedging relationships
Interest rate swaps-fair value hedges
$
$
$
Interest rate swaps-cash flow hedges
Total derivatives in hedging instruments
Derivatives not designated as hedging instruments
Interest rate swaps
Interest rate caps or floors
—
Mortgage delivery commitments
Other (b)
Total derivatives not designated as hedging instruments
Total derivatives before netting and collateral adjustments
$
Netting adjustments and cash collateral (c)
)
)
Net after cash collateral reported on the Statements of Condition
$
$
Security collateral received from counterparty (d)
)
Net exposure
$
(a)
All derivative assets and liabilities with swap dealers and counterparties are executed under collateral agreements; derivative instruments executed bilaterally are subject to legal right of offset under master netting agreements.
(b)
The Other category comprised of swaps intermediated for member, and notional amounts represent purchases by the FHLBNY from dealers and an offsetting purchase from us by the member.
(c)
Netting adjustments and cash collateral in Derivative assets included cash posted by counterparties to the FHLBNY of $48.7 million and $354.7 million at December 31, 2017 and December 31, 2016. Netting adjustments in Derivative liabilities included cash posted by the FHLBNY to derivative counterparties of $11.1 million and $256.0 million at December 31, 2017 and December 31, 2016. At December 31, 2016, variation margin on cleared derivatives were accounted as cash collateral and included in the netting adjustments. At December 31, 2017, variation margin was considered as a settlement of the fair value of the open derivative contract.
(d)
Non-cash security collateral is not permitted to be offset on the balance sheet, but would be eligible for offsetting in an event of default. Amounts represent U.S. Treasury securities pledged to and received from counterparties as collateral at December 31, 2017.</t>
  </si>
  <si>
    <t>Summary of components of net gains/ (losses) on Derivatives and hedging activities as presented in Statements of Income</t>
  </si>
  <si>
    <t>Components of net gains/(losses) on Derivatives and hedging activities as presented in the Statements of Income are summarized below (in thousands):
December 31, 2017
Gains (Losses)
Gains (Losses)
Earnings
Effect of Derivatives
Derivatives designated as hedging instruments
Interest rate swaps
Advances
$
$
)
$
$
)
Consolidated obligation bonds
)
Net gains (losses) related to fair value hedges
)
$
)
Cash flow hedges
$
)
Derivatives not designated as hedging instruments
Interest rate swaps
Caps or floors
)
)
Mortgage delivery commitments
Swaps economically hedging instruments designated under FVO
Accrued interest-swaps
)
)
Net gains related to derivatives not designated as hedging instruments
Price alignment - cleared swaps settlement to market
)
)
Net gains (losses) on derivatives and hedging activities
$
$
)
$
December 31, 2016
Gains (Losses)
Gains (Losses)
Earnings
Effect of Derivatives on Net Interest
Derivatives designated as hedging instruments
Interest rate swaps
Advances
$
$
)
$
$
)
Consolidated obligation bonds
)
Net gains (losses) related to fair value hedges
)
$
)
Cash flow hedges
$
)
Derivatives not designated as hedging instruments
Interest rate swaps (a)
Caps or floors
Mortgage delivery commitments
)
)
Swaps economically hedging instruments designated under FVO
Accrued interest-swaps (a)
)
)
Net (losses) related to derivatives not designated as hedging instruments
)
)
Net gains (losses) on derivatives and hedging activities
$
$
)
$
)
December 31, 2015
Gains (Losses)
Gains (Losses)
Earnings
Effect of Derivatives on Net Interest
Derivatives designated as hedging instruments
Interest rate swaps
Advances
$
$
)
$
)
$
)
Consolidated obligation bonds
)
Net gains (losses) related to fair value hedges
)
$
)
Cash flow hedges
)
)
$
)
Derivatives not designated as hedging instruments
Interest rate swaps (a)
)
)
Caps or floors
)
)
Mortgage delivery commitments
)
)
Swaps economically hedging instruments designated under FVO
)
)
Accrued interest-swaps (a)
Net gains related to derivatives not designated as hedging instruments
Net gains (losses) on derivatives and hedging activities
$
$
)
$
(a)
Prior year numbers have been reclassified to conform to the classification adopted in 2017.</t>
  </si>
  <si>
    <t>Schedule of effect of interest rate swaps in cash flow hedging relationships</t>
  </si>
  <si>
    <t>The effect of interest rate swaps in cash flow hedging relationships was as follows (in thousands):
December 31, 2017
AOCI
Gains/(Losses)
Recognized in (c)
Location: (c)
Amount (c)
Ineffectiveness
Consolidated obligation bonds (a)
$
Interest Expense
$
)
$
Consolidated obligation discount notes (b)
Interest Expense
—
—
$
$
)
$
December 31, 2016
AOCI
Gains/(Losses)
Recognized in (c)
Location: (c)
Amount (c)
Ineffectiveness
Consolidated obligation bonds (a)
$
Interest Expense
$
)
$
Consolidated obligation discount notes (b)
Interest Expense
—
—
$
$
)
$
December 31, 2015
AOCI
Gains/(Losses)
Recognized in (c)
Location: (c)
Amount (c)
Ineffectiveness
Consolidated obligation bonds (a)
$
)
Interest Expense
$
)
$
)
Consolidated obligation discount notes (b)
)
Interest Expense
—
—
$
)
$
)
$
)
(a)
Cash flow hedges of anticipated issuance of Consolidated obligation bonds
Changes in period recognized in AOCI — Amounts reported typically represent fair value gains and losses recorded in AOCI under this CO bonds cash flow hedge strategy during the periods, including hedging contracts open at period end dates. Open swap contracts (notional amounts) under this hedging strategy totaled $30.0 million at December 31, 2017, compared to $95.0 million and $35.0 million at December 31, 2016 and December 31, 2015. Contracts executed during the periods resulted in the recognition in AOCI of net unrecognized gains of $30 thousand, compared to net unrecognized gains of $6.0 million in 2016 and net unrecognized losses of $2.7 million in 2015. Fair values recorded in AOCI were adjusted for any hedge ineffectiveness on the contracts. When a cash flow hedge is closed, the fair value gain or loss on the derivative is recorded in AOCI, and is amortized and reclassified to interest expense with an offset to the cumulative balance in AOCI (See “Amount Reclassified to Earnings” in the table above). The balance in AOCI at December 31, 2017 was $3.5 million, representing cumulative net unrecognized gains from hedges of anticipatory issuance strategy, compared to net unrecognized gains of $2.3 at December 31, 2016 and net unrecognized losses of $5.8 million at December 31, 2015.
Amount Reclassified to Earnings — Amounts represented amortization of unrecognized losses from previously closed CO bond cash flow hedging contracts that were recorded as a yield adjustment to interest expense with an offset to reduce the unamortized balance in AOCI.
Ineffectiveness Recognized in Earnings — Ineffectiveness arising from CO bond cash flow hedges executed under this strategy was a net gain of $388 thousand in 2017, compared to a net gain of $58 thousand in 2016 and a net loss of $284 thousand in 2015. Ineffectiveness is recorded in earnings as a gain or loss from derivative activities in Other income, while the effective portion is recorded in AOCI. Amounts recorded in AOCI are subsequently reclassified prospectively as a yield adjustment to debt expense over the term of the debt.
(b)
Hedges of discount notes in rolling issuances
Changes in period recognized in AOCI — Amounts represented year-over-year change in the fair values of open swap contracts in this CO discount note cash flow hedging strategy (Rolling issuances of discount notes). Open swap contracts under this strategy were notional amounts of $2.3 billion at December 31, 2017, compared to $1.8 billion and $1.6 billion at December 31, 2016 and December 31, 2015. The year-over-year fair values changes recorded in AOCI were net unrealized gains of $26.0 million at December 31, 2017, net unrealized gains of $35.9 million at December 31, 2016, and net unrealized losses of $4.4 million at December 31, 2015. The cash flow hedges mitigated exposure to the variability in future cash flows over a maximum period of 15 years.
Cumulative unamortized balance in AOCI — The balance in AOCI of cumulative net unrecognized losses in CO discount note rolling issuances strategy was $23.3 million at December 31, 2017, compared to net unrecognized losses of $49.3 million and $85.2 million at December 31, 2016 and 2015. For more information, see Rollforward table below.
(c)
Ineffectiveness recognized in earnings — The effective portion of the fair values of open contracts is recorded in AOCI. Ineffectiveness is recorded in Other income as a component of derivatives and hedging gains and losses.</t>
  </si>
  <si>
    <t>Rollforward analysis of fair value changes in AOCI of cash flow hedges</t>
  </si>
  <si>
    <t>Cash Flow Hedges — Fair Value Changes in AOCI Rollforward Analysis (in thousands):
December 31, 2017
December 31, 2016
Rollover Hedge
Anticipatory Hedge
Rollover Hedge
Anticipatory Hedge
Beginning balance
$
)
$
$
)
$
)
Changes in fair values
)
—
Amount reclassified
—
—
Fair Value - closed contract
—
—
Fair Value - open contract
—
—
Ending balance
$
)
$
$
)
$
Notional amount of swaps outstanding
$
$
$
$</t>
  </si>
  <si>
    <t>Fair Values of Financial Instruments. (Tables)</t>
  </si>
  <si>
    <t>Schedule of carrying values, estimated fair values and levels within fair value hierarchy of financial instruments</t>
  </si>
  <si>
    <t>The carrying values, estimated fair values and the levels within the fair value hierarchy were as follows (in thousands):
December 31, 2017
Estimated Fair Value
Netting
Financial Instruments
Carrying Value
Total
Level 1
Level 2
Level 3 (a)
Adjustment and
Assets
Cash and due from banks
$
$
$
$
—
$
—
$
—
Securities purchased under agreements to resell
—
—
—
Federal funds sold
—
—
—
Trading securities
—
—
Available-for-sale securities
—
—
Held-to-maturity securities
—
—
Advances
—
—
—
Mortgage loans held-for-portfolio, net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December 31, 2016
Estimated Fair Value
Netting
Financial Instruments
Carrying Value
Total
Level 1
Level 2
Level 3 (a)
Adjustment and
Assets
Cash and due from banks
$
$
$
$
—
$
—
$
—
Securities purchased under agreements to resell
—
—
—
Federal funds sold
—
—
—
Trading securities
—
—
—
Available-for-sale securities
—
—
Held-to-maturity securities
—
—
Advances
—
—
—
Mortgage loans held-for-portfolio, net
—
—
—
Loans to other FHLBanks
—
—
—
Accrued interest receivable
—
—
—
Derivative assets
—
—
)
Other financial assets
—
—
—
Liabilities
Deposits
—
—
—
Consolidated obligations
Bonds
—
—
—
Discount notes
—
—
—
Mandatorily redeemable capital stock
—
—
—
Accrued interest payable
—
—
—
Derivative liabilities
—
—
)
Other financial liabilities
—
—
—
(a)
Level 3 Instruments — The fair values of non-Agency private-label MBS and housing finance agency bonds were estimated by management based on pricing services. Valuations may have required pricing services to use significant inputs that were subjective because of the current lack of significant market activity; the inputs may not be market based and observable.</t>
  </si>
  <si>
    <t>Schedule of fair value of assets and liabilities recorded at fair value on a recurring basis, by level within fair value hierarchy</t>
  </si>
  <si>
    <t>Items Measured at Fair Value on a Recurring Basis (in thousands):
December 31, 2017
Total
Level 1
Level 2
Level 3
Netting
Assets
Trading securities
GSE securities
$
$
—
$
$
—
$
—
U.S. treasury securities
—
—
—
Available-for-sale securities
GSE/U.S. agency issued MBS
—
—
—
Equity and bond funds
—
—
—
Advances (to the extent FVO is elected)
—
—
—
Derivative assets (a)
Interest-rate derivatives
—
—
)
Mortgage delivery commitments
—
—
—
Total recurring fair value measurement - assets
$
$
$
$
—
$
)
Liabilities
Consolidated obligations:
Discount notes (to the extent FVO is elected)
$
)
$
—
$
)
$
—
$
—
Bonds (to the extent FVO is elected) (b)
)
—
)
—
—
Derivative liabilities (a)
Interest-rate derivatives
)
—
)
—
Mortgage delivery commitments
)
—
)
—
—
Total recurring fair value measurement - liabilities
$
)
$
—
$
)
$
—
$
December 31, 2016
Total
Level 1
Level 2
Level 3
Netting
Assets
Trading securities
GSE securities
$
$
—
$
$
—
$
—
U.S. treasury securities
—
—
—
Available-for-sale securities
GSE/U.S. agency issued MBS
—
—
—
Equity and bond funds
—
—
—
Advances (to the extent FVO is elected)
—
—
—
Derivative assets (a)
Interest-rate derivatives
—
—
)
Mortgage delivery commitments
—
—
—
Total recurring fair value measurement - assets
$
$
$
$
—
$
)
Liabilities
Consolidated obligations:
Discount notes (to the extent FVO is elected)
$
)
$
—
$
)
$
—
$
—
Bonds (to the extent FVO is elected) (b)
)
—
)
—
—
Derivative liabilities (a)
Interest-rate derivatives
)
—
)
—
Mortgage delivery commitments
)
—
)
—
—
Total recurring fair value measurement - liabilities
$
)
$
—
$
)
$
—
$
(a)
Based on analysis of the nature of the risk, the presentation of derivatives as a single class is appropriate.
(b)
Based on analysis of the nature of risks of Consolidated obligation bonds measured at fair value, the FHLBNY has determined that presenting the bonds as a single class is appropriate.</t>
  </si>
  <si>
    <t>Schedule of items measured at fair value on a nonrecurring basis, by level within fair value hierarchy</t>
  </si>
  <si>
    <t>Items Measured at Fair Value on a Non-recurring Basis (in thousands):
December 31, 2017
Fair Value
Level 1
Level 2
Level 3
Mortgage loans held-for-portfolio
$
$
—
$
$
—
Real estate owned
—
—
Total non-recurring assets at fair value
$
$
—
$
$
December 31, 2016
Fair Value
Level 1
Level 2
Level 3
Mortgage loans held-for-portfolio
$
$
—
$
$
—
Real estate owned
—
—
Total non-recurring assets at fair value
$
$
—
$
$</t>
  </si>
  <si>
    <t>Summary of activity, change in fair value and comparison of aggregate fair value and remaining contractual principal balance outstanding related to financial instruments for which fair value option elected</t>
  </si>
  <si>
    <t>The following tables summarize the activity related to financial instruments for which the FHLBNY elected the fair value option (in thousands):
Year ended December 31, 2017
Advances
Bonds
Discount Notes
Balance, beginning of the period
$
$
)
$
)
New transactions elected for fair value option
)
)
Maturities and terminations
)
Net (losses) gains on financial instruments held
under fair value option
)
Change in accrued interest/unaccreted balance
)
Balance, end of the period
$
$
)
$
)
Year ended December 31, 2016
Advances
Bonds
Discount Notes
Balance, beginning of the period
$
$
)
$
)
New transactions elected for fair value option
)
)
Maturities and terminations
)
Net gains (losses) on financial instruments held
under fair value option
)
)
Change in accrued interest/unaccreted balance
)
Balance, end of the period
$
$
)
$
)
Year ended December 31, 2015
Advances
Bonds
Discount Notes
Balance, beginning of the period
$
$
)
$
)
New transactions elected for fair value option
)
)
Maturities and terminations
)
Net (losses) gains on financial instruments held
under fair value option
)
Change in accrued interest/unaccreted balance
)
)
Balance, end of the period
$
$
)
$
)
The following tables present the change in fair value included in the Statements of Income for financial instruments for which the fair value option has been elected (in thousands):
December 31, 2017
Interest
Net Losses Due
Total Change in Fair
Advances
$
$
)
$
December 31, 2016
Interest
Net Gains Due
Total Change in Fair
Advances
$
$
$
December 31, 2015
Interest
Net Losses Due
Total Change in Fair
Advances
$
$
)
$
December 31, 2017
Interest Expense
Net Gains Due
Total Change in Fair
Consolidated obligation bonds
$
)
$
$
)
Consolidated obligation discount notes
)
)
$
)
$
$
)
December 31, 2016
Interest Expense
Net Losses Due
Total Change in Fair
Consolidated obligation bonds
$
)
$
)
$
)
Consolidated obligation discount notes
)
)
)
$
)
$
)
$
)
December 31, 2015
Interest Expense
Net Gains Due
Total Change in Fair
Consolidated obligation bonds
$
)
$
$
)
Consolidated obligation discount notes
)
)
$
)
$
$
)
The following tables compare the aggregate fair value and aggregate remaining contractual principal balance outstanding of financial instruments for which the fair value option has been elected (in thousands):
December 31, 2017
Aggregate
Aggregate Fair
Fair Value
Advances (a)
$
$
$
Consolidated obligation bonds (b)
$
$
$
Consolidated obligation discount notes (c)
$
$
$
December 31, 2016
Aggregate
Aggregate Fair
Fair Value
Advances (a)
$
$
$
Consolidated obligation bonds (b)
$
$
$
Consolidated obligation discount notes (c)
$
$
$
December 31, 2015
Aggregate
Aggregate Fair
Fair Value
Advances (a)
$
$
$
Consolidated obligation bonds (b)
$
$
$
)
Consolidated obligation discount notes (c)
$
$
$
(a)
Advances — The FHLBNY has elected the FVO for certain advances, primarily short- and intermediate term floating-rate advances and intermediate-term fixed-rate advances. The elections were made primarily as a natural fair value offset to debt elected under the FVO.
(b)
The FHLBNY has elected the FVO for certain short-term callable and non-callable CO bonds because management was not able to assert with confidence that the debt would qualify for hedge accounting as such short-term debt, specifically with call options, may not remain highly effective hedges through the maturity of the bonds.
(c)
Discount notes were elected under the FVO because management was not able to assert with confidence that the debt would qualify for hedge accounting as the short-term discount note debt may not remain highly effective hedges through maturity.</t>
  </si>
  <si>
    <t>Commitments and Contingencies. (Tables)</t>
  </si>
  <si>
    <t>Summary of contractual obligations and contingencies</t>
  </si>
  <si>
    <t>The following table summarizes contractual obligations and contingencies as of December 31, 2017 (in thousands):
December 31, 2017
Payments Due or Expiration Terms by Period
Greater Than
Greater Than
Less Than
One Year
Three Years
Greater Than
One Year
to Three Years
to Five Years
Five Years
Total
Contractual Obligations
Consolidated obligation bonds at par (a)
$
$
$
$
$
Consolidated obligation discount notes at par
—
—
—
Mandatorily redeemable capital stock (a)
Premises (lease obligations) (b)
Remote backup site
—
—
Other liabilities (c)
Total contractual obligations
Other commitments
Standby letters of credit
—
—
Consolidated obligation bonds/discount notes traded not settled
—
—
—
Commitments to fund pension
—
—
—
Open delivery commitments (MPF)
—
—
—
Total other commitments
—
—
Total obligations and commitments
$
$
$
$
$
(a)
Callable bonds contain an exercise date or a series of exercise dates that may result in a shorter redemption period. Redemption dates of mandatorily redeemable capital stock are assumed to correspond to maturity dates of member advances. Excess capital stock is redeemed at that time, and hence, these dates better represent the related commitments than the put dates associated with capital stock.
(b)
We renewed the lease for the New York City office in June 2017. Our existing office lease in New Jersey expires in 2018, and we executed a new lease agreement in December 2017. The Bank plans to adopt ASU 2016-02, Leases (Topic 842) in 2019. Upon adoption the lease obligations will be recorded in the Statements of Condition. Until then, lease obligations will continue to be reported as commitments under existing GAAP.
(c)
Includes accounts payable and accrued expenses, Pass-through reserves due to member institutions held at the FRB, and projected payment obligations for pension plans. Where it was not possible to estimate the exact timing of payment obligations, they were assumed to be due within one year; amounts were not material. For more information about employee retirement plans in general, see Note 15. Employee Retirement Plans.</t>
  </si>
  <si>
    <t>Related Party Transactions. (Tables)</t>
  </si>
  <si>
    <t>Summary of significant balances and transactions with related parties</t>
  </si>
  <si>
    <t>The following tables summarize significant balances and transactions with related parties at December 31, 2017 and December 31, 2016 and transactions for each of the years ended December 31, 2017, 2016 and 2015 (in thousands):
Related Party: Outstanding Assets, Liabilities and Capital
December 31, 2017
December 31, 2016
Related
Related
Assets
Advances
$
$
Loans to other FHLBanks
—
Accrued interest receivable
Liabilities and capital
Deposits
$
$
Mandatorily redeemable capital stock
Accrued interest payable
Affordable Housing Program (a)
Other liabilities (b)
Capital
$
$
(a)
Represents funds not yet allocated or disbursed to AHP programs.
(b)
Related column includes member pass-through reserves at the Federal Reserve Bank of New York.
Related Party: Income and Expense Transactions
Years ended December 31,
2017
2016
2015
Related
Related
Related
Interest income
Advances
$
$
$
Interest-bearing deposits (a)
—
—
Mortgage loans held-for-portfolio (b)
—
—
Loans to other FHLBanks
Interest expense
Deposits
$
$
$
Mandatorily redeemable capital stock
Cash collateral held and other borrowings
—
Service fees and other
$
$
$
(a)
Includes insignificant amounts of interest income from MPF service provider.
(b)
Includes immaterial amounts of mortgage interest income from loans purchased from members of another FHLBank.</t>
  </si>
  <si>
    <t>Segment Information and Concentration. (Tables)</t>
  </si>
  <si>
    <t>Par Value of Advances | Credit concentration risk</t>
  </si>
  <si>
    <t>Segment Information and Concentration</t>
  </si>
  <si>
    <t>Summary of concentrations</t>
  </si>
  <si>
    <t>The top ten advance holders at December 31, 2017, December 31, 2016 and December 31, 2015 and associated interest income for the periods then ended are summarized as follows (dollars in thousands):
December 31, 2017
Percentage of
Par
Total Par Value
Twelve Months
City
State
Advances
of Advances
Interest Income
Percentage (a)
Citibank, N.A.
New York
NY
$
%
$
%
Metropolitan Life Insurance Company
New York
NY
New York Community Bancorp, Inc.:
New York Community Bank
Westbury
NY
New York Commercial Bank
Westbury
NY
Subtotal New York Community Bancorp, Inc.
Sterling National Bank (b)(d)
Montebello
NY
Investors Bank (b)
Short Hills
NJ
Signature Bank
New York
NY
Goldman Sachs Bank USA
New York
NY
HSBC Bank USA, National Association (c)
Mc Lean
VA
AXA Equitable Life Insurance Company
New York
NY
New York Life Insurance Company
New York
NY
Total
$
%
$
%
(a)
Interest income percentage is the member’s interest income from advances as a percentage of the top 10 members.
(b)
At December 31, 2017, an officer of this member bank also served on the Board of Directors of the FHLBNY.
(c)
For Bank membership purposes, principal place of business is New York, NY.
(d)
Astoria Bank merged into Sterling National Bank in the fourth quarter 2017. Both entities are member banks and are related parties. The par advance balance represents advances outstanding with Sterling, the merged entity. Interest income earned by the FHLBNY during 2017 was for the two entities.
December 31, 2016
Percentage of
Par
Total Par Value
Twelve Months
City
State
Advances
of Advances
Interest Income
Percentage (a)
Citibank, N.A.
New York
NY
$
%
$
%
Metropolitan Life Insurance Company
New York
NY
New York Community Bancorp, Inc.:
New York Community Bank
Westbury
NY
New York Commercial Bank
Westbury
NY
Subtotal New York Community Bancorp, Inc.
HSBC Bank USA, National Association (c)
McLean
VA
Investors Bank (b)
Short Hills
NJ
Goldman Sachs Bank USA
New York
NY
New York Life Insurance Company
New York
NY
AXA Equitable Life Insurance Company
New York
NY
Astoria Bank (b)
Lake Success
NY
Signature Bank
New York
NY
Total
$
%
$
%
(a)
Interest income percentage is the member’s interest income from advances as a percentage of the top 10 members.
(b)
At December 31, 2016, officer of member bank also served on the Board of Directors of the FHLBNY.
(c)
For Bank membership purposes, principal place of business is New York, NY.
December 31, 2015
Percentage of
Par
Total Par Value
Twelve Months
City
State
Advances
of Advances
Interest Income
Percentage (a)
Citibank, N.A.
New York
NY
$
%
$
%
New York Community Bancorp, Inc.:
New York Community Bank
Westbury
NY
New York Commercial Bank
Westbury
NY
Subtotal New York Community Bancorp, Inc.
Metropolitan Life Insurance Company
New York
NY
HSBC Bank USA, National Association
New York
NY
First Niagara Bank, National Association
Buffalo
NY
Investors Bank (b)
Short Hills
NJ
Manufacturers and Traders Trust Company
Buffalo
NY
Goldman Sachs Bank USA
New York
NY
Signature Bank
New York
NY
Astoria Bank (b)
Lake Success
NY
Total
$
%
$
%
(a)
Interest income percentage is the member’s interest income from advances as a percentage of the top 10 members.
(b)
At December 31, 2015, officer of member bank also served on the Board of Directors of the FHLBNY.</t>
  </si>
  <si>
    <t>Outstanding Capital Stock | Shareholder balances</t>
  </si>
  <si>
    <t>The following tables summarize capital stock held by members who were beneficial owners of more than 5 percent of the FHLBNY’s outstanding capital stock as of February 28, 2018 and December 31, 2017 (shares in thousands):
Number
Percent
February 28, 2018
of Shares
of Total
Name of Beneficial Owner
Principal Executive Office Address
Owned
Capital Stock
Citibank, N.A.
399 Park Avenue, New York, NY 10043
%
Metropolitan Life Insurance Company
200 Park Avenue, New York, NY 10166
New York Community Bancorp, Inc.:
New York Community Bank
615 Merrick Avenue, Westbury, NY 11590
New York Commercial Bank
615 Merrick Avenue, Westbury, NY 11590
%
Number
Percent
December 31, 2017
of Shares
of Total
Name of Beneficial Owner
Principal Executive Office Address
Owned
Capital Stock
Citibank, N.A.
399 Park Avenue, New York, NY 10043
%
Metropolitan Life Insurance Company
200 Park Avenue, New York, NY 10166
New York Community Bancorp, Inc.:
New York Community Bank
615 Merrick Avenue, Westbury, NY 11590
New York Commercial Bank
615 Merrick Avenue, Westbury, NY 11590
%</t>
  </si>
  <si>
    <t>Background, Tax Status. Assessments. (Details) $ in Millions</t>
  </si>
  <si>
    <t>Dec. 31, 2017USD ($)Institution</t>
  </si>
  <si>
    <t>Number of Federal Home Loan Banks in a defined geographic district</t>
  </si>
  <si>
    <t>Number of FHLBanks</t>
  </si>
  <si>
    <t>Minimum amount annually set aside for Affordable Housing Program | $</t>
  </si>
  <si>
    <t>Minimum amount annually set aside for Affordable Housing Program as a percentage of the regulatory defined net income (as a percent)</t>
  </si>
  <si>
    <t>10.00%</t>
  </si>
  <si>
    <t>Significant Accounting Policies and Estimates. - PLMBS Concentration and Other-Than-Temporary Impairment Analysis (Details) - Private-label MBS</t>
  </si>
  <si>
    <t>Dec. 31, 2006</t>
  </si>
  <si>
    <t>Impairment Analysis (OTTI)</t>
  </si>
  <si>
    <t>Percentage of securities assessed for OTTI using cash flows generated in Common platform</t>
  </si>
  <si>
    <t>50.00%</t>
  </si>
  <si>
    <t>Percentage of securities assessed for OTTI with expected cash flows generated using historical loan performance parameters</t>
  </si>
  <si>
    <t>Percentage of securities assessed for OTTI with expected cash flows generated using historical performance measures benchmarked to Common platform assumptions and parameters</t>
  </si>
  <si>
    <t>Significant Accounting Policies and Estimates. - Advances (Details)</t>
  </si>
  <si>
    <t>3 Months Ended</t>
  </si>
  <si>
    <t>Period after a member prepayment and new advance for a test of a modification to be performed</t>
  </si>
  <si>
    <t>5 days</t>
  </si>
  <si>
    <t>Maximum</t>
  </si>
  <si>
    <t>Period following member prepayment of an advance that prepaying member must borrow new advances to qualify for rebate</t>
  </si>
  <si>
    <t>30 days</t>
  </si>
  <si>
    <t>Significant Accounting Policies and Estimates. - Mortgage Loans Held-for-Portfolio (Details) - USD ($) $ in Thousands</t>
  </si>
  <si>
    <t>Dec. 31, 2014</t>
  </si>
  <si>
    <t>Credit Enhancement Obligations and Loss Layers</t>
  </si>
  <si>
    <t>First Loss Account</t>
  </si>
  <si>
    <t>Period for which CE fees are held back</t>
  </si>
  <si>
    <t>12 months</t>
  </si>
  <si>
    <t>Non-Accrual Mortgage Loans</t>
  </si>
  <si>
    <t>Cash received and recorded as a liability</t>
  </si>
  <si>
    <t>Allowance for Credit Losses on Mortgage Loans</t>
  </si>
  <si>
    <t>Aggregate allowance for credit losses on mortgage loans</t>
  </si>
  <si>
    <t>Minimum</t>
  </si>
  <si>
    <t>Loan-to-value ratio for next layer of protection from the primary mortgage insurance required for loans (as a percent)</t>
  </si>
  <si>
    <t>80.00%</t>
  </si>
  <si>
    <t>Period past due for nonaccrual status</t>
  </si>
  <si>
    <t>90 days</t>
  </si>
  <si>
    <t>Significant Accounting Policies and Estimates. - Triggering Events to Cause Repurchase of Capital Stock and Standby Letters of Credit Commitment Fees (Details)</t>
  </si>
  <si>
    <t>Dec. 31, 2017item</t>
  </si>
  <si>
    <t>Accounting Considerations Under the Capital Plan</t>
  </si>
  <si>
    <t>Number of triggering events that could cause the FHLBNY to repurchase capital stock</t>
  </si>
  <si>
    <t>Period for which commitment fees are received in advance</t>
  </si>
  <si>
    <t>1 year</t>
  </si>
  <si>
    <t>Significant Accounting Policies and Estimates. - Derivatives: Foreign Currency, Trade Date Conventions for Hedge Accounting, Bifurcation of Embedded and Securities Collateral for Swaps (Details) $ in Thousands</t>
  </si>
  <si>
    <t>Dec. 31, 2017USD ($)contract</t>
  </si>
  <si>
    <t>Foreign currency assets</t>
  </si>
  <si>
    <t>Foreign currency liabilities</t>
  </si>
  <si>
    <t>Foreign currency hedges | contract</t>
  </si>
  <si>
    <t>Embedded derivatives</t>
  </si>
  <si>
    <t>Consolidated obligation bonds | Maximum</t>
  </si>
  <si>
    <t>Number of calendar days for market settlement conventions for hedged items</t>
  </si>
  <si>
    <t>Consolidated obligation discount notes | Maximum</t>
  </si>
  <si>
    <t>Advances | Maximum</t>
  </si>
  <si>
    <t>Number of business days for market settlement conventions for hedged items</t>
  </si>
  <si>
    <t>Significant Accounting Policies and Estimates. - Estimated Useful Lives of Premises, Software and Equipment (Details)</t>
  </si>
  <si>
    <t>Useful lives</t>
  </si>
  <si>
    <t>4 years</t>
  </si>
  <si>
    <t>5 years</t>
  </si>
  <si>
    <t>Significant Accounting Policies and Estimates. - Adoption of Simplifying the Presentation of Debt Issuance Costs (Details) - USD ($) $ in Thousands</t>
  </si>
  <si>
    <t>Consolidated obligations - Bonds</t>
  </si>
  <si>
    <t>ASU 2015-03, Simplifying the Presentation of Debt Issuance Costs | Adjustment</t>
  </si>
  <si>
    <t>Significant Accounting Policies and Estimates. - Finance Agency and Office of Finance Expenses and Potential Dilutive Shares (Details) shares in Thousands</t>
  </si>
  <si>
    <t>Dec. 31, 2017entityshares</t>
  </si>
  <si>
    <t>Dec. 31, 2016shares</t>
  </si>
  <si>
    <t>Dec. 31, 2015shares</t>
  </si>
  <si>
    <t>Finance Agency and Office of Finance expenses</t>
  </si>
  <si>
    <t>Number of other GSEs on which the Finance Agency is authorized to impose assessments for proportionate share of the Finance Agency's annual operating expenses | entity</t>
  </si>
  <si>
    <t>Assessments for proportionate share of the Office of Finance's annual operating and capital expenditures, percentage share based upon each FHLBank's share of total consolidated obligations outstanding</t>
  </si>
  <si>
    <t>66.67%</t>
  </si>
  <si>
    <t>Assessments for proportionate share of the Office of Finance's annual operating and capital expenditures, percentage share based upon an equal pro-rata allocation</t>
  </si>
  <si>
    <t>33.33%</t>
  </si>
  <si>
    <t>Weighted Average Number Diluted Shares Outstanding Adjustment | shares</t>
  </si>
  <si>
    <t>Recently Issued Accounting Standards and Interpretations. - Recognition and Measurement of Financial Assets and Financial Liabilities (Details)</t>
  </si>
  <si>
    <t>Jan. 01, 2018USD ($)</t>
  </si>
  <si>
    <t>ASU No. 2016-01, Recognition and Measurement of Financial Assets and Financial Liabilities | Adjustment</t>
  </si>
  <si>
    <t>Cumulative catch-up reclassification on adoption</t>
  </si>
  <si>
    <t>Cash and Due from Banks. (Details) - USD ($) $ in Millions</t>
  </si>
  <si>
    <t>Compensating Balances</t>
  </si>
  <si>
    <t>Amount of compensating balance restricted as to withdrawal</t>
  </si>
  <si>
    <t>Compensating balance</t>
  </si>
  <si>
    <t>Pass-through Deposit Reserves</t>
  </si>
  <si>
    <t>Pass-through reserves of member institutions deposited with Federal Reserve Banks</t>
  </si>
  <si>
    <t>Federal Funds Sold and Securities Purchased Under Agreements to Resell. - Securities Purchased Under Agreements to Resell Balances and Collateral (Details) - USD ($) $ in Thousands</t>
  </si>
  <si>
    <t>Adjustments for instrument-specific credit risk</t>
  </si>
  <si>
    <t>Securities purchased under agreements to resell balances outstanding</t>
  </si>
  <si>
    <t>Average transaction balances of securities purchased under agreements to resell</t>
  </si>
  <si>
    <t>BONY | Securities pledged as collateral | U.S. Treasury securities</t>
  </si>
  <si>
    <t>Securities purchased under agreements to resell pledged as collateral</t>
  </si>
  <si>
    <t>Bilateral counterparties</t>
  </si>
  <si>
    <t>Trading Securities. (Details) - USD ($) $ in Thousands</t>
  </si>
  <si>
    <t>Trading securities</t>
  </si>
  <si>
    <t>Unrealized fair value losses included in carrying values of trading securities</t>
  </si>
  <si>
    <t>Unrealized fair value gains included in carrying values of trading securities</t>
  </si>
  <si>
    <t>Trading securities pledged to derivative clearing organizations</t>
  </si>
  <si>
    <t>Estimated fair value of investments classified as trading securities, by remaining maturity</t>
  </si>
  <si>
    <t>Due in one year or less</t>
  </si>
  <si>
    <t>Due after one year through five years</t>
  </si>
  <si>
    <t>Total non-mortgage-backed trading securities</t>
  </si>
  <si>
    <t>Yield on trading securities due in one year or less (as a percent)</t>
  </si>
  <si>
    <t>1.34%</t>
  </si>
  <si>
    <t>0.90%</t>
  </si>
  <si>
    <t>Yield on trading securities due after one year through five fair years (as a percent)</t>
  </si>
  <si>
    <t>1.28%</t>
  </si>
  <si>
    <t>GSE securities</t>
  </si>
  <si>
    <t>U.S. treasury notes</t>
  </si>
  <si>
    <t>U.S. treasury bills</t>
  </si>
  <si>
    <t>Available-for-Sale Securities. - Amortized Cost to Fair Value by Major Security Types and Other Income Activity from Grantor Trust (Details) - USD ($) $ in Thousands</t>
  </si>
  <si>
    <t>Other-than-temporarily impaired AFS securities</t>
  </si>
  <si>
    <t>Amortized cost</t>
  </si>
  <si>
    <t>Gross unrealized gains</t>
  </si>
  <si>
    <t>Gross unrealized losses</t>
  </si>
  <si>
    <t>Fair value</t>
  </si>
  <si>
    <t>Net unrealized fair value gains recorded in AOCI</t>
  </si>
  <si>
    <t>Grantor trust | Other Income</t>
  </si>
  <si>
    <t>Dividend income and net realized gain from sales of funds</t>
  </si>
  <si>
    <t>Cash equivalents</t>
  </si>
  <si>
    <t>Equity funds</t>
  </si>
  <si>
    <t>Fixed income funds</t>
  </si>
  <si>
    <t>GSE and U.S. Obligations | CMOs | Floating</t>
  </si>
  <si>
    <t>GSE and U.S. Obligations | Commercial Mortgage-Backed Securities (CMBS) | Floating</t>
  </si>
  <si>
    <t>Available-for-Sale Securities. - MBS in an Unrealized Loss Position (Details) $ in Millions</t>
  </si>
  <si>
    <t>Dec. 31, 2017USD ($)</t>
  </si>
  <si>
    <t>Mortgage-backed securities (MBS)</t>
  </si>
  <si>
    <t>Unrealized Losses</t>
  </si>
  <si>
    <t>Security in a loss position for 12 month or longer</t>
  </si>
  <si>
    <t>Available-for-Sale Securities. - Redemption Terms (Details) - USD ($) $ in Thousands</t>
  </si>
  <si>
    <t>Estimated fair value</t>
  </si>
  <si>
    <t>Net unamortized discounts</t>
  </si>
  <si>
    <t>Due after ten years</t>
  </si>
  <si>
    <t>Fixed income/bond funds, equity funds and cash equivalents</t>
  </si>
  <si>
    <t>Available-for-Sale Securities. - Interest Rate Payment Terms (Details) - USD ($) $ in Thousands</t>
  </si>
  <si>
    <t>Summary of available-for-sale securities by interest rate payment terms</t>
  </si>
  <si>
    <t>GSE and U.S. Obligations | Mortgage-backed securities (MBS)</t>
  </si>
  <si>
    <t>Held-to-Maturity Securities. - Amortized Cost to Fair Value by Major Security Types and Securities Pledged (Details) - USD ($) $ in Thousands</t>
  </si>
  <si>
    <t>Held-to-maturity-securities, reconciliation of amortized cost basis to fair value</t>
  </si>
  <si>
    <t>Amortized Cost</t>
  </si>
  <si>
    <t>OTTI Recognized in AOCI</t>
  </si>
  <si>
    <t>Carrying Value</t>
  </si>
  <si>
    <t>Gross Unrecognized Holding Gains</t>
  </si>
  <si>
    <t>Gross Unrecognized Holding Losses</t>
  </si>
  <si>
    <t>Fair Value</t>
  </si>
  <si>
    <t>Pools of Mortgages</t>
  </si>
  <si>
    <t>Pools of Mortgages | Fannie Mae</t>
  </si>
  <si>
    <t>Pools of Mortgages | Freddie Mac</t>
  </si>
  <si>
    <t>Collateralized Mortgage Obligations/Real Estate Mortgage Investment Conduits | GSE</t>
  </si>
  <si>
    <t>Collateralized Mortgage Obligations/Real Estate Mortgage Investment Conduits | Fannie Mae</t>
  </si>
  <si>
    <t>Collateralized Mortgage Obligations/Real Estate Mortgage Investment Conduits | Freddie Mac</t>
  </si>
  <si>
    <t>Collateralized Mortgage Obligations/Real Estate Mortgage Investment Conduits | Ginnie Mae</t>
  </si>
  <si>
    <t>Collateralized Mortgage Obligations/Real Estate Mortgage Investment Conduits | Private-label MBS</t>
  </si>
  <si>
    <t>Commercial Mortgage-Backed Securities (CMBS) | GSE</t>
  </si>
  <si>
    <t>Commercial Mortgage-Backed Securities (CMBS) | Fannie Mae</t>
  </si>
  <si>
    <t>Commercial Mortgage-Backed Securities (CMBS) | Freddie Mac</t>
  </si>
  <si>
    <t>Asset-Backed Securities</t>
  </si>
  <si>
    <t>Manufactured housing loans | Insured</t>
  </si>
  <si>
    <t>Home equity loans | Insured</t>
  </si>
  <si>
    <t>Home equity loans | Uninsured</t>
  </si>
  <si>
    <t>Amortized cost of pledged MBS in connection with deposits maintained by the FDIC at the Bank</t>
  </si>
  <si>
    <t>State and local housing finance agency obligations</t>
  </si>
  <si>
    <t>Held-to-Maturity Securities. - Fair Values Below their Amortized Cost Basis (Details) - USD ($) $ in Thousands</t>
  </si>
  <si>
    <t>Less than 12 months</t>
  </si>
  <si>
    <t>Estimated Fair Value</t>
  </si>
  <si>
    <t>12 months or more</t>
  </si>
  <si>
    <t>Mortgage-backed securities (MBS) | Fannie Mae</t>
  </si>
  <si>
    <t>Mortgage-backed securities (MBS) | Freddie Mac</t>
  </si>
  <si>
    <t>Mortgage-backed securities (MBS) | Ginnie Mae</t>
  </si>
  <si>
    <t>Mortgage-backed securities (MBS) | MBS-GSE</t>
  </si>
  <si>
    <t>Mortgage-backed securities (MBS) | Private-label MBS</t>
  </si>
  <si>
    <t>Held-to-Maturity Securities. - Redemption Terms (Details) - USD ($) $ in Thousands</t>
  </si>
  <si>
    <t>Net unamortized premiums</t>
  </si>
  <si>
    <t>Due after five years through ten years</t>
  </si>
  <si>
    <t>Held-to-Maturity Securities. - Interest Rate Payment Terms (Details) - USD ($) $ in Thousands</t>
  </si>
  <si>
    <t>Interest Rate Payment Terms</t>
  </si>
  <si>
    <t>CMOs</t>
  </si>
  <si>
    <t>CMOs | Fixed</t>
  </si>
  <si>
    <t>CMOs | Floating</t>
  </si>
  <si>
    <t>Commercial Mortgage-Backed Securities (CMBS) | GSE | Fixed</t>
  </si>
  <si>
    <t>Commercial Mortgage-Backed Securities (CMBS) | GSE | Floating</t>
  </si>
  <si>
    <t>Pass Thru</t>
  </si>
  <si>
    <t>Pass Thru | Fixed</t>
  </si>
  <si>
    <t>Pass Thru | Floating</t>
  </si>
  <si>
    <t>State and local housing finance agency obligations | Fixed</t>
  </si>
  <si>
    <t>State and local housing finance agency obligations | Floating</t>
  </si>
  <si>
    <t>Held-to-Maturity Securities. - Rollforward Information about Cumulative Credit Component of OTTI Charged to Earnings (Details) - USD ($) $ in Thousands</t>
  </si>
  <si>
    <t>Rollforward information about credit component of OTTI recognized as a charge to earnings</t>
  </si>
  <si>
    <t>Beginning balance</t>
  </si>
  <si>
    <t>Additional credit losses for which an OTTI charge was previously recognized</t>
  </si>
  <si>
    <t>Realized credit losses</t>
  </si>
  <si>
    <t>Increases in cash flows expected to be collected, recognized over the remaining life of the securities</t>
  </si>
  <si>
    <t>Ending balance</t>
  </si>
  <si>
    <t>Private-label MBS | MBIA</t>
  </si>
  <si>
    <t>Other than temporary impairment</t>
  </si>
  <si>
    <t>Financial guarantees assumed</t>
  </si>
  <si>
    <t>Private-label MBS | Ambac | Maximum</t>
  </si>
  <si>
    <t>Percentage of shortfall in reliance period for insurance guarantees</t>
  </si>
  <si>
    <t>45.00%</t>
  </si>
  <si>
    <t>Held-to-Maturity Securities. - Key Base Assumptions for Private-Label MBS (Details) - Private-label MBS</t>
  </si>
  <si>
    <t>Residential mortgage-backed securities | Minimum | Prime</t>
  </si>
  <si>
    <t>Key Base Assumptions</t>
  </si>
  <si>
    <t>Conditional Default Rate (as a percent)</t>
  </si>
  <si>
    <t>0.00%</t>
  </si>
  <si>
    <t>0.10%</t>
  </si>
  <si>
    <t>Conditional Prepayment Rate (as a percent)</t>
  </si>
  <si>
    <t>3.20%</t>
  </si>
  <si>
    <t>7.50%</t>
  </si>
  <si>
    <t>Loss Severity (as a percent)</t>
  </si>
  <si>
    <t>Residential mortgage-backed securities | Minimum | Alt-A</t>
  </si>
  <si>
    <t>1.00%</t>
  </si>
  <si>
    <t>2.00%</t>
  </si>
  <si>
    <t>30.00%</t>
  </si>
  <si>
    <t>Residential mortgage-backed securities | Maximum | Prime</t>
  </si>
  <si>
    <t>1.30%</t>
  </si>
  <si>
    <t>5.20%</t>
  </si>
  <si>
    <t>19.10%</t>
  </si>
  <si>
    <t>14.80%</t>
  </si>
  <si>
    <t>110.30%</t>
  </si>
  <si>
    <t>70.80%</t>
  </si>
  <si>
    <t>Residential mortgage-backed securities | Maximum | Alt-A</t>
  </si>
  <si>
    <t>2.70%</t>
  </si>
  <si>
    <t>6.70%</t>
  </si>
  <si>
    <t>4.20%</t>
  </si>
  <si>
    <t>Residential mortgage-backed securities | Weighted Average | Prime</t>
  </si>
  <si>
    <t>0.70%</t>
  </si>
  <si>
    <t>2.20%</t>
  </si>
  <si>
    <t>10.70%</t>
  </si>
  <si>
    <t>70.40%</t>
  </si>
  <si>
    <t>45.40%</t>
  </si>
  <si>
    <t>Residential mortgage-backed securities | Weighted Average | Alt-A</t>
  </si>
  <si>
    <t>1.10%</t>
  </si>
  <si>
    <t>1.20%</t>
  </si>
  <si>
    <t>2.40%</t>
  </si>
  <si>
    <t>2.80%</t>
  </si>
  <si>
    <t>Home equity loans | Minimum | Subprime</t>
  </si>
  <si>
    <t>29.60%</t>
  </si>
  <si>
    <t>Home equity loans | Maximum | Subprime</t>
  </si>
  <si>
    <t>12.30%</t>
  </si>
  <si>
    <t>16.30%</t>
  </si>
  <si>
    <t>100.00%</t>
  </si>
  <si>
    <t>Home equity loans | Weighted Average | Subprime</t>
  </si>
  <si>
    <t>3.30%</t>
  </si>
  <si>
    <t>3.90%</t>
  </si>
  <si>
    <t>4.10%</t>
  </si>
  <si>
    <t>64.40%</t>
  </si>
  <si>
    <t>62.90%</t>
  </si>
  <si>
    <t>Manufactured housing loans | Minimum</t>
  </si>
  <si>
    <t>2.90%</t>
  </si>
  <si>
    <t>2.50%</t>
  </si>
  <si>
    <t>87.00%</t>
  </si>
  <si>
    <t>77.10%</t>
  </si>
  <si>
    <t>Manufactured housing loans | Maximum</t>
  </si>
  <si>
    <t>3.70%</t>
  </si>
  <si>
    <t>4.60%</t>
  </si>
  <si>
    <t>97.80%</t>
  </si>
  <si>
    <t>88.40%</t>
  </si>
  <si>
    <t>Manufactured housing loans | Weighted Average</t>
  </si>
  <si>
    <t>3.50%</t>
  </si>
  <si>
    <t>3.10%</t>
  </si>
  <si>
    <t>3.40%</t>
  </si>
  <si>
    <t>95.90%</t>
  </si>
  <si>
    <t>85.40%</t>
  </si>
  <si>
    <t>Advances. - Redemption Terms (Details) - USD ($) $ in Thousands</t>
  </si>
  <si>
    <t>Amount</t>
  </si>
  <si>
    <t>Overdrawn demand deposit accounts</t>
  </si>
  <si>
    <t>Due after one year through two years</t>
  </si>
  <si>
    <t>Due after two years through three years</t>
  </si>
  <si>
    <t>Due after three years through four years</t>
  </si>
  <si>
    <t>Due after four years through five years</t>
  </si>
  <si>
    <t>Thereafter</t>
  </si>
  <si>
    <t>Total par value</t>
  </si>
  <si>
    <t>Hedge valuation basis adjustments</t>
  </si>
  <si>
    <t>Fair value option valuation adjustments and accrued interest</t>
  </si>
  <si>
    <t>Weighted Average Yield</t>
  </si>
  <si>
    <t>Overdrawn demand deposit accounts (as a percent)</t>
  </si>
  <si>
    <t>1.49%</t>
  </si>
  <si>
    <t>Due in one year or less (as a percent)</t>
  </si>
  <si>
    <t>1.62%</t>
  </si>
  <si>
    <t>1.01%</t>
  </si>
  <si>
    <t>Due after one year through two years (as a percent)</t>
  </si>
  <si>
    <t>1.78%</t>
  </si>
  <si>
    <t>1.39%</t>
  </si>
  <si>
    <t>Due after two years through three years (as a percent)</t>
  </si>
  <si>
    <t>1.97%</t>
  </si>
  <si>
    <t>1.67%</t>
  </si>
  <si>
    <t>Due after three years through four years (as a percent)</t>
  </si>
  <si>
    <t>2.18%</t>
  </si>
  <si>
    <t>2.03%</t>
  </si>
  <si>
    <t>Due after four years through five years (as a percent)</t>
  </si>
  <si>
    <t>2.42%</t>
  </si>
  <si>
    <t>2.16%</t>
  </si>
  <si>
    <t>Thereafter (as a percent)</t>
  </si>
  <si>
    <t>2.27%</t>
  </si>
  <si>
    <t>2.28%</t>
  </si>
  <si>
    <t>Total par value (as a percent)</t>
  </si>
  <si>
    <t>1.72%</t>
  </si>
  <si>
    <t>Percentage of Total</t>
  </si>
  <si>
    <t>69.51%</t>
  </si>
  <si>
    <t>46.01%</t>
  </si>
  <si>
    <t>13.74%</t>
  </si>
  <si>
    <t>31.23%</t>
  </si>
  <si>
    <t>7.75%</t>
  </si>
  <si>
    <t>10.14%</t>
  </si>
  <si>
    <t>4.22%</t>
  </si>
  <si>
    <t>5.92%</t>
  </si>
  <si>
    <t>2.25%</t>
  </si>
  <si>
    <t>2.84%</t>
  </si>
  <si>
    <t>2.53%</t>
  </si>
  <si>
    <t>3.86%</t>
  </si>
  <si>
    <t>Advances. - Concentration of Advances Outstanding and Security Terms (Details) $ in Thousands</t>
  </si>
  <si>
    <t>Dec. 31, 2017USD ($)Institutionitem</t>
  </si>
  <si>
    <t>Dec. 31, 2016USD ($)Institution</t>
  </si>
  <si>
    <t>Dec. 31, 2015Institution</t>
  </si>
  <si>
    <t>Past due advances | $</t>
  </si>
  <si>
    <t>Security terms</t>
  </si>
  <si>
    <t>Number of exceptions | item</t>
  </si>
  <si>
    <t>Par Value of Advances | Credit concentration risk | Top ten advance holders</t>
  </si>
  <si>
    <t>Number of borrowing member institutions | Institution</t>
  </si>
  <si>
    <t>Concentration risk percentage</t>
  </si>
  <si>
    <t>77.25%</t>
  </si>
  <si>
    <t>74.01%</t>
  </si>
  <si>
    <t>70.54%</t>
  </si>
  <si>
    <t>Par Value of Advances | Credit concentration risk | Insurance companies</t>
  </si>
  <si>
    <t>17.10%</t>
  </si>
  <si>
    <t>18.70%</t>
  </si>
  <si>
    <t>Mortgage Loans Held-for-Portfolio. - Balance Information and Roll-Forward Analysis of Allowance for Credit Losses (Details) - USD ($) $ in Thousands</t>
  </si>
  <si>
    <t>Information on mortgage loans held-for-portfolio</t>
  </si>
  <si>
    <t>Unamortized premiums</t>
  </si>
  <si>
    <t>Unamortized discounts</t>
  </si>
  <si>
    <t>Basis adjustment</t>
  </si>
  <si>
    <t>Total mortgage loans held-for-portfolio</t>
  </si>
  <si>
    <t>Allowance for credit losses</t>
  </si>
  <si>
    <t>Total mortgage loans held-for-portfolio, net of allowance for credit losses</t>
  </si>
  <si>
    <t>Percentage of Total Par (as a percent)</t>
  </si>
  <si>
    <t>First layer of potential credit losses (as a percent)</t>
  </si>
  <si>
    <t>Credit Enhancement fees accrued</t>
  </si>
  <si>
    <t>Allowance for credit losses:</t>
  </si>
  <si>
    <t>Charge-offs</t>
  </si>
  <si>
    <t>Recoveries</t>
  </si>
  <si>
    <t>Ending balance, individually evaluated for impairment</t>
  </si>
  <si>
    <t>Ending balance, collectively evaluated for impairment</t>
  </si>
  <si>
    <t>Total Allowance for credit losses</t>
  </si>
  <si>
    <t>Mortgage loans receivable (MPF)</t>
  </si>
  <si>
    <t>Number of days of financing receivable delinquency at which foreclosure is deemed probable</t>
  </si>
  <si>
    <t>180 days</t>
  </si>
  <si>
    <t>Mortgage loans receivable (MPF) | Minimum</t>
  </si>
  <si>
    <t>Period past due for loans to be individually evaluated for impairment</t>
  </si>
  <si>
    <t>Mortgage loans receivable (MPF) | Multi-family</t>
  </si>
  <si>
    <t>Fixed medium-term mortgages | Single-family</t>
  </si>
  <si>
    <t>8.35%</t>
  </si>
  <si>
    <t>9.62%</t>
  </si>
  <si>
    <t>Fixed long-term mortgages | Single-family</t>
  </si>
  <si>
    <t>91.65%</t>
  </si>
  <si>
    <t>90.38%</t>
  </si>
  <si>
    <t>Mortgage Loans Held-for-Portfolio. - Non-performing Loans and Impaired Loans Individually Measured for Impairment (Details) - USD ($) $ in Thousands</t>
  </si>
  <si>
    <t>Mortgage Loans - Non-performing loans</t>
  </si>
  <si>
    <t>Total Mortgage loans, net of allowance for credit losses</t>
  </si>
  <si>
    <t>Interest on non-performing loans</t>
  </si>
  <si>
    <t>Interest contractually due</t>
  </si>
  <si>
    <t>Interest actually received</t>
  </si>
  <si>
    <t>Shortfall</t>
  </si>
  <si>
    <t>Conventional MPF Loans</t>
  </si>
  <si>
    <t>Non-performing mortgage loans</t>
  </si>
  <si>
    <t>Conventional MPF Loans | Individually measured for impairment</t>
  </si>
  <si>
    <t>Recorded Investment for Impaired Loans</t>
  </si>
  <si>
    <t>Recorded investment with no related allowance</t>
  </si>
  <si>
    <t>Recorded investment with a related allowance</t>
  </si>
  <si>
    <t>Total recorded investment for impaired loans</t>
  </si>
  <si>
    <t>Unpaid Principal Balance for Impaired Loans</t>
  </si>
  <si>
    <t>Unpaid principal balance with no related allowance</t>
  </si>
  <si>
    <t>Unpaid principal balance with a related allowance</t>
  </si>
  <si>
    <t>Total unpaid principal balance for impaired loans</t>
  </si>
  <si>
    <t>Related Allowance for Impaired Loans</t>
  </si>
  <si>
    <t>Allowance for loan losses for impaired loans</t>
  </si>
  <si>
    <t>Average Recorded Investment of Impaired Loans</t>
  </si>
  <si>
    <t>Average recorded investment with no related allowance</t>
  </si>
  <si>
    <t>Average recorded investment with a related allowance</t>
  </si>
  <si>
    <t>Total average recorded investment for impaired loans</t>
  </si>
  <si>
    <t>Insured Loans</t>
  </si>
  <si>
    <t>MPF loans past due 90 days or more and still accruing interest</t>
  </si>
  <si>
    <t>Uninsured loans | Minimum</t>
  </si>
  <si>
    <t>Period past due for interest received on loan to be recorded as a liability</t>
  </si>
  <si>
    <t>Mortgage Loans Held-for-Portfolio. - Loans Collectively Measured for Impairment (Details) - USD ($) $ in Thousands</t>
  </si>
  <si>
    <t>Loans for which the related allowance was collectively measured</t>
  </si>
  <si>
    <t>Collectively measured for impairment, Recorded Investment</t>
  </si>
  <si>
    <t>Collectively measured for impairment, Unpaid Principal Balance</t>
  </si>
  <si>
    <t>Collectively measured for impairment, Related Allowance</t>
  </si>
  <si>
    <t>Collectively measured for impairment, Average Recorded Investment</t>
  </si>
  <si>
    <t>Uninsured loans</t>
  </si>
  <si>
    <t>Mortgage Loans Held-for-Portfolio. - Recorded Investments in Loans Past Due and Real Estate Owned (Details) $ in Thousands</t>
  </si>
  <si>
    <t>Dec. 31, 2017USD ($)loan</t>
  </si>
  <si>
    <t>Dec. 31, 2016USD ($)loan</t>
  </si>
  <si>
    <t>Mortgage loans:</t>
  </si>
  <si>
    <t>Total past due</t>
  </si>
  <si>
    <t>Total current loans</t>
  </si>
  <si>
    <t>Total mortgage loans</t>
  </si>
  <si>
    <t>Other delinquency statistics:</t>
  </si>
  <si>
    <t>Loans in process of foreclosure</t>
  </si>
  <si>
    <t>Number of foreclosures outstanding at period end | loan</t>
  </si>
  <si>
    <t>Serious delinquency rate (as a percent)</t>
  </si>
  <si>
    <t>0.50%</t>
  </si>
  <si>
    <t>0.59%</t>
  </si>
  <si>
    <t>Serious delinquent loans total used in calculation of serious delinquency rate</t>
  </si>
  <si>
    <t>Loans on non-accrual status</t>
  </si>
  <si>
    <t>Troubled debt restructurings</t>
  </si>
  <si>
    <t>Real estate owned</t>
  </si>
  <si>
    <t>Conventional MPF Loans | Past due 30 - 59 days</t>
  </si>
  <si>
    <t>Conventional MPF Loans | Past due 60 - 89 days</t>
  </si>
  <si>
    <t>Conventional MPF Loans | Past due 90 - 179 days</t>
  </si>
  <si>
    <t>Conventional MPF Loans | Past due 180 days or more</t>
  </si>
  <si>
    <t>Conventional MPF Loans | Loans discharged from bankruptcy</t>
  </si>
  <si>
    <t>Conventional MPF Loans | Modified Loans under MPF program</t>
  </si>
  <si>
    <t>2.45%</t>
  </si>
  <si>
    <t>2.37%</t>
  </si>
  <si>
    <t>Past due 90 days or more and still accruing interest</t>
  </si>
  <si>
    <t>Insured Loans | Past due 30 - 59 days</t>
  </si>
  <si>
    <t>Insured Loans | Past due 60 - 89 days</t>
  </si>
  <si>
    <t>Insured Loans | Past due 90 - 179 days</t>
  </si>
  <si>
    <t>Insured Loans | Past due 180 days or more</t>
  </si>
  <si>
    <t>Insured Loans | Loans discharged from bankruptcy</t>
  </si>
  <si>
    <t>Other Loans</t>
  </si>
  <si>
    <t>Mortgage Loans Held-for-Portfolio. - Troubled Debt Restructurings (Details) - USD ($) $ in Thousands</t>
  </si>
  <si>
    <t>Loans discharged from bankruptcy | Minimum</t>
  </si>
  <si>
    <t>Troubled Debt Restructurings</t>
  </si>
  <si>
    <t>Period past due for loans to be considered for impairment</t>
  </si>
  <si>
    <t>Related Allowance</t>
  </si>
  <si>
    <t>Conventional MPF Loans | Performing</t>
  </si>
  <si>
    <t>Conventional MPF Loans | Non-performing</t>
  </si>
  <si>
    <t>Conventional MPF Loans | Loans discharged from bankruptcy | Performing</t>
  </si>
  <si>
    <t>Conventional MPF Loans | Loans discharged from bankruptcy | Non-performing</t>
  </si>
  <si>
    <t>Conventional MPF Loans | Modified Loans under MPF program | Performing</t>
  </si>
  <si>
    <t>Conventional MPF Loans | Modified Loans under MPF program | Non-performing</t>
  </si>
  <si>
    <t>Deposits. (Details) - USD ($) $ in Thousands</t>
  </si>
  <si>
    <t>Total interest-bearing deposits</t>
  </si>
  <si>
    <t>Maximum period of term deposits</t>
  </si>
  <si>
    <t>Amount Outstanding</t>
  </si>
  <si>
    <t>Due in one year or less, Interest-bearing deposits</t>
  </si>
  <si>
    <t>Due in one year or less, Non-interest-bearing deposits</t>
  </si>
  <si>
    <t>Weighted Average Interest Rate</t>
  </si>
  <si>
    <t>Due in one year or less, Interest-bearing deposits (as a percent)</t>
  </si>
  <si>
    <t>0.85%</t>
  </si>
  <si>
    <t>0.22%</t>
  </si>
  <si>
    <t>Consolidated Obligations. - Joint and Several Obligations (Details) - USD ($) $ in Trillions</t>
  </si>
  <si>
    <t>Outstanding consolidated obligations, including consolidated obligations held by other FHLBanks</t>
  </si>
  <si>
    <t>Consolidated Obligations. - Unpledged Asset Requirements and Summary of Issued and Outstanding Consolidated Obligations (Details) - USD ($) $ in Thousands</t>
  </si>
  <si>
    <t>Consolidated obligations</t>
  </si>
  <si>
    <t>Percentage of unpledged qualifying assets to consolidated obligations</t>
  </si>
  <si>
    <t>106.00%</t>
  </si>
  <si>
    <t>107.00%</t>
  </si>
  <si>
    <t>Summary of consolidated obligations issued by the Bank and outstanding</t>
  </si>
  <si>
    <t>Total Consolidated obligation-bonds</t>
  </si>
  <si>
    <t>Total consolidated obligation - discount notes</t>
  </si>
  <si>
    <t>Consolidated obligation bonds</t>
  </si>
  <si>
    <t>Consolidated obligation bonds-amortized cost</t>
  </si>
  <si>
    <t>Hedge basis adjustments on terminated hedges</t>
  </si>
  <si>
    <t>FVO-valuation adjustments and accrued interest</t>
  </si>
  <si>
    <t>Consolidated obligation discount notes</t>
  </si>
  <si>
    <t>Discount notes-amortized cost</t>
  </si>
  <si>
    <t>FVO-valuation adjustments and remaining accretion</t>
  </si>
  <si>
    <t>Consolidated Obligations. - Redemption Terms of Consolidated Obligation Bonds (Details) - USD ($)</t>
  </si>
  <si>
    <t>One year or less</t>
  </si>
  <si>
    <t>Over one year through two years</t>
  </si>
  <si>
    <t>Over two years through three years</t>
  </si>
  <si>
    <t>Over three years through four years</t>
  </si>
  <si>
    <t>Over four years through five years</t>
  </si>
  <si>
    <t>Bond premiums</t>
  </si>
  <si>
    <t>Bond discounts</t>
  </si>
  <si>
    <t>Weighted Average Rate</t>
  </si>
  <si>
    <t>One year or less, Weighted Average Rate (as a percent)</t>
  </si>
  <si>
    <t>0.80%</t>
  </si>
  <si>
    <t>Over one year through two years, Weighted Average Rate (as a percent)</t>
  </si>
  <si>
    <t>1.43%</t>
  </si>
  <si>
    <t>0.95%</t>
  </si>
  <si>
    <t>Over two years through three years, Weighted Average Rate (as a percent)</t>
  </si>
  <si>
    <t>1.91%</t>
  </si>
  <si>
    <t>Over three years through four years, Weighted Average Rate (as a percent)</t>
  </si>
  <si>
    <t>2.12%</t>
  </si>
  <si>
    <t>Over four years through five years, Weighted Average Rate (as a percent)</t>
  </si>
  <si>
    <t>2.13%</t>
  </si>
  <si>
    <t>2.08%</t>
  </si>
  <si>
    <t>Thereafter, Weighted Average Rate (as a percent)</t>
  </si>
  <si>
    <t>3.35%</t>
  </si>
  <si>
    <t>3.25%</t>
  </si>
  <si>
    <t>Total par value, Weighted Average Rate (as a percent)</t>
  </si>
  <si>
    <t>1.44%</t>
  </si>
  <si>
    <t>One year or less, Percentage of Total (as a percent)</t>
  </si>
  <si>
    <t>83.07%</t>
  </si>
  <si>
    <t>65.52%</t>
  </si>
  <si>
    <t>Over one year through two years, Percentage of Total (as a percent)</t>
  </si>
  <si>
    <t>7.45%</t>
  </si>
  <si>
    <t>23.25%</t>
  </si>
  <si>
    <t>Over two years through three years, Percentage of Total (as a percent)</t>
  </si>
  <si>
    <t>2.49%</t>
  </si>
  <si>
    <t>4.00%</t>
  </si>
  <si>
    <t>Over three years through four years, Percentage of Total (as a percent)</t>
  </si>
  <si>
    <t>1.17%</t>
  </si>
  <si>
    <t>1.45%</t>
  </si>
  <si>
    <t>Over four years through five years, Percentage of Total (as a percent)</t>
  </si>
  <si>
    <t>1.66%</t>
  </si>
  <si>
    <t>1.26%</t>
  </si>
  <si>
    <t>Thereafter, Percentage of Total (as a percent)</t>
  </si>
  <si>
    <t>4.16%</t>
  </si>
  <si>
    <t>4.52%</t>
  </si>
  <si>
    <t>Total par value, Percentage of Total (as a percent)</t>
  </si>
  <si>
    <t>Consolidated obligation bonds | Interest Expense</t>
  </si>
  <si>
    <t>Amortization of bond premiums and discount, net</t>
  </si>
  <si>
    <t>Amortization of hedge basis adjustments on terminated hedges</t>
  </si>
  <si>
    <t>Debt maturity | Consolidated obligation bonds</t>
  </si>
  <si>
    <t>Consolidated Obligations. - Interest Rate Payment Terms of Consolidated Obligation Bonds (Details) - USD ($) $ in Thousands</t>
  </si>
  <si>
    <t>Interest rate payment terms</t>
  </si>
  <si>
    <t>Consolidated obligation bonds | Fixed-rate, non-callable</t>
  </si>
  <si>
    <t>24.36%</t>
  </si>
  <si>
    <t>38.99%</t>
  </si>
  <si>
    <t>Consolidated obligation bonds | Fixed-rate, callable</t>
  </si>
  <si>
    <t>Consolidated obligation bonds | Step Up, callable</t>
  </si>
  <si>
    <t>0.26%</t>
  </si>
  <si>
    <t>0.19%</t>
  </si>
  <si>
    <t>Consolidated obligation bonds | Single-index floating rate</t>
  </si>
  <si>
    <t>71.68%</t>
  </si>
  <si>
    <t>59.33%</t>
  </si>
  <si>
    <t>Consolidated Obligations. - Outstanding Consolidated Obligation Discount Notes (Details) - USD ($) $ in Thousands</t>
  </si>
  <si>
    <t>Discount Notes</t>
  </si>
  <si>
    <t>Par value</t>
  </si>
  <si>
    <t>FVO valuation adjustments and remaining accretion</t>
  </si>
  <si>
    <t>Weighted average interest rate (as a percent)</t>
  </si>
  <si>
    <t>1.23%</t>
  </si>
  <si>
    <t>0.48%</t>
  </si>
  <si>
    <t>Original maturity</t>
  </si>
  <si>
    <t>Affordable Housing Program. - Program Details (Details) $ in Thousands</t>
  </si>
  <si>
    <t>Dec. 31, 2016USD ($)</t>
  </si>
  <si>
    <t>Dec. 31, 2015USD ($)</t>
  </si>
  <si>
    <t>Minimum amount annually set aside for Affordable Housing Program</t>
  </si>
  <si>
    <t>Number of FHLBanks | Institution</t>
  </si>
  <si>
    <t>Program shortfalls</t>
  </si>
  <si>
    <t>Affordable Housing Program. - Changes in Liabilities (Details) - USD ($) $ in Thousands</t>
  </si>
  <si>
    <t>Changes in Affordable Housing Program liabilities</t>
  </si>
  <si>
    <t>Additions from current period's assessments</t>
  </si>
  <si>
    <t>Net disbursements for grants and programs</t>
  </si>
  <si>
    <t>Capital Stock, Mandatorily Redeemable Capital Stock and Restricted Retained Earnings. - Capital Stock and Capital Rules (Details) $ / shares in Units, $ in Thousands</t>
  </si>
  <si>
    <t>Aug. 01, 2017USD ($)</t>
  </si>
  <si>
    <t>Jul. 31, 2017</t>
  </si>
  <si>
    <t>Dec. 31, 2017USD ($)item$ / shares</t>
  </si>
  <si>
    <t>Dec. 31, 2016USD ($)$ / shares</t>
  </si>
  <si>
    <t>Details of capital stock</t>
  </si>
  <si>
    <t>Stated par value of capital stock (in dollars per share) | $ / shares</t>
  </si>
  <si>
    <t>Stock repurchased</t>
  </si>
  <si>
    <t>Capital stock</t>
  </si>
  <si>
    <t>Capital requirements that the Company is subject to | item</t>
  </si>
  <si>
    <t>Required capital-to-asset ratio (as a percent)</t>
  </si>
  <si>
    <t>Minimum leverage ratio (as a percent)</t>
  </si>
  <si>
    <t>5.00%</t>
  </si>
  <si>
    <t>Weighting factor applicable to the permanent capital used in determining compliance with minimum leverage ratio</t>
  </si>
  <si>
    <t>Weighting factor applicable to the non-permanent capital used in determining compliance with minimum leverage ratio</t>
  </si>
  <si>
    <t>Period for placing FHLBank in mandatory receivership</t>
  </si>
  <si>
    <t>60 days</t>
  </si>
  <si>
    <t>Percentage of permanent or total capital held by FHLBank to risk-based or minimum capital requirements to become significantly undercapitalized</t>
  </si>
  <si>
    <t>75.00%</t>
  </si>
  <si>
    <t>Percentage of permanent or total capital held by FHLBank to risk-based or minimum capital requirements to become critically undercapitalized</t>
  </si>
  <si>
    <t>Period within which each required capital restoration plan must be submitted</t>
  </si>
  <si>
    <t>15 days</t>
  </si>
  <si>
    <t>Capital Stock Class B</t>
  </si>
  <si>
    <t>Sub-classes of class of capital stock | item</t>
  </si>
  <si>
    <t>Notice period required for stock redemption</t>
  </si>
  <si>
    <t>Capital Stock Class B | Capital Stock</t>
  </si>
  <si>
    <t>Common Class B Membership Capital Stock</t>
  </si>
  <si>
    <t>Capital stock purchase requirement for membership as a percentage of members' Mortgage-related assets</t>
  </si>
  <si>
    <t>12.50%</t>
  </si>
  <si>
    <t>15.00%</t>
  </si>
  <si>
    <t>Common Class B Membership Capital Stock | Capital Stock</t>
  </si>
  <si>
    <t>Common Class B Activity Based Capital Stock</t>
  </si>
  <si>
    <t>Capital stock purchase requirement for membership as a percentage of member's borrowed amount</t>
  </si>
  <si>
    <t>4.50%</t>
  </si>
  <si>
    <t>Capital Stock, Mandatorily Redeemable Capital Stock and Restricted Retained Earnings. - Risk-based Capital (Details) $ in Thousands</t>
  </si>
  <si>
    <t>Risk-based capital, Required</t>
  </si>
  <si>
    <t>Risk-based capital, Actual</t>
  </si>
  <si>
    <t>Total capital-to-asset ratio, Required (as a percent)</t>
  </si>
  <si>
    <t>Total capital-to-asset ratio, Actual (as a percent)</t>
  </si>
  <si>
    <t>5.23%</t>
  </si>
  <si>
    <t>5.40%</t>
  </si>
  <si>
    <t>Total capital, Required</t>
  </si>
  <si>
    <t>Total capital, Actual</t>
  </si>
  <si>
    <t>Leverage ratio, Required (as a percent)</t>
  </si>
  <si>
    <t>Leverage ratio, Actual (as a percent)</t>
  </si>
  <si>
    <t>7.85%</t>
  </si>
  <si>
    <t>8.10%</t>
  </si>
  <si>
    <t>Leverage capital, Required</t>
  </si>
  <si>
    <t>Leverage capital, Actual</t>
  </si>
  <si>
    <t>Multiplier applied to actual "Risk-based capital" to derive actual "Leverage capital"</t>
  </si>
  <si>
    <t>Capital Stock, Mandatorily Redeemable Capital Stock and Restricted Retained Earnings. - Anticipated Redemptions of Mandatorily Redeemable Capital Stock and Withdrawals and Terminations in Membership (Details) $ in Thousands</t>
  </si>
  <si>
    <t>Dec. 31, 2014USD ($)</t>
  </si>
  <si>
    <t>Anticipated redemption of mandatorily redeemable capital stock</t>
  </si>
  <si>
    <t>Redemption less than one year</t>
  </si>
  <si>
    <t>Redemption from one year to less than three years</t>
  </si>
  <si>
    <t>Redemption from three years to less than five years</t>
  </si>
  <si>
    <t>Redemption from five years or greater</t>
  </si>
  <si>
    <t>Withdrawals and terminations in membership</t>
  </si>
  <si>
    <t>Involuntary Termination | Institution</t>
  </si>
  <si>
    <t>Non-member due to merger | Institution</t>
  </si>
  <si>
    <t>Capital Stock, Mandatorily Redeemable Capital Stock and Restricted Retained Earnings. - Changes in Mandatorily Redeemable Capital Stock Liabilities and Restricted Retained Earnings (Details) - USD ($) $ in Thousands</t>
  </si>
  <si>
    <t>Changes in mandatorily redeemable capital stock liabilities during the period</t>
  </si>
  <si>
    <t>Annualized accrual rates for the period (as a percent)</t>
  </si>
  <si>
    <t>6.00%</t>
  </si>
  <si>
    <t>Percentage of net income each FHLBank is required to contribute to a restricted retained earnings account until the balance of that account equals at least one percent of average balance of outstanding consolidated obligations</t>
  </si>
  <si>
    <t>20.00%</t>
  </si>
  <si>
    <t>Minimum percentage of FHLBank's average balance of outstanding consolidated obligations for restricted retained earnings</t>
  </si>
  <si>
    <t>Restricted retained earnings</t>
  </si>
  <si>
    <t>Earnings Per Share of Capital. (Details) - USD ($) $ / shares in Units, shares in Thousands, $ in Thousands</t>
  </si>
  <si>
    <t>Number of dilutive potential common shares or other common stock equivalents</t>
  </si>
  <si>
    <t>Net income available to stockholders</t>
  </si>
  <si>
    <t>Weighted average shares of capital (in shares)</t>
  </si>
  <si>
    <t>Less: Mandatorily redeemable capital stock (in shares)</t>
  </si>
  <si>
    <t>Average number of shares of capital used to calculate earnings per share (in shares)</t>
  </si>
  <si>
    <t>Basic earnings per share (in dollars per share)</t>
  </si>
  <si>
    <t>Employee Retirement Plans. - Plan Information and Expenses Summary (Details) $ in Thousands</t>
  </si>
  <si>
    <t>Dec. 31, 2017USD ($)plan</t>
  </si>
  <si>
    <t>Employee retirement plan expenses</t>
  </si>
  <si>
    <t>Total retirement plan expenses</t>
  </si>
  <si>
    <t>Benefit Equalization Plans (BEP)</t>
  </si>
  <si>
    <t>Employee retirement plans</t>
  </si>
  <si>
    <t>Number of plans | plan</t>
  </si>
  <si>
    <t>Benefit Equalization Plans (defined benefit and defined contribution (including deferred incentive compensation))</t>
  </si>
  <si>
    <t>Pentegra Defined Contribution Plans</t>
  </si>
  <si>
    <t>Employee Retirement Plans. - Pentegra DB Plan Net Pension Cost and Funded Status (Details) - USD ($) $ in Thousands</t>
  </si>
  <si>
    <t>Jul. 01, 2017</t>
  </si>
  <si>
    <t>Jul. 01, 2016</t>
  </si>
  <si>
    <t>Jul. 01, 2015</t>
  </si>
  <si>
    <t>Multiemployer plan disclosure</t>
  </si>
  <si>
    <t>Net pension cost charged to compensation and benefit expense</t>
  </si>
  <si>
    <t>Pentegra DB Plan Net Pension Cost and Funded Status</t>
  </si>
  <si>
    <t>Plan Employer Identification Number</t>
  </si>
  <si>
    <t>Three-digit plan number</t>
  </si>
  <si>
    <t>Calculation basis of funded status, funding target as a percentage of the present value of all benefit liabilities accrued at that date</t>
  </si>
  <si>
    <t>Maximum contribution period after the asset valuation date for the prior plan year</t>
  </si>
  <si>
    <t>8 months 15 days</t>
  </si>
  <si>
    <t>Pentegra DB Plan funded status as of July 1 (as a percent)</t>
  </si>
  <si>
    <t>111.30%</t>
  </si>
  <si>
    <t>104.12%</t>
  </si>
  <si>
    <t>106.89%</t>
  </si>
  <si>
    <t>FHLBNY's funded status as of July 1 (as a percent)</t>
  </si>
  <si>
    <t>115.79%</t>
  </si>
  <si>
    <t>114.86%</t>
  </si>
  <si>
    <t>115.08%</t>
  </si>
  <si>
    <t>Pentegra Defined Benefit Plan | Plan year ended June 30, 2017</t>
  </si>
  <si>
    <t>Contributions allocated to plan</t>
  </si>
  <si>
    <t>Pentegra Defined Benefit Plan | Plan year ended June 30, 2016</t>
  </si>
  <si>
    <t>Pentegra Defined Benefit Plan | Plan year ended June 30, 2015</t>
  </si>
  <si>
    <t>Employee Retirement Plans. - Benefit Equalization Plan (Details) - USD ($) $ in Thousands</t>
  </si>
  <si>
    <t>Components of the projected benefit obligation</t>
  </si>
  <si>
    <t>Other changes in benefit obligations recognized in AOCI</t>
  </si>
  <si>
    <t>Total recognized in other comprehensive loss/(income)</t>
  </si>
  <si>
    <t>Accrued pension costs</t>
  </si>
  <si>
    <t>Accumulated benefit obligation</t>
  </si>
  <si>
    <t>Effect of future salary increases</t>
  </si>
  <si>
    <t>Projected benefit obligation</t>
  </si>
  <si>
    <t>Unrecognized net (loss)/gain</t>
  </si>
  <si>
    <t>Accrued pension cost</t>
  </si>
  <si>
    <t>Projected benefit obligation at the beginning of the year</t>
  </si>
  <si>
    <t>Service cost</t>
  </si>
  <si>
    <t>Interest cost</t>
  </si>
  <si>
    <t>Benefits paid</t>
  </si>
  <si>
    <t>Actuarial loss/(gain)</t>
  </si>
  <si>
    <t>Projected benefit obligation at the end of the year</t>
  </si>
  <si>
    <t>Amounts recognized in AOCI</t>
  </si>
  <si>
    <t>Net loss/(gain)</t>
  </si>
  <si>
    <t>Accumulated other comprehensive loss/(gain)</t>
  </si>
  <si>
    <t>Changes in plan assets</t>
  </si>
  <si>
    <t>Employer contributions</t>
  </si>
  <si>
    <t>Components of the net periodic pension cost</t>
  </si>
  <si>
    <t>Amortization of unrecognized net loss</t>
  </si>
  <si>
    <t>Amortization of unrecognized past service (credit)/cost</t>
  </si>
  <si>
    <t>Net periodic benefit cost/(income)</t>
  </si>
  <si>
    <t>Amortization of net (loss)/gain</t>
  </si>
  <si>
    <t>Amortization of prior service credit/(cost)</t>
  </si>
  <si>
    <t>Total recognized in net periodic benefit cost and other comprehensive income</t>
  </si>
  <si>
    <t>Net transition obligation (asset), prior service cost (credit), and the estimated net loss (gain) that are expected to be amortized from AOCI into net periodic benefit cost over the next fiscal year</t>
  </si>
  <si>
    <t>Expected amortization of net loss/(gain)</t>
  </si>
  <si>
    <t>Key assumptions and other information for the actuarial calculations to determine benefit obligations for the plan</t>
  </si>
  <si>
    <t>Discount rate (as a percent)</t>
  </si>
  <si>
    <t>3.47%</t>
  </si>
  <si>
    <t>3.96%</t>
  </si>
  <si>
    <t>4.13%</t>
  </si>
  <si>
    <t>Salary increases (as a percent)</t>
  </si>
  <si>
    <t>Amortization period (years)</t>
  </si>
  <si>
    <t>6 years</t>
  </si>
  <si>
    <t>7 years</t>
  </si>
  <si>
    <t>Benefits paid during the period</t>
  </si>
  <si>
    <t>Estimated future plan benefits to be paid</t>
  </si>
  <si>
    <t>2023-2027</t>
  </si>
  <si>
    <t>Expected net periodic benefit cost for next fiscal year</t>
  </si>
  <si>
    <t>Actual benefit cost</t>
  </si>
  <si>
    <t>Benefit Equalization plans - Thrift and Deferred incentive compensation plans (introduced in 2017)</t>
  </si>
  <si>
    <t>Plans expense</t>
  </si>
  <si>
    <t>Employee Retirement Plans. - Postretirement Health Benefit Plan Amendment, Discount Rate and Effect of Increase or Decrease in Health Care Cost Trend Rates (Details) - Postretirement Health Benefit Plan - USD ($)</t>
  </si>
  <si>
    <t>Jan. 01, 2015</t>
  </si>
  <si>
    <t>Mar. 31, 2014</t>
  </si>
  <si>
    <t>Postretirement Health Benefit Plan, eligibility requirements</t>
  </si>
  <si>
    <t>Threshold term of service to be eligible under plan</t>
  </si>
  <si>
    <t>10 years</t>
  </si>
  <si>
    <t>Threshold age to be eligible under plan</t>
  </si>
  <si>
    <t>55 years</t>
  </si>
  <si>
    <t>Plan amendments</t>
  </si>
  <si>
    <t>Reduction in plan obligations</t>
  </si>
  <si>
    <t>Assumptions used in determining accumulated benefit obligation</t>
  </si>
  <si>
    <t>3.42%</t>
  </si>
  <si>
    <t>3.88%</t>
  </si>
  <si>
    <t>3.94%</t>
  </si>
  <si>
    <t>Effect of a percentage point increase or decrease in the assumed healthcare trend rates</t>
  </si>
  <si>
    <t>Increase in postretirement benefit expense</t>
  </si>
  <si>
    <t>Increase in accumulated postretirement benefit obligation</t>
  </si>
  <si>
    <t>Decrease in postretirement benefit expense</t>
  </si>
  <si>
    <t>Decrease in accumulated postretirement benefit obligation</t>
  </si>
  <si>
    <t>Employee Retirement Plans. - Postretirement Health Benefit Plan (Details) - USD ($) $ in Thousands</t>
  </si>
  <si>
    <t>Components of the accumulated benefit obligation</t>
  </si>
  <si>
    <t>Accumulated benefit obligation at the beginning of the year</t>
  </si>
  <si>
    <t>Plan participant contributions</t>
  </si>
  <si>
    <t>Actual benefits paid</t>
  </si>
  <si>
    <t>Retiree drug subsidy reimbursement</t>
  </si>
  <si>
    <t>Accumulated benefit obligation at the end of the year</t>
  </si>
  <si>
    <t>Prior service (credit)/cost</t>
  </si>
  <si>
    <t>Expected amortization of prior service (credit)/cost</t>
  </si>
  <si>
    <t>Service cost (benefits attributed to service during the period)</t>
  </si>
  <si>
    <t>Interest cost on accumulated postretirement health benefit obligation</t>
  </si>
  <si>
    <t>Amortization of loss/(gain)</t>
  </si>
  <si>
    <t>Amortization of prior service (credit)/cost</t>
  </si>
  <si>
    <t>Plan amendment</t>
  </si>
  <si>
    <t>Estimated future benefit plan expenses to be paid</t>
  </si>
  <si>
    <t>Expected benefit plan accrual for next fiscal year</t>
  </si>
  <si>
    <t>Postretirement Health Benefit Plan | Pre 65</t>
  </si>
  <si>
    <t>Health care cost trend rates</t>
  </si>
  <si>
    <t>Assumed for next year (as a percent)</t>
  </si>
  <si>
    <t>7.10%</t>
  </si>
  <si>
    <t>6.65%</t>
  </si>
  <si>
    <t>7.00%</t>
  </si>
  <si>
    <t>Ultimate rate (as a percent)</t>
  </si>
  <si>
    <t>Year that ultimate rate is reached</t>
  </si>
  <si>
    <t>Postretirement Health Benefit Plan | Pre 65 | Maximum</t>
  </si>
  <si>
    <t>Postretirement Health Benefit Plan | Pre 65 | Minimum</t>
  </si>
  <si>
    <t>Postretirement Health Benefit Plan | Post 65</t>
  </si>
  <si>
    <t>4.95%</t>
  </si>
  <si>
    <t>6.25%</t>
  </si>
  <si>
    <t>Postretirement Health Benefit Plan | Post 65 | Maximum</t>
  </si>
  <si>
    <t>Postretirement Health Benefit Plan | Post 65 | Minimum</t>
  </si>
  <si>
    <t>Derivatives and Hedging Activities. - General (Details) $ in Thousands</t>
  </si>
  <si>
    <t>Dec. 31, 2017USD ($)item</t>
  </si>
  <si>
    <t>Hedging activities</t>
  </si>
  <si>
    <t>Number of ways in which derivatives are used | item</t>
  </si>
  <si>
    <t>Notional amounts outstanding</t>
  </si>
  <si>
    <t>Maturity period of advances</t>
  </si>
  <si>
    <t>30 years</t>
  </si>
  <si>
    <t>Maturity period</t>
  </si>
  <si>
    <t>Rolling issuance | Consolidated obligation discount notes</t>
  </si>
  <si>
    <t>91 days</t>
  </si>
  <si>
    <t>Rolling issuance | Consolidated obligation discount notes | Maximum</t>
  </si>
  <si>
    <t>Term of borrowing program</t>
  </si>
  <si>
    <t>15 years</t>
  </si>
  <si>
    <t>Intermediation / Cleared | Swaps | Smaller members</t>
  </si>
  <si>
    <t>Derivatives not designated as hedging instruments</t>
  </si>
  <si>
    <t>Derivatives not designated as hedging instruments | Interest rate swaps</t>
  </si>
  <si>
    <t>Derivatives not designated as hedging instruments | Intermediation / Cleared | Swaps</t>
  </si>
  <si>
    <t>Economic hedging instruments | Basis swaps | LIBOR</t>
  </si>
  <si>
    <t>Variable-rate basis</t>
  </si>
  <si>
    <t>3-month LIBOR</t>
  </si>
  <si>
    <t>Cash flow hedges | Consolidated obligations</t>
  </si>
  <si>
    <t>Number of Cash flow strategies | item</t>
  </si>
  <si>
    <t>Cash flow hedges | Interest rate swaps | Rolling issuance | LIBOR</t>
  </si>
  <si>
    <t>Cash flow hedges | Interest rate swaps | Rolling issuance | Consolidated obligation discount notes</t>
  </si>
  <si>
    <t>Interest rate swap settlement period/period for each forecasted discount note issuance</t>
  </si>
  <si>
    <t>Derivatives and Hedging Activities. - Nettable Gross and Net and Not Nettable Assets and Liabilities by Contract Type and Amount (Details) $ in Thousands</t>
  </si>
  <si>
    <t>Offsetting of Derivative Assets and Derivative Liabilities</t>
  </si>
  <si>
    <t>Minimum number of derivative transactions outstanding with a counterparty | item</t>
  </si>
  <si>
    <t>Derivative instruments - Nettable</t>
  </si>
  <si>
    <t>Derivative fair values</t>
  </si>
  <si>
    <t>Variation margin</t>
  </si>
  <si>
    <t>Gross recognized amount</t>
  </si>
  <si>
    <t>Gross amounts of netting adjustments and cash collateral</t>
  </si>
  <si>
    <t>Net amounts after offsetting adjustments</t>
  </si>
  <si>
    <t>Derivative assets</t>
  </si>
  <si>
    <t>Total derivative assets after cash collateral presented in the Statements of Condition</t>
  </si>
  <si>
    <t>Non-cash collateral received or pledged</t>
  </si>
  <si>
    <t>Security pledged as initial margin for cleared derivatives</t>
  </si>
  <si>
    <t>Total non-cash collateral</t>
  </si>
  <si>
    <t>Net unsecured amount</t>
  </si>
  <si>
    <t>Total net amount</t>
  </si>
  <si>
    <t>Gross amount of netting adjustments and cash collateral</t>
  </si>
  <si>
    <t>Derivative liabilities</t>
  </si>
  <si>
    <t>Total derivative liabilities after cash collateral presented in the Statements of Condition</t>
  </si>
  <si>
    <t>Cash collateral received</t>
  </si>
  <si>
    <t>Cash collateral posted</t>
  </si>
  <si>
    <t>Variation margin classified as collateral</t>
  </si>
  <si>
    <t>Net exposures of derivative assets balances after offsetting adjustments</t>
  </si>
  <si>
    <t>Mortgage delivery commitments</t>
  </si>
  <si>
    <t>Derivative instruments - Not Nettable</t>
  </si>
  <si>
    <t>Cannot be sold or repledged</t>
  </si>
  <si>
    <t>Mortgage delivery commitments | Maximum</t>
  </si>
  <si>
    <t>Period of forward mortgage delivery commitments</t>
  </si>
  <si>
    <t>45 days</t>
  </si>
  <si>
    <t>Bilateral derivatives</t>
  </si>
  <si>
    <t>Intermediation / Cleared</t>
  </si>
  <si>
    <t>Derivatives and Hedging Activities. - Derivatives in a Fair Value Loss Position (Details) - USD ($) $ in Thousands</t>
  </si>
  <si>
    <t>Derivatives with potential nonperformance risk to counterparties</t>
  </si>
  <si>
    <t>Derivatives in a net unrealized loss positions</t>
  </si>
  <si>
    <t>Security collateral pledged as initial margin to Derivative Clearing Organization</t>
  </si>
  <si>
    <t>Period for delivery of margin following execution of derivative instrument</t>
  </si>
  <si>
    <t>1 day</t>
  </si>
  <si>
    <t>Derivatives and Hedging Activities. - Outstanding Notional Balances and Estimated Fair Values of Derivatives Outstanding (Details) - USD ($) $ in Thousands</t>
  </si>
  <si>
    <t>Summary of outstanding notional balances and estimated fair values of derivatives outstanding</t>
  </si>
  <si>
    <t>Notional Amount of Derivatives</t>
  </si>
  <si>
    <t>Derivative Assets</t>
  </si>
  <si>
    <t>Total derivatives before netting, collateral adjustments and variation margin</t>
  </si>
  <si>
    <t>Total derivatives before netting and collateral adjustment</t>
  </si>
  <si>
    <t>Netting Adjustment and Cash Collateral</t>
  </si>
  <si>
    <t>Security collateral received from counterparty</t>
  </si>
  <si>
    <t>Net security</t>
  </si>
  <si>
    <t>Net exposure</t>
  </si>
  <si>
    <t>Cash posted by counterparties</t>
  </si>
  <si>
    <t>Derivative Liabilities</t>
  </si>
  <si>
    <t>Cash posted to derivative counterparties</t>
  </si>
  <si>
    <t>Security collateral pledged</t>
  </si>
  <si>
    <t>Derivatives designated as hedging instruments</t>
  </si>
  <si>
    <t>Derivatives designated as hedging instruments | Interest rate swaps | Fair value hedges</t>
  </si>
  <si>
    <t>Derivatives designated as hedging instruments | Interest rate swaps | Cash flow hedges</t>
  </si>
  <si>
    <t>Derivatives not designated as hedging instruments | Interest rate caps or floors</t>
  </si>
  <si>
    <t>Derivatives not designated as hedging instruments | Mortgage delivery commitments</t>
  </si>
  <si>
    <t>Derivatives and Hedging Activities. - Components of Net Gains/ (Losses) on Derivatives and Hedging Activities (Details) - USD ($) $ in Thousands</t>
  </si>
  <si>
    <t>Components of net gains/ (losses) on derivatives and hedging activities as presented in the Statements of Income</t>
  </si>
  <si>
    <t>Gains (Losses) on Derivative</t>
  </si>
  <si>
    <t>Gains (Losses) on Hedged Item</t>
  </si>
  <si>
    <t>Earnings Impact</t>
  </si>
  <si>
    <t>Net Interest Income</t>
  </si>
  <si>
    <t>Price alignment - cleared swaps settlement to market</t>
  </si>
  <si>
    <t>Derivatives not designated as hedging instruments | Swaps</t>
  </si>
  <si>
    <t>Derivatives not designated as hedging instruments | Swaps | Accrued interest</t>
  </si>
  <si>
    <t>Fair value hedges | Interest rate swaps</t>
  </si>
  <si>
    <t>Fair value hedges | Interest rate swaps | Consolidated obligation bonds</t>
  </si>
  <si>
    <t>Fair value hedges | Interest rate swaps | Advances</t>
  </si>
  <si>
    <t>Cash flow hedges | Interest rate swaps</t>
  </si>
  <si>
    <t>Derivatives and Hedging Activities. - Cash Flow Hedges (Details) - USD ($) $ in Thousands</t>
  </si>
  <si>
    <t>AOCI Rollforward analysis</t>
  </si>
  <si>
    <t>Balance</t>
  </si>
  <si>
    <t>Interest rate cash flow hedges</t>
  </si>
  <si>
    <t>Unrecognized loss in AOCI expected to be recognized over the next 12 months</t>
  </si>
  <si>
    <t>Effect of interest rate swaps in cash flow hedging relationships</t>
  </si>
  <si>
    <t>Recognized in AOCI</t>
  </si>
  <si>
    <t>Amount Reclassified to Earnings</t>
  </si>
  <si>
    <t>Ineffectiveness Recognized in Earnings</t>
  </si>
  <si>
    <t>Cash flow hedges | Interest rate swaps | Consolidated obligation bonds</t>
  </si>
  <si>
    <t>Cash flow hedges | Interest rate swaps | Consolidated obligation bonds | Interest Expense</t>
  </si>
  <si>
    <t>Cash flow hedges | Interest rate swaps | Consolidated obligation bonds | Other Income</t>
  </si>
  <si>
    <t>Cash flow hedges | Interest rate swaps | Consolidated obligation discount notes</t>
  </si>
  <si>
    <t>Cash flow hedges | Derivatives designated as hedging instruments | Interest rate swaps</t>
  </si>
  <si>
    <t>Rollover Hedge Program | Interest rate swaps</t>
  </si>
  <si>
    <t>Derivative instruments</t>
  </si>
  <si>
    <t>Cash flow hedge, maximum period of time of hedged exposure</t>
  </si>
  <si>
    <t>Rollover Hedge Program | Cash flow hedges | Interest rate swaps</t>
  </si>
  <si>
    <t>Anticipatory Hedge Program | Cash flow hedges | Interest rate swaps</t>
  </si>
  <si>
    <t>Cash Flow Hedges | Rollover Hedge Program</t>
  </si>
  <si>
    <t>Changes in fair values</t>
  </si>
  <si>
    <t>Cash Flow Hedges | Rollover Hedge Program | Interest rate swaps</t>
  </si>
  <si>
    <t>Cash Flow Hedges | Anticipatory Hedge Program</t>
  </si>
  <si>
    <t>Amount reclassified</t>
  </si>
  <si>
    <t>Closed derivative contracts | Cash Flow Hedges | Anticipatory Hedge Program</t>
  </si>
  <si>
    <t>Open derivative contracts | Cash Flow Hedges | Anticipatory Hedge Program</t>
  </si>
  <si>
    <t>Fair Values of Financial Instruments. - Carrying Values, Estimated Fair Values and Levels within Fair Value Hierarchy (Details) - USD ($) $ in Thousands</t>
  </si>
  <si>
    <t>Cash and due from banks</t>
  </si>
  <si>
    <t>Available-for-sale securities</t>
  </si>
  <si>
    <t>Held-to-maturity securities</t>
  </si>
  <si>
    <t>Loans to other FHLBanks</t>
  </si>
  <si>
    <t>Derivative assets, before netting and cash collateral</t>
  </si>
  <si>
    <t>Liabilities</t>
  </si>
  <si>
    <t>Consolidated obligations - Discount notes</t>
  </si>
  <si>
    <t>Mandatorily redeemable capital stock</t>
  </si>
  <si>
    <t>Derivative liabilities, before netting and cash collateral</t>
  </si>
  <si>
    <t>Mortgage loans held-for-portfolio, net</t>
  </si>
  <si>
    <t>Other financial assets</t>
  </si>
  <si>
    <t>Deposits</t>
  </si>
  <si>
    <t>Other financial liabilities</t>
  </si>
  <si>
    <t>Estimated Fair Value | Level 1</t>
  </si>
  <si>
    <t>Estimated Fair Value | Level 2</t>
  </si>
  <si>
    <t>Estimated Fair Value | Level 3</t>
  </si>
  <si>
    <t>Fair Values of Financial Instruments. - Fair Value Hierarchy Transfers, Valuation Techniques and Primary Inputs (Details) $ in Thousands</t>
  </si>
  <si>
    <t>Dec. 31, 2017USD ($)Pointsecurity</t>
  </si>
  <si>
    <t>Dec. 31, 2016USD ($)Pointsecurity</t>
  </si>
  <si>
    <t>Jun. 30, 2017item</t>
  </si>
  <si>
    <t>Mar. 31, 2017item</t>
  </si>
  <si>
    <t>Summary of Valuation Techniques and Primary Inputs</t>
  </si>
  <si>
    <t>Asset transfers in/out of Level 1, Level 2 or Level 3 | $</t>
  </si>
  <si>
    <t>Liability transfers in/out of Level 1, Level 2 or Level 3 | $</t>
  </si>
  <si>
    <t>Credit adjustment to recorded fair value of Derivative assets | $</t>
  </si>
  <si>
    <t>Credit adjustment to recorded fair value of Derivative liabilities | $</t>
  </si>
  <si>
    <t>Maturity or repricing period of advances which requires a prepayment fee</t>
  </si>
  <si>
    <t>6 months</t>
  </si>
  <si>
    <t>Number of third-party vendors</t>
  </si>
  <si>
    <t>Number of pricing vendors merged into an existing vendor</t>
  </si>
  <si>
    <t>Number of prices to be received for middle price to be used</t>
  </si>
  <si>
    <t>Number of prices received when two prices used for average</t>
  </si>
  <si>
    <t>Number of prices used for calculating average when two prices are received</t>
  </si>
  <si>
    <t>Number of prices received that are subject to additional validation</t>
  </si>
  <si>
    <t>Mortgage-backed securities (MBS) | Minimum</t>
  </si>
  <si>
    <t>Number of third-party vendors, price available subject to additional validation</t>
  </si>
  <si>
    <t>Mortgage-backed securities (MBS) | Maximum</t>
  </si>
  <si>
    <t>Quantitative threshold for significance (as a percent)</t>
  </si>
  <si>
    <t>Number of PLMBS determined to be OTTI | security</t>
  </si>
  <si>
    <t>Private-label MBS | Residential mortgage-backed securities | Maximum</t>
  </si>
  <si>
    <t>Number of points from median price to be included among the cluster | Point</t>
  </si>
  <si>
    <t>GSE | Mortgage-backed securities (MBS) | Maximum</t>
  </si>
  <si>
    <t>Measured on a nonrecurring basis | Past due 180 days or more</t>
  </si>
  <si>
    <t>Mortgage loans held-for-portfolio | $</t>
  </si>
  <si>
    <t>Level 2 | Measured on a nonrecurring basis | Past due 180 days or more</t>
  </si>
  <si>
    <t>Fair Values of Financial Instruments. - Items Measured at Fair Value on a Recurring Basis (Details) - USD ($) $ in Thousands</t>
  </si>
  <si>
    <t>Consolidated obligations: Discount notes (to the extent FVO is elected)</t>
  </si>
  <si>
    <t>Consolidated obligations: Bonds (to the extent FVO is elected)</t>
  </si>
  <si>
    <t>Measured on a recurring basis</t>
  </si>
  <si>
    <t>Measured on a recurring basis | Interest-rate derivatives</t>
  </si>
  <si>
    <t>Measured on a recurring basis | Mortgage delivery commitments</t>
  </si>
  <si>
    <t>Measured on a recurring basis | GSE securities</t>
  </si>
  <si>
    <t>Measured on a recurring basis | U.S. treasury notes</t>
  </si>
  <si>
    <t>Measured on a recurring basis | Equity and bond funds</t>
  </si>
  <si>
    <t>Measured on a recurring basis | GSE | Mortgage-backed securities (MBS)</t>
  </si>
  <si>
    <t>Measured on a recurring basis | Level 1</t>
  </si>
  <si>
    <t>Measured on a recurring basis | Level 1 | U.S. treasury notes</t>
  </si>
  <si>
    <t>Measured on a recurring basis | Level 1 | Equity and bond funds</t>
  </si>
  <si>
    <t>Measured on a recurring basis | Level 2</t>
  </si>
  <si>
    <t>Measured on a recurring basis | Level 2 | Interest-rate derivatives</t>
  </si>
  <si>
    <t>Measured on a recurring basis | Level 2 | Mortgage delivery commitments</t>
  </si>
  <si>
    <t>Measured on a recurring basis | Level 2 | GSE securities</t>
  </si>
  <si>
    <t>Measured on a recurring basis | Level 2 | U.S. treasury notes</t>
  </si>
  <si>
    <t>Measured on a recurring basis | Level 2 | GSE | Mortgage-backed securities (MBS)</t>
  </si>
  <si>
    <t>Fair Values of Financial Instruments. - Items Measured at Fair Value on a Non-recurring Basis (Details) $ in Thousands</t>
  </si>
  <si>
    <t>Dec. 31, 2017USD ($)security</t>
  </si>
  <si>
    <t>Dec. 31, 2016USD ($)security</t>
  </si>
  <si>
    <t>Assets recorded at fair value on a recurring or non-recurring basis</t>
  </si>
  <si>
    <t>Number of MBS determined to be OTTI | security</t>
  </si>
  <si>
    <t>Measured on a nonrecurring basis</t>
  </si>
  <si>
    <t>Total assets at fair value</t>
  </si>
  <si>
    <t>Mortgage loans held-for-portfolio</t>
  </si>
  <si>
    <t>Level 2 | Measured on a nonrecurring basis</t>
  </si>
  <si>
    <t>Level 3 | Measured on a nonrecurring basis</t>
  </si>
  <si>
    <t>Fair Values of Financial Instruments. - Fair Value Option (Details) - USD ($) $ in Thousands</t>
  </si>
  <si>
    <t>Activity related to financial instruments for which the Bank elected the fair value option</t>
  </si>
  <si>
    <t>Net gains (losses) on financial instruments held under fair value option</t>
  </si>
  <si>
    <t>Change in fair value included in the Statements of Income for financial instruments for which the fair value option has been elected</t>
  </si>
  <si>
    <t>Interest Income</t>
  </si>
  <si>
    <t>Advances, fair value option</t>
  </si>
  <si>
    <t>Fair Value Option Disclosures</t>
  </si>
  <si>
    <t>Adjustments to fair values of assets recorded under fair value option for instrument-specific credit risk</t>
  </si>
  <si>
    <t>Balance, beginning of the period</t>
  </si>
  <si>
    <t>New transactions elected for fair value option</t>
  </si>
  <si>
    <t>Maturities and terminations</t>
  </si>
  <si>
    <t>Change in accrued interest/ unaccreted balance</t>
  </si>
  <si>
    <t>Balance, end of the period</t>
  </si>
  <si>
    <t>Total Change in Fair Value Included in Current Period Earnings</t>
  </si>
  <si>
    <t>Comparison of aggregate fair value and aggregate remaining contractual principal balance outstanding of financial instruments for which the fair value option has been elected</t>
  </si>
  <si>
    <t>Aggregate Unpaid Principal Balance</t>
  </si>
  <si>
    <t>Aggregate Fair Value</t>
  </si>
  <si>
    <t>Fair Value Over/(Under) Aggregate Unpaid Principal Balance</t>
  </si>
  <si>
    <t>Consolidated obligations, fair value option</t>
  </si>
  <si>
    <t>Adjustments to fair values of liabilities recorded under fair value option for instrument-specific credit risk</t>
  </si>
  <si>
    <t>Interest Expense</t>
  </si>
  <si>
    <t>Consolidated obligation - bonds, fair value option</t>
  </si>
  <si>
    <t>Consolidated obligation - discount notes, fair value option</t>
  </si>
  <si>
    <t>Commitments and Contingencies. - Consolidated Obligations Joint and Several Liability, Litigation Settlement and Standby Letters of Credit (Details) $ in Thousands</t>
  </si>
  <si>
    <t>Apr. 18, 2017USD ($)</t>
  </si>
  <si>
    <t>Sep. 30, 2008USD ($)</t>
  </si>
  <si>
    <t>Guarantee obligations</t>
  </si>
  <si>
    <t>Charge for settlement agreement</t>
  </si>
  <si>
    <t>Settled Litigation | Lehman Brothers, Master Agreement breach of contract Bankruptcy Court complaint | Lehman Brothers Special Financing Inc. (LBSF)</t>
  </si>
  <si>
    <t>Payment to settle all claims pending</t>
  </si>
  <si>
    <t>Bankruptcy of counterparty | Lehman Brothers Special Financing Inc. (LBSF)</t>
  </si>
  <si>
    <t>Notional amount of derivative transactions at time of termination</t>
  </si>
  <si>
    <t>Obligations subject to joint and several liability | All other FHLBanks</t>
  </si>
  <si>
    <t>Joint and several liability, number of Federal Home Loan Banks unable to repay their participation in consolidated obligations, minimum | Institution</t>
  </si>
  <si>
    <t>Obligations subject to joint and several liability | Consolidated obligations | All other FHLBanks</t>
  </si>
  <si>
    <t>Aggregate amount outstanding</t>
  </si>
  <si>
    <t>Standby letters of credit</t>
  </si>
  <si>
    <t>Maximum original terms</t>
  </si>
  <si>
    <t>3 years</t>
  </si>
  <si>
    <t>Standby letters of credit | Other liabilities</t>
  </si>
  <si>
    <t>Unearned fees</t>
  </si>
  <si>
    <t>Commitments and Contingencies. - MPF Program and Advances to Members (Details) - USD ($) $ in Millions</t>
  </si>
  <si>
    <t>Commitments to fund additional advances | Advances</t>
  </si>
  <si>
    <t>Commitments</t>
  </si>
  <si>
    <t>Conditional agreements</t>
  </si>
  <si>
    <t>Unconditional purchase obligation</t>
  </si>
  <si>
    <t>Maximum commitment period</t>
  </si>
  <si>
    <t>Commitments and Contingencies. - Derivative Collateral, Deposits and Lease Contracts (Details) - USD ($) $ in Thousands</t>
  </si>
  <si>
    <t>Derivative contracts with counterparty credit exposure</t>
  </si>
  <si>
    <t>Securities pledged</t>
  </si>
  <si>
    <t>Lease contracts</t>
  </si>
  <si>
    <t>Net rental costs</t>
  </si>
  <si>
    <t>Remote shared offsite data backup site</t>
  </si>
  <si>
    <t>Lease annual cost</t>
  </si>
  <si>
    <t>Remote shared offsite data backup site | Maximum</t>
  </si>
  <si>
    <t>Renewal term</t>
  </si>
  <si>
    <t>Securities pledged as collateral</t>
  </si>
  <si>
    <t>Commitments and Contingencies. - Summary of Contractual Obligations and Contingencies (Details) $ in Thousands</t>
  </si>
  <si>
    <t>Contractual obligations and commitments</t>
  </si>
  <si>
    <t>Less Than One Year</t>
  </si>
  <si>
    <t>Greater Than One Year to Three Years</t>
  </si>
  <si>
    <t>Greater Than Three Years to Five Years</t>
  </si>
  <si>
    <t>Greater Than Five Years</t>
  </si>
  <si>
    <t>Contractual Obligations</t>
  </si>
  <si>
    <t>Lease obligations | Premises</t>
  </si>
  <si>
    <t>Lease obligations | Remote shared offsite data backup site</t>
  </si>
  <si>
    <t>Other commitments</t>
  </si>
  <si>
    <t>Provision for off-balance sheet credit losses</t>
  </si>
  <si>
    <t>Consolidated obligation bonds/discount notes traded not settled</t>
  </si>
  <si>
    <t>Open delivery commitments (MPF)</t>
  </si>
  <si>
    <t>Related Party Transactions. - Summary of Activity and Outstanding Balances with Related Parties (Details) - USD ($)</t>
  </si>
  <si>
    <t>Related Party Transactions</t>
  </si>
  <si>
    <t>Debt assumed by FHLBNY from another FHLBank</t>
  </si>
  <si>
    <t>Debt transferred to another FHLBNY</t>
  </si>
  <si>
    <t>Advances transferred or sold by FHLBNY to another FHLBank</t>
  </si>
  <si>
    <t>Advances transferred or sold to the FHLBNY from another FHLBank</t>
  </si>
  <si>
    <t>Mortgage-backed securities acquired by FHLBNY from another FHLBank</t>
  </si>
  <si>
    <t>Overnight loans extended to other FHLBanks</t>
  </si>
  <si>
    <t>Borrowing period from other FHLBanks</t>
  </si>
  <si>
    <t>Amount borrowed in overnight loans from other FHLBanks</t>
  </si>
  <si>
    <t>Liabilities and capital</t>
  </si>
  <si>
    <t>FHLBank of Chicago | MPF program services</t>
  </si>
  <si>
    <t>Purchases of mortgage loans, cumulative participations by other Federal Home Loan Banks</t>
  </si>
  <si>
    <t>Fees paid</t>
  </si>
  <si>
    <t>FHLBank of Chicago | Use of MBS cash flow model</t>
  </si>
  <si>
    <t>Annual fee</t>
  </si>
  <si>
    <t>Smaller members | Intermediation / Cleared | Swaps</t>
  </si>
  <si>
    <t>Related Party</t>
  </si>
  <si>
    <t>Related Party Transactions. - Summary of Income and Expense Transactions with Related Parties (Details) - USD ($) $ in Thousands</t>
  </si>
  <si>
    <t>Segment Information and Concentration. - Top Ten Advance Holders and Associated Interest Income (Details) $ in Thousands</t>
  </si>
  <si>
    <t>Dec. 31, 2015USD ($)Institution</t>
  </si>
  <si>
    <t>Large member withdrawals which could significantly decrease assets, capital or business, minimum number | Institution</t>
  </si>
  <si>
    <t>Par Advances</t>
  </si>
  <si>
    <t>Number of top advance holders reported for segment reporting | Institution</t>
  </si>
  <si>
    <t>Par Value of Advances | Credit concentration risk | Citibank, N.A.</t>
  </si>
  <si>
    <t>35.12%</t>
  </si>
  <si>
    <t>30.71%</t>
  </si>
  <si>
    <t>15.77%</t>
  </si>
  <si>
    <t>Par Value of Advances | Credit concentration risk | Metropolitan Life Insurance Company</t>
  </si>
  <si>
    <t>11.77%</t>
  </si>
  <si>
    <t>13.22%</t>
  </si>
  <si>
    <t>13.44%</t>
  </si>
  <si>
    <t>Par Value of Advances | Credit concentration risk | New York Community Bancorp, Inc.</t>
  </si>
  <si>
    <t>9.86%</t>
  </si>
  <si>
    <t>10.68%</t>
  </si>
  <si>
    <t>14.40%</t>
  </si>
  <si>
    <t>Par Value of Advances | Credit concentration risk | New York Community Bank</t>
  </si>
  <si>
    <t>9.64%</t>
  </si>
  <si>
    <t>10.42%</t>
  </si>
  <si>
    <t>13.58%</t>
  </si>
  <si>
    <t>Par Value of Advances | Credit concentration risk | New York Commercial Bank</t>
  </si>
  <si>
    <t>0.82%</t>
  </si>
  <si>
    <t>Par Value of Advances | Credit concentration risk | Sterling National Bank</t>
  </si>
  <si>
    <t>3.67%</t>
  </si>
  <si>
    <t>Par Value of Advances | Credit concentration risk | Investors Bank</t>
  </si>
  <si>
    <t>3.53%</t>
  </si>
  <si>
    <t>4.04%</t>
  </si>
  <si>
    <t>3.34%</t>
  </si>
  <si>
    <t>Par Value of Advances | Credit concentration risk | Astoria Bank</t>
  </si>
  <si>
    <t>2.33%</t>
  </si>
  <si>
    <t>Par Value of Advances | Credit concentration risk | Signature Bank</t>
  </si>
  <si>
    <t>1.88%</t>
  </si>
  <si>
    <t>2.91%</t>
  </si>
  <si>
    <t>Par Value of Advances | Credit concentration risk | Manufacturers and Traders Trust Company (M and T Bank)</t>
  </si>
  <si>
    <t>3.32%</t>
  </si>
  <si>
    <t>Par Value of Advances | Credit concentration risk | Goldman Sachs Bank USA</t>
  </si>
  <si>
    <t>2.76%</t>
  </si>
  <si>
    <t>2.22%</t>
  </si>
  <si>
    <t>3.13%</t>
  </si>
  <si>
    <t>Par Value of Advances | Credit concentration risk | HSBC Bank USA, National Association</t>
  </si>
  <si>
    <t>5.22%</t>
  </si>
  <si>
    <t>5.99%</t>
  </si>
  <si>
    <t>Par Value of Advances | Credit concentration risk | AXA Equitable Life Insurance Company</t>
  </si>
  <si>
    <t>2.05%</t>
  </si>
  <si>
    <t>Par Value of Advances | Credit concentration risk | New York Life Insurance Company</t>
  </si>
  <si>
    <t>2.14%</t>
  </si>
  <si>
    <t>Par Value of Advances | Credit concentration risk | First Niagara Bank, National Association</t>
  </si>
  <si>
    <t>5.91%</t>
  </si>
  <si>
    <t>Interest income, top ten advance holders | Member concentration | Top ten advance holders</t>
  </si>
  <si>
    <t>Interest income, top ten advance holders | Member concentration | Citibank, N.A.</t>
  </si>
  <si>
    <t>36.83%</t>
  </si>
  <si>
    <t>22.73%</t>
  </si>
  <si>
    <t>9.21%</t>
  </si>
  <si>
    <t>Interest income, top ten advance holders | Member concentration | Metropolitan Life Insurance Company</t>
  </si>
  <si>
    <t>18.09%</t>
  </si>
  <si>
    <t>24.44%</t>
  </si>
  <si>
    <t>19.96%</t>
  </si>
  <si>
    <t>Interest income, top ten advance holders | Member concentration | New York Community Bancorp, Inc.</t>
  </si>
  <si>
    <t>15.19%</t>
  </si>
  <si>
    <t>20.78%</t>
  </si>
  <si>
    <t>23.63%</t>
  </si>
  <si>
    <t>Interest income, top ten advance holders | Member concentration | New York Community Bank</t>
  </si>
  <si>
    <t>14.88%</t>
  </si>
  <si>
    <t>20.15%</t>
  </si>
  <si>
    <t>22.99%</t>
  </si>
  <si>
    <t>Interest income, top ten advance holders | Member concentration | New York Commercial Bank</t>
  </si>
  <si>
    <t>0.31%</t>
  </si>
  <si>
    <t>0.63%</t>
  </si>
  <si>
    <t>0.64%</t>
  </si>
  <si>
    <t>Interest income, top ten advance holders | Member concentration | Sterling National Bank</t>
  </si>
  <si>
    <t>4.74%</t>
  </si>
  <si>
    <t>Interest income, top ten advance holders | Member concentration | Investors Bank</t>
  </si>
  <si>
    <t>6.77%</t>
  </si>
  <si>
    <t>8.40%</t>
  </si>
  <si>
    <t>6.62%</t>
  </si>
  <si>
    <t>Interest income, top ten advance holders | Member concentration | Astoria Bank</t>
  </si>
  <si>
    <t>Interest income, top ten advance holders | Member concentration | Signature Bank</t>
  </si>
  <si>
    <t>2.98%</t>
  </si>
  <si>
    <t>2.97%</t>
  </si>
  <si>
    <t>1.35%</t>
  </si>
  <si>
    <t>Interest income, top ten advance holders | Member concentration | Manufacturers and Traders Trust Company (M and T Bank)</t>
  </si>
  <si>
    <t>28.95%</t>
  </si>
  <si>
    <t>Interest income, top ten advance holders | Member concentration | Goldman Sachs Bank USA</t>
  </si>
  <si>
    <t>2.87%</t>
  </si>
  <si>
    <t>0.71%</t>
  </si>
  <si>
    <t>Interest income, top ten advance holders | Member concentration | HSBC Bank USA, National Association</t>
  </si>
  <si>
    <t>5.59%</t>
  </si>
  <si>
    <t>7.58%</t>
  </si>
  <si>
    <t>2.59%</t>
  </si>
  <si>
    <t>Interest income, top ten advance holders | Member concentration | AXA Equitable Life Insurance Company</t>
  </si>
  <si>
    <t>4.27%</t>
  </si>
  <si>
    <t>Interest income, top ten advance holders | Member concentration | New York Life Insurance Company</t>
  </si>
  <si>
    <t>3.05%</t>
  </si>
  <si>
    <t>3.00%</t>
  </si>
  <si>
    <t>Interest income, top ten advance holders | Member concentration | First Niagara Bank, National Association</t>
  </si>
  <si>
    <t>Segment Information and Concentration. - Beneficial Owners of Capital Stock (Details) - Outstanding Capital Stock - shares shares in Thousands</t>
  </si>
  <si>
    <t>Capital stock held by members who were beneficial owners of more than 5 percent of the FHLBNY's outstanding capital stock</t>
  </si>
  <si>
    <t>Percentage required for disclosure as beneficial owners of the Bank's outstanding stock</t>
  </si>
  <si>
    <t>Total of member institutions having beneficial ownership interest of more than 5 percent of the FHLBNY's outstanding capital stock | Shareholder balances | FHLBNY</t>
  </si>
  <si>
    <t>Number of Shares Owned</t>
  </si>
  <si>
    <t>49.29%</t>
  </si>
  <si>
    <t>51.54%</t>
  </si>
  <si>
    <t>Citibank, N.A. | Shareholder balances | FHLBNY</t>
  </si>
  <si>
    <t>28.89%</t>
  </si>
  <si>
    <t>31.79%</t>
  </si>
  <si>
    <t>Metropolitan Life Insurance Company | Shareholder balances | FHLBNY</t>
  </si>
  <si>
    <t>11.16%</t>
  </si>
  <si>
    <t>10.83%</t>
  </si>
  <si>
    <t>New York Community Bancorp, Inc. | Shareholder balances | FHLBNY</t>
  </si>
  <si>
    <t>9.24%</t>
  </si>
  <si>
    <t>8.92%</t>
  </si>
  <si>
    <t>New York Community Bank | Shareholder balances | FHLBNY</t>
  </si>
  <si>
    <t>9.01%</t>
  </si>
  <si>
    <t>8.70%</t>
  </si>
  <si>
    <t>New York Commercial Bank | Shareholder balances | FHLBNY</t>
  </si>
  <si>
    <t>0.2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9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569764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86</v>
      </c>
    </row>
    <row r="3" spans="1:4">
      <c r="A3" s="3" t="s">
        <v>1290</v>
      </c>
    </row>
    <row r="4" spans="1:4">
      <c r="A4" s="4" t="s">
        <v>1291</v>
      </c>
      <c r="B4" s="6" t="n">
        <v>-95650</v>
      </c>
    </row>
    <row r="5" spans="1:4">
      <c r="A5" s="4" t="s">
        <v>1291</v>
      </c>
      <c r="B5" s="5" t="n">
        <v>-55249</v>
      </c>
      <c r="C5" s="6" t="n">
        <v>-95650</v>
      </c>
    </row>
    <row r="6" spans="1:4">
      <c r="A6" s="4" t="s">
        <v>1199</v>
      </c>
      <c r="B6" s="5" t="n">
        <v>115176541</v>
      </c>
      <c r="C6" s="5" t="n">
        <v>94378115</v>
      </c>
    </row>
    <row r="7" spans="1:4">
      <c r="A7" s="3" t="s">
        <v>1292</v>
      </c>
    </row>
    <row r="8" spans="1:4">
      <c r="A8" s="4" t="s">
        <v>1293</v>
      </c>
      <c r="B8" s="5" t="n">
        <v>100</v>
      </c>
    </row>
    <row r="9" spans="1:4">
      <c r="A9" s="4" t="s">
        <v>1271</v>
      </c>
    </row>
    <row r="10" spans="1:4">
      <c r="A10" s="3" t="s">
        <v>1290</v>
      </c>
    </row>
    <row r="11" spans="1:4">
      <c r="A11" s="4" t="s">
        <v>1199</v>
      </c>
      <c r="B11" s="5" t="n">
        <v>71755576</v>
      </c>
      <c r="C11" s="5" t="n">
        <v>65267846</v>
      </c>
    </row>
    <row r="12" spans="1:4">
      <c r="A12" s="4" t="s">
        <v>1288</v>
      </c>
    </row>
    <row r="13" spans="1:4">
      <c r="A13" s="3" t="s">
        <v>1294</v>
      </c>
    </row>
    <row r="14" spans="1:4">
      <c r="A14" s="4" t="s">
        <v>1295</v>
      </c>
      <c r="B14" s="5" t="n">
        <v>26000</v>
      </c>
      <c r="C14" s="5" t="n">
        <v>41892</v>
      </c>
      <c r="D14" s="6" t="n">
        <v>-7143</v>
      </c>
    </row>
    <row r="15" spans="1:4">
      <c r="A15" s="4" t="s">
        <v>1296</v>
      </c>
      <c r="B15" s="5" t="n">
        <v>-1141</v>
      </c>
      <c r="C15" s="5" t="n">
        <v>-2127</v>
      </c>
      <c r="D15" s="5" t="n">
        <v>-2773</v>
      </c>
    </row>
    <row r="16" spans="1:4">
      <c r="A16" s="4" t="s">
        <v>1297</v>
      </c>
      <c r="B16" s="5" t="n">
        <v>388</v>
      </c>
      <c r="C16" s="5" t="n">
        <v>58</v>
      </c>
      <c r="D16" s="5" t="n">
        <v>-284</v>
      </c>
    </row>
    <row r="17" spans="1:4">
      <c r="A17" s="4" t="s">
        <v>1298</v>
      </c>
    </row>
    <row r="18" spans="1:4">
      <c r="A18" s="3" t="s">
        <v>1294</v>
      </c>
    </row>
    <row r="19" spans="1:4">
      <c r="A19" s="4" t="s">
        <v>1295</v>
      </c>
      <c r="B19" s="5" t="n">
        <v>30</v>
      </c>
      <c r="C19" s="5" t="n">
        <v>5982</v>
      </c>
      <c r="D19" s="5" t="n">
        <v>-2699</v>
      </c>
    </row>
    <row r="20" spans="1:4">
      <c r="A20" s="4" t="s">
        <v>1299</v>
      </c>
    </row>
    <row r="21" spans="1:4">
      <c r="A21" s="3" t="s">
        <v>1294</v>
      </c>
    </row>
    <row r="22" spans="1:4">
      <c r="A22" s="4" t="s">
        <v>1296</v>
      </c>
      <c r="B22" s="5" t="n">
        <v>-1141</v>
      </c>
      <c r="C22" s="5" t="n">
        <v>-2127</v>
      </c>
      <c r="D22" s="5" t="n">
        <v>-2773</v>
      </c>
    </row>
    <row r="23" spans="1:4">
      <c r="A23" s="4" t="s">
        <v>1300</v>
      </c>
    </row>
    <row r="24" spans="1:4">
      <c r="A24" s="3" t="s">
        <v>1294</v>
      </c>
    </row>
    <row r="25" spans="1:4">
      <c r="A25" s="4" t="s">
        <v>1297</v>
      </c>
      <c r="B25" s="5" t="n">
        <v>388</v>
      </c>
      <c r="C25" s="5" t="n">
        <v>58</v>
      </c>
      <c r="D25" s="5" t="n">
        <v>-284</v>
      </c>
    </row>
    <row r="26" spans="1:4">
      <c r="A26" s="4" t="s">
        <v>1301</v>
      </c>
    </row>
    <row r="27" spans="1:4">
      <c r="A27" s="3" t="s">
        <v>1294</v>
      </c>
    </row>
    <row r="28" spans="1:4">
      <c r="A28" s="4" t="s">
        <v>1295</v>
      </c>
      <c r="B28" s="5" t="n">
        <v>25970</v>
      </c>
      <c r="C28" s="5" t="n">
        <v>35910</v>
      </c>
      <c r="D28" s="5" t="n">
        <v>-4444</v>
      </c>
    </row>
    <row r="29" spans="1:4">
      <c r="A29" s="4" t="s">
        <v>1302</v>
      </c>
    </row>
    <row r="30" spans="1:4">
      <c r="A30" s="3" t="s">
        <v>1290</v>
      </c>
    </row>
    <row r="31" spans="1:4">
      <c r="A31" s="4" t="s">
        <v>1199</v>
      </c>
      <c r="B31" s="6" t="n">
        <v>2379000</v>
      </c>
      <c r="C31" s="5" t="n">
        <v>1934000</v>
      </c>
    </row>
    <row r="32" spans="1:4">
      <c r="A32" s="4" t="s">
        <v>1303</v>
      </c>
    </row>
    <row r="33" spans="1:4">
      <c r="A33" s="3" t="s">
        <v>1304</v>
      </c>
    </row>
    <row r="34" spans="1:4">
      <c r="A34" s="4" t="s">
        <v>1305</v>
      </c>
      <c r="B34" s="4" t="s">
        <v>1207</v>
      </c>
    </row>
    <row r="35" spans="1:4">
      <c r="A35" s="4" t="s">
        <v>1306</v>
      </c>
    </row>
    <row r="36" spans="1:4">
      <c r="A36" s="3" t="s">
        <v>1290</v>
      </c>
    </row>
    <row r="37" spans="1:4">
      <c r="A37" s="4" t="s">
        <v>1199</v>
      </c>
      <c r="B37" s="6" t="n">
        <v>2349000</v>
      </c>
      <c r="C37" s="5" t="n">
        <v>1839000</v>
      </c>
    </row>
    <row r="38" spans="1:4">
      <c r="A38" s="4" t="s">
        <v>1307</v>
      </c>
    </row>
    <row r="39" spans="1:4">
      <c r="A39" s="3" t="s">
        <v>1290</v>
      </c>
    </row>
    <row r="40" spans="1:4">
      <c r="A40" s="4" t="s">
        <v>1199</v>
      </c>
      <c r="B40" s="5" t="n">
        <v>30000</v>
      </c>
      <c r="C40" s="5" t="n">
        <v>95000</v>
      </c>
      <c r="D40" s="5" t="n">
        <v>35000</v>
      </c>
    </row>
    <row r="41" spans="1:4">
      <c r="A41" s="4" t="s">
        <v>1308</v>
      </c>
    </row>
    <row r="42" spans="1:4">
      <c r="A42" s="3" t="s">
        <v>1290</v>
      </c>
    </row>
    <row r="43" spans="1:4">
      <c r="A43" s="4" t="s">
        <v>1291</v>
      </c>
      <c r="B43" s="5" t="n">
        <v>-49312</v>
      </c>
      <c r="C43" s="5" t="n">
        <v>-85222</v>
      </c>
    </row>
    <row r="44" spans="1:4">
      <c r="A44" s="4" t="s">
        <v>1309</v>
      </c>
      <c r="B44" s="5" t="n">
        <v>25970</v>
      </c>
      <c r="C44" s="5" t="n">
        <v>35910</v>
      </c>
    </row>
    <row r="45" spans="1:4">
      <c r="A45" s="4" t="s">
        <v>1291</v>
      </c>
      <c r="B45" s="5" t="n">
        <v>-23342</v>
      </c>
      <c r="C45" s="5" t="n">
        <v>-49312</v>
      </c>
      <c r="D45" s="5" t="n">
        <v>-85222</v>
      </c>
    </row>
    <row r="46" spans="1:4">
      <c r="A46" s="4" t="s">
        <v>1310</v>
      </c>
    </row>
    <row r="47" spans="1:4">
      <c r="A47" s="3" t="s">
        <v>1290</v>
      </c>
    </row>
    <row r="48" spans="1:4">
      <c r="A48" s="4" t="s">
        <v>1199</v>
      </c>
      <c r="D48" s="5" t="n">
        <v>1600000</v>
      </c>
    </row>
    <row r="49" spans="1:4">
      <c r="A49" s="4" t="s">
        <v>1311</v>
      </c>
    </row>
    <row r="50" spans="1:4">
      <c r="A50" s="3" t="s">
        <v>1290</v>
      </c>
    </row>
    <row r="51" spans="1:4">
      <c r="A51" s="4" t="s">
        <v>1291</v>
      </c>
      <c r="B51" s="5" t="n">
        <v>2294</v>
      </c>
      <c r="C51" s="5" t="n">
        <v>-5815</v>
      </c>
    </row>
    <row r="52" spans="1:4">
      <c r="A52" s="4" t="s">
        <v>1309</v>
      </c>
      <c r="B52" s="5" t="n">
        <v>-1780</v>
      </c>
    </row>
    <row r="53" spans="1:4">
      <c r="A53" s="4" t="s">
        <v>1312</v>
      </c>
      <c r="B53" s="5" t="n">
        <v>1141</v>
      </c>
      <c r="C53" s="5" t="n">
        <v>2127</v>
      </c>
    </row>
    <row r="54" spans="1:4">
      <c r="A54" s="4" t="s">
        <v>1291</v>
      </c>
      <c r="B54" s="5" t="n">
        <v>3465</v>
      </c>
      <c r="C54" s="5" t="n">
        <v>2294</v>
      </c>
      <c r="D54" s="6" t="n">
        <v>-5815</v>
      </c>
    </row>
    <row r="55" spans="1:4">
      <c r="A55" s="4" t="s">
        <v>1313</v>
      </c>
    </row>
    <row r="56" spans="1:4">
      <c r="A56" s="3" t="s">
        <v>1290</v>
      </c>
    </row>
    <row r="57" spans="1:4">
      <c r="A57" s="4" t="s">
        <v>1309</v>
      </c>
      <c r="B57" s="5" t="n">
        <v>1802</v>
      </c>
      <c r="C57" s="5" t="n">
        <v>4202</v>
      </c>
    </row>
    <row r="58" spans="1:4">
      <c r="A58" s="4" t="s">
        <v>1314</v>
      </c>
    </row>
    <row r="59" spans="1:4">
      <c r="A59" s="3" t="s">
        <v>1290</v>
      </c>
    </row>
    <row r="60" spans="1:4">
      <c r="A60" s="4" t="s">
        <v>1309</v>
      </c>
      <c r="B60" s="6" t="n">
        <v>8</v>
      </c>
      <c r="C60" s="6" t="n">
        <v>17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5</v>
      </c>
      <c r="B1" s="2" t="s">
        <v>2</v>
      </c>
      <c r="C1" s="2" t="s">
        <v>30</v>
      </c>
      <c r="D1" s="2" t="s">
        <v>86</v>
      </c>
      <c r="E1" s="2" t="s">
        <v>479</v>
      </c>
    </row>
    <row r="2" spans="1:5">
      <c r="A2" s="3" t="s">
        <v>31</v>
      </c>
    </row>
    <row r="3" spans="1:5">
      <c r="A3" s="4" t="s">
        <v>1316</v>
      </c>
      <c r="B3" s="6" t="n">
        <v>127403</v>
      </c>
      <c r="C3" s="6" t="n">
        <v>151769</v>
      </c>
    </row>
    <row r="4" spans="1:5">
      <c r="A4" s="4" t="s">
        <v>187</v>
      </c>
      <c r="B4" s="5" t="n">
        <v>2700000</v>
      </c>
      <c r="C4" s="5" t="n">
        <v>7150000</v>
      </c>
    </row>
    <row r="5" spans="1:5">
      <c r="A5" s="4" t="s">
        <v>188</v>
      </c>
      <c r="B5" s="5" t="n">
        <v>10326000</v>
      </c>
      <c r="C5" s="5" t="n">
        <v>6683000</v>
      </c>
    </row>
    <row r="6" spans="1:5">
      <c r="A6" s="4" t="s">
        <v>546</v>
      </c>
      <c r="B6" s="5" t="n">
        <v>1641568</v>
      </c>
      <c r="C6" s="5" t="n">
        <v>131151</v>
      </c>
    </row>
    <row r="7" spans="1:5">
      <c r="A7" s="4" t="s">
        <v>1317</v>
      </c>
      <c r="B7" s="5" t="n">
        <v>577269</v>
      </c>
      <c r="C7" s="5" t="n">
        <v>697812</v>
      </c>
    </row>
    <row r="8" spans="1:5">
      <c r="A8" s="4" t="s">
        <v>1318</v>
      </c>
      <c r="B8" s="5" t="n">
        <v>17906773</v>
      </c>
      <c r="C8" s="5" t="n">
        <v>16146971</v>
      </c>
    </row>
    <row r="9" spans="1:5">
      <c r="A9" s="4" t="s">
        <v>291</v>
      </c>
      <c r="B9" s="5" t="n">
        <v>122447805</v>
      </c>
      <c r="C9" s="5" t="n">
        <v>109256625</v>
      </c>
    </row>
    <row r="10" spans="1:5">
      <c r="A10" s="4" t="s">
        <v>1319</v>
      </c>
      <c r="C10" s="5" t="n">
        <v>255000</v>
      </c>
    </row>
    <row r="11" spans="1:5">
      <c r="A11" s="4" t="s">
        <v>41</v>
      </c>
      <c r="B11" s="5" t="n">
        <v>226981</v>
      </c>
      <c r="C11" s="5" t="n">
        <v>163379</v>
      </c>
    </row>
    <row r="12" spans="1:5">
      <c r="A12" s="4" t="s">
        <v>1229</v>
      </c>
      <c r="B12" s="5" t="n">
        <v>112742</v>
      </c>
      <c r="C12" s="5" t="n">
        <v>328875</v>
      </c>
    </row>
    <row r="13" spans="1:5">
      <c r="A13" s="4" t="s">
        <v>1320</v>
      </c>
      <c r="B13" s="5" t="n">
        <v>414623</v>
      </c>
      <c r="C13" s="5" t="n">
        <v>726484</v>
      </c>
    </row>
    <row r="14" spans="1:5">
      <c r="A14" s="4" t="s">
        <v>1263</v>
      </c>
      <c r="B14" s="5" t="n">
        <v>-301881</v>
      </c>
      <c r="C14" s="5" t="n">
        <v>-397609</v>
      </c>
    </row>
    <row r="15" spans="1:5">
      <c r="A15" s="3" t="s">
        <v>1321</v>
      </c>
    </row>
    <row r="16" spans="1:5">
      <c r="A16" s="4" t="s">
        <v>515</v>
      </c>
      <c r="B16" s="5" t="n">
        <v>99288048</v>
      </c>
      <c r="C16" s="5" t="n">
        <v>84784664</v>
      </c>
    </row>
    <row r="17" spans="1:5">
      <c r="A17" s="4" t="s">
        <v>1322</v>
      </c>
      <c r="B17" s="5" t="n">
        <v>49613671</v>
      </c>
      <c r="C17" s="5" t="n">
        <v>49357894</v>
      </c>
    </row>
    <row r="18" spans="1:5">
      <c r="A18" s="4" t="s">
        <v>1323</v>
      </c>
      <c r="B18" s="5" t="n">
        <v>19945</v>
      </c>
      <c r="C18" s="5" t="n">
        <v>31435</v>
      </c>
      <c r="D18" s="6" t="n">
        <v>19499</v>
      </c>
      <c r="E18" s="6" t="n">
        <v>19200</v>
      </c>
    </row>
    <row r="19" spans="1:5">
      <c r="A19" s="4" t="s">
        <v>56</v>
      </c>
      <c r="B19" s="5" t="n">
        <v>162176</v>
      </c>
      <c r="C19" s="5" t="n">
        <v>130178</v>
      </c>
    </row>
    <row r="20" spans="1:5">
      <c r="A20" s="4" t="s">
        <v>1237</v>
      </c>
      <c r="B20" s="5" t="n">
        <v>61607</v>
      </c>
      <c r="C20" s="5" t="n">
        <v>144985</v>
      </c>
    </row>
    <row r="21" spans="1:5">
      <c r="A21" s="4" t="s">
        <v>1324</v>
      </c>
      <c r="B21" s="5" t="n">
        <v>325892</v>
      </c>
      <c r="C21" s="5" t="n">
        <v>443903</v>
      </c>
    </row>
    <row r="22" spans="1:5">
      <c r="A22" s="4" t="s">
        <v>1263</v>
      </c>
      <c r="B22" s="5" t="n">
        <v>-264285</v>
      </c>
      <c r="C22" s="5" t="n">
        <v>-298918</v>
      </c>
    </row>
    <row r="23" spans="1:5">
      <c r="A23" s="4" t="s">
        <v>593</v>
      </c>
    </row>
    <row r="24" spans="1:5">
      <c r="A24" s="3" t="s">
        <v>31</v>
      </c>
    </row>
    <row r="25" spans="1:5">
      <c r="A25" s="4" t="s">
        <v>1316</v>
      </c>
      <c r="B25" s="5" t="n">
        <v>127403</v>
      </c>
      <c r="C25" s="5" t="n">
        <v>151769</v>
      </c>
    </row>
    <row r="26" spans="1:5">
      <c r="A26" s="4" t="s">
        <v>187</v>
      </c>
      <c r="B26" s="5" t="n">
        <v>2700000</v>
      </c>
      <c r="C26" s="5" t="n">
        <v>7150000</v>
      </c>
    </row>
    <row r="27" spans="1:5">
      <c r="A27" s="4" t="s">
        <v>188</v>
      </c>
      <c r="B27" s="5" t="n">
        <v>10326000</v>
      </c>
      <c r="C27" s="5" t="n">
        <v>6683000</v>
      </c>
    </row>
    <row r="28" spans="1:5">
      <c r="A28" s="4" t="s">
        <v>546</v>
      </c>
      <c r="B28" s="5" t="n">
        <v>1641568</v>
      </c>
      <c r="C28" s="5" t="n">
        <v>131151</v>
      </c>
    </row>
    <row r="29" spans="1:5">
      <c r="A29" s="4" t="s">
        <v>1317</v>
      </c>
      <c r="B29" s="5" t="n">
        <v>577269</v>
      </c>
      <c r="C29" s="5" t="n">
        <v>697812</v>
      </c>
    </row>
    <row r="30" spans="1:5">
      <c r="A30" s="4" t="s">
        <v>1318</v>
      </c>
      <c r="B30" s="5" t="n">
        <v>17824533</v>
      </c>
      <c r="C30" s="5" t="n">
        <v>16022293</v>
      </c>
    </row>
    <row r="31" spans="1:5">
      <c r="A31" s="4" t="s">
        <v>291</v>
      </c>
      <c r="B31" s="5" t="n">
        <v>122447805</v>
      </c>
      <c r="C31" s="5" t="n">
        <v>109256625</v>
      </c>
    </row>
    <row r="32" spans="1:5">
      <c r="A32" s="4" t="s">
        <v>1325</v>
      </c>
      <c r="B32" s="5" t="n">
        <v>2896976</v>
      </c>
      <c r="C32" s="5" t="n">
        <v>2746559</v>
      </c>
    </row>
    <row r="33" spans="1:5">
      <c r="A33" s="4" t="s">
        <v>1319</v>
      </c>
      <c r="C33" s="5" t="n">
        <v>255000</v>
      </c>
    </row>
    <row r="34" spans="1:5">
      <c r="A34" s="4" t="s">
        <v>41</v>
      </c>
      <c r="B34" s="5" t="n">
        <v>226981</v>
      </c>
      <c r="C34" s="5" t="n">
        <v>163379</v>
      </c>
    </row>
    <row r="35" spans="1:5">
      <c r="A35" s="4" t="s">
        <v>1229</v>
      </c>
      <c r="B35" s="5" t="n">
        <v>112742</v>
      </c>
      <c r="C35" s="5" t="n">
        <v>328875</v>
      </c>
    </row>
    <row r="36" spans="1:5">
      <c r="A36" s="4" t="s">
        <v>1326</v>
      </c>
      <c r="B36" s="5" t="n">
        <v>682</v>
      </c>
      <c r="C36" s="5" t="n">
        <v>1653</v>
      </c>
    </row>
    <row r="37" spans="1:5">
      <c r="A37" s="3" t="s">
        <v>1321</v>
      </c>
    </row>
    <row r="38" spans="1:5">
      <c r="A38" s="4" t="s">
        <v>1327</v>
      </c>
      <c r="B38" s="5" t="n">
        <v>1196055</v>
      </c>
      <c r="C38" s="5" t="n">
        <v>1240749</v>
      </c>
    </row>
    <row r="39" spans="1:5">
      <c r="A39" s="4" t="s">
        <v>515</v>
      </c>
      <c r="B39" s="5" t="n">
        <v>99288048</v>
      </c>
      <c r="C39" s="5" t="n">
        <v>84784664</v>
      </c>
    </row>
    <row r="40" spans="1:5">
      <c r="A40" s="4" t="s">
        <v>1322</v>
      </c>
      <c r="B40" s="5" t="n">
        <v>49613671</v>
      </c>
      <c r="C40" s="5" t="n">
        <v>49357894</v>
      </c>
    </row>
    <row r="41" spans="1:5">
      <c r="A41" s="4" t="s">
        <v>1323</v>
      </c>
      <c r="B41" s="5" t="n">
        <v>19945</v>
      </c>
      <c r="C41" s="5" t="n">
        <v>31435</v>
      </c>
    </row>
    <row r="42" spans="1:5">
      <c r="A42" s="4" t="s">
        <v>56</v>
      </c>
      <c r="B42" s="5" t="n">
        <v>162176</v>
      </c>
      <c r="C42" s="5" t="n">
        <v>130178</v>
      </c>
    </row>
    <row r="43" spans="1:5">
      <c r="A43" s="4" t="s">
        <v>1237</v>
      </c>
      <c r="B43" s="5" t="n">
        <v>61607</v>
      </c>
      <c r="C43" s="5" t="n">
        <v>144985</v>
      </c>
    </row>
    <row r="44" spans="1:5">
      <c r="A44" s="4" t="s">
        <v>1328</v>
      </c>
      <c r="B44" s="5" t="n">
        <v>84194</v>
      </c>
      <c r="C44" s="5" t="n">
        <v>67670</v>
      </c>
    </row>
    <row r="45" spans="1:5">
      <c r="A45" s="4" t="s">
        <v>616</v>
      </c>
    </row>
    <row r="46" spans="1:5">
      <c r="A46" s="3" t="s">
        <v>31</v>
      </c>
    </row>
    <row r="47" spans="1:5">
      <c r="A47" s="4" t="s">
        <v>1316</v>
      </c>
      <c r="B47" s="5" t="n">
        <v>127403</v>
      </c>
      <c r="C47" s="5" t="n">
        <v>151769</v>
      </c>
    </row>
    <row r="48" spans="1:5">
      <c r="A48" s="4" t="s">
        <v>187</v>
      </c>
      <c r="B48" s="5" t="n">
        <v>2700008</v>
      </c>
      <c r="C48" s="5" t="n">
        <v>7149882</v>
      </c>
    </row>
    <row r="49" spans="1:5">
      <c r="A49" s="4" t="s">
        <v>188</v>
      </c>
      <c r="B49" s="5" t="n">
        <v>10325920</v>
      </c>
      <c r="C49" s="5" t="n">
        <v>6682915</v>
      </c>
    </row>
    <row r="50" spans="1:5">
      <c r="A50" s="4" t="s">
        <v>546</v>
      </c>
      <c r="B50" s="5" t="n">
        <v>1641568</v>
      </c>
      <c r="C50" s="5" t="n">
        <v>131151</v>
      </c>
    </row>
    <row r="51" spans="1:5">
      <c r="A51" s="4" t="s">
        <v>1317</v>
      </c>
      <c r="B51" s="5" t="n">
        <v>577269</v>
      </c>
      <c r="C51" s="5" t="n">
        <v>697812</v>
      </c>
    </row>
    <row r="52" spans="1:5">
      <c r="A52" s="4" t="s">
        <v>1318</v>
      </c>
      <c r="B52" s="5" t="n">
        <v>17906773</v>
      </c>
      <c r="C52" s="5" t="n">
        <v>16146971</v>
      </c>
    </row>
    <row r="53" spans="1:5">
      <c r="A53" s="4" t="s">
        <v>291</v>
      </c>
      <c r="B53" s="5" t="n">
        <v>122401759</v>
      </c>
      <c r="C53" s="5" t="n">
        <v>109285876</v>
      </c>
    </row>
    <row r="54" spans="1:5">
      <c r="A54" s="4" t="s">
        <v>1325</v>
      </c>
      <c r="B54" s="5" t="n">
        <v>2886189</v>
      </c>
      <c r="C54" s="5" t="n">
        <v>2730328</v>
      </c>
    </row>
    <row r="55" spans="1:5">
      <c r="A55" s="4" t="s">
        <v>1319</v>
      </c>
      <c r="C55" s="5" t="n">
        <v>254998</v>
      </c>
    </row>
    <row r="56" spans="1:5">
      <c r="A56" s="4" t="s">
        <v>41</v>
      </c>
      <c r="B56" s="5" t="n">
        <v>226981</v>
      </c>
      <c r="C56" s="5" t="n">
        <v>163379</v>
      </c>
    </row>
    <row r="57" spans="1:5">
      <c r="A57" s="4" t="s">
        <v>1229</v>
      </c>
      <c r="B57" s="5" t="n">
        <v>112742</v>
      </c>
      <c r="C57" s="5" t="n">
        <v>328875</v>
      </c>
    </row>
    <row r="58" spans="1:5">
      <c r="A58" s="4" t="s">
        <v>1326</v>
      </c>
      <c r="B58" s="5" t="n">
        <v>682</v>
      </c>
      <c r="C58" s="5" t="n">
        <v>1653</v>
      </c>
    </row>
    <row r="59" spans="1:5">
      <c r="A59" s="3" t="s">
        <v>1321</v>
      </c>
    </row>
    <row r="60" spans="1:5">
      <c r="A60" s="4" t="s">
        <v>1327</v>
      </c>
      <c r="B60" s="5" t="n">
        <v>1196027</v>
      </c>
      <c r="C60" s="5" t="n">
        <v>1240719</v>
      </c>
    </row>
    <row r="61" spans="1:5">
      <c r="A61" s="4" t="s">
        <v>515</v>
      </c>
      <c r="B61" s="5" t="n">
        <v>99130116</v>
      </c>
      <c r="C61" s="5" t="n">
        <v>84702084</v>
      </c>
    </row>
    <row r="62" spans="1:5">
      <c r="A62" s="4" t="s">
        <v>1322</v>
      </c>
      <c r="B62" s="5" t="n">
        <v>49609537</v>
      </c>
      <c r="C62" s="5" t="n">
        <v>49355575</v>
      </c>
    </row>
    <row r="63" spans="1:5">
      <c r="A63" s="4" t="s">
        <v>1323</v>
      </c>
      <c r="B63" s="5" t="n">
        <v>19945</v>
      </c>
      <c r="C63" s="5" t="n">
        <v>31435</v>
      </c>
    </row>
    <row r="64" spans="1:5">
      <c r="A64" s="4" t="s">
        <v>56</v>
      </c>
      <c r="B64" s="5" t="n">
        <v>162176</v>
      </c>
      <c r="C64" s="5" t="n">
        <v>130178</v>
      </c>
    </row>
    <row r="65" spans="1:5">
      <c r="A65" s="4" t="s">
        <v>1237</v>
      </c>
      <c r="B65" s="5" t="n">
        <v>61607</v>
      </c>
      <c r="C65" s="5" t="n">
        <v>144985</v>
      </c>
    </row>
    <row r="66" spans="1:5">
      <c r="A66" s="4" t="s">
        <v>1328</v>
      </c>
      <c r="B66" s="5" t="n">
        <v>84194</v>
      </c>
      <c r="C66" s="5" t="n">
        <v>67670</v>
      </c>
    </row>
    <row r="67" spans="1:5">
      <c r="A67" s="4" t="s">
        <v>1329</v>
      </c>
    </row>
    <row r="68" spans="1:5">
      <c r="A68" s="3" t="s">
        <v>31</v>
      </c>
    </row>
    <row r="69" spans="1:5">
      <c r="A69" s="4" t="s">
        <v>1316</v>
      </c>
      <c r="B69" s="5" t="n">
        <v>127403</v>
      </c>
      <c r="C69" s="5" t="n">
        <v>151769</v>
      </c>
    </row>
    <row r="70" spans="1:5">
      <c r="A70" s="4" t="s">
        <v>546</v>
      </c>
      <c r="B70" s="5" t="n">
        <v>1284669</v>
      </c>
    </row>
    <row r="71" spans="1:5">
      <c r="A71" s="4" t="s">
        <v>1317</v>
      </c>
      <c r="B71" s="5" t="n">
        <v>48642</v>
      </c>
      <c r="C71" s="5" t="n">
        <v>41718</v>
      </c>
    </row>
    <row r="72" spans="1:5">
      <c r="A72" s="3" t="s">
        <v>1321</v>
      </c>
    </row>
    <row r="73" spans="1:5">
      <c r="A73" s="4" t="s">
        <v>1323</v>
      </c>
      <c r="B73" s="5" t="n">
        <v>19945</v>
      </c>
      <c r="C73" s="5" t="n">
        <v>31435</v>
      </c>
    </row>
    <row r="74" spans="1:5">
      <c r="A74" s="4" t="s">
        <v>1328</v>
      </c>
      <c r="B74" s="5" t="n">
        <v>84194</v>
      </c>
      <c r="C74" s="5" t="n">
        <v>67670</v>
      </c>
    </row>
    <row r="75" spans="1:5">
      <c r="A75" s="4" t="s">
        <v>1330</v>
      </c>
    </row>
    <row r="76" spans="1:5">
      <c r="A76" s="3" t="s">
        <v>31</v>
      </c>
    </row>
    <row r="77" spans="1:5">
      <c r="A77" s="4" t="s">
        <v>187</v>
      </c>
      <c r="B77" s="5" t="n">
        <v>2700008</v>
      </c>
      <c r="C77" s="5" t="n">
        <v>7149882</v>
      </c>
    </row>
    <row r="78" spans="1:5">
      <c r="A78" s="4" t="s">
        <v>188</v>
      </c>
      <c r="B78" s="5" t="n">
        <v>10325920</v>
      </c>
      <c r="C78" s="5" t="n">
        <v>6682915</v>
      </c>
    </row>
    <row r="79" spans="1:5">
      <c r="A79" s="4" t="s">
        <v>546</v>
      </c>
      <c r="B79" s="5" t="n">
        <v>356899</v>
      </c>
      <c r="C79" s="5" t="n">
        <v>131151</v>
      </c>
    </row>
    <row r="80" spans="1:5">
      <c r="A80" s="4" t="s">
        <v>1317</v>
      </c>
      <c r="B80" s="5" t="n">
        <v>528627</v>
      </c>
      <c r="C80" s="5" t="n">
        <v>656094</v>
      </c>
    </row>
    <row r="81" spans="1:5">
      <c r="A81" s="4" t="s">
        <v>1318</v>
      </c>
      <c r="B81" s="5" t="n">
        <v>16575243</v>
      </c>
      <c r="C81" s="5" t="n">
        <v>14831668</v>
      </c>
    </row>
    <row r="82" spans="1:5">
      <c r="A82" s="4" t="s">
        <v>291</v>
      </c>
      <c r="B82" s="5" t="n">
        <v>122401759</v>
      </c>
      <c r="C82" s="5" t="n">
        <v>109285876</v>
      </c>
    </row>
    <row r="83" spans="1:5">
      <c r="A83" s="4" t="s">
        <v>1325</v>
      </c>
      <c r="B83" s="5" t="n">
        <v>2886189</v>
      </c>
      <c r="C83" s="5" t="n">
        <v>2730328</v>
      </c>
    </row>
    <row r="84" spans="1:5">
      <c r="A84" s="4" t="s">
        <v>1319</v>
      </c>
      <c r="C84" s="5" t="n">
        <v>254998</v>
      </c>
    </row>
    <row r="85" spans="1:5">
      <c r="A85" s="4" t="s">
        <v>41</v>
      </c>
      <c r="B85" s="5" t="n">
        <v>226981</v>
      </c>
      <c r="C85" s="5" t="n">
        <v>163379</v>
      </c>
    </row>
    <row r="86" spans="1:5">
      <c r="A86" s="4" t="s">
        <v>1320</v>
      </c>
      <c r="B86" s="5" t="n">
        <v>414623</v>
      </c>
      <c r="C86" s="5" t="n">
        <v>726484</v>
      </c>
    </row>
    <row r="87" spans="1:5">
      <c r="A87" s="3" t="s">
        <v>1321</v>
      </c>
    </row>
    <row r="88" spans="1:5">
      <c r="A88" s="4" t="s">
        <v>1327</v>
      </c>
      <c r="B88" s="5" t="n">
        <v>1196027</v>
      </c>
      <c r="C88" s="5" t="n">
        <v>1240719</v>
      </c>
    </row>
    <row r="89" spans="1:5">
      <c r="A89" s="4" t="s">
        <v>515</v>
      </c>
      <c r="B89" s="5" t="n">
        <v>99130116</v>
      </c>
      <c r="C89" s="5" t="n">
        <v>84702084</v>
      </c>
    </row>
    <row r="90" spans="1:5">
      <c r="A90" s="4" t="s">
        <v>1322</v>
      </c>
      <c r="B90" s="5" t="n">
        <v>49609537</v>
      </c>
      <c r="C90" s="5" t="n">
        <v>49355575</v>
      </c>
    </row>
    <row r="91" spans="1:5">
      <c r="A91" s="4" t="s">
        <v>56</v>
      </c>
      <c r="B91" s="5" t="n">
        <v>162176</v>
      </c>
      <c r="C91" s="5" t="n">
        <v>130178</v>
      </c>
    </row>
    <row r="92" spans="1:5">
      <c r="A92" s="4" t="s">
        <v>1324</v>
      </c>
      <c r="B92" s="5" t="n">
        <v>325892</v>
      </c>
      <c r="C92" s="5" t="n">
        <v>443903</v>
      </c>
    </row>
    <row r="93" spans="1:5">
      <c r="A93" s="4" t="s">
        <v>1331</v>
      </c>
    </row>
    <row r="94" spans="1:5">
      <c r="A94" s="3" t="s">
        <v>31</v>
      </c>
    </row>
    <row r="95" spans="1:5">
      <c r="A95" s="4" t="s">
        <v>1318</v>
      </c>
      <c r="B95" s="5" t="n">
        <v>1331530</v>
      </c>
      <c r="C95" s="5" t="n">
        <v>1315303</v>
      </c>
    </row>
    <row r="96" spans="1:5">
      <c r="A96" s="4" t="s">
        <v>1326</v>
      </c>
      <c r="B96" s="6" t="n">
        <v>682</v>
      </c>
      <c r="C96" s="6" t="n">
        <v>16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8"/>
    <col customWidth="1" max="5" min="5" width="18"/>
    <col customWidth="1" max="6" min="6" width="25"/>
  </cols>
  <sheetData>
    <row r="1" spans="1:6">
      <c r="A1" s="1" t="s">
        <v>1332</v>
      </c>
      <c r="B1" s="2" t="s">
        <v>1333</v>
      </c>
      <c r="C1" s="2" t="s">
        <v>1334</v>
      </c>
      <c r="D1" s="2" t="s">
        <v>1335</v>
      </c>
      <c r="E1" s="2" t="s">
        <v>1336</v>
      </c>
      <c r="F1" s="2" t="s">
        <v>1196</v>
      </c>
    </row>
    <row r="2" spans="1:6">
      <c r="A2" s="3" t="s">
        <v>1337</v>
      </c>
    </row>
    <row r="3" spans="1:6">
      <c r="A3" s="4" t="s">
        <v>1338</v>
      </c>
      <c r="B3" s="6" t="n">
        <v>0</v>
      </c>
      <c r="C3" s="6" t="n">
        <v>0</v>
      </c>
      <c r="F3" s="6" t="n">
        <v>0</v>
      </c>
    </row>
    <row r="4" spans="1:6">
      <c r="A4" s="4" t="s">
        <v>1339</v>
      </c>
      <c r="B4" s="5" t="n">
        <v>0</v>
      </c>
      <c r="C4" s="5" t="n">
        <v>0</v>
      </c>
      <c r="F4" s="5" t="n">
        <v>0</v>
      </c>
    </row>
    <row r="5" spans="1:6">
      <c r="A5" s="4" t="s">
        <v>1340</v>
      </c>
      <c r="B5" s="5" t="n">
        <v>0</v>
      </c>
      <c r="C5" s="5" t="n">
        <v>0</v>
      </c>
      <c r="F5" s="5" t="n">
        <v>0</v>
      </c>
    </row>
    <row r="6" spans="1:6">
      <c r="A6" s="4" t="s">
        <v>1341</v>
      </c>
      <c r="B6" s="6" t="n">
        <v>0</v>
      </c>
      <c r="C6" s="6" t="n">
        <v>0</v>
      </c>
      <c r="F6" s="6" t="n">
        <v>0</v>
      </c>
    </row>
    <row r="7" spans="1:6">
      <c r="A7" s="4" t="s">
        <v>488</v>
      </c>
    </row>
    <row r="8" spans="1:6">
      <c r="A8" s="3" t="s">
        <v>1337</v>
      </c>
    </row>
    <row r="9" spans="1:6">
      <c r="A9" s="4" t="s">
        <v>1342</v>
      </c>
      <c r="F9" s="4" t="s">
        <v>1343</v>
      </c>
    </row>
    <row r="10" spans="1:6">
      <c r="A10" s="4" t="s">
        <v>578</v>
      </c>
    </row>
    <row r="11" spans="1:6">
      <c r="A11" s="3" t="s">
        <v>1337</v>
      </c>
    </row>
    <row r="12" spans="1:6">
      <c r="A12" s="4" t="s">
        <v>1344</v>
      </c>
      <c r="E12" s="5" t="n">
        <v>4</v>
      </c>
      <c r="F12" s="5" t="n">
        <v>3</v>
      </c>
    </row>
    <row r="13" spans="1:6">
      <c r="A13" s="4" t="s">
        <v>1345</v>
      </c>
      <c r="D13" s="5" t="n">
        <v>1</v>
      </c>
    </row>
    <row r="14" spans="1:6">
      <c r="A14" s="4" t="s">
        <v>1346</v>
      </c>
      <c r="F14" s="5" t="n">
        <v>3</v>
      </c>
    </row>
    <row r="15" spans="1:6">
      <c r="A15" s="4" t="s">
        <v>1347</v>
      </c>
      <c r="F15" s="5" t="n">
        <v>2</v>
      </c>
    </row>
    <row r="16" spans="1:6">
      <c r="A16" s="4" t="s">
        <v>1348</v>
      </c>
      <c r="F16" s="5" t="n">
        <v>2</v>
      </c>
    </row>
    <row r="17" spans="1:6">
      <c r="A17" s="4" t="s">
        <v>1349</v>
      </c>
      <c r="F17" s="5" t="n">
        <v>1</v>
      </c>
    </row>
    <row r="18" spans="1:6">
      <c r="A18" s="4" t="s">
        <v>1350</v>
      </c>
    </row>
    <row r="19" spans="1:6">
      <c r="A19" s="3" t="s">
        <v>1337</v>
      </c>
    </row>
    <row r="20" spans="1:6">
      <c r="A20" s="4" t="s">
        <v>1351</v>
      </c>
      <c r="F20" s="5" t="n">
        <v>0</v>
      </c>
    </row>
    <row r="21" spans="1:6">
      <c r="A21" s="4" t="s">
        <v>1352</v>
      </c>
    </row>
    <row r="22" spans="1:6">
      <c r="A22" s="3" t="s">
        <v>1337</v>
      </c>
    </row>
    <row r="23" spans="1:6">
      <c r="A23" s="4" t="s">
        <v>1344</v>
      </c>
      <c r="F23" s="5" t="n">
        <v>3</v>
      </c>
    </row>
    <row r="24" spans="1:6">
      <c r="A24" s="4" t="s">
        <v>1351</v>
      </c>
      <c r="F24" s="5" t="n">
        <v>1</v>
      </c>
    </row>
    <row r="25" spans="1:6">
      <c r="A25" s="4" t="s">
        <v>291</v>
      </c>
    </row>
    <row r="26" spans="1:6">
      <c r="A26" s="3" t="s">
        <v>1337</v>
      </c>
    </row>
    <row r="27" spans="1:6">
      <c r="A27" s="4" t="s">
        <v>1353</v>
      </c>
      <c r="F27" s="4" t="s">
        <v>463</v>
      </c>
    </row>
    <row r="28" spans="1:6">
      <c r="A28" s="4" t="s">
        <v>332</v>
      </c>
    </row>
    <row r="29" spans="1:6">
      <c r="A29" s="3" t="s">
        <v>1337</v>
      </c>
    </row>
    <row r="30" spans="1:6">
      <c r="A30" s="4" t="s">
        <v>1354</v>
      </c>
      <c r="B30" s="5" t="n">
        <v>0</v>
      </c>
      <c r="C30" s="5" t="n">
        <v>0</v>
      </c>
    </row>
    <row r="31" spans="1:6">
      <c r="A31" s="4" t="s">
        <v>1355</v>
      </c>
    </row>
    <row r="32" spans="1:6">
      <c r="A32" s="3" t="s">
        <v>1337</v>
      </c>
    </row>
    <row r="33" spans="1:6">
      <c r="A33" s="4" t="s">
        <v>1356</v>
      </c>
      <c r="B33" s="5" t="n">
        <v>7</v>
      </c>
      <c r="C33" s="5" t="n">
        <v>7</v>
      </c>
    </row>
    <row r="34" spans="1:6">
      <c r="A34" s="4" t="s">
        <v>1357</v>
      </c>
    </row>
    <row r="35" spans="1:6">
      <c r="A35" s="3" t="s">
        <v>1337</v>
      </c>
    </row>
    <row r="36" spans="1:6">
      <c r="A36" s="4" t="s">
        <v>1356</v>
      </c>
      <c r="B36" s="5" t="n">
        <v>3</v>
      </c>
      <c r="C36" s="5" t="n">
        <v>3</v>
      </c>
    </row>
    <row r="37" spans="1:6">
      <c r="A37" s="4" t="s">
        <v>1358</v>
      </c>
    </row>
    <row r="38" spans="1:6">
      <c r="A38" s="3" t="s">
        <v>1337</v>
      </c>
    </row>
    <row r="39" spans="1:6">
      <c r="A39" s="4" t="s">
        <v>1359</v>
      </c>
      <c r="B39" s="6" t="n">
        <v>2519</v>
      </c>
      <c r="C39" s="6" t="n">
        <v>3496</v>
      </c>
      <c r="F39" s="6" t="n">
        <v>2519</v>
      </c>
    </row>
    <row r="40" spans="1:6">
      <c r="A40" s="4" t="s">
        <v>1360</v>
      </c>
    </row>
    <row r="41" spans="1:6">
      <c r="A41" s="3" t="s">
        <v>1337</v>
      </c>
    </row>
    <row r="42" spans="1:6">
      <c r="A42" s="4" t="s">
        <v>1359</v>
      </c>
      <c r="B42" s="6" t="n">
        <v>2519</v>
      </c>
      <c r="C42" s="6" t="n">
        <v>3496</v>
      </c>
      <c r="F42" s="6" t="n">
        <v>25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0</v>
      </c>
    </row>
    <row r="2" spans="1:3">
      <c r="A2" s="3" t="s">
        <v>31</v>
      </c>
    </row>
    <row r="3" spans="1:3">
      <c r="A3" s="4" t="s">
        <v>546</v>
      </c>
      <c r="B3" s="6" t="n">
        <v>1641568</v>
      </c>
      <c r="C3" s="6" t="n">
        <v>131151</v>
      </c>
    </row>
    <row r="4" spans="1:3">
      <c r="A4" s="4" t="s">
        <v>1317</v>
      </c>
      <c r="B4" s="5" t="n">
        <v>577269</v>
      </c>
      <c r="C4" s="5" t="n">
        <v>697812</v>
      </c>
    </row>
    <row r="5" spans="1:3">
      <c r="A5" s="4" t="s">
        <v>291</v>
      </c>
      <c r="B5" s="5" t="n">
        <v>2205624</v>
      </c>
      <c r="C5" s="5" t="n">
        <v>9873157</v>
      </c>
    </row>
    <row r="6" spans="1:3">
      <c r="A6" s="4" t="s">
        <v>1229</v>
      </c>
      <c r="B6" s="5" t="n">
        <v>112732</v>
      </c>
      <c r="C6" s="5" t="n">
        <v>328815</v>
      </c>
    </row>
    <row r="7" spans="1:3">
      <c r="A7" s="4" t="s">
        <v>1229</v>
      </c>
      <c r="B7" s="5" t="n">
        <v>414613</v>
      </c>
      <c r="C7" s="5" t="n">
        <v>726424</v>
      </c>
    </row>
    <row r="8" spans="1:3">
      <c r="A8" s="4" t="s">
        <v>1263</v>
      </c>
      <c r="B8" s="5" t="n">
        <v>-301881</v>
      </c>
      <c r="C8" s="5" t="n">
        <v>-397609</v>
      </c>
    </row>
    <row r="9" spans="1:3">
      <c r="A9" s="3" t="s">
        <v>1321</v>
      </c>
    </row>
    <row r="10" spans="1:3">
      <c r="A10" s="4" t="s">
        <v>1362</v>
      </c>
      <c r="B10" s="5" t="n">
        <v>-2312621</v>
      </c>
      <c r="C10" s="5" t="n">
        <v>-12228412</v>
      </c>
    </row>
    <row r="11" spans="1:3">
      <c r="A11" s="4" t="s">
        <v>1363</v>
      </c>
      <c r="B11" s="5" t="n">
        <v>-1131074</v>
      </c>
      <c r="C11" s="5" t="n">
        <v>-2052513</v>
      </c>
    </row>
    <row r="12" spans="1:3">
      <c r="A12" s="4" t="s">
        <v>1237</v>
      </c>
      <c r="B12" s="5" t="n">
        <v>-61592</v>
      </c>
      <c r="C12" s="5" t="n">
        <v>-144885</v>
      </c>
    </row>
    <row r="13" spans="1:3">
      <c r="A13" s="4" t="s">
        <v>1237</v>
      </c>
      <c r="B13" s="5" t="n">
        <v>-325877</v>
      </c>
      <c r="C13" s="5" t="n">
        <v>-443803</v>
      </c>
    </row>
    <row r="14" spans="1:3">
      <c r="A14" s="4" t="s">
        <v>1263</v>
      </c>
      <c r="B14" s="5" t="n">
        <v>264285</v>
      </c>
      <c r="C14" s="5" t="n">
        <v>298918</v>
      </c>
    </row>
    <row r="15" spans="1:3">
      <c r="A15" s="4" t="s">
        <v>1243</v>
      </c>
    </row>
    <row r="16" spans="1:3">
      <c r="A16" s="3" t="s">
        <v>31</v>
      </c>
    </row>
    <row r="17" spans="1:3">
      <c r="A17" s="4" t="s">
        <v>1229</v>
      </c>
      <c r="B17" s="5" t="n">
        <v>10</v>
      </c>
      <c r="C17" s="5" t="n">
        <v>60</v>
      </c>
    </row>
    <row r="18" spans="1:3">
      <c r="A18" s="3" t="s">
        <v>1321</v>
      </c>
    </row>
    <row r="19" spans="1:3">
      <c r="A19" s="4" t="s">
        <v>1237</v>
      </c>
      <c r="B19" s="5" t="n">
        <v>-15</v>
      </c>
      <c r="C19" s="5" t="n">
        <v>-100</v>
      </c>
    </row>
    <row r="20" spans="1:3">
      <c r="A20" s="4" t="s">
        <v>559</v>
      </c>
    </row>
    <row r="21" spans="1:3">
      <c r="A21" s="3" t="s">
        <v>31</v>
      </c>
    </row>
    <row r="22" spans="1:3">
      <c r="A22" s="4" t="s">
        <v>546</v>
      </c>
      <c r="B22" s="5" t="n">
        <v>356899</v>
      </c>
      <c r="C22" s="5" t="n">
        <v>30969</v>
      </c>
    </row>
    <row r="23" spans="1:3">
      <c r="A23" s="4" t="s">
        <v>560</v>
      </c>
    </row>
    <row r="24" spans="1:3">
      <c r="A24" s="3" t="s">
        <v>31</v>
      </c>
    </row>
    <row r="25" spans="1:3">
      <c r="A25" s="4" t="s">
        <v>546</v>
      </c>
      <c r="B25" s="5" t="n">
        <v>1045605</v>
      </c>
      <c r="C25" s="5" t="n">
        <v>100182</v>
      </c>
    </row>
    <row r="26" spans="1:3">
      <c r="A26" s="4" t="s">
        <v>1364</v>
      </c>
    </row>
    <row r="27" spans="1:3">
      <c r="A27" s="3" t="s">
        <v>31</v>
      </c>
    </row>
    <row r="28" spans="1:3">
      <c r="A28" s="4" t="s">
        <v>291</v>
      </c>
      <c r="B28" s="5" t="n">
        <v>2205624</v>
      </c>
      <c r="C28" s="5" t="n">
        <v>9873157</v>
      </c>
    </row>
    <row r="29" spans="1:3">
      <c r="A29" s="4" t="s">
        <v>1263</v>
      </c>
      <c r="B29" s="5" t="n">
        <v>-301881</v>
      </c>
      <c r="C29" s="5" t="n">
        <v>-397609</v>
      </c>
    </row>
    <row r="30" spans="1:3">
      <c r="A30" s="4" t="s">
        <v>45</v>
      </c>
      <c r="B30" s="5" t="n">
        <v>4537203</v>
      </c>
      <c r="C30" s="5" t="n">
        <v>11030995</v>
      </c>
    </row>
    <row r="31" spans="1:3">
      <c r="A31" s="3" t="s">
        <v>1321</v>
      </c>
    </row>
    <row r="32" spans="1:3">
      <c r="A32" s="4" t="s">
        <v>1362</v>
      </c>
      <c r="B32" s="5" t="n">
        <v>-2312621</v>
      </c>
      <c r="C32" s="5" t="n">
        <v>-12228412</v>
      </c>
    </row>
    <row r="33" spans="1:3">
      <c r="A33" s="4" t="s">
        <v>1363</v>
      </c>
      <c r="B33" s="5" t="n">
        <v>-1131074</v>
      </c>
      <c r="C33" s="5" t="n">
        <v>-2052513</v>
      </c>
    </row>
    <row r="34" spans="1:3">
      <c r="A34" s="4" t="s">
        <v>1263</v>
      </c>
      <c r="B34" s="5" t="n">
        <v>264285</v>
      </c>
      <c r="C34" s="5" t="n">
        <v>298918</v>
      </c>
    </row>
    <row r="35" spans="1:3">
      <c r="A35" s="4" t="s">
        <v>60</v>
      </c>
      <c r="B35" s="5" t="n">
        <v>-3505302</v>
      </c>
      <c r="C35" s="5" t="n">
        <v>-14425910</v>
      </c>
    </row>
    <row r="36" spans="1:3">
      <c r="A36" s="4" t="s">
        <v>1365</v>
      </c>
    </row>
    <row r="37" spans="1:3">
      <c r="A37" s="3" t="s">
        <v>31</v>
      </c>
    </row>
    <row r="38" spans="1:3">
      <c r="A38" s="4" t="s">
        <v>1229</v>
      </c>
      <c r="B38" s="5" t="n">
        <v>112732</v>
      </c>
      <c r="C38" s="5" t="n">
        <v>328815</v>
      </c>
    </row>
    <row r="39" spans="1:3">
      <c r="A39" s="4" t="s">
        <v>1263</v>
      </c>
      <c r="B39" s="5" t="n">
        <v>-301881</v>
      </c>
      <c r="C39" s="5" t="n">
        <v>-397609</v>
      </c>
    </row>
    <row r="40" spans="1:3">
      <c r="A40" s="3" t="s">
        <v>1321</v>
      </c>
    </row>
    <row r="41" spans="1:3">
      <c r="A41" s="4" t="s">
        <v>1237</v>
      </c>
      <c r="B41" s="5" t="n">
        <v>-61592</v>
      </c>
      <c r="C41" s="5" t="n">
        <v>-144885</v>
      </c>
    </row>
    <row r="42" spans="1:3">
      <c r="A42" s="4" t="s">
        <v>1263</v>
      </c>
      <c r="B42" s="5" t="n">
        <v>264285</v>
      </c>
      <c r="C42" s="5" t="n">
        <v>298918</v>
      </c>
    </row>
    <row r="43" spans="1:3">
      <c r="A43" s="4" t="s">
        <v>1366</v>
      </c>
    </row>
    <row r="44" spans="1:3">
      <c r="A44" s="3" t="s">
        <v>31</v>
      </c>
    </row>
    <row r="45" spans="1:3">
      <c r="A45" s="4" t="s">
        <v>1229</v>
      </c>
      <c r="B45" s="5" t="n">
        <v>10</v>
      </c>
      <c r="C45" s="5" t="n">
        <v>60</v>
      </c>
    </row>
    <row r="46" spans="1:3">
      <c r="A46" s="3" t="s">
        <v>1321</v>
      </c>
    </row>
    <row r="47" spans="1:3">
      <c r="A47" s="4" t="s">
        <v>1237</v>
      </c>
      <c r="B47" s="5" t="n">
        <v>-15</v>
      </c>
      <c r="C47" s="5" t="n">
        <v>-100</v>
      </c>
    </row>
    <row r="48" spans="1:3">
      <c r="A48" s="4" t="s">
        <v>1367</v>
      </c>
    </row>
    <row r="49" spans="1:3">
      <c r="A49" s="3" t="s">
        <v>31</v>
      </c>
    </row>
    <row r="50" spans="1:3">
      <c r="A50" s="4" t="s">
        <v>546</v>
      </c>
      <c r="B50" s="5" t="n">
        <v>356899</v>
      </c>
      <c r="C50" s="5" t="n">
        <v>30969</v>
      </c>
    </row>
    <row r="51" spans="1:3">
      <c r="A51" s="4" t="s">
        <v>1368</v>
      </c>
    </row>
    <row r="52" spans="1:3">
      <c r="A52" s="3" t="s">
        <v>31</v>
      </c>
    </row>
    <row r="53" spans="1:3">
      <c r="A53" s="4" t="s">
        <v>546</v>
      </c>
      <c r="B53" s="5" t="n">
        <v>1284669</v>
      </c>
      <c r="C53" s="5" t="n">
        <v>100182</v>
      </c>
    </row>
    <row r="54" spans="1:3">
      <c r="A54" s="4" t="s">
        <v>1369</v>
      </c>
    </row>
    <row r="55" spans="1:3">
      <c r="A55" s="3" t="s">
        <v>31</v>
      </c>
    </row>
    <row r="56" spans="1:3">
      <c r="A56" s="4" t="s">
        <v>1317</v>
      </c>
      <c r="B56" s="5" t="n">
        <v>48642</v>
      </c>
      <c r="C56" s="5" t="n">
        <v>41718</v>
      </c>
    </row>
    <row r="57" spans="1:3">
      <c r="A57" s="4" t="s">
        <v>1370</v>
      </c>
    </row>
    <row r="58" spans="1:3">
      <c r="A58" s="3" t="s">
        <v>31</v>
      </c>
    </row>
    <row r="59" spans="1:3">
      <c r="A59" s="4" t="s">
        <v>1317</v>
      </c>
      <c r="B59" s="5" t="n">
        <v>528627</v>
      </c>
      <c r="C59" s="5" t="n">
        <v>656094</v>
      </c>
    </row>
    <row r="60" spans="1:3">
      <c r="A60" s="4" t="s">
        <v>1371</v>
      </c>
    </row>
    <row r="61" spans="1:3">
      <c r="A61" s="3" t="s">
        <v>31</v>
      </c>
    </row>
    <row r="62" spans="1:3">
      <c r="A62" s="4" t="s">
        <v>45</v>
      </c>
      <c r="B62" s="5" t="n">
        <v>1333311</v>
      </c>
      <c r="C62" s="5" t="n">
        <v>41718</v>
      </c>
    </row>
    <row r="63" spans="1:3">
      <c r="A63" s="4" t="s">
        <v>1372</v>
      </c>
    </row>
    <row r="64" spans="1:3">
      <c r="A64" s="3" t="s">
        <v>31</v>
      </c>
    </row>
    <row r="65" spans="1:3">
      <c r="A65" s="4" t="s">
        <v>546</v>
      </c>
      <c r="B65" s="5" t="n">
        <v>1284669</v>
      </c>
    </row>
    <row r="66" spans="1:3">
      <c r="A66" s="4" t="s">
        <v>1373</v>
      </c>
    </row>
    <row r="67" spans="1:3">
      <c r="A67" s="3" t="s">
        <v>31</v>
      </c>
    </row>
    <row r="68" spans="1:3">
      <c r="A68" s="4" t="s">
        <v>1317</v>
      </c>
      <c r="B68" s="5" t="n">
        <v>48642</v>
      </c>
      <c r="C68" s="5" t="n">
        <v>41718</v>
      </c>
    </row>
    <row r="69" spans="1:3">
      <c r="A69" s="4" t="s">
        <v>1374</v>
      </c>
    </row>
    <row r="70" spans="1:3">
      <c r="A70" s="3" t="s">
        <v>31</v>
      </c>
    </row>
    <row r="71" spans="1:3">
      <c r="A71" s="4" t="s">
        <v>291</v>
      </c>
      <c r="B71" s="5" t="n">
        <v>2205624</v>
      </c>
      <c r="C71" s="5" t="n">
        <v>9873157</v>
      </c>
    </row>
    <row r="72" spans="1:3">
      <c r="A72" s="4" t="s">
        <v>45</v>
      </c>
      <c r="B72" s="5" t="n">
        <v>3505773</v>
      </c>
      <c r="C72" s="5" t="n">
        <v>11386886</v>
      </c>
    </row>
    <row r="73" spans="1:3">
      <c r="A73" s="3" t="s">
        <v>1321</v>
      </c>
    </row>
    <row r="74" spans="1:3">
      <c r="A74" s="4" t="s">
        <v>1362</v>
      </c>
      <c r="B74" s="5" t="n">
        <v>-2312621</v>
      </c>
      <c r="C74" s="5" t="n">
        <v>-12228412</v>
      </c>
    </row>
    <row r="75" spans="1:3">
      <c r="A75" s="4" t="s">
        <v>1363</v>
      </c>
      <c r="B75" s="5" t="n">
        <v>-1131074</v>
      </c>
      <c r="C75" s="5" t="n">
        <v>-2052513</v>
      </c>
    </row>
    <row r="76" spans="1:3">
      <c r="A76" s="4" t="s">
        <v>60</v>
      </c>
      <c r="B76" s="5" t="n">
        <v>-3769587</v>
      </c>
      <c r="C76" s="5" t="n">
        <v>-14724828</v>
      </c>
    </row>
    <row r="77" spans="1:3">
      <c r="A77" s="4" t="s">
        <v>1375</v>
      </c>
    </row>
    <row r="78" spans="1:3">
      <c r="A78" s="3" t="s">
        <v>31</v>
      </c>
    </row>
    <row r="79" spans="1:3">
      <c r="A79" s="4" t="s">
        <v>1229</v>
      </c>
      <c r="B79" s="5" t="n">
        <v>414613</v>
      </c>
      <c r="C79" s="5" t="n">
        <v>726424</v>
      </c>
    </row>
    <row r="80" spans="1:3">
      <c r="A80" s="3" t="s">
        <v>1321</v>
      </c>
    </row>
    <row r="81" spans="1:3">
      <c r="A81" s="4" t="s">
        <v>1237</v>
      </c>
      <c r="B81" s="5" t="n">
        <v>-325877</v>
      </c>
      <c r="C81" s="5" t="n">
        <v>-443803</v>
      </c>
    </row>
    <row r="82" spans="1:3">
      <c r="A82" s="4" t="s">
        <v>1376</v>
      </c>
    </row>
    <row r="83" spans="1:3">
      <c r="A83" s="3" t="s">
        <v>31</v>
      </c>
    </row>
    <row r="84" spans="1:3">
      <c r="A84" s="4" t="s">
        <v>1229</v>
      </c>
      <c r="B84" s="5" t="n">
        <v>10</v>
      </c>
      <c r="C84" s="5" t="n">
        <v>60</v>
      </c>
    </row>
    <row r="85" spans="1:3">
      <c r="A85" s="3" t="s">
        <v>1321</v>
      </c>
    </row>
    <row r="86" spans="1:3">
      <c r="A86" s="4" t="s">
        <v>1237</v>
      </c>
      <c r="B86" s="5" t="n">
        <v>-15</v>
      </c>
      <c r="C86" s="5" t="n">
        <v>-100</v>
      </c>
    </row>
    <row r="87" spans="1:3">
      <c r="A87" s="4" t="s">
        <v>1377</v>
      </c>
    </row>
    <row r="88" spans="1:3">
      <c r="A88" s="3" t="s">
        <v>31</v>
      </c>
    </row>
    <row r="89" spans="1:3">
      <c r="A89" s="4" t="s">
        <v>546</v>
      </c>
      <c r="B89" s="5" t="n">
        <v>356899</v>
      </c>
      <c r="C89" s="5" t="n">
        <v>30969</v>
      </c>
    </row>
    <row r="90" spans="1:3">
      <c r="A90" s="4" t="s">
        <v>1378</v>
      </c>
    </row>
    <row r="91" spans="1:3">
      <c r="A91" s="3" t="s">
        <v>31</v>
      </c>
    </row>
    <row r="92" spans="1:3">
      <c r="A92" s="4" t="s">
        <v>546</v>
      </c>
      <c r="C92" s="5" t="n">
        <v>100182</v>
      </c>
    </row>
    <row r="93" spans="1:3">
      <c r="A93" s="4" t="s">
        <v>1379</v>
      </c>
    </row>
    <row r="94" spans="1:3">
      <c r="A94" s="3" t="s">
        <v>31</v>
      </c>
    </row>
    <row r="95" spans="1:3">
      <c r="A95" s="4" t="s">
        <v>1317</v>
      </c>
      <c r="B95" s="6" t="n">
        <v>528627</v>
      </c>
      <c r="C95" s="6" t="n">
        <v>6560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80</v>
      </c>
      <c r="B1" s="2" t="s">
        <v>1381</v>
      </c>
      <c r="C1" s="2" t="s">
        <v>1382</v>
      </c>
    </row>
    <row r="2" spans="1:3">
      <c r="A2" s="3" t="s">
        <v>1383</v>
      </c>
    </row>
    <row r="3" spans="1:3">
      <c r="A3" s="4" t="s">
        <v>1318</v>
      </c>
      <c r="B3" s="6" t="n">
        <v>17906773</v>
      </c>
      <c r="C3" s="6" t="n">
        <v>16146971</v>
      </c>
    </row>
    <row r="4" spans="1:3">
      <c r="A4" s="4" t="s">
        <v>332</v>
      </c>
    </row>
    <row r="5" spans="1:3">
      <c r="A5" s="3" t="s">
        <v>1383</v>
      </c>
    </row>
    <row r="6" spans="1:3">
      <c r="A6" s="4" t="s">
        <v>1384</v>
      </c>
      <c r="B6" s="5" t="n">
        <v>0</v>
      </c>
      <c r="C6" s="5" t="n">
        <v>0</v>
      </c>
    </row>
    <row r="7" spans="1:3">
      <c r="A7" s="4" t="s">
        <v>1385</v>
      </c>
    </row>
    <row r="8" spans="1:3">
      <c r="A8" s="3" t="s">
        <v>1383</v>
      </c>
    </row>
    <row r="9" spans="1:3">
      <c r="A9" s="4" t="s">
        <v>858</v>
      </c>
      <c r="B9" s="6" t="n">
        <v>1071</v>
      </c>
      <c r="C9" s="6" t="n">
        <v>1089</v>
      </c>
    </row>
    <row r="10" spans="1:3">
      <c r="A10" s="4" t="s">
        <v>1386</v>
      </c>
      <c r="B10" s="5" t="n">
        <v>3590</v>
      </c>
      <c r="C10" s="5" t="n">
        <v>4585</v>
      </c>
    </row>
    <row r="11" spans="1:3">
      <c r="A11" s="4" t="s">
        <v>1358</v>
      </c>
    </row>
    <row r="12" spans="1:3">
      <c r="A12" s="3" t="s">
        <v>1383</v>
      </c>
    </row>
    <row r="13" spans="1:3">
      <c r="A13" s="4" t="s">
        <v>1387</v>
      </c>
      <c r="B13" s="5" t="n">
        <v>2519</v>
      </c>
      <c r="C13" s="5" t="n">
        <v>3496</v>
      </c>
    </row>
    <row r="14" spans="1:3">
      <c r="A14" s="4" t="s">
        <v>1388</v>
      </c>
    </row>
    <row r="15" spans="1:3">
      <c r="A15" s="3" t="s">
        <v>1383</v>
      </c>
    </row>
    <row r="16" spans="1:3">
      <c r="A16" s="4" t="s">
        <v>1386</v>
      </c>
      <c r="B16" s="5" t="n">
        <v>2519</v>
      </c>
      <c r="C16" s="5" t="n">
        <v>3496</v>
      </c>
    </row>
    <row r="17" spans="1:3">
      <c r="A17" s="4" t="s">
        <v>1360</v>
      </c>
    </row>
    <row r="18" spans="1:3">
      <c r="A18" s="3" t="s">
        <v>1383</v>
      </c>
    </row>
    <row r="19" spans="1:3">
      <c r="A19" s="4" t="s">
        <v>1387</v>
      </c>
      <c r="B19" s="5" t="n">
        <v>2519</v>
      </c>
      <c r="C19" s="5" t="n">
        <v>3496</v>
      </c>
    </row>
    <row r="20" spans="1:3">
      <c r="A20" s="4" t="s">
        <v>1389</v>
      </c>
    </row>
    <row r="21" spans="1:3">
      <c r="A21" s="3" t="s">
        <v>1383</v>
      </c>
    </row>
    <row r="22" spans="1:3">
      <c r="A22" s="4" t="s">
        <v>858</v>
      </c>
      <c r="B22" s="5" t="n">
        <v>1071</v>
      </c>
      <c r="C22" s="5" t="n">
        <v>1089</v>
      </c>
    </row>
    <row r="23" spans="1:3">
      <c r="A23" s="4" t="s">
        <v>1386</v>
      </c>
      <c r="B23" s="6" t="n">
        <v>1071</v>
      </c>
      <c r="C23" s="6" t="n">
        <v>10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90</v>
      </c>
      <c r="B1" s="2" t="s">
        <v>2</v>
      </c>
      <c r="C1" s="2" t="s">
        <v>30</v>
      </c>
      <c r="D1" s="2" t="s">
        <v>2</v>
      </c>
      <c r="E1" s="2" t="s">
        <v>30</v>
      </c>
      <c r="F1" s="2" t="s">
        <v>86</v>
      </c>
      <c r="G1" s="2" t="s">
        <v>2</v>
      </c>
      <c r="H1" s="2" t="s">
        <v>30</v>
      </c>
      <c r="I1" s="2" t="s">
        <v>86</v>
      </c>
    </row>
    <row r="2" spans="1:9">
      <c r="A2" s="3" t="s">
        <v>1391</v>
      </c>
    </row>
    <row r="3" spans="1:9">
      <c r="A3" s="4" t="s">
        <v>1392</v>
      </c>
      <c r="D3" s="6" t="n">
        <v>-4540</v>
      </c>
      <c r="E3" s="6" t="n">
        <v>-1854</v>
      </c>
      <c r="F3" s="6" t="n">
        <v>9872</v>
      </c>
    </row>
    <row r="4" spans="1:9">
      <c r="A4" s="3" t="s">
        <v>1393</v>
      </c>
    </row>
    <row r="5" spans="1:9">
      <c r="A5" s="4" t="s">
        <v>1394</v>
      </c>
      <c r="D5" s="5" t="n">
        <v>1563322</v>
      </c>
      <c r="E5" s="5" t="n">
        <v>919890</v>
      </c>
      <c r="F5" s="5" t="n">
        <v>627866</v>
      </c>
    </row>
    <row r="6" spans="1:9">
      <c r="A6" s="4" t="s">
        <v>1392</v>
      </c>
      <c r="D6" s="5" t="n">
        <v>-4540</v>
      </c>
      <c r="E6" s="5" t="n">
        <v>-1854</v>
      </c>
      <c r="F6" s="5" t="n">
        <v>9872</v>
      </c>
    </row>
    <row r="7" spans="1:9">
      <c r="A7" s="4" t="s">
        <v>1395</v>
      </c>
    </row>
    <row r="8" spans="1:9">
      <c r="A8" s="3" t="s">
        <v>1396</v>
      </c>
    </row>
    <row r="9" spans="1:9">
      <c r="A9" s="4" t="s">
        <v>1397</v>
      </c>
      <c r="B9" s="6" t="n">
        <v>0</v>
      </c>
      <c r="C9" s="6" t="n">
        <v>0</v>
      </c>
      <c r="F9" s="5" t="n">
        <v>0</v>
      </c>
    </row>
    <row r="10" spans="1:9">
      <c r="A10" s="3" t="s">
        <v>1391</v>
      </c>
    </row>
    <row r="11" spans="1:9">
      <c r="A11" s="4" t="s">
        <v>1398</v>
      </c>
      <c r="D11" s="5" t="n">
        <v>9873157</v>
      </c>
      <c r="E11" s="5" t="n">
        <v>9532553</v>
      </c>
      <c r="F11" s="5" t="n">
        <v>15655403</v>
      </c>
    </row>
    <row r="12" spans="1:9">
      <c r="A12" s="4" t="s">
        <v>1399</v>
      </c>
      <c r="D12" s="5" t="n">
        <v>5000000</v>
      </c>
      <c r="E12" s="5" t="n">
        <v>8304504</v>
      </c>
      <c r="F12" s="5" t="n">
        <v>9282240</v>
      </c>
    </row>
    <row r="13" spans="1:9">
      <c r="A13" s="4" t="s">
        <v>1400</v>
      </c>
      <c r="D13" s="5" t="n">
        <v>-12659567</v>
      </c>
      <c r="E13" s="5" t="n">
        <v>-7979746</v>
      </c>
      <c r="F13" s="5" t="n">
        <v>-15400780</v>
      </c>
    </row>
    <row r="14" spans="1:9">
      <c r="A14" s="4" t="s">
        <v>1392</v>
      </c>
      <c r="D14" s="5" t="n">
        <v>-5142</v>
      </c>
      <c r="E14" s="5" t="n">
        <v>12744</v>
      </c>
      <c r="F14" s="5" t="n">
        <v>-2325</v>
      </c>
    </row>
    <row r="15" spans="1:9">
      <c r="A15" s="4" t="s">
        <v>1401</v>
      </c>
      <c r="D15" s="5" t="n">
        <v>-2824</v>
      </c>
      <c r="E15" s="5" t="n">
        <v>3102</v>
      </c>
      <c r="F15" s="5" t="n">
        <v>-1985</v>
      </c>
    </row>
    <row r="16" spans="1:9">
      <c r="A16" s="4" t="s">
        <v>1402</v>
      </c>
      <c r="B16" s="5" t="n">
        <v>2205624</v>
      </c>
      <c r="C16" s="5" t="n">
        <v>9873157</v>
      </c>
      <c r="D16" s="5" t="n">
        <v>2205624</v>
      </c>
      <c r="E16" s="5" t="n">
        <v>9873157</v>
      </c>
      <c r="F16" s="5" t="n">
        <v>9532553</v>
      </c>
    </row>
    <row r="17" spans="1:9">
      <c r="A17" s="3" t="s">
        <v>1393</v>
      </c>
    </row>
    <row r="18" spans="1:9">
      <c r="A18" s="4" t="s">
        <v>1394</v>
      </c>
      <c r="D18" s="5" t="n">
        <v>54023</v>
      </c>
      <c r="E18" s="5" t="n">
        <v>78787</v>
      </c>
      <c r="F18" s="5" t="n">
        <v>43889</v>
      </c>
    </row>
    <row r="19" spans="1:9">
      <c r="A19" s="4" t="s">
        <v>1392</v>
      </c>
      <c r="D19" s="5" t="n">
        <v>-5142</v>
      </c>
      <c r="E19" s="5" t="n">
        <v>12744</v>
      </c>
      <c r="F19" s="5" t="n">
        <v>-2325</v>
      </c>
    </row>
    <row r="20" spans="1:9">
      <c r="A20" s="4" t="s">
        <v>1403</v>
      </c>
      <c r="D20" s="5" t="n">
        <v>48881</v>
      </c>
      <c r="E20" s="5" t="n">
        <v>91531</v>
      </c>
      <c r="F20" s="5" t="n">
        <v>41564</v>
      </c>
    </row>
    <row r="21" spans="1:9">
      <c r="A21" s="3" t="s">
        <v>1404</v>
      </c>
    </row>
    <row r="22" spans="1:9">
      <c r="A22" s="4" t="s">
        <v>1405</v>
      </c>
      <c r="G22" s="6" t="n">
        <v>2200000</v>
      </c>
      <c r="H22" s="6" t="n">
        <v>9859504</v>
      </c>
      <c r="I22" s="6" t="n">
        <v>9532240</v>
      </c>
    </row>
    <row r="23" spans="1:9">
      <c r="A23" s="4" t="s">
        <v>1406</v>
      </c>
      <c r="B23" s="5" t="n">
        <v>2205624</v>
      </c>
      <c r="C23" s="5" t="n">
        <v>9873157</v>
      </c>
      <c r="D23" s="5" t="n">
        <v>9873157</v>
      </c>
      <c r="E23" s="5" t="n">
        <v>9532553</v>
      </c>
      <c r="F23" s="5" t="n">
        <v>15655403</v>
      </c>
      <c r="G23" s="5" t="n">
        <v>2205624</v>
      </c>
      <c r="H23" s="5" t="n">
        <v>9873157</v>
      </c>
      <c r="I23" s="5" t="n">
        <v>9532553</v>
      </c>
    </row>
    <row r="24" spans="1:9">
      <c r="A24" s="4" t="s">
        <v>1407</v>
      </c>
      <c r="G24" s="5" t="n">
        <v>5624</v>
      </c>
      <c r="H24" s="5" t="n">
        <v>13653</v>
      </c>
      <c r="I24" s="5" t="n">
        <v>313</v>
      </c>
    </row>
    <row r="25" spans="1:9">
      <c r="A25" s="4" t="s">
        <v>1408</v>
      </c>
    </row>
    <row r="26" spans="1:9">
      <c r="A26" s="3" t="s">
        <v>1396</v>
      </c>
    </row>
    <row r="27" spans="1:9">
      <c r="A27" s="4" t="s">
        <v>1409</v>
      </c>
      <c r="B27" s="5" t="n">
        <v>0</v>
      </c>
      <c r="C27" s="5" t="n">
        <v>0</v>
      </c>
      <c r="F27" s="5" t="n">
        <v>0</v>
      </c>
    </row>
    <row r="28" spans="1:9">
      <c r="A28" s="3" t="s">
        <v>1391</v>
      </c>
    </row>
    <row r="29" spans="1:9">
      <c r="A29" s="4" t="s">
        <v>1398</v>
      </c>
      <c r="D29" s="5" t="n">
        <v>-14280925</v>
      </c>
      <c r="E29" s="5" t="n">
        <v>-25792777</v>
      </c>
    </row>
    <row r="30" spans="1:9">
      <c r="A30" s="4" t="s">
        <v>1392</v>
      </c>
      <c r="D30" s="5" t="n">
        <v>602</v>
      </c>
      <c r="E30" s="5" t="n">
        <v>-14598</v>
      </c>
      <c r="F30" s="5" t="n">
        <v>12197</v>
      </c>
    </row>
    <row r="31" spans="1:9">
      <c r="A31" s="4" t="s">
        <v>1402</v>
      </c>
      <c r="B31" s="5" t="n">
        <v>-3443695</v>
      </c>
      <c r="C31" s="5" t="n">
        <v>-14280925</v>
      </c>
      <c r="D31" s="5" t="n">
        <v>-3443695</v>
      </c>
      <c r="E31" s="5" t="n">
        <v>-14280925</v>
      </c>
      <c r="F31" s="5" t="n">
        <v>-25792777</v>
      </c>
    </row>
    <row r="32" spans="1:9">
      <c r="A32" s="3" t="s">
        <v>1393</v>
      </c>
    </row>
    <row r="33" spans="1:9">
      <c r="A33" s="4" t="s">
        <v>1410</v>
      </c>
      <c r="D33" s="5" t="n">
        <v>-33955</v>
      </c>
      <c r="E33" s="5" t="n">
        <v>-76896</v>
      </c>
      <c r="F33" s="5" t="n">
        <v>-68009</v>
      </c>
    </row>
    <row r="34" spans="1:9">
      <c r="A34" s="4" t="s">
        <v>1392</v>
      </c>
      <c r="D34" s="5" t="n">
        <v>602</v>
      </c>
      <c r="E34" s="5" t="n">
        <v>-14598</v>
      </c>
      <c r="F34" s="5" t="n">
        <v>12197</v>
      </c>
    </row>
    <row r="35" spans="1:9">
      <c r="A35" s="4" t="s">
        <v>1403</v>
      </c>
      <c r="D35" s="5" t="n">
        <v>-33353</v>
      </c>
      <c r="E35" s="5" t="n">
        <v>-91494</v>
      </c>
      <c r="F35" s="5" t="n">
        <v>-55812</v>
      </c>
    </row>
    <row r="36" spans="1:9">
      <c r="A36" s="3" t="s">
        <v>1404</v>
      </c>
    </row>
    <row r="37" spans="1:9">
      <c r="A37" s="4" t="s">
        <v>1405</v>
      </c>
      <c r="G37" s="5" t="n">
        <v>3439618</v>
      </c>
      <c r="H37" s="5" t="n">
        <v>14254448</v>
      </c>
      <c r="I37" s="5" t="n">
        <v>25782368</v>
      </c>
    </row>
    <row r="38" spans="1:9">
      <c r="A38" s="4" t="s">
        <v>1406</v>
      </c>
      <c r="B38" s="5" t="n">
        <v>3443695</v>
      </c>
      <c r="C38" s="5" t="n">
        <v>14280925</v>
      </c>
      <c r="D38" s="5" t="n">
        <v>14280925</v>
      </c>
      <c r="E38" s="5" t="n">
        <v>25792777</v>
      </c>
      <c r="F38" s="5" t="n">
        <v>25792777</v>
      </c>
      <c r="G38" s="5" t="n">
        <v>3443695</v>
      </c>
      <c r="H38" s="5" t="n">
        <v>14280925</v>
      </c>
      <c r="I38" s="5" t="n">
        <v>25792777</v>
      </c>
    </row>
    <row r="39" spans="1:9">
      <c r="A39" s="4" t="s">
        <v>1407</v>
      </c>
      <c r="G39" s="5" t="n">
        <v>4077</v>
      </c>
      <c r="H39" s="5" t="n">
        <v>26477</v>
      </c>
      <c r="I39" s="5" t="n">
        <v>10409</v>
      </c>
    </row>
    <row r="40" spans="1:9">
      <c r="A40" s="4" t="s">
        <v>1411</v>
      </c>
    </row>
    <row r="41" spans="1:9">
      <c r="A41" s="3" t="s">
        <v>1391</v>
      </c>
    </row>
    <row r="42" spans="1:9">
      <c r="A42" s="4" t="s">
        <v>1398</v>
      </c>
      <c r="D42" s="5" t="n">
        <v>-2052513</v>
      </c>
      <c r="E42" s="5" t="n">
        <v>-13320909</v>
      </c>
      <c r="F42" s="5" t="n">
        <v>-19523202</v>
      </c>
    </row>
    <row r="43" spans="1:9">
      <c r="A43" s="4" t="s">
        <v>1399</v>
      </c>
      <c r="D43" s="5" t="n">
        <v>-1100000</v>
      </c>
      <c r="E43" s="5" t="n">
        <v>-2295300</v>
      </c>
      <c r="F43" s="5" t="n">
        <v>-18462660</v>
      </c>
    </row>
    <row r="44" spans="1:9">
      <c r="A44" s="4" t="s">
        <v>1400</v>
      </c>
      <c r="D44" s="5" t="n">
        <v>2019550</v>
      </c>
      <c r="E44" s="5" t="n">
        <v>13568410</v>
      </c>
      <c r="F44" s="5" t="n">
        <v>24655080</v>
      </c>
    </row>
    <row r="45" spans="1:9">
      <c r="A45" s="4" t="s">
        <v>1392</v>
      </c>
      <c r="D45" s="5" t="n">
        <v>224</v>
      </c>
      <c r="E45" s="5" t="n">
        <v>-10234</v>
      </c>
      <c r="F45" s="5" t="n">
        <v>8494</v>
      </c>
    </row>
    <row r="46" spans="1:9">
      <c r="A46" s="4" t="s">
        <v>1401</v>
      </c>
      <c r="D46" s="5" t="n">
        <v>1665</v>
      </c>
      <c r="E46" s="5" t="n">
        <v>5520</v>
      </c>
      <c r="F46" s="5" t="n">
        <v>1379</v>
      </c>
    </row>
    <row r="47" spans="1:9">
      <c r="A47" s="4" t="s">
        <v>1402</v>
      </c>
      <c r="B47" s="5" t="n">
        <v>-1131074</v>
      </c>
      <c r="C47" s="5" t="n">
        <v>-2052513</v>
      </c>
      <c r="D47" s="5" t="n">
        <v>-1131074</v>
      </c>
      <c r="E47" s="5" t="n">
        <v>-2052513</v>
      </c>
      <c r="F47" s="5" t="n">
        <v>-13320909</v>
      </c>
    </row>
    <row r="48" spans="1:9">
      <c r="A48" s="3" t="s">
        <v>1393</v>
      </c>
    </row>
    <row r="49" spans="1:9">
      <c r="A49" s="4" t="s">
        <v>1410</v>
      </c>
      <c r="D49" s="5" t="n">
        <v>-6436</v>
      </c>
      <c r="E49" s="5" t="n">
        <v>-22339</v>
      </c>
      <c r="F49" s="5" t="n">
        <v>-40265</v>
      </c>
    </row>
    <row r="50" spans="1:9">
      <c r="A50" s="4" t="s">
        <v>1392</v>
      </c>
      <c r="D50" s="5" t="n">
        <v>224</v>
      </c>
      <c r="E50" s="5" t="n">
        <v>-10234</v>
      </c>
      <c r="F50" s="5" t="n">
        <v>8494</v>
      </c>
    </row>
    <row r="51" spans="1:9">
      <c r="A51" s="4" t="s">
        <v>1403</v>
      </c>
      <c r="D51" s="5" t="n">
        <v>-6212</v>
      </c>
      <c r="E51" s="5" t="n">
        <v>-32573</v>
      </c>
      <c r="F51" s="5" t="n">
        <v>-31771</v>
      </c>
    </row>
    <row r="52" spans="1:9">
      <c r="A52" s="3" t="s">
        <v>1404</v>
      </c>
    </row>
    <row r="53" spans="1:9">
      <c r="A53" s="4" t="s">
        <v>1405</v>
      </c>
      <c r="G53" s="5" t="n">
        <v>1130000</v>
      </c>
      <c r="H53" s="5" t="n">
        <v>2049550</v>
      </c>
      <c r="I53" s="5" t="n">
        <v>13322660</v>
      </c>
    </row>
    <row r="54" spans="1:9">
      <c r="A54" s="4" t="s">
        <v>1406</v>
      </c>
      <c r="B54" s="5" t="n">
        <v>1131074</v>
      </c>
      <c r="C54" s="5" t="n">
        <v>2052513</v>
      </c>
      <c r="D54" s="5" t="n">
        <v>2052513</v>
      </c>
      <c r="E54" s="5" t="n">
        <v>13320909</v>
      </c>
      <c r="F54" s="5" t="n">
        <v>19523202</v>
      </c>
      <c r="G54" s="5" t="n">
        <v>1131074</v>
      </c>
      <c r="H54" s="5" t="n">
        <v>2052513</v>
      </c>
      <c r="I54" s="5" t="n">
        <v>13320909</v>
      </c>
    </row>
    <row r="55" spans="1:9">
      <c r="A55" s="4" t="s">
        <v>1407</v>
      </c>
      <c r="G55" s="5" t="n">
        <v>1074</v>
      </c>
      <c r="H55" s="5" t="n">
        <v>2963</v>
      </c>
      <c r="I55" s="5" t="n">
        <v>-1751</v>
      </c>
    </row>
    <row r="56" spans="1:9">
      <c r="A56" s="4" t="s">
        <v>1412</v>
      </c>
    </row>
    <row r="57" spans="1:9">
      <c r="A57" s="3" t="s">
        <v>1391</v>
      </c>
    </row>
    <row r="58" spans="1:9">
      <c r="A58" s="4" t="s">
        <v>1398</v>
      </c>
      <c r="D58" s="5" t="n">
        <v>-12228412</v>
      </c>
      <c r="E58" s="5" t="n">
        <v>-12471868</v>
      </c>
      <c r="F58" s="5" t="n">
        <v>-7890027</v>
      </c>
    </row>
    <row r="59" spans="1:9">
      <c r="A59" s="4" t="s">
        <v>1399</v>
      </c>
      <c r="D59" s="5" t="n">
        <v>-5980042</v>
      </c>
      <c r="E59" s="5" t="n">
        <v>-23022995</v>
      </c>
      <c r="F59" s="5" t="n">
        <v>-19085181</v>
      </c>
    </row>
    <row r="60" spans="1:9">
      <c r="A60" s="4" t="s">
        <v>1400</v>
      </c>
      <c r="D60" s="5" t="n">
        <v>15875322</v>
      </c>
      <c r="E60" s="5" t="n">
        <v>23277806</v>
      </c>
      <c r="F60" s="5" t="n">
        <v>14512436</v>
      </c>
    </row>
    <row r="61" spans="1:9">
      <c r="A61" s="4" t="s">
        <v>1392</v>
      </c>
      <c r="D61" s="5" t="n">
        <v>378</v>
      </c>
      <c r="E61" s="5" t="n">
        <v>-4364</v>
      </c>
      <c r="F61" s="5" t="n">
        <v>3703</v>
      </c>
    </row>
    <row r="62" spans="1:9">
      <c r="A62" s="4" t="s">
        <v>1401</v>
      </c>
      <c r="D62" s="5" t="n">
        <v>20133</v>
      </c>
      <c r="E62" s="5" t="n">
        <v>-6991</v>
      </c>
      <c r="F62" s="5" t="n">
        <v>-12799</v>
      </c>
    </row>
    <row r="63" spans="1:9">
      <c r="A63" s="4" t="s">
        <v>1402</v>
      </c>
      <c r="B63" s="5" t="n">
        <v>-2312621</v>
      </c>
      <c r="C63" s="5" t="n">
        <v>-12228412</v>
      </c>
      <c r="D63" s="5" t="n">
        <v>-2312621</v>
      </c>
      <c r="E63" s="5" t="n">
        <v>-12228412</v>
      </c>
      <c r="F63" s="5" t="n">
        <v>-12471868</v>
      </c>
    </row>
    <row r="64" spans="1:9">
      <c r="A64" s="3" t="s">
        <v>1393</v>
      </c>
    </row>
    <row r="65" spans="1:9">
      <c r="A65" s="4" t="s">
        <v>1410</v>
      </c>
      <c r="D65" s="5" t="n">
        <v>-27519</v>
      </c>
      <c r="E65" s="5" t="n">
        <v>-54557</v>
      </c>
      <c r="F65" s="5" t="n">
        <v>-27744</v>
      </c>
    </row>
    <row r="66" spans="1:9">
      <c r="A66" s="4" t="s">
        <v>1392</v>
      </c>
      <c r="D66" s="5" t="n">
        <v>378</v>
      </c>
      <c r="E66" s="5" t="n">
        <v>-4364</v>
      </c>
      <c r="F66" s="5" t="n">
        <v>3703</v>
      </c>
    </row>
    <row r="67" spans="1:9">
      <c r="A67" s="4" t="s">
        <v>1403</v>
      </c>
      <c r="D67" s="5" t="n">
        <v>-27141</v>
      </c>
      <c r="E67" s="5" t="n">
        <v>-58921</v>
      </c>
      <c r="F67" s="5" t="n">
        <v>-24041</v>
      </c>
    </row>
    <row r="68" spans="1:9">
      <c r="A68" s="3" t="s">
        <v>1404</v>
      </c>
    </row>
    <row r="69" spans="1:9">
      <c r="A69" s="4" t="s">
        <v>1405</v>
      </c>
      <c r="G69" s="5" t="n">
        <v>2309618</v>
      </c>
      <c r="H69" s="5" t="n">
        <v>12204898</v>
      </c>
      <c r="I69" s="5" t="n">
        <v>12459708</v>
      </c>
    </row>
    <row r="70" spans="1:9">
      <c r="A70" s="4" t="s">
        <v>1406</v>
      </c>
      <c r="B70" s="6" t="n">
        <v>2312621</v>
      </c>
      <c r="C70" s="6" t="n">
        <v>12228412</v>
      </c>
      <c r="D70" s="6" t="n">
        <v>12228412</v>
      </c>
      <c r="E70" s="6" t="n">
        <v>12471868</v>
      </c>
      <c r="F70" s="6" t="n">
        <v>7890027</v>
      </c>
      <c r="G70" s="5" t="n">
        <v>2312621</v>
      </c>
      <c r="H70" s="5" t="n">
        <v>12228412</v>
      </c>
      <c r="I70" s="5" t="n">
        <v>12471868</v>
      </c>
    </row>
    <row r="71" spans="1:9">
      <c r="A71" s="4" t="s">
        <v>1407</v>
      </c>
      <c r="G71" s="6" t="n">
        <v>3003</v>
      </c>
      <c r="H71" s="6" t="n">
        <v>23514</v>
      </c>
      <c r="I71" s="6" t="n">
        <v>121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1413</v>
      </c>
      <c r="B1" s="2" t="s">
        <v>1414</v>
      </c>
      <c r="C1" s="2" t="s">
        <v>458</v>
      </c>
      <c r="D1" s="2" t="s">
        <v>982</v>
      </c>
      <c r="E1" s="2" t="s">
        <v>1415</v>
      </c>
    </row>
    <row r="2" spans="1:5">
      <c r="A2" s="3" t="s">
        <v>1416</v>
      </c>
    </row>
    <row r="3" spans="1:5">
      <c r="A3" s="4" t="s">
        <v>1417</v>
      </c>
      <c r="C3" s="6" t="n">
        <v>70000</v>
      </c>
    </row>
    <row r="4" spans="1:5">
      <c r="A4" s="4" t="s">
        <v>1418</v>
      </c>
    </row>
    <row r="5" spans="1:5">
      <c r="A5" s="3" t="s">
        <v>1416</v>
      </c>
    </row>
    <row r="6" spans="1:5">
      <c r="A6" s="4" t="s">
        <v>1419</v>
      </c>
      <c r="B6" s="6" t="n">
        <v>70000</v>
      </c>
    </row>
    <row r="7" spans="1:5">
      <c r="A7" s="4" t="s">
        <v>1417</v>
      </c>
      <c r="C7" s="6" t="n">
        <v>70000</v>
      </c>
    </row>
    <row r="8" spans="1:5">
      <c r="A8" s="4" t="s">
        <v>1420</v>
      </c>
    </row>
    <row r="9" spans="1:5">
      <c r="A9" s="3" t="s">
        <v>1416</v>
      </c>
    </row>
    <row r="10" spans="1:5">
      <c r="A10" s="4" t="s">
        <v>1421</v>
      </c>
      <c r="E10" s="6" t="n">
        <v>16500000</v>
      </c>
    </row>
    <row r="11" spans="1:5">
      <c r="A11" s="4" t="s">
        <v>1422</v>
      </c>
    </row>
    <row r="12" spans="1:5">
      <c r="A12" s="3" t="s">
        <v>1416</v>
      </c>
    </row>
    <row r="13" spans="1:5">
      <c r="A13" s="4" t="s">
        <v>1423</v>
      </c>
      <c r="C13" s="5" t="n">
        <v>1</v>
      </c>
    </row>
    <row r="14" spans="1:5">
      <c r="A14" s="4" t="s">
        <v>1424</v>
      </c>
    </row>
    <row r="15" spans="1:5">
      <c r="A15" s="3" t="s">
        <v>1416</v>
      </c>
    </row>
    <row r="16" spans="1:5">
      <c r="A16" s="4" t="s">
        <v>1425</v>
      </c>
      <c r="C16" s="6" t="n">
        <v>1000000000</v>
      </c>
      <c r="D16" s="6" t="n">
        <v>1000000000</v>
      </c>
    </row>
    <row r="17" spans="1:5">
      <c r="A17" s="4" t="s">
        <v>1426</v>
      </c>
    </row>
    <row r="18" spans="1:5">
      <c r="A18" s="3" t="s">
        <v>1416</v>
      </c>
    </row>
    <row r="19" spans="1:5">
      <c r="A19" s="4" t="s">
        <v>1425</v>
      </c>
      <c r="C19" s="6" t="n">
        <v>16200000</v>
      </c>
      <c r="D19" s="5" t="n">
        <v>12800000</v>
      </c>
    </row>
    <row r="20" spans="1:5">
      <c r="A20" s="4" t="s">
        <v>1427</v>
      </c>
      <c r="C20" s="4" t="s">
        <v>1428</v>
      </c>
    </row>
    <row r="21" spans="1:5">
      <c r="A21" s="4" t="s">
        <v>1429</v>
      </c>
    </row>
    <row r="22" spans="1:5">
      <c r="A22" s="3" t="s">
        <v>1416</v>
      </c>
    </row>
    <row r="23" spans="1:5">
      <c r="A23" s="4" t="s">
        <v>1430</v>
      </c>
      <c r="C23" s="6" t="n">
        <v>1000</v>
      </c>
      <c r="D23" s="6" t="n">
        <v>8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1</v>
      </c>
      <c r="B1" s="2" t="s">
        <v>1</v>
      </c>
    </row>
    <row r="2" spans="1:3">
      <c r="B2" s="2" t="s">
        <v>2</v>
      </c>
      <c r="C2" s="2" t="s">
        <v>30</v>
      </c>
    </row>
    <row r="3" spans="1:3">
      <c r="A3" s="4" t="s">
        <v>1432</v>
      </c>
    </row>
    <row r="4" spans="1:3">
      <c r="A4" s="3" t="s">
        <v>1433</v>
      </c>
    </row>
    <row r="5" spans="1:3">
      <c r="A5" s="4" t="s">
        <v>1434</v>
      </c>
      <c r="B5" s="6" t="n">
        <v>0</v>
      </c>
      <c r="C5" s="6" t="n">
        <v>0</v>
      </c>
    </row>
    <row r="6" spans="1:3">
      <c r="A6" s="4" t="s">
        <v>795</v>
      </c>
    </row>
    <row r="7" spans="1:3">
      <c r="A7" s="3" t="s">
        <v>1433</v>
      </c>
    </row>
    <row r="8" spans="1:3">
      <c r="A8" s="4" t="s">
        <v>1435</v>
      </c>
      <c r="B8" s="6" t="n">
        <v>13</v>
      </c>
      <c r="C8" s="9" t="n">
        <v>28.4</v>
      </c>
    </row>
    <row r="9" spans="1:3">
      <c r="A9" s="4" t="s">
        <v>1436</v>
      </c>
      <c r="B9" s="4" t="s">
        <v>1248</v>
      </c>
      <c r="C9" s="4" t="s">
        <v>12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0</v>
      </c>
      <c r="D2" s="2" t="s">
        <v>86</v>
      </c>
    </row>
    <row r="3" spans="1:4">
      <c r="A3" s="3" t="s">
        <v>1438</v>
      </c>
    </row>
    <row r="4" spans="1:4">
      <c r="A4" s="4" t="s">
        <v>1269</v>
      </c>
      <c r="B4" s="6" t="n">
        <v>11100</v>
      </c>
      <c r="C4" s="6" t="n">
        <v>256000</v>
      </c>
    </row>
    <row r="5" spans="1:4">
      <c r="A5" s="4" t="s">
        <v>1439</v>
      </c>
      <c r="B5" s="5" t="n">
        <v>239064</v>
      </c>
    </row>
    <row r="6" spans="1:4">
      <c r="A6" s="3" t="s">
        <v>1440</v>
      </c>
    </row>
    <row r="7" spans="1:4">
      <c r="A7" s="4" t="s">
        <v>1441</v>
      </c>
      <c r="B7" s="5" t="n">
        <v>4600</v>
      </c>
      <c r="C7" s="6" t="n">
        <v>3300</v>
      </c>
      <c r="D7" s="6" t="n">
        <v>3200</v>
      </c>
    </row>
    <row r="8" spans="1:4">
      <c r="A8" s="4" t="s">
        <v>1442</v>
      </c>
    </row>
    <row r="9" spans="1:4">
      <c r="A9" s="3" t="s">
        <v>1440</v>
      </c>
    </row>
    <row r="10" spans="1:4">
      <c r="A10" s="4" t="s">
        <v>1443</v>
      </c>
      <c r="B10" s="6" t="n">
        <v>1400</v>
      </c>
    </row>
    <row r="11" spans="1:4">
      <c r="A11" s="4" t="s">
        <v>1444</v>
      </c>
    </row>
    <row r="12" spans="1:4">
      <c r="A12" s="3" t="s">
        <v>1440</v>
      </c>
    </row>
    <row r="13" spans="1:4">
      <c r="A13" s="4" t="s">
        <v>1445</v>
      </c>
      <c r="B13" s="4" t="s">
        <v>1428</v>
      </c>
    </row>
    <row r="14" spans="1:4">
      <c r="A14" s="4" t="s">
        <v>578</v>
      </c>
    </row>
    <row r="15" spans="1:4">
      <c r="A15" s="3" t="s">
        <v>1446</v>
      </c>
    </row>
    <row r="16" spans="1:4">
      <c r="A16" s="4" t="s">
        <v>1439</v>
      </c>
      <c r="B16" s="6" t="n">
        <v>57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1</v>
      </c>
    </row>
    <row r="2" spans="1:2">
      <c r="B2" s="2" t="s">
        <v>577</v>
      </c>
    </row>
    <row r="3" spans="1:2">
      <c r="A3" s="3" t="s">
        <v>1448</v>
      </c>
    </row>
    <row r="4" spans="1:2">
      <c r="A4" s="4" t="s">
        <v>1449</v>
      </c>
      <c r="B4" s="6" t="n">
        <v>148172410</v>
      </c>
    </row>
    <row r="5" spans="1:2">
      <c r="A5" s="4" t="s">
        <v>1450</v>
      </c>
      <c r="B5" s="5" t="n">
        <v>9864335</v>
      </c>
    </row>
    <row r="6" spans="1:2">
      <c r="A6" s="4" t="s">
        <v>1451</v>
      </c>
      <c r="B6" s="5" t="n">
        <v>2821192</v>
      </c>
    </row>
    <row r="7" spans="1:2">
      <c r="A7" s="4" t="s">
        <v>1452</v>
      </c>
      <c r="B7" s="5" t="n">
        <v>4254949</v>
      </c>
    </row>
    <row r="8" spans="1:2">
      <c r="A8" s="4" t="s">
        <v>148</v>
      </c>
      <c r="B8" s="5" t="n">
        <v>165112886</v>
      </c>
    </row>
    <row r="9" spans="1:2">
      <c r="A9" s="4" t="s">
        <v>1453</v>
      </c>
    </row>
    <row r="10" spans="1:2">
      <c r="A10" s="3" t="s">
        <v>1448</v>
      </c>
    </row>
    <row r="11" spans="1:2">
      <c r="A11" s="4" t="s">
        <v>1449</v>
      </c>
      <c r="B11" s="5" t="n">
        <v>131947784</v>
      </c>
    </row>
    <row r="12" spans="1:2">
      <c r="A12" s="4" t="s">
        <v>1450</v>
      </c>
      <c r="B12" s="5" t="n">
        <v>9850310</v>
      </c>
    </row>
    <row r="13" spans="1:2">
      <c r="A13" s="4" t="s">
        <v>1451</v>
      </c>
      <c r="B13" s="5" t="n">
        <v>2821192</v>
      </c>
    </row>
    <row r="14" spans="1:2">
      <c r="A14" s="4" t="s">
        <v>1452</v>
      </c>
      <c r="B14" s="5" t="n">
        <v>4254949</v>
      </c>
    </row>
    <row r="15" spans="1:2">
      <c r="A15" s="4" t="s">
        <v>148</v>
      </c>
      <c r="B15" s="5" t="n">
        <v>148874235</v>
      </c>
    </row>
    <row r="16" spans="1:2">
      <c r="A16" s="4" t="s">
        <v>905</v>
      </c>
    </row>
    <row r="17" spans="1:2">
      <c r="A17" s="3" t="s">
        <v>1448</v>
      </c>
    </row>
    <row r="18" spans="1:2">
      <c r="A18" s="4" t="s">
        <v>1449</v>
      </c>
      <c r="B18" s="5" t="n">
        <v>82118565</v>
      </c>
    </row>
    <row r="19" spans="1:2">
      <c r="A19" s="4" t="s">
        <v>1450</v>
      </c>
      <c r="B19" s="5" t="n">
        <v>9825655</v>
      </c>
    </row>
    <row r="20" spans="1:2">
      <c r="A20" s="4" t="s">
        <v>1451</v>
      </c>
      <c r="B20" s="5" t="n">
        <v>2799430</v>
      </c>
    </row>
    <row r="21" spans="1:2">
      <c r="A21" s="4" t="s">
        <v>1452</v>
      </c>
      <c r="B21" s="5" t="n">
        <v>4107500</v>
      </c>
    </row>
    <row r="22" spans="1:2">
      <c r="A22" s="4" t="s">
        <v>148</v>
      </c>
      <c r="B22" s="5" t="n">
        <v>98851150</v>
      </c>
    </row>
    <row r="23" spans="1:2">
      <c r="A23" s="4" t="s">
        <v>909</v>
      </c>
    </row>
    <row r="24" spans="1:2">
      <c r="A24" s="3" t="s">
        <v>1448</v>
      </c>
    </row>
    <row r="25" spans="1:2">
      <c r="A25" s="4" t="s">
        <v>1449</v>
      </c>
      <c r="B25" s="5" t="n">
        <v>49685334</v>
      </c>
    </row>
    <row r="26" spans="1:2">
      <c r="A26" s="4" t="s">
        <v>148</v>
      </c>
      <c r="B26" s="5" t="n">
        <v>49685334</v>
      </c>
    </row>
    <row r="27" spans="1:2">
      <c r="A27" s="4" t="s">
        <v>1323</v>
      </c>
    </row>
    <row r="28" spans="1:2">
      <c r="A28" s="3" t="s">
        <v>1448</v>
      </c>
    </row>
    <row r="29" spans="1:2">
      <c r="A29" s="4" t="s">
        <v>1449</v>
      </c>
      <c r="B29" s="5" t="n">
        <v>13672</v>
      </c>
    </row>
    <row r="30" spans="1:2">
      <c r="A30" s="4" t="s">
        <v>1450</v>
      </c>
      <c r="B30" s="5" t="n">
        <v>1145</v>
      </c>
    </row>
    <row r="31" spans="1:2">
      <c r="A31" s="4" t="s">
        <v>1451</v>
      </c>
      <c r="B31" s="5" t="n">
        <v>445</v>
      </c>
    </row>
    <row r="32" spans="1:2">
      <c r="A32" s="4" t="s">
        <v>1452</v>
      </c>
      <c r="B32" s="5" t="n">
        <v>4683</v>
      </c>
    </row>
    <row r="33" spans="1:2">
      <c r="A33" s="4" t="s">
        <v>148</v>
      </c>
      <c r="B33" s="5" t="n">
        <v>19945</v>
      </c>
    </row>
    <row r="34" spans="1:2">
      <c r="A34" s="4" t="s">
        <v>1454</v>
      </c>
    </row>
    <row r="35" spans="1:2">
      <c r="A35" s="3" t="s">
        <v>1448</v>
      </c>
    </row>
    <row r="36" spans="1:2">
      <c r="A36" s="4" t="s">
        <v>1449</v>
      </c>
      <c r="B36" s="5" t="n">
        <v>4803</v>
      </c>
    </row>
    <row r="37" spans="1:2">
      <c r="A37" s="4" t="s">
        <v>1450</v>
      </c>
      <c r="B37" s="5" t="n">
        <v>12782</v>
      </c>
    </row>
    <row r="38" spans="1:2">
      <c r="A38" s="4" t="s">
        <v>1451</v>
      </c>
      <c r="B38" s="5" t="n">
        <v>13809</v>
      </c>
    </row>
    <row r="39" spans="1:2">
      <c r="A39" s="4" t="s">
        <v>1452</v>
      </c>
      <c r="B39" s="5" t="n">
        <v>79318</v>
      </c>
    </row>
    <row r="40" spans="1:2">
      <c r="A40" s="4" t="s">
        <v>148</v>
      </c>
      <c r="B40" s="5" t="n">
        <v>110712</v>
      </c>
    </row>
    <row r="41" spans="1:2">
      <c r="A41" s="4" t="s">
        <v>1455</v>
      </c>
    </row>
    <row r="42" spans="1:2">
      <c r="A42" s="3" t="s">
        <v>1448</v>
      </c>
    </row>
    <row r="43" spans="1:2">
      <c r="A43" s="4" t="s">
        <v>1449</v>
      </c>
      <c r="B43" s="5" t="n">
        <v>1406</v>
      </c>
    </row>
    <row r="44" spans="1:2">
      <c r="A44" s="4" t="s">
        <v>1450</v>
      </c>
      <c r="B44" s="5" t="n">
        <v>1510</v>
      </c>
    </row>
    <row r="45" spans="1:2">
      <c r="A45" s="4" t="s">
        <v>148</v>
      </c>
      <c r="B45" s="5" t="n">
        <v>2916</v>
      </c>
    </row>
    <row r="46" spans="1:2">
      <c r="A46" s="4" t="s">
        <v>59</v>
      </c>
    </row>
    <row r="47" spans="1:2">
      <c r="A47" s="3" t="s">
        <v>1448</v>
      </c>
    </row>
    <row r="48" spans="1:2">
      <c r="A48" s="4" t="s">
        <v>1449</v>
      </c>
      <c r="B48" s="5" t="n">
        <v>124004</v>
      </c>
    </row>
    <row r="49" spans="1:2">
      <c r="A49" s="4" t="s">
        <v>1450</v>
      </c>
      <c r="B49" s="5" t="n">
        <v>9218</v>
      </c>
    </row>
    <row r="50" spans="1:2">
      <c r="A50" s="4" t="s">
        <v>1451</v>
      </c>
      <c r="B50" s="5" t="n">
        <v>7508</v>
      </c>
    </row>
    <row r="51" spans="1:2">
      <c r="A51" s="4" t="s">
        <v>1452</v>
      </c>
      <c r="B51" s="5" t="n">
        <v>63448</v>
      </c>
    </row>
    <row r="52" spans="1:2">
      <c r="A52" s="4" t="s">
        <v>148</v>
      </c>
      <c r="B52" s="5" t="n">
        <v>204178</v>
      </c>
    </row>
    <row r="53" spans="1:2">
      <c r="A53" s="4" t="s">
        <v>1456</v>
      </c>
    </row>
    <row r="54" spans="1:2">
      <c r="A54" s="3" t="s">
        <v>1448</v>
      </c>
    </row>
    <row r="55" spans="1:2">
      <c r="A55" s="4" t="s">
        <v>1449</v>
      </c>
      <c r="B55" s="5" t="n">
        <v>16224626</v>
      </c>
    </row>
    <row r="56" spans="1:2">
      <c r="A56" s="4" t="s">
        <v>1450</v>
      </c>
      <c r="B56" s="5" t="n">
        <v>14025</v>
      </c>
    </row>
    <row r="57" spans="1:2">
      <c r="A57" s="4" t="s">
        <v>148</v>
      </c>
      <c r="B57" s="5" t="n">
        <v>16238651</v>
      </c>
    </row>
    <row r="58" spans="1:2">
      <c r="A58" s="4" t="s">
        <v>1457</v>
      </c>
      <c r="B58" s="5" t="n">
        <v>0</v>
      </c>
    </row>
    <row r="59" spans="1:2">
      <c r="A59" s="4" t="s">
        <v>1426</v>
      </c>
    </row>
    <row r="60" spans="1:2">
      <c r="A60" s="3" t="s">
        <v>1448</v>
      </c>
    </row>
    <row r="61" spans="1:2">
      <c r="A61" s="4" t="s">
        <v>1449</v>
      </c>
      <c r="B61" s="5" t="n">
        <v>16145174</v>
      </c>
    </row>
    <row r="62" spans="1:2">
      <c r="A62" s="4" t="s">
        <v>1450</v>
      </c>
      <c r="B62" s="5" t="n">
        <v>14025</v>
      </c>
    </row>
    <row r="63" spans="1:2">
      <c r="A63" s="4" t="s">
        <v>148</v>
      </c>
      <c r="B63" s="5" t="n">
        <v>16159199</v>
      </c>
    </row>
    <row r="64" spans="1:2">
      <c r="A64" s="4" t="s">
        <v>1458</v>
      </c>
    </row>
    <row r="65" spans="1:2">
      <c r="A65" s="3" t="s">
        <v>1448</v>
      </c>
    </row>
    <row r="66" spans="1:2">
      <c r="A66" s="4" t="s">
        <v>1449</v>
      </c>
      <c r="B66" s="5" t="n">
        <v>59000</v>
      </c>
    </row>
    <row r="67" spans="1:2">
      <c r="A67" s="4" t="s">
        <v>148</v>
      </c>
      <c r="B67" s="5" t="n">
        <v>59000</v>
      </c>
    </row>
    <row r="68" spans="1:2">
      <c r="A68" s="4" t="s">
        <v>421</v>
      </c>
    </row>
    <row r="69" spans="1:2">
      <c r="A69" s="3" t="s">
        <v>1448</v>
      </c>
    </row>
    <row r="70" spans="1:2">
      <c r="A70" s="4" t="s">
        <v>1449</v>
      </c>
      <c r="B70" s="5" t="n">
        <v>7500</v>
      </c>
    </row>
    <row r="71" spans="1:2">
      <c r="A71" s="4" t="s">
        <v>148</v>
      </c>
      <c r="B71" s="5" t="n">
        <v>7500</v>
      </c>
    </row>
    <row r="72" spans="1:2">
      <c r="A72" s="4" t="s">
        <v>1459</v>
      </c>
    </row>
    <row r="73" spans="1:2">
      <c r="A73" s="3" t="s">
        <v>1448</v>
      </c>
    </row>
    <row r="74" spans="1:2">
      <c r="A74" s="4" t="s">
        <v>1449</v>
      </c>
      <c r="B74" s="5" t="n">
        <v>12952</v>
      </c>
    </row>
    <row r="75" spans="1:2">
      <c r="A75" s="4" t="s">
        <v>148</v>
      </c>
      <c r="B75" s="6" t="n">
        <v>129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460</v>
      </c>
      <c r="B1" s="2" t="s">
        <v>1</v>
      </c>
    </row>
    <row r="2" spans="1:5">
      <c r="B2" s="2" t="s">
        <v>2</v>
      </c>
      <c r="C2" s="2" t="s">
        <v>30</v>
      </c>
      <c r="D2" s="2" t="s">
        <v>86</v>
      </c>
      <c r="E2" s="2" t="s">
        <v>479</v>
      </c>
    </row>
    <row r="3" spans="1:5">
      <c r="A3" s="3" t="s">
        <v>1461</v>
      </c>
    </row>
    <row r="4" spans="1:5">
      <c r="A4" s="4" t="s">
        <v>1462</v>
      </c>
      <c r="B4" s="6" t="n">
        <v>0</v>
      </c>
      <c r="C4" s="6" t="n">
        <v>0</v>
      </c>
    </row>
    <row r="5" spans="1:5">
      <c r="A5" s="4" t="s">
        <v>1463</v>
      </c>
      <c r="B5" s="5" t="n">
        <v>0</v>
      </c>
      <c r="C5" s="5" t="n">
        <v>0</v>
      </c>
    </row>
    <row r="6" spans="1:5">
      <c r="A6" s="4" t="s">
        <v>1464</v>
      </c>
      <c r="B6" s="5" t="n">
        <v>0</v>
      </c>
      <c r="C6" s="5" t="n">
        <v>0</v>
      </c>
      <c r="D6" s="6" t="n">
        <v>0</v>
      </c>
    </row>
    <row r="7" spans="1:5">
      <c r="A7" s="4" t="s">
        <v>1465</v>
      </c>
      <c r="B7" s="5" t="n">
        <v>0</v>
      </c>
      <c r="C7" s="5" t="n">
        <v>0</v>
      </c>
      <c r="D7" s="5" t="n">
        <v>0</v>
      </c>
    </row>
    <row r="8" spans="1:5">
      <c r="A8" s="4" t="s">
        <v>1466</v>
      </c>
      <c r="B8" s="5" t="n">
        <v>0</v>
      </c>
      <c r="C8" s="5" t="n">
        <v>0</v>
      </c>
      <c r="D8" s="5" t="n">
        <v>0</v>
      </c>
    </row>
    <row r="9" spans="1:5">
      <c r="A9" s="4" t="s">
        <v>1199</v>
      </c>
      <c r="B9" s="5" t="n">
        <v>115176541000</v>
      </c>
      <c r="C9" s="5" t="n">
        <v>94378115000</v>
      </c>
    </row>
    <row r="10" spans="1:5">
      <c r="A10" s="4" t="s">
        <v>1467</v>
      </c>
      <c r="B10" s="6" t="n">
        <v>3300000</v>
      </c>
      <c r="C10" s="5" t="n">
        <v>8000000</v>
      </c>
    </row>
    <row r="11" spans="1:5">
      <c r="A11" s="4" t="s">
        <v>1468</v>
      </c>
      <c r="B11" s="4" t="s">
        <v>1256</v>
      </c>
    </row>
    <row r="12" spans="1:5">
      <c r="A12" s="4" t="s">
        <v>1469</v>
      </c>
      <c r="B12" s="6" t="n">
        <v>800000000</v>
      </c>
      <c r="C12" s="5" t="n">
        <v>0</v>
      </c>
    </row>
    <row r="13" spans="1:5">
      <c r="A13" s="3" t="s">
        <v>31</v>
      </c>
    </row>
    <row r="14" spans="1:5">
      <c r="A14" s="4" t="s">
        <v>291</v>
      </c>
      <c r="B14" s="5" t="n">
        <v>122447805000</v>
      </c>
      <c r="C14" s="5" t="n">
        <v>109256625000</v>
      </c>
    </row>
    <row r="15" spans="1:5">
      <c r="A15" s="4" t="s">
        <v>1319</v>
      </c>
      <c r="C15" s="5" t="n">
        <v>255000000</v>
      </c>
    </row>
    <row r="16" spans="1:5">
      <c r="A16" s="4" t="s">
        <v>41</v>
      </c>
      <c r="B16" s="5" t="n">
        <v>226981000</v>
      </c>
      <c r="C16" s="5" t="n">
        <v>163379000</v>
      </c>
    </row>
    <row r="17" spans="1:5">
      <c r="A17" s="3" t="s">
        <v>1470</v>
      </c>
    </row>
    <row r="18" spans="1:5">
      <c r="A18" s="4" t="s">
        <v>1327</v>
      </c>
      <c r="B18" s="5" t="n">
        <v>1196055000</v>
      </c>
      <c r="C18" s="5" t="n">
        <v>1240749000</v>
      </c>
    </row>
    <row r="19" spans="1:5">
      <c r="A19" s="4" t="s">
        <v>1323</v>
      </c>
      <c r="B19" s="5" t="n">
        <v>19945000</v>
      </c>
      <c r="C19" s="5" t="n">
        <v>31435000</v>
      </c>
      <c r="D19" s="5" t="n">
        <v>19499000</v>
      </c>
      <c r="E19" s="6" t="n">
        <v>19200000</v>
      </c>
    </row>
    <row r="20" spans="1:5">
      <c r="A20" s="4" t="s">
        <v>56</v>
      </c>
      <c r="B20" s="5" t="n">
        <v>162176000</v>
      </c>
      <c r="C20" s="5" t="n">
        <v>130178000</v>
      </c>
    </row>
    <row r="21" spans="1:5">
      <c r="A21" s="4" t="s">
        <v>297</v>
      </c>
      <c r="B21" s="5" t="n">
        <v>131654000</v>
      </c>
      <c r="C21" s="5" t="n">
        <v>125062000</v>
      </c>
      <c r="D21" s="5" t="n">
        <v>113352000</v>
      </c>
      <c r="E21" s="5" t="n">
        <v>113544000</v>
      </c>
    </row>
    <row r="22" spans="1:5">
      <c r="A22" s="4" t="s">
        <v>59</v>
      </c>
      <c r="B22" s="5" t="n">
        <v>204178000</v>
      </c>
      <c r="C22" s="5" t="n">
        <v>167234000</v>
      </c>
    </row>
    <row r="23" spans="1:5">
      <c r="A23" s="4" t="s">
        <v>70</v>
      </c>
      <c r="B23" s="5" t="n">
        <v>8241038000</v>
      </c>
      <c r="C23" s="5" t="n">
        <v>7624081000</v>
      </c>
      <c r="D23" s="5" t="n">
        <v>6719482000</v>
      </c>
      <c r="E23" s="6" t="n">
        <v>6525858000</v>
      </c>
    </row>
    <row r="24" spans="1:5">
      <c r="A24" s="4" t="s">
        <v>1471</v>
      </c>
    </row>
    <row r="25" spans="1:5">
      <c r="A25" s="3" t="s">
        <v>1461</v>
      </c>
    </row>
    <row r="26" spans="1:5">
      <c r="A26" s="4" t="s">
        <v>1472</v>
      </c>
      <c r="B26" s="5" t="n">
        <v>11500000</v>
      </c>
      <c r="C26" s="5" t="n">
        <v>15500000</v>
      </c>
    </row>
    <row r="27" spans="1:5">
      <c r="A27" s="4" t="s">
        <v>1473</v>
      </c>
      <c r="B27" s="5" t="n">
        <v>2300000</v>
      </c>
      <c r="C27" s="5" t="n">
        <v>2100000</v>
      </c>
      <c r="D27" s="6" t="n">
        <v>1300000</v>
      </c>
    </row>
    <row r="28" spans="1:5">
      <c r="A28" s="4" t="s">
        <v>1474</v>
      </c>
    </row>
    <row r="29" spans="1:5">
      <c r="A29" s="3" t="s">
        <v>1461</v>
      </c>
    </row>
    <row r="30" spans="1:5">
      <c r="A30" s="4" t="s">
        <v>1475</v>
      </c>
      <c r="B30" s="5" t="n">
        <v>6000</v>
      </c>
    </row>
    <row r="31" spans="1:5">
      <c r="A31" s="4" t="s">
        <v>1476</v>
      </c>
    </row>
    <row r="32" spans="1:5">
      <c r="A32" s="3" t="s">
        <v>1461</v>
      </c>
    </row>
    <row r="33" spans="1:5">
      <c r="A33" s="4" t="s">
        <v>1199</v>
      </c>
      <c r="B33" s="5" t="n">
        <v>193000000</v>
      </c>
      <c r="C33" s="5" t="n">
        <v>129000000</v>
      </c>
    </row>
    <row r="34" spans="1:5">
      <c r="A34" s="4" t="s">
        <v>1477</v>
      </c>
    </row>
    <row r="35" spans="1:5">
      <c r="A35" s="3" t="s">
        <v>31</v>
      </c>
    </row>
    <row r="36" spans="1:5">
      <c r="A36" s="4" t="s">
        <v>291</v>
      </c>
      <c r="B36" s="5" t="n">
        <v>122447805000</v>
      </c>
      <c r="C36" s="5" t="n">
        <v>109256625000</v>
      </c>
    </row>
    <row r="37" spans="1:5">
      <c r="A37" s="4" t="s">
        <v>1319</v>
      </c>
      <c r="C37" s="5" t="n">
        <v>255000000</v>
      </c>
    </row>
    <row r="38" spans="1:5">
      <c r="A38" s="4" t="s">
        <v>41</v>
      </c>
      <c r="B38" s="5" t="n">
        <v>175926000</v>
      </c>
      <c r="C38" s="5" t="n">
        <v>126026000</v>
      </c>
    </row>
    <row r="39" spans="1:5">
      <c r="A39" s="3" t="s">
        <v>1470</v>
      </c>
    </row>
    <row r="40" spans="1:5">
      <c r="A40" s="4" t="s">
        <v>1327</v>
      </c>
      <c r="B40" s="5" t="n">
        <v>1196055000</v>
      </c>
      <c r="C40" s="5" t="n">
        <v>1240749000</v>
      </c>
    </row>
    <row r="41" spans="1:5">
      <c r="A41" s="4" t="s">
        <v>1323</v>
      </c>
      <c r="B41" s="5" t="n">
        <v>19945000</v>
      </c>
      <c r="C41" s="5" t="n">
        <v>31435000</v>
      </c>
    </row>
    <row r="42" spans="1:5">
      <c r="A42" s="4" t="s">
        <v>56</v>
      </c>
      <c r="B42" s="5" t="n">
        <v>443000</v>
      </c>
      <c r="C42" s="5" t="n">
        <v>68000</v>
      </c>
    </row>
    <row r="43" spans="1:5">
      <c r="A43" s="4" t="s">
        <v>297</v>
      </c>
      <c r="B43" s="5" t="n">
        <v>131654000</v>
      </c>
      <c r="C43" s="5" t="n">
        <v>125062000</v>
      </c>
    </row>
    <row r="44" spans="1:5">
      <c r="A44" s="4" t="s">
        <v>59</v>
      </c>
      <c r="B44" s="5" t="n">
        <v>84194000</v>
      </c>
      <c r="C44" s="5" t="n">
        <v>67670000</v>
      </c>
    </row>
    <row r="45" spans="1:5">
      <c r="A45" s="4" t="s">
        <v>70</v>
      </c>
      <c r="B45" s="6" t="n">
        <v>8241038000</v>
      </c>
      <c r="C45" s="6" t="n">
        <v>7624081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0</v>
      </c>
      <c r="D2" s="2" t="s">
        <v>86</v>
      </c>
    </row>
    <row r="3" spans="1:4">
      <c r="A3" s="3" t="s">
        <v>87</v>
      </c>
    </row>
    <row r="4" spans="1:4">
      <c r="A4" s="4" t="s">
        <v>291</v>
      </c>
      <c r="B4" s="6" t="n">
        <v>1563322</v>
      </c>
      <c r="C4" s="6" t="n">
        <v>919890</v>
      </c>
      <c r="D4" s="6" t="n">
        <v>627866</v>
      </c>
    </row>
    <row r="5" spans="1:4">
      <c r="A5" s="4" t="s">
        <v>89</v>
      </c>
      <c r="B5" s="5" t="n">
        <v>168</v>
      </c>
      <c r="C5" s="5" t="n">
        <v>1655</v>
      </c>
      <c r="D5" s="5" t="n">
        <v>1343</v>
      </c>
    </row>
    <row r="6" spans="1:4">
      <c r="A6" s="4" t="s">
        <v>1387</v>
      </c>
      <c r="B6" s="5" t="n">
        <v>94255</v>
      </c>
      <c r="C6" s="5" t="n">
        <v>86800</v>
      </c>
      <c r="D6" s="5" t="n">
        <v>81103</v>
      </c>
    </row>
    <row r="7" spans="1:4">
      <c r="A7" s="4" t="s">
        <v>1319</v>
      </c>
      <c r="B7" s="5" t="n">
        <v>26</v>
      </c>
      <c r="C7" s="5" t="n">
        <v>33</v>
      </c>
      <c r="D7" s="5" t="n">
        <v>13</v>
      </c>
    </row>
    <row r="8" spans="1:4">
      <c r="A8" s="3" t="s">
        <v>95</v>
      </c>
    </row>
    <row r="9" spans="1:4">
      <c r="A9" s="4" t="s">
        <v>1327</v>
      </c>
      <c r="B9" s="5" t="n">
        <v>15060</v>
      </c>
      <c r="C9" s="5" t="n">
        <v>3091</v>
      </c>
      <c r="D9" s="5" t="n">
        <v>455</v>
      </c>
    </row>
    <row r="10" spans="1:4">
      <c r="A10" s="4" t="s">
        <v>1323</v>
      </c>
      <c r="B10" s="5" t="n">
        <v>1285</v>
      </c>
      <c r="C10" s="5" t="n">
        <v>1617</v>
      </c>
      <c r="D10" s="5" t="n">
        <v>820</v>
      </c>
    </row>
    <row r="11" spans="1:4">
      <c r="A11" s="4" t="s">
        <v>98</v>
      </c>
      <c r="B11" s="5" t="n">
        <v>342</v>
      </c>
      <c r="C11" s="5" t="n">
        <v>1284</v>
      </c>
      <c r="D11" s="5" t="n">
        <v>411</v>
      </c>
    </row>
    <row r="12" spans="1:4">
      <c r="A12" s="4" t="s">
        <v>104</v>
      </c>
      <c r="B12" s="5" t="n">
        <v>15841</v>
      </c>
      <c r="C12" s="5" t="n">
        <v>13824</v>
      </c>
      <c r="D12" s="5" t="n">
        <v>12096</v>
      </c>
    </row>
    <row r="13" spans="1:4">
      <c r="A13" s="4" t="s">
        <v>1477</v>
      </c>
    </row>
    <row r="14" spans="1:4">
      <c r="A14" s="3" t="s">
        <v>87</v>
      </c>
    </row>
    <row r="15" spans="1:4">
      <c r="A15" s="4" t="s">
        <v>291</v>
      </c>
      <c r="B15" s="5" t="n">
        <v>1563322</v>
      </c>
      <c r="C15" s="5" t="n">
        <v>919890</v>
      </c>
      <c r="D15" s="5" t="n">
        <v>627866</v>
      </c>
    </row>
    <row r="16" spans="1:4">
      <c r="A16" s="4" t="s">
        <v>89</v>
      </c>
      <c r="B16" s="5" t="n">
        <v>2</v>
      </c>
    </row>
    <row r="17" spans="1:4">
      <c r="A17" s="4" t="s">
        <v>1387</v>
      </c>
      <c r="C17" s="5" t="n">
        <v>1</v>
      </c>
    </row>
    <row r="18" spans="1:4">
      <c r="A18" s="4" t="s">
        <v>1319</v>
      </c>
      <c r="B18" s="5" t="n">
        <v>26</v>
      </c>
      <c r="C18" s="5" t="n">
        <v>33</v>
      </c>
      <c r="D18" s="5" t="n">
        <v>13</v>
      </c>
    </row>
    <row r="19" spans="1:4">
      <c r="A19" s="3" t="s">
        <v>95</v>
      </c>
    </row>
    <row r="20" spans="1:4">
      <c r="A20" s="4" t="s">
        <v>1327</v>
      </c>
      <c r="B20" s="5" t="n">
        <v>15060</v>
      </c>
      <c r="C20" s="5" t="n">
        <v>3091</v>
      </c>
      <c r="D20" s="5" t="n">
        <v>455</v>
      </c>
    </row>
    <row r="21" spans="1:4">
      <c r="A21" s="4" t="s">
        <v>1323</v>
      </c>
      <c r="B21" s="5" t="n">
        <v>1285</v>
      </c>
      <c r="C21" s="5" t="n">
        <v>1617</v>
      </c>
      <c r="D21" s="5" t="n">
        <v>820</v>
      </c>
    </row>
    <row r="22" spans="1:4">
      <c r="A22" s="4" t="s">
        <v>98</v>
      </c>
      <c r="B22" s="5" t="n">
        <v>26</v>
      </c>
      <c r="D22" s="5" t="n">
        <v>3</v>
      </c>
    </row>
    <row r="23" spans="1:4">
      <c r="A23" s="4" t="s">
        <v>104</v>
      </c>
      <c r="B23" s="6" t="n">
        <v>12251</v>
      </c>
      <c r="C23" s="6" t="n">
        <v>10984</v>
      </c>
      <c r="D23" s="6" t="n">
        <v>103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479</v>
      </c>
      <c r="B1" s="2" t="s">
        <v>1</v>
      </c>
    </row>
    <row r="2" spans="1:4">
      <c r="B2" s="2" t="s">
        <v>458</v>
      </c>
      <c r="C2" s="2" t="s">
        <v>764</v>
      </c>
      <c r="D2" s="2" t="s">
        <v>1480</v>
      </c>
    </row>
    <row r="3" spans="1:4">
      <c r="A3" s="3" t="s">
        <v>452</v>
      </c>
    </row>
    <row r="4" spans="1:4">
      <c r="A4" s="4" t="s">
        <v>1481</v>
      </c>
      <c r="B4" s="5" t="n">
        <v>1</v>
      </c>
    </row>
    <row r="5" spans="1:4">
      <c r="A5" s="3" t="s">
        <v>291</v>
      </c>
    </row>
    <row r="6" spans="1:4">
      <c r="A6" s="4" t="s">
        <v>1482</v>
      </c>
      <c r="B6" s="6" t="n">
        <v>122707441</v>
      </c>
      <c r="C6" s="6" t="n">
        <v>109240992</v>
      </c>
    </row>
    <row r="7" spans="1:4">
      <c r="A7" s="4" t="s">
        <v>1394</v>
      </c>
      <c r="B7" s="6" t="n">
        <v>1563322</v>
      </c>
      <c r="C7" s="6" t="n">
        <v>919890</v>
      </c>
      <c r="D7" s="6" t="n">
        <v>627866</v>
      </c>
    </row>
    <row r="8" spans="1:4">
      <c r="A8" s="4" t="s">
        <v>769</v>
      </c>
    </row>
    <row r="9" spans="1:4">
      <c r="A9" s="3" t="s">
        <v>291</v>
      </c>
    </row>
    <row r="10" spans="1:4">
      <c r="A10" s="4" t="s">
        <v>1483</v>
      </c>
      <c r="B10" s="5" t="n">
        <v>10</v>
      </c>
      <c r="C10" s="5" t="n">
        <v>10</v>
      </c>
      <c r="D10" s="5" t="n">
        <v>10</v>
      </c>
    </row>
    <row r="11" spans="1:4">
      <c r="A11" s="4" t="s">
        <v>1482</v>
      </c>
      <c r="B11" s="6" t="n">
        <v>94792968</v>
      </c>
      <c r="C11" s="6" t="n">
        <v>80849706</v>
      </c>
      <c r="D11" s="6" t="n">
        <v>65961516</v>
      </c>
    </row>
    <row r="12" spans="1:4">
      <c r="A12" s="4" t="s">
        <v>749</v>
      </c>
      <c r="B12" s="4" t="s">
        <v>772</v>
      </c>
      <c r="C12" s="4" t="s">
        <v>773</v>
      </c>
      <c r="D12" s="4" t="s">
        <v>774</v>
      </c>
    </row>
    <row r="13" spans="1:4">
      <c r="A13" s="4" t="s">
        <v>1484</v>
      </c>
    </row>
    <row r="14" spans="1:4">
      <c r="A14" s="3" t="s">
        <v>291</v>
      </c>
    </row>
    <row r="15" spans="1:4">
      <c r="A15" s="4" t="s">
        <v>1482</v>
      </c>
      <c r="B15" s="6" t="n">
        <v>43100000</v>
      </c>
      <c r="C15" s="6" t="n">
        <v>33551388</v>
      </c>
      <c r="D15" s="6" t="n">
        <v>14750000</v>
      </c>
    </row>
    <row r="16" spans="1:4">
      <c r="A16" s="4" t="s">
        <v>749</v>
      </c>
      <c r="B16" s="4" t="s">
        <v>1485</v>
      </c>
      <c r="C16" s="4" t="s">
        <v>1486</v>
      </c>
      <c r="D16" s="4" t="s">
        <v>1487</v>
      </c>
    </row>
    <row r="17" spans="1:4">
      <c r="A17" s="4" t="s">
        <v>1488</v>
      </c>
    </row>
    <row r="18" spans="1:4">
      <c r="A18" s="3" t="s">
        <v>291</v>
      </c>
    </row>
    <row r="19" spans="1:4">
      <c r="A19" s="4" t="s">
        <v>1482</v>
      </c>
      <c r="B19" s="6" t="n">
        <v>14445000</v>
      </c>
      <c r="C19" s="6" t="n">
        <v>14445000</v>
      </c>
      <c r="D19" s="6" t="n">
        <v>12570000</v>
      </c>
    </row>
    <row r="20" spans="1:4">
      <c r="A20" s="4" t="s">
        <v>749</v>
      </c>
      <c r="B20" s="4" t="s">
        <v>1489</v>
      </c>
      <c r="C20" s="4" t="s">
        <v>1490</v>
      </c>
      <c r="D20" s="4" t="s">
        <v>1491</v>
      </c>
    </row>
    <row r="21" spans="1:4">
      <c r="A21" s="4" t="s">
        <v>1492</v>
      </c>
    </row>
    <row r="22" spans="1:4">
      <c r="A22" s="3" t="s">
        <v>291</v>
      </c>
    </row>
    <row r="23" spans="1:4">
      <c r="A23" s="4" t="s">
        <v>1482</v>
      </c>
      <c r="B23" s="6" t="n">
        <v>12104500</v>
      </c>
      <c r="C23" s="6" t="n">
        <v>11664500</v>
      </c>
      <c r="D23" s="6" t="n">
        <v>13463800</v>
      </c>
    </row>
    <row r="24" spans="1:4">
      <c r="A24" s="4" t="s">
        <v>749</v>
      </c>
      <c r="B24" s="4" t="s">
        <v>1493</v>
      </c>
      <c r="C24" s="4" t="s">
        <v>1494</v>
      </c>
      <c r="D24" s="4" t="s">
        <v>1495</v>
      </c>
    </row>
    <row r="25" spans="1:4">
      <c r="A25" s="4" t="s">
        <v>1496</v>
      </c>
    </row>
    <row r="26" spans="1:4">
      <c r="A26" s="3" t="s">
        <v>291</v>
      </c>
    </row>
    <row r="27" spans="1:4">
      <c r="A27" s="4" t="s">
        <v>1482</v>
      </c>
      <c r="B27" s="6" t="n">
        <v>11830600</v>
      </c>
      <c r="C27" s="6" t="n">
        <v>11380600</v>
      </c>
      <c r="D27" s="6" t="n">
        <v>12699600</v>
      </c>
    </row>
    <row r="28" spans="1:4">
      <c r="A28" s="4" t="s">
        <v>749</v>
      </c>
      <c r="B28" s="4" t="s">
        <v>1497</v>
      </c>
      <c r="C28" s="4" t="s">
        <v>1498</v>
      </c>
      <c r="D28" s="4" t="s">
        <v>1499</v>
      </c>
    </row>
    <row r="29" spans="1:4">
      <c r="A29" s="4" t="s">
        <v>1500</v>
      </c>
    </row>
    <row r="30" spans="1:4">
      <c r="A30" s="3" t="s">
        <v>291</v>
      </c>
    </row>
    <row r="31" spans="1:4">
      <c r="A31" s="4" t="s">
        <v>1482</v>
      </c>
      <c r="B31" s="6" t="n">
        <v>273900</v>
      </c>
      <c r="C31" s="6" t="n">
        <v>283900</v>
      </c>
      <c r="D31" s="6" t="n">
        <v>764200</v>
      </c>
    </row>
    <row r="32" spans="1:4">
      <c r="A32" s="4" t="s">
        <v>749</v>
      </c>
      <c r="B32" s="4" t="s">
        <v>894</v>
      </c>
      <c r="C32" s="4" t="s">
        <v>968</v>
      </c>
      <c r="D32" s="4" t="s">
        <v>1501</v>
      </c>
    </row>
    <row r="33" spans="1:4">
      <c r="A33" s="4" t="s">
        <v>1502</v>
      </c>
    </row>
    <row r="34" spans="1:4">
      <c r="A34" s="3" t="s">
        <v>291</v>
      </c>
    </row>
    <row r="35" spans="1:4">
      <c r="A35" s="4" t="s">
        <v>1482</v>
      </c>
      <c r="B35" s="6" t="n">
        <v>4507000</v>
      </c>
    </row>
    <row r="36" spans="1:4">
      <c r="A36" s="4" t="s">
        <v>749</v>
      </c>
      <c r="B36" s="4" t="s">
        <v>1503</v>
      </c>
    </row>
    <row r="37" spans="1:4">
      <c r="A37" s="4" t="s">
        <v>1504</v>
      </c>
    </row>
    <row r="38" spans="1:4">
      <c r="A38" s="3" t="s">
        <v>291</v>
      </c>
    </row>
    <row r="39" spans="1:4">
      <c r="A39" s="4" t="s">
        <v>1482</v>
      </c>
      <c r="B39" s="6" t="n">
        <v>4326053</v>
      </c>
      <c r="C39" s="6" t="n">
        <v>4409420</v>
      </c>
      <c r="D39" s="6" t="n">
        <v>3124782</v>
      </c>
    </row>
    <row r="40" spans="1:4">
      <c r="A40" s="4" t="s">
        <v>749</v>
      </c>
      <c r="B40" s="4" t="s">
        <v>1505</v>
      </c>
      <c r="C40" s="4" t="s">
        <v>1506</v>
      </c>
      <c r="D40" s="4" t="s">
        <v>1507</v>
      </c>
    </row>
    <row r="41" spans="1:4">
      <c r="A41" s="4" t="s">
        <v>1508</v>
      </c>
    </row>
    <row r="42" spans="1:4">
      <c r="A42" s="3" t="s">
        <v>291</v>
      </c>
    </row>
    <row r="43" spans="1:4">
      <c r="A43" s="4" t="s">
        <v>1482</v>
      </c>
      <c r="C43" s="6" t="n">
        <v>2090000</v>
      </c>
      <c r="D43" s="6" t="n">
        <v>2180000</v>
      </c>
    </row>
    <row r="44" spans="1:4">
      <c r="A44" s="4" t="s">
        <v>749</v>
      </c>
      <c r="C44" s="4" t="s">
        <v>927</v>
      </c>
      <c r="D44" s="4" t="s">
        <v>1509</v>
      </c>
    </row>
    <row r="45" spans="1:4">
      <c r="A45" s="4" t="s">
        <v>1510</v>
      </c>
    </row>
    <row r="46" spans="1:4">
      <c r="A46" s="3" t="s">
        <v>291</v>
      </c>
    </row>
    <row r="47" spans="1:4">
      <c r="A47" s="4" t="s">
        <v>1482</v>
      </c>
      <c r="B47" s="6" t="n">
        <v>4195000</v>
      </c>
      <c r="C47" s="6" t="n">
        <v>2050900</v>
      </c>
      <c r="D47" s="6" t="n">
        <v>2720163</v>
      </c>
    </row>
    <row r="48" spans="1:4">
      <c r="A48" s="4" t="s">
        <v>749</v>
      </c>
      <c r="B48" s="4" t="s">
        <v>1156</v>
      </c>
      <c r="C48" s="4" t="s">
        <v>1511</v>
      </c>
      <c r="D48" s="4" t="s">
        <v>1512</v>
      </c>
    </row>
    <row r="49" spans="1:4">
      <c r="A49" s="4" t="s">
        <v>1513</v>
      </c>
    </row>
    <row r="50" spans="1:4">
      <c r="A50" s="3" t="s">
        <v>291</v>
      </c>
    </row>
    <row r="51" spans="1:4">
      <c r="A51" s="4" t="s">
        <v>1482</v>
      </c>
      <c r="D51" s="6" t="n">
        <v>3102771</v>
      </c>
    </row>
    <row r="52" spans="1:4">
      <c r="A52" s="4" t="s">
        <v>749</v>
      </c>
      <c r="D52" s="4" t="s">
        <v>1514</v>
      </c>
    </row>
    <row r="53" spans="1:4">
      <c r="A53" s="4" t="s">
        <v>1515</v>
      </c>
    </row>
    <row r="54" spans="1:4">
      <c r="A54" s="3" t="s">
        <v>291</v>
      </c>
    </row>
    <row r="55" spans="1:4">
      <c r="A55" s="4" t="s">
        <v>1482</v>
      </c>
      <c r="B55" s="6" t="n">
        <v>3390000</v>
      </c>
      <c r="C55" s="6" t="n">
        <v>2425000</v>
      </c>
      <c r="D55" s="6" t="n">
        <v>2925000</v>
      </c>
    </row>
    <row r="56" spans="1:4">
      <c r="A56" s="4" t="s">
        <v>749</v>
      </c>
      <c r="B56" s="4" t="s">
        <v>1516</v>
      </c>
      <c r="C56" s="4" t="s">
        <v>1517</v>
      </c>
      <c r="D56" s="4" t="s">
        <v>1518</v>
      </c>
    </row>
    <row r="57" spans="1:4">
      <c r="A57" s="4" t="s">
        <v>1519</v>
      </c>
    </row>
    <row r="58" spans="1:4">
      <c r="A58" s="3" t="s">
        <v>291</v>
      </c>
    </row>
    <row r="59" spans="1:4">
      <c r="A59" s="4" t="s">
        <v>1482</v>
      </c>
      <c r="B59" s="6" t="n">
        <v>3100000</v>
      </c>
      <c r="C59" s="6" t="n">
        <v>5700000</v>
      </c>
      <c r="D59" s="6" t="n">
        <v>5600000</v>
      </c>
    </row>
    <row r="60" spans="1:4">
      <c r="A60" s="4" t="s">
        <v>749</v>
      </c>
      <c r="B60" s="4" t="s">
        <v>760</v>
      </c>
      <c r="C60" s="4" t="s">
        <v>1520</v>
      </c>
      <c r="D60" s="4" t="s">
        <v>1521</v>
      </c>
    </row>
    <row r="61" spans="1:4">
      <c r="A61" s="4" t="s">
        <v>1522</v>
      </c>
    </row>
    <row r="62" spans="1:4">
      <c r="A62" s="3" t="s">
        <v>291</v>
      </c>
    </row>
    <row r="63" spans="1:4">
      <c r="A63" s="4" t="s">
        <v>1482</v>
      </c>
      <c r="B63" s="6" t="n">
        <v>3000415</v>
      </c>
      <c r="C63" s="6" t="n">
        <v>2238498</v>
      </c>
    </row>
    <row r="64" spans="1:4">
      <c r="A64" s="4" t="s">
        <v>749</v>
      </c>
      <c r="B64" s="4" t="s">
        <v>865</v>
      </c>
      <c r="C64" s="4" t="s">
        <v>1523</v>
      </c>
    </row>
    <row r="65" spans="1:4">
      <c r="A65" s="4" t="s">
        <v>1524</v>
      </c>
    </row>
    <row r="66" spans="1:4">
      <c r="A66" s="3" t="s">
        <v>291</v>
      </c>
    </row>
    <row r="67" spans="1:4">
      <c r="A67" s="4" t="s">
        <v>1482</v>
      </c>
      <c r="B67" s="6" t="n">
        <v>2625000</v>
      </c>
      <c r="C67" s="6" t="n">
        <v>2275000</v>
      </c>
    </row>
    <row r="68" spans="1:4">
      <c r="A68" s="4" t="s">
        <v>749</v>
      </c>
      <c r="B68" s="4" t="s">
        <v>1525</v>
      </c>
      <c r="C68" s="4" t="s">
        <v>932</v>
      </c>
    </row>
    <row r="69" spans="1:4">
      <c r="A69" s="4" t="s">
        <v>1526</v>
      </c>
    </row>
    <row r="70" spans="1:4">
      <c r="A70" s="3" t="s">
        <v>291</v>
      </c>
    </row>
    <row r="71" spans="1:4">
      <c r="A71" s="4" t="s">
        <v>1482</v>
      </c>
      <c r="D71" s="6" t="n">
        <v>5525000</v>
      </c>
    </row>
    <row r="72" spans="1:4">
      <c r="A72" s="4" t="s">
        <v>749</v>
      </c>
      <c r="D72" s="4" t="s">
        <v>1527</v>
      </c>
    </row>
    <row r="73" spans="1:4">
      <c r="A73" s="4" t="s">
        <v>1528</v>
      </c>
    </row>
    <row r="74" spans="1:4">
      <c r="A74" s="3" t="s">
        <v>291</v>
      </c>
    </row>
    <row r="75" spans="1:4">
      <c r="A75" s="4" t="s">
        <v>1394</v>
      </c>
      <c r="B75" s="6" t="n">
        <v>1223672</v>
      </c>
      <c r="C75" s="6" t="n">
        <v>828135</v>
      </c>
      <c r="D75" s="6" t="n">
        <v>965589</v>
      </c>
    </row>
    <row r="76" spans="1:4">
      <c r="A76" s="4" t="s">
        <v>749</v>
      </c>
      <c r="B76" s="4" t="s">
        <v>692</v>
      </c>
      <c r="C76" s="4" t="s">
        <v>692</v>
      </c>
      <c r="D76" s="4" t="s">
        <v>692</v>
      </c>
    </row>
    <row r="77" spans="1:4">
      <c r="A77" s="4" t="s">
        <v>1529</v>
      </c>
    </row>
    <row r="78" spans="1:4">
      <c r="A78" s="3" t="s">
        <v>291</v>
      </c>
    </row>
    <row r="79" spans="1:4">
      <c r="A79" s="4" t="s">
        <v>1394</v>
      </c>
      <c r="B79" s="6" t="n">
        <v>450596</v>
      </c>
      <c r="C79" s="6" t="n">
        <v>188265</v>
      </c>
      <c r="D79" s="6" t="n">
        <v>88933</v>
      </c>
    </row>
    <row r="80" spans="1:4">
      <c r="A80" s="4" t="s">
        <v>749</v>
      </c>
      <c r="B80" s="4" t="s">
        <v>1530</v>
      </c>
      <c r="C80" s="4" t="s">
        <v>1531</v>
      </c>
      <c r="D80" s="4" t="s">
        <v>1532</v>
      </c>
    </row>
    <row r="81" spans="1:4">
      <c r="A81" s="4" t="s">
        <v>1533</v>
      </c>
    </row>
    <row r="82" spans="1:4">
      <c r="A82" s="3" t="s">
        <v>291</v>
      </c>
    </row>
    <row r="83" spans="1:4">
      <c r="A83" s="4" t="s">
        <v>1394</v>
      </c>
      <c r="B83" s="6" t="n">
        <v>221310</v>
      </c>
      <c r="C83" s="6" t="n">
        <v>202428</v>
      </c>
      <c r="D83" s="6" t="n">
        <v>192749</v>
      </c>
    </row>
    <row r="84" spans="1:4">
      <c r="A84" s="4" t="s">
        <v>749</v>
      </c>
      <c r="B84" s="4" t="s">
        <v>1534</v>
      </c>
      <c r="C84" s="4" t="s">
        <v>1535</v>
      </c>
      <c r="D84" s="4" t="s">
        <v>1536</v>
      </c>
    </row>
    <row r="85" spans="1:4">
      <c r="A85" s="4" t="s">
        <v>1537</v>
      </c>
    </row>
    <row r="86" spans="1:4">
      <c r="A86" s="3" t="s">
        <v>291</v>
      </c>
    </row>
    <row r="87" spans="1:4">
      <c r="A87" s="4" t="s">
        <v>1394</v>
      </c>
      <c r="B87" s="6" t="n">
        <v>185925</v>
      </c>
      <c r="C87" s="6" t="n">
        <v>172081</v>
      </c>
      <c r="D87" s="6" t="n">
        <v>228199</v>
      </c>
    </row>
    <row r="88" spans="1:4">
      <c r="A88" s="4" t="s">
        <v>749</v>
      </c>
      <c r="B88" s="4" t="s">
        <v>1538</v>
      </c>
      <c r="C88" s="4" t="s">
        <v>1539</v>
      </c>
      <c r="D88" s="4" t="s">
        <v>1540</v>
      </c>
    </row>
    <row r="89" spans="1:4">
      <c r="A89" s="4" t="s">
        <v>1541</v>
      </c>
    </row>
    <row r="90" spans="1:4">
      <c r="A90" s="3" t="s">
        <v>291</v>
      </c>
    </row>
    <row r="91" spans="1:4">
      <c r="A91" s="4" t="s">
        <v>1394</v>
      </c>
      <c r="B91" s="6" t="n">
        <v>182103</v>
      </c>
      <c r="C91" s="6" t="n">
        <v>166832</v>
      </c>
      <c r="D91" s="6" t="n">
        <v>221991</v>
      </c>
    </row>
    <row r="92" spans="1:4">
      <c r="A92" s="4" t="s">
        <v>749</v>
      </c>
      <c r="B92" s="4" t="s">
        <v>1542</v>
      </c>
      <c r="C92" s="4" t="s">
        <v>1543</v>
      </c>
      <c r="D92" s="4" t="s">
        <v>1544</v>
      </c>
    </row>
    <row r="93" spans="1:4">
      <c r="A93" s="4" t="s">
        <v>1545</v>
      </c>
    </row>
    <row r="94" spans="1:4">
      <c r="A94" s="3" t="s">
        <v>291</v>
      </c>
    </row>
    <row r="95" spans="1:4">
      <c r="A95" s="4" t="s">
        <v>1394</v>
      </c>
      <c r="B95" s="6" t="n">
        <v>3822</v>
      </c>
      <c r="C95" s="6" t="n">
        <v>5249</v>
      </c>
      <c r="D95" s="6" t="n">
        <v>6208</v>
      </c>
    </row>
    <row r="96" spans="1:4">
      <c r="A96" s="4" t="s">
        <v>749</v>
      </c>
      <c r="B96" s="4" t="s">
        <v>1546</v>
      </c>
      <c r="C96" s="4" t="s">
        <v>1547</v>
      </c>
      <c r="D96" s="4" t="s">
        <v>1548</v>
      </c>
    </row>
    <row r="97" spans="1:4">
      <c r="A97" s="4" t="s">
        <v>1549</v>
      </c>
    </row>
    <row r="98" spans="1:4">
      <c r="A98" s="3" t="s">
        <v>291</v>
      </c>
    </row>
    <row r="99" spans="1:4">
      <c r="A99" s="4" t="s">
        <v>1394</v>
      </c>
      <c r="B99" s="6" t="n">
        <v>58049</v>
      </c>
    </row>
    <row r="100" spans="1:4">
      <c r="A100" s="4" t="s">
        <v>749</v>
      </c>
      <c r="B100" s="4" t="s">
        <v>1550</v>
      </c>
    </row>
    <row r="101" spans="1:4">
      <c r="A101" s="4" t="s">
        <v>1551</v>
      </c>
    </row>
    <row r="102" spans="1:4">
      <c r="A102" s="3" t="s">
        <v>291</v>
      </c>
    </row>
    <row r="103" spans="1:4">
      <c r="A103" s="4" t="s">
        <v>1394</v>
      </c>
      <c r="B103" s="6" t="n">
        <v>82894</v>
      </c>
      <c r="C103" s="6" t="n">
        <v>69571</v>
      </c>
      <c r="D103" s="6" t="n">
        <v>63921</v>
      </c>
    </row>
    <row r="104" spans="1:4">
      <c r="A104" s="4" t="s">
        <v>749</v>
      </c>
      <c r="B104" s="4" t="s">
        <v>1552</v>
      </c>
      <c r="C104" s="4" t="s">
        <v>1553</v>
      </c>
      <c r="D104" s="4" t="s">
        <v>1554</v>
      </c>
    </row>
    <row r="105" spans="1:4">
      <c r="A105" s="4" t="s">
        <v>1555</v>
      </c>
    </row>
    <row r="106" spans="1:4">
      <c r="A106" s="3" t="s">
        <v>291</v>
      </c>
    </row>
    <row r="107" spans="1:4">
      <c r="A107" s="4" t="s">
        <v>1394</v>
      </c>
      <c r="C107" s="6" t="n">
        <v>41007</v>
      </c>
      <c r="D107" s="6" t="n">
        <v>40790</v>
      </c>
    </row>
    <row r="108" spans="1:4">
      <c r="A108" s="4" t="s">
        <v>749</v>
      </c>
      <c r="C108" s="4" t="s">
        <v>1191</v>
      </c>
      <c r="D108" s="4" t="s">
        <v>756</v>
      </c>
    </row>
    <row r="109" spans="1:4">
      <c r="A109" s="4" t="s">
        <v>1556</v>
      </c>
    </row>
    <row r="110" spans="1:4">
      <c r="A110" s="3" t="s">
        <v>291</v>
      </c>
    </row>
    <row r="111" spans="1:4">
      <c r="A111" s="4" t="s">
        <v>1394</v>
      </c>
      <c r="B111" s="6" t="n">
        <v>36503</v>
      </c>
      <c r="C111" s="6" t="n">
        <v>24565</v>
      </c>
      <c r="D111" s="6" t="n">
        <v>13062</v>
      </c>
    </row>
    <row r="112" spans="1:4">
      <c r="A112" s="4" t="s">
        <v>749</v>
      </c>
      <c r="B112" s="4" t="s">
        <v>1557</v>
      </c>
      <c r="C112" s="4" t="s">
        <v>1558</v>
      </c>
      <c r="D112" s="4" t="s">
        <v>1559</v>
      </c>
    </row>
    <row r="113" spans="1:4">
      <c r="A113" s="4" t="s">
        <v>1560</v>
      </c>
    </row>
    <row r="114" spans="1:4">
      <c r="A114" s="3" t="s">
        <v>291</v>
      </c>
    </row>
    <row r="115" spans="1:4">
      <c r="A115" s="4" t="s">
        <v>1394</v>
      </c>
      <c r="D115" s="6" t="n">
        <v>279394</v>
      </c>
    </row>
    <row r="116" spans="1:4">
      <c r="A116" s="4" t="s">
        <v>749</v>
      </c>
      <c r="D116" s="4" t="s">
        <v>1561</v>
      </c>
    </row>
    <row r="117" spans="1:4">
      <c r="A117" s="4" t="s">
        <v>1562</v>
      </c>
    </row>
    <row r="118" spans="1:4">
      <c r="A118" s="3" t="s">
        <v>291</v>
      </c>
    </row>
    <row r="119" spans="1:4">
      <c r="A119" s="4" t="s">
        <v>1394</v>
      </c>
      <c r="B119" s="6" t="n">
        <v>30433</v>
      </c>
      <c r="C119" s="6" t="n">
        <v>23753</v>
      </c>
      <c r="D119" s="6" t="n">
        <v>6889</v>
      </c>
    </row>
    <row r="120" spans="1:4">
      <c r="A120" s="4" t="s">
        <v>749</v>
      </c>
      <c r="B120" s="4" t="s">
        <v>945</v>
      </c>
      <c r="C120" s="4" t="s">
        <v>1563</v>
      </c>
      <c r="D120" s="4" t="s">
        <v>1564</v>
      </c>
    </row>
    <row r="121" spans="1:4">
      <c r="A121" s="4" t="s">
        <v>1565</v>
      </c>
    </row>
    <row r="122" spans="1:4">
      <c r="A122" s="3" t="s">
        <v>291</v>
      </c>
    </row>
    <row r="123" spans="1:4">
      <c r="A123" s="4" t="s">
        <v>1394</v>
      </c>
      <c r="B123" s="6" t="n">
        <v>68391</v>
      </c>
      <c r="C123" s="6" t="n">
        <v>62770</v>
      </c>
      <c r="D123" s="6" t="n">
        <v>25014</v>
      </c>
    </row>
    <row r="124" spans="1:4">
      <c r="A124" s="4" t="s">
        <v>749</v>
      </c>
      <c r="B124" s="4" t="s">
        <v>1566</v>
      </c>
      <c r="C124" s="4" t="s">
        <v>1567</v>
      </c>
      <c r="D124" s="4" t="s">
        <v>1568</v>
      </c>
    </row>
    <row r="125" spans="1:4">
      <c r="A125" s="4" t="s">
        <v>1569</v>
      </c>
    </row>
    <row r="126" spans="1:4">
      <c r="A126" s="3" t="s">
        <v>291</v>
      </c>
    </row>
    <row r="127" spans="1:4">
      <c r="A127" s="4" t="s">
        <v>1394</v>
      </c>
      <c r="B127" s="6" t="n">
        <v>52308</v>
      </c>
      <c r="C127" s="6" t="n">
        <v>18879</v>
      </c>
    </row>
    <row r="128" spans="1:4">
      <c r="A128" s="4" t="s">
        <v>749</v>
      </c>
      <c r="B128" s="4" t="s">
        <v>1570</v>
      </c>
      <c r="C128" s="4" t="s">
        <v>746</v>
      </c>
    </row>
    <row r="129" spans="1:4">
      <c r="A129" s="4" t="s">
        <v>1571</v>
      </c>
    </row>
    <row r="130" spans="1:4">
      <c r="A130" s="3" t="s">
        <v>291</v>
      </c>
    </row>
    <row r="131" spans="1:4">
      <c r="A131" s="4" t="s">
        <v>1394</v>
      </c>
      <c r="B131" s="6" t="n">
        <v>37263</v>
      </c>
      <c r="C131" s="6" t="n">
        <v>24816</v>
      </c>
    </row>
    <row r="132" spans="1:4">
      <c r="A132" s="4" t="s">
        <v>749</v>
      </c>
      <c r="B132" s="4" t="s">
        <v>1572</v>
      </c>
      <c r="C132" s="4" t="s">
        <v>1573</v>
      </c>
    </row>
    <row r="133" spans="1:4">
      <c r="A133" s="4" t="s">
        <v>1574</v>
      </c>
    </row>
    <row r="134" spans="1:4">
      <c r="A134" s="3" t="s">
        <v>291</v>
      </c>
    </row>
    <row r="135" spans="1:4">
      <c r="A135" s="4" t="s">
        <v>1394</v>
      </c>
      <c r="D135" s="6" t="n">
        <v>26638</v>
      </c>
    </row>
    <row r="136" spans="1:4">
      <c r="A136" s="4" t="s">
        <v>749</v>
      </c>
      <c r="D136" s="4" t="s">
        <v>151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3</v>
      </c>
      <c r="C1" s="2" t="s">
        <v>2</v>
      </c>
    </row>
    <row r="2" spans="1:3">
      <c r="A2" s="3" t="s">
        <v>1576</v>
      </c>
    </row>
    <row r="3" spans="1:3">
      <c r="A3" s="4" t="s">
        <v>1577</v>
      </c>
      <c r="B3" s="4" t="s">
        <v>1003</v>
      </c>
      <c r="C3" s="4" t="s">
        <v>1003</v>
      </c>
    </row>
    <row r="4" spans="1:3">
      <c r="A4" s="4" t="s">
        <v>1578</v>
      </c>
    </row>
    <row r="5" spans="1:3">
      <c r="A5" s="3" t="s">
        <v>1576</v>
      </c>
    </row>
    <row r="6" spans="1:3">
      <c r="A6" s="4" t="s">
        <v>1579</v>
      </c>
      <c r="B6" s="5" t="n">
        <v>32386</v>
      </c>
      <c r="C6" s="5" t="n">
        <v>34896</v>
      </c>
    </row>
    <row r="7" spans="1:3">
      <c r="A7" s="4" t="s">
        <v>749</v>
      </c>
      <c r="B7" s="4" t="s">
        <v>1580</v>
      </c>
      <c r="C7" s="4" t="s">
        <v>1581</v>
      </c>
    </row>
    <row r="8" spans="1:3">
      <c r="A8" s="4" t="s">
        <v>1582</v>
      </c>
    </row>
    <row r="9" spans="1:3">
      <c r="A9" s="3" t="s">
        <v>1576</v>
      </c>
    </row>
    <row r="10" spans="1:3">
      <c r="A10" s="4" t="s">
        <v>1579</v>
      </c>
      <c r="B10" s="5" t="n">
        <v>18981</v>
      </c>
      <c r="C10" s="5" t="n">
        <v>21523</v>
      </c>
    </row>
    <row r="11" spans="1:3">
      <c r="A11" s="4" t="s">
        <v>749</v>
      </c>
      <c r="B11" s="4" t="s">
        <v>1583</v>
      </c>
      <c r="C11" s="4" t="s">
        <v>1584</v>
      </c>
    </row>
    <row r="12" spans="1:3">
      <c r="A12" s="4" t="s">
        <v>1585</v>
      </c>
    </row>
    <row r="13" spans="1:3">
      <c r="A13" s="3" t="s">
        <v>1576</v>
      </c>
    </row>
    <row r="14" spans="1:3">
      <c r="A14" s="4" t="s">
        <v>1579</v>
      </c>
      <c r="B14" s="5" t="n">
        <v>7335</v>
      </c>
      <c r="C14" s="5" t="n">
        <v>7335</v>
      </c>
    </row>
    <row r="15" spans="1:3">
      <c r="A15" s="4" t="s">
        <v>749</v>
      </c>
      <c r="B15" s="4" t="s">
        <v>1586</v>
      </c>
      <c r="C15" s="4" t="s">
        <v>1587</v>
      </c>
    </row>
    <row r="16" spans="1:3">
      <c r="A16" s="4" t="s">
        <v>1588</v>
      </c>
    </row>
    <row r="17" spans="1:3">
      <c r="A17" s="3" t="s">
        <v>1576</v>
      </c>
    </row>
    <row r="18" spans="1:3">
      <c r="A18" s="4" t="s">
        <v>1579</v>
      </c>
      <c r="B18" s="5" t="n">
        <v>6070</v>
      </c>
      <c r="C18" s="5" t="n">
        <v>6038</v>
      </c>
    </row>
    <row r="19" spans="1:3">
      <c r="A19" s="4" t="s">
        <v>749</v>
      </c>
      <c r="B19" s="4" t="s">
        <v>1589</v>
      </c>
      <c r="C19" s="4" t="s">
        <v>1590</v>
      </c>
    </row>
    <row r="20" spans="1:3">
      <c r="A20" s="4" t="s">
        <v>1591</v>
      </c>
    </row>
    <row r="21" spans="1:3">
      <c r="A21" s="3" t="s">
        <v>1576</v>
      </c>
    </row>
    <row r="22" spans="1:3">
      <c r="A22" s="4" t="s">
        <v>1579</v>
      </c>
      <c r="B22" s="5" t="n">
        <v>5919</v>
      </c>
      <c r="C22" s="5" t="n">
        <v>5887</v>
      </c>
    </row>
    <row r="23" spans="1:3">
      <c r="A23" s="4" t="s">
        <v>749</v>
      </c>
      <c r="B23" s="4" t="s">
        <v>1592</v>
      </c>
      <c r="C23" s="4" t="s">
        <v>1593</v>
      </c>
    </row>
    <row r="24" spans="1:3">
      <c r="A24" s="4" t="s">
        <v>1594</v>
      </c>
    </row>
    <row r="25" spans="1:3">
      <c r="A25" s="3" t="s">
        <v>1576</v>
      </c>
    </row>
    <row r="26" spans="1:3">
      <c r="A26" s="4" t="s">
        <v>1579</v>
      </c>
      <c r="B26" s="5" t="n">
        <v>151</v>
      </c>
      <c r="C26" s="5" t="n">
        <v>151</v>
      </c>
    </row>
    <row r="27" spans="1:3">
      <c r="A27" s="4" t="s">
        <v>749</v>
      </c>
      <c r="B27" s="4" t="s">
        <v>1595</v>
      </c>
      <c r="C27" s="4" t="s">
        <v>8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4" t="s">
        <v>247</v>
      </c>
    </row>
    <row r="4" spans="1:2">
      <c r="A4" s="3" t="s">
        <v>243</v>
      </c>
    </row>
    <row r="5" spans="1:2">
      <c r="A5" s="4" t="s">
        <v>244</v>
      </c>
      <c r="B5"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4" t="s">
        <v>250</v>
      </c>
    </row>
    <row r="4" spans="1:2">
      <c r="A4" s="3" t="s">
        <v>243</v>
      </c>
    </row>
    <row r="5" spans="1:2">
      <c r="A5" s="4" t="s">
        <v>244</v>
      </c>
      <c r="B5"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403</v>
      </c>
      <c r="C3" s="6" t="n">
        <v>151769</v>
      </c>
    </row>
    <row r="4" spans="1:3">
      <c r="A4" s="4" t="s">
        <v>33</v>
      </c>
      <c r="B4" s="5" t="n">
        <v>2700000</v>
      </c>
      <c r="C4" s="5" t="n">
        <v>7150000</v>
      </c>
    </row>
    <row r="5" spans="1:3">
      <c r="A5" s="4" t="s">
        <v>34</v>
      </c>
      <c r="B5" s="5" t="n">
        <v>10326000</v>
      </c>
      <c r="C5" s="5" t="n">
        <v>6683000</v>
      </c>
    </row>
    <row r="6" spans="1:3">
      <c r="A6" s="4" t="s">
        <v>35</v>
      </c>
      <c r="B6" s="5" t="n">
        <v>1641568</v>
      </c>
      <c r="C6" s="5" t="n">
        <v>131151</v>
      </c>
    </row>
    <row r="7" spans="1:3">
      <c r="A7" s="4" t="s">
        <v>36</v>
      </c>
      <c r="B7" s="5" t="n">
        <v>577269</v>
      </c>
      <c r="C7" s="5" t="n">
        <v>697812</v>
      </c>
    </row>
    <row r="8" spans="1:3">
      <c r="A8" s="4" t="s">
        <v>37</v>
      </c>
      <c r="B8" s="5" t="n">
        <v>17824533</v>
      </c>
      <c r="C8" s="5" t="n">
        <v>16022293</v>
      </c>
    </row>
    <row r="9" spans="1:3">
      <c r="A9" s="4" t="s">
        <v>38</v>
      </c>
      <c r="B9" s="5" t="n">
        <v>122447805</v>
      </c>
      <c r="C9" s="5" t="n">
        <v>109256625</v>
      </c>
    </row>
    <row r="10" spans="1:3">
      <c r="A10" s="4" t="s">
        <v>39</v>
      </c>
      <c r="B10" s="5" t="n">
        <v>2896976</v>
      </c>
      <c r="C10" s="5" t="n">
        <v>2746559</v>
      </c>
    </row>
    <row r="11" spans="1:3">
      <c r="A11" s="4" t="s">
        <v>40</v>
      </c>
      <c r="C11" s="5" t="n">
        <v>255000</v>
      </c>
    </row>
    <row r="12" spans="1:3">
      <c r="A12" s="4" t="s">
        <v>41</v>
      </c>
      <c r="B12" s="5" t="n">
        <v>226981</v>
      </c>
      <c r="C12" s="5" t="n">
        <v>163379</v>
      </c>
    </row>
    <row r="13" spans="1:3">
      <c r="A13" s="4" t="s">
        <v>42</v>
      </c>
      <c r="B13" s="5" t="n">
        <v>29697</v>
      </c>
      <c r="C13" s="5" t="n">
        <v>12621</v>
      </c>
    </row>
    <row r="14" spans="1:3">
      <c r="A14" s="4" t="s">
        <v>43</v>
      </c>
      <c r="B14" s="5" t="n">
        <v>112742</v>
      </c>
      <c r="C14" s="5" t="n">
        <v>328875</v>
      </c>
    </row>
    <row r="15" spans="1:3">
      <c r="A15" s="4" t="s">
        <v>44</v>
      </c>
      <c r="B15" s="5" t="n">
        <v>7398</v>
      </c>
      <c r="C15" s="5" t="n">
        <v>7198</v>
      </c>
    </row>
    <row r="16" spans="1:3">
      <c r="A16" s="4" t="s">
        <v>45</v>
      </c>
      <c r="B16" s="5" t="n">
        <v>158918372</v>
      </c>
      <c r="C16" s="5" t="n">
        <v>143606282</v>
      </c>
    </row>
    <row r="17" spans="1:3">
      <c r="A17" s="3" t="s">
        <v>46</v>
      </c>
    </row>
    <row r="18" spans="1:3">
      <c r="A18" s="4" t="s">
        <v>47</v>
      </c>
      <c r="B18" s="5" t="n">
        <v>1142056</v>
      </c>
      <c r="C18" s="5" t="n">
        <v>1183468</v>
      </c>
    </row>
    <row r="19" spans="1:3">
      <c r="A19" s="4" t="s">
        <v>48</v>
      </c>
      <c r="B19" s="5" t="n">
        <v>17999</v>
      </c>
      <c r="C19" s="5" t="n">
        <v>22281</v>
      </c>
    </row>
    <row r="20" spans="1:3">
      <c r="A20" s="4" t="s">
        <v>49</v>
      </c>
      <c r="B20" s="5" t="n">
        <v>36000</v>
      </c>
      <c r="C20" s="5" t="n">
        <v>35000</v>
      </c>
    </row>
    <row r="21" spans="1:3">
      <c r="A21" s="4" t="s">
        <v>50</v>
      </c>
      <c r="B21" s="5" t="n">
        <v>1196055</v>
      </c>
      <c r="C21" s="5" t="n">
        <v>1240749</v>
      </c>
    </row>
    <row r="22" spans="1:3">
      <c r="A22" s="3" t="s">
        <v>51</v>
      </c>
    </row>
    <row r="23" spans="1:3">
      <c r="A23" s="4" t="s">
        <v>52</v>
      </c>
      <c r="B23" s="5" t="n">
        <v>99288048</v>
      </c>
      <c r="C23" s="5" t="n">
        <v>84784664</v>
      </c>
    </row>
    <row r="24" spans="1:3">
      <c r="A24" s="4" t="s">
        <v>53</v>
      </c>
      <c r="B24" s="5" t="n">
        <v>49613671</v>
      </c>
      <c r="C24" s="5" t="n">
        <v>49357894</v>
      </c>
    </row>
    <row r="25" spans="1:3">
      <c r="A25" s="4" t="s">
        <v>54</v>
      </c>
      <c r="B25" s="5" t="n">
        <v>148901719</v>
      </c>
      <c r="C25" s="5" t="n">
        <v>134142558</v>
      </c>
    </row>
    <row r="26" spans="1:3">
      <c r="A26" s="4" t="s">
        <v>55</v>
      </c>
      <c r="B26" s="5" t="n">
        <v>19945</v>
      </c>
      <c r="C26" s="5" t="n">
        <v>31435</v>
      </c>
    </row>
    <row r="27" spans="1:3">
      <c r="A27" s="4" t="s">
        <v>56</v>
      </c>
      <c r="B27" s="5" t="n">
        <v>162176</v>
      </c>
      <c r="C27" s="5" t="n">
        <v>130178</v>
      </c>
    </row>
    <row r="28" spans="1:3">
      <c r="A28" s="4" t="s">
        <v>57</v>
      </c>
      <c r="B28" s="5" t="n">
        <v>131654</v>
      </c>
      <c r="C28" s="5" t="n">
        <v>125062</v>
      </c>
    </row>
    <row r="29" spans="1:3">
      <c r="A29" s="4" t="s">
        <v>58</v>
      </c>
      <c r="B29" s="5" t="n">
        <v>61607</v>
      </c>
      <c r="C29" s="5" t="n">
        <v>144985</v>
      </c>
    </row>
    <row r="30" spans="1:3">
      <c r="A30" s="4" t="s">
        <v>59</v>
      </c>
      <c r="B30" s="5" t="n">
        <v>204178</v>
      </c>
      <c r="C30" s="5" t="n">
        <v>167234</v>
      </c>
    </row>
    <row r="31" spans="1:3">
      <c r="A31" s="4" t="s">
        <v>60</v>
      </c>
      <c r="B31" s="5" t="n">
        <v>150677334</v>
      </c>
      <c r="C31" s="5" t="n">
        <v>135982201</v>
      </c>
    </row>
    <row r="32" spans="1:3">
      <c r="A32" s="4" t="s">
        <v>61</v>
      </c>
      <c r="B32" s="4" t="s">
        <v>62</v>
      </c>
      <c r="C32" s="4" t="s">
        <v>62</v>
      </c>
    </row>
    <row r="33" spans="1:3">
      <c r="A33" s="3" t="s">
        <v>63</v>
      </c>
    </row>
    <row r="34" spans="1:3">
      <c r="A34" s="4" t="s">
        <v>64</v>
      </c>
      <c r="B34" s="5" t="n">
        <v>6750005</v>
      </c>
      <c r="C34" s="5" t="n">
        <v>6307766</v>
      </c>
    </row>
    <row r="35" spans="1:3">
      <c r="A35" s="3" t="s">
        <v>65</v>
      </c>
    </row>
    <row r="36" spans="1:3">
      <c r="A36" s="4" t="s">
        <v>66</v>
      </c>
      <c r="B36" s="5" t="n">
        <v>1067097</v>
      </c>
      <c r="C36" s="5" t="n">
        <v>1028674</v>
      </c>
    </row>
    <row r="37" spans="1:3">
      <c r="A37" s="4" t="s">
        <v>67</v>
      </c>
      <c r="B37" s="5" t="n">
        <v>479185</v>
      </c>
      <c r="C37" s="5" t="n">
        <v>383291</v>
      </c>
    </row>
    <row r="38" spans="1:3">
      <c r="A38" s="4" t="s">
        <v>68</v>
      </c>
      <c r="B38" s="5" t="n">
        <v>1546282</v>
      </c>
      <c r="C38" s="5" t="n">
        <v>1411965</v>
      </c>
    </row>
    <row r="39" spans="1:3">
      <c r="A39" s="4" t="s">
        <v>69</v>
      </c>
      <c r="B39" s="5" t="n">
        <v>-55249</v>
      </c>
      <c r="C39" s="5" t="n">
        <v>-95650</v>
      </c>
    </row>
    <row r="40" spans="1:3">
      <c r="A40" s="4" t="s">
        <v>70</v>
      </c>
      <c r="B40" s="5" t="n">
        <v>8241038</v>
      </c>
      <c r="C40" s="5" t="n">
        <v>7624081</v>
      </c>
    </row>
    <row r="41" spans="1:3">
      <c r="A41" s="4" t="s">
        <v>71</v>
      </c>
      <c r="B41" s="6" t="n">
        <v>158918372</v>
      </c>
      <c r="C41" s="6" t="n">
        <v>143606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239064</v>
      </c>
    </row>
    <row r="4" spans="1:3">
      <c r="A4" s="4" t="s">
        <v>75</v>
      </c>
      <c r="B4" s="5" t="n">
        <v>10178</v>
      </c>
      <c r="C4" s="6" t="n">
        <v>4224</v>
      </c>
    </row>
    <row r="5" spans="1:3">
      <c r="A5" s="4" t="s">
        <v>76</v>
      </c>
      <c r="B5" s="5" t="n">
        <v>5728</v>
      </c>
      <c r="C5" s="5" t="n">
        <v>7036</v>
      </c>
    </row>
    <row r="6" spans="1:3">
      <c r="A6" s="4" t="s">
        <v>77</v>
      </c>
      <c r="B6" s="5" t="n">
        <v>2205624</v>
      </c>
      <c r="C6" s="5" t="n">
        <v>9873157</v>
      </c>
    </row>
    <row r="7" spans="1:3">
      <c r="A7" s="4" t="s">
        <v>78</v>
      </c>
      <c r="B7" s="5" t="n">
        <v>992</v>
      </c>
      <c r="C7" s="5" t="n">
        <v>1554</v>
      </c>
    </row>
    <row r="8" spans="1:3">
      <c r="A8" s="4" t="s">
        <v>79</v>
      </c>
      <c r="B8" s="5" t="n">
        <v>1131074</v>
      </c>
      <c r="C8" s="5" t="n">
        <v>2052513</v>
      </c>
    </row>
    <row r="9" spans="1:3">
      <c r="A9" s="4" t="s">
        <v>80</v>
      </c>
      <c r="B9" s="6" t="n">
        <v>2312621</v>
      </c>
      <c r="C9" s="6" t="n">
        <v>12228412</v>
      </c>
    </row>
    <row r="10" spans="1:3">
      <c r="A10" s="4" t="s">
        <v>81</v>
      </c>
      <c r="B10" s="6" t="n">
        <v>100</v>
      </c>
      <c r="C10" s="6" t="n">
        <v>100</v>
      </c>
    </row>
    <row r="11" spans="1:3">
      <c r="A11" s="4" t="s">
        <v>82</v>
      </c>
      <c r="B11" s="5" t="n">
        <v>67500</v>
      </c>
      <c r="C11" s="5" t="n">
        <v>63077</v>
      </c>
    </row>
    <row r="12" spans="1:3">
      <c r="A12" s="4" t="s">
        <v>83</v>
      </c>
      <c r="B12" s="5" t="n">
        <v>67500</v>
      </c>
      <c r="C12" s="5" t="n">
        <v>63077</v>
      </c>
    </row>
    <row r="13" spans="1:3">
      <c r="A13" s="4" t="s">
        <v>84</v>
      </c>
      <c r="B13" s="5" t="n">
        <v>67500</v>
      </c>
      <c r="C13" s="5" t="n">
        <v>6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43</v>
      </c>
    </row>
    <row r="4" spans="1:2">
      <c r="A4" s="4" t="s">
        <v>316</v>
      </c>
      <c r="B4" s="4" t="s">
        <v>317</v>
      </c>
    </row>
    <row r="5" spans="1:2">
      <c r="A5" s="4" t="s">
        <v>242</v>
      </c>
    </row>
    <row r="6" spans="1:2">
      <c r="A6" s="3" t="s">
        <v>243</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3</v>
      </c>
    </row>
    <row r="4" spans="1:2">
      <c r="A4" s="4" t="s">
        <v>321</v>
      </c>
      <c r="B4" s="4" t="s">
        <v>322</v>
      </c>
    </row>
    <row r="5" spans="1:2">
      <c r="A5" s="4" t="s">
        <v>247</v>
      </c>
    </row>
    <row r="6" spans="1:2">
      <c r="A6" s="3" t="s">
        <v>243</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row>
    <row r="7" spans="1:2">
      <c r="A7" s="3" t="s">
        <v>249</v>
      </c>
    </row>
    <row r="8" spans="1:2">
      <c r="A8" s="4" t="s">
        <v>333</v>
      </c>
      <c r="B8" s="4" t="s">
        <v>334</v>
      </c>
    </row>
    <row r="9" spans="1:2">
      <c r="A9" s="4" t="s">
        <v>250</v>
      </c>
    </row>
    <row r="10" spans="1:2">
      <c r="A10" s="3" t="s">
        <v>249</v>
      </c>
    </row>
    <row r="11" spans="1:2">
      <c r="A11" s="4" t="s">
        <v>335</v>
      </c>
      <c r="B11" s="4" t="s">
        <v>336</v>
      </c>
    </row>
    <row r="12" spans="1:2">
      <c r="A12" s="4" t="s">
        <v>337</v>
      </c>
      <c r="B12" s="4" t="s">
        <v>338</v>
      </c>
    </row>
    <row r="13" spans="1:2">
      <c r="A13" s="4" t="s">
        <v>325</v>
      </c>
      <c r="B13"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5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56</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5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0</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1563322</v>
      </c>
      <c r="C4" s="6" t="n">
        <v>919890</v>
      </c>
      <c r="D4" s="6" t="n">
        <v>627866</v>
      </c>
    </row>
    <row r="5" spans="1:4">
      <c r="A5" s="4" t="s">
        <v>89</v>
      </c>
      <c r="B5" s="5" t="n">
        <v>168</v>
      </c>
      <c r="C5" s="5" t="n">
        <v>1655</v>
      </c>
      <c r="D5" s="5" t="n">
        <v>1343</v>
      </c>
    </row>
    <row r="6" spans="1:4">
      <c r="A6" s="4" t="s">
        <v>33</v>
      </c>
      <c r="B6" s="5" t="n">
        <v>25509</v>
      </c>
      <c r="C6" s="5" t="n">
        <v>6940</v>
      </c>
      <c r="D6" s="5" t="n">
        <v>1615</v>
      </c>
    </row>
    <row r="7" spans="1:4">
      <c r="A7" s="4" t="s">
        <v>34</v>
      </c>
      <c r="B7" s="5" t="n">
        <v>163411</v>
      </c>
      <c r="C7" s="5" t="n">
        <v>46383</v>
      </c>
      <c r="D7" s="5" t="n">
        <v>13035</v>
      </c>
    </row>
    <row r="8" spans="1:4">
      <c r="A8" s="4" t="s">
        <v>90</v>
      </c>
      <c r="B8" s="5" t="n">
        <v>3085</v>
      </c>
      <c r="C8" s="5" t="n">
        <v>56</v>
      </c>
    </row>
    <row r="9" spans="1:4">
      <c r="A9" s="4" t="s">
        <v>91</v>
      </c>
      <c r="B9" s="5" t="n">
        <v>9936</v>
      </c>
      <c r="C9" s="5" t="n">
        <v>8662</v>
      </c>
      <c r="D9" s="5" t="n">
        <v>8411</v>
      </c>
    </row>
    <row r="10" spans="1:4">
      <c r="A10" s="4" t="s">
        <v>92</v>
      </c>
      <c r="B10" s="5" t="n">
        <v>382591</v>
      </c>
      <c r="C10" s="5" t="n">
        <v>290428</v>
      </c>
      <c r="D10" s="5" t="n">
        <v>264286</v>
      </c>
    </row>
    <row r="11" spans="1:4">
      <c r="A11" s="4" t="s">
        <v>93</v>
      </c>
      <c r="B11" s="5" t="n">
        <v>94255</v>
      </c>
      <c r="C11" s="5" t="n">
        <v>86800</v>
      </c>
      <c r="D11" s="5" t="n">
        <v>81103</v>
      </c>
    </row>
    <row r="12" spans="1:4">
      <c r="A12" s="4" t="s">
        <v>40</v>
      </c>
      <c r="B12" s="5" t="n">
        <v>26</v>
      </c>
      <c r="C12" s="5" t="n">
        <v>33</v>
      </c>
      <c r="D12" s="5" t="n">
        <v>13</v>
      </c>
    </row>
    <row r="13" spans="1:4">
      <c r="A13" s="4" t="s">
        <v>94</v>
      </c>
      <c r="B13" s="5" t="n">
        <v>2242303</v>
      </c>
      <c r="C13" s="5" t="n">
        <v>1360847</v>
      </c>
      <c r="D13" s="5" t="n">
        <v>997672</v>
      </c>
    </row>
    <row r="14" spans="1:4">
      <c r="A14" s="3" t="s">
        <v>95</v>
      </c>
    </row>
    <row r="15" spans="1:4">
      <c r="A15" s="4" t="s">
        <v>96</v>
      </c>
      <c r="B15" s="5" t="n">
        <v>1072370</v>
      </c>
      <c r="C15" s="5" t="n">
        <v>581900</v>
      </c>
      <c r="D15" s="5" t="n">
        <v>338916</v>
      </c>
    </row>
    <row r="16" spans="1:4">
      <c r="A16" s="4" t="s">
        <v>97</v>
      </c>
      <c r="B16" s="5" t="n">
        <v>431722</v>
      </c>
      <c r="C16" s="5" t="n">
        <v>216545</v>
      </c>
      <c r="D16" s="5" t="n">
        <v>102913</v>
      </c>
    </row>
    <row r="17" spans="1:4">
      <c r="A17" s="4" t="s">
        <v>46</v>
      </c>
      <c r="B17" s="5" t="n">
        <v>15060</v>
      </c>
      <c r="C17" s="5" t="n">
        <v>3091</v>
      </c>
      <c r="D17" s="5" t="n">
        <v>455</v>
      </c>
    </row>
    <row r="18" spans="1:4">
      <c r="A18" s="4" t="s">
        <v>55</v>
      </c>
      <c r="B18" s="5" t="n">
        <v>1285</v>
      </c>
      <c r="C18" s="5" t="n">
        <v>1617</v>
      </c>
      <c r="D18" s="5" t="n">
        <v>820</v>
      </c>
    </row>
    <row r="19" spans="1:4">
      <c r="A19" s="4" t="s">
        <v>98</v>
      </c>
      <c r="B19" s="5" t="n">
        <v>342</v>
      </c>
      <c r="C19" s="5" t="n">
        <v>1284</v>
      </c>
      <c r="D19" s="5" t="n">
        <v>411</v>
      </c>
    </row>
    <row r="20" spans="1:4">
      <c r="A20" s="4" t="s">
        <v>99</v>
      </c>
      <c r="B20" s="5" t="n">
        <v>1520779</v>
      </c>
      <c r="C20" s="5" t="n">
        <v>804437</v>
      </c>
      <c r="D20" s="5" t="n">
        <v>443515</v>
      </c>
    </row>
    <row r="21" spans="1:4">
      <c r="A21" s="4" t="s">
        <v>100</v>
      </c>
      <c r="B21" s="5" t="n">
        <v>721524</v>
      </c>
      <c r="C21" s="5" t="n">
        <v>556410</v>
      </c>
      <c r="D21" s="5" t="n">
        <v>554157</v>
      </c>
    </row>
    <row r="22" spans="1:4">
      <c r="A22" s="4" t="s">
        <v>101</v>
      </c>
      <c r="B22" s="5" t="n">
        <v>-287</v>
      </c>
      <c r="C22" s="5" t="n">
        <v>1966</v>
      </c>
      <c r="D22" s="5" t="n">
        <v>518</v>
      </c>
    </row>
    <row r="23" spans="1:4">
      <c r="A23" s="4" t="s">
        <v>102</v>
      </c>
      <c r="B23" s="5" t="n">
        <v>721811</v>
      </c>
      <c r="C23" s="5" t="n">
        <v>554444</v>
      </c>
      <c r="D23" s="5" t="n">
        <v>553639</v>
      </c>
    </row>
    <row r="24" spans="1:4">
      <c r="A24" s="3" t="s">
        <v>103</v>
      </c>
    </row>
    <row r="25" spans="1:4">
      <c r="A25" s="4" t="s">
        <v>104</v>
      </c>
      <c r="B25" s="5" t="n">
        <v>15841</v>
      </c>
      <c r="C25" s="5" t="n">
        <v>13824</v>
      </c>
      <c r="D25" s="5" t="n">
        <v>12096</v>
      </c>
    </row>
    <row r="26" spans="1:4">
      <c r="A26" s="4" t="s">
        <v>105</v>
      </c>
      <c r="B26" s="5" t="n">
        <v>-4540</v>
      </c>
      <c r="C26" s="5" t="n">
        <v>-1854</v>
      </c>
      <c r="D26" s="5" t="n">
        <v>9872</v>
      </c>
    </row>
    <row r="27" spans="1:4">
      <c r="A27" s="4" t="s">
        <v>106</v>
      </c>
      <c r="C27" s="5" t="n">
        <v>-113</v>
      </c>
      <c r="D27" s="5" t="n">
        <v>-394</v>
      </c>
    </row>
    <row r="28" spans="1:4">
      <c r="A28" s="4" t="s">
        <v>107</v>
      </c>
      <c r="C28" s="5" t="n">
        <v>-118</v>
      </c>
      <c r="D28" s="5" t="n">
        <v>188</v>
      </c>
    </row>
    <row r="29" spans="1:4">
      <c r="A29" s="4" t="s">
        <v>108</v>
      </c>
      <c r="C29" s="5" t="n">
        <v>-231</v>
      </c>
      <c r="D29" s="5" t="n">
        <v>-206</v>
      </c>
    </row>
    <row r="30" spans="1:4">
      <c r="A30" s="4" t="s">
        <v>109</v>
      </c>
      <c r="B30" s="5" t="n">
        <v>1939</v>
      </c>
      <c r="C30" s="5" t="n">
        <v>-1721</v>
      </c>
      <c r="D30" s="5" t="n">
        <v>12557</v>
      </c>
    </row>
    <row r="31" spans="1:4">
      <c r="A31" s="4" t="s">
        <v>110</v>
      </c>
      <c r="B31" s="5" t="n">
        <v>-1106</v>
      </c>
      <c r="C31" s="5" t="n">
        <v>142</v>
      </c>
    </row>
    <row r="32" spans="1:4">
      <c r="A32" s="4" t="s">
        <v>111</v>
      </c>
      <c r="C32" s="5" t="n">
        <v>250</v>
      </c>
    </row>
    <row r="33" spans="1:4">
      <c r="A33" s="4" t="s">
        <v>112</v>
      </c>
      <c r="B33" s="5" t="n">
        <v>-70000</v>
      </c>
    </row>
    <row r="34" spans="1:4">
      <c r="A34" s="4" t="s">
        <v>113</v>
      </c>
      <c r="B34" s="5" t="n">
        <v>-137</v>
      </c>
      <c r="C34" s="5" t="n">
        <v>-3557</v>
      </c>
      <c r="D34" s="5" t="n">
        <v>-9794</v>
      </c>
    </row>
    <row r="35" spans="1:4">
      <c r="A35" s="4" t="s">
        <v>114</v>
      </c>
      <c r="B35" s="5" t="n">
        <v>-58003</v>
      </c>
      <c r="C35" s="5" t="n">
        <v>6853</v>
      </c>
      <c r="D35" s="5" t="n">
        <v>24525</v>
      </c>
    </row>
    <row r="36" spans="1:4">
      <c r="A36" s="3" t="s">
        <v>115</v>
      </c>
    </row>
    <row r="37" spans="1:4">
      <c r="A37" s="4" t="s">
        <v>116</v>
      </c>
      <c r="B37" s="5" t="n">
        <v>40711</v>
      </c>
      <c r="C37" s="5" t="n">
        <v>33429</v>
      </c>
      <c r="D37" s="5" t="n">
        <v>29799</v>
      </c>
    </row>
    <row r="38" spans="1:4">
      <c r="A38" s="4" t="s">
        <v>117</v>
      </c>
      <c r="B38" s="5" t="n">
        <v>75551</v>
      </c>
      <c r="C38" s="5" t="n">
        <v>69105</v>
      </c>
      <c r="D38" s="5" t="n">
        <v>73639</v>
      </c>
    </row>
    <row r="39" spans="1:4">
      <c r="A39" s="4" t="s">
        <v>118</v>
      </c>
      <c r="B39" s="5" t="n">
        <v>14660</v>
      </c>
      <c r="C39" s="5" t="n">
        <v>12859</v>
      </c>
      <c r="D39" s="5" t="n">
        <v>13733</v>
      </c>
    </row>
    <row r="40" spans="1:4">
      <c r="A40" s="4" t="s">
        <v>119</v>
      </c>
      <c r="B40" s="5" t="n">
        <v>130922</v>
      </c>
      <c r="C40" s="5" t="n">
        <v>115393</v>
      </c>
      <c r="D40" s="5" t="n">
        <v>117171</v>
      </c>
    </row>
    <row r="41" spans="1:4">
      <c r="A41" s="4" t="s">
        <v>120</v>
      </c>
      <c r="B41" s="5" t="n">
        <v>532886</v>
      </c>
      <c r="C41" s="5" t="n">
        <v>445904</v>
      </c>
      <c r="D41" s="5" t="n">
        <v>460993</v>
      </c>
    </row>
    <row r="42" spans="1:4">
      <c r="A42" s="4" t="s">
        <v>121</v>
      </c>
      <c r="B42" s="5" t="n">
        <v>53417</v>
      </c>
      <c r="C42" s="5" t="n">
        <v>44752</v>
      </c>
      <c r="D42" s="5" t="n">
        <v>46182</v>
      </c>
    </row>
    <row r="43" spans="1:4">
      <c r="A43" s="4" t="s">
        <v>122</v>
      </c>
      <c r="B43" s="6" t="n">
        <v>479469</v>
      </c>
      <c r="C43" s="6" t="n">
        <v>401152</v>
      </c>
      <c r="D43" s="6" t="n">
        <v>414811</v>
      </c>
    </row>
    <row r="44" spans="1:4">
      <c r="A44" s="4" t="s">
        <v>123</v>
      </c>
      <c r="B44" s="7" t="n">
        <v>7.66</v>
      </c>
      <c r="C44" s="7" t="n">
        <v>7.02</v>
      </c>
      <c r="D44" s="7" t="n">
        <v>7.83</v>
      </c>
    </row>
    <row r="45" spans="1:4">
      <c r="A45" s="4" t="s">
        <v>124</v>
      </c>
      <c r="B45" s="7" t="n">
        <v>5.54</v>
      </c>
      <c r="C45" s="7" t="n">
        <v>4.73</v>
      </c>
      <c r="D45" s="7" t="n">
        <v>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64</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row>
    <row r="17" spans="1:2">
      <c r="A17" s="3" t="s">
        <v>390</v>
      </c>
    </row>
    <row r="18" spans="1:2">
      <c r="A18" s="4" t="s">
        <v>396</v>
      </c>
      <c r="B18" s="4" t="s">
        <v>413</v>
      </c>
    </row>
    <row r="19" spans="1:2">
      <c r="A19" s="4" t="s">
        <v>398</v>
      </c>
      <c r="B19" s="4" t="s">
        <v>414</v>
      </c>
    </row>
    <row r="20" spans="1:2">
      <c r="A20" s="4" t="s">
        <v>400</v>
      </c>
      <c r="B20" s="4" t="s">
        <v>415</v>
      </c>
    </row>
    <row r="21" spans="1:2">
      <c r="A21" s="4" t="s">
        <v>402</v>
      </c>
      <c r="B21" s="4" t="s">
        <v>416</v>
      </c>
    </row>
    <row r="22" spans="1:2">
      <c r="A22" s="4" t="s">
        <v>404</v>
      </c>
      <c r="B22" s="4" t="s">
        <v>417</v>
      </c>
    </row>
    <row r="23" spans="1:2">
      <c r="A23" s="4" t="s">
        <v>406</v>
      </c>
      <c r="B23" s="4" t="s">
        <v>418</v>
      </c>
    </row>
    <row r="24" spans="1:2">
      <c r="A24" s="4" t="s">
        <v>408</v>
      </c>
      <c r="B24" s="4" t="s">
        <v>419</v>
      </c>
    </row>
    <row r="25" spans="1:2">
      <c r="A25" s="4" t="s">
        <v>410</v>
      </c>
      <c r="B25" s="4" t="s">
        <v>420</v>
      </c>
    </row>
    <row r="26" spans="1:2">
      <c r="A26" s="4" t="s">
        <v>421</v>
      </c>
    </row>
    <row r="27" spans="1:2">
      <c r="A27" s="3" t="s">
        <v>390</v>
      </c>
    </row>
    <row r="28" spans="1:2">
      <c r="A28" s="4" t="s">
        <v>422</v>
      </c>
      <c r="B28"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8</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4</v>
      </c>
      <c r="B1" s="2" t="s">
        <v>1</v>
      </c>
    </row>
    <row r="2" spans="1:2">
      <c r="B2" s="2" t="s">
        <v>2</v>
      </c>
    </row>
    <row r="3" spans="1:2">
      <c r="A3" s="3" t="s">
        <v>272</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7</v>
      </c>
      <c r="B1" s="2" t="s">
        <v>1</v>
      </c>
    </row>
    <row r="2" spans="1:2">
      <c r="B2" s="2" t="s">
        <v>2</v>
      </c>
    </row>
    <row r="3" spans="1:2">
      <c r="A3" s="3" t="s">
        <v>274</v>
      </c>
    </row>
    <row r="4" spans="1:2">
      <c r="A4" s="4" t="s">
        <v>448</v>
      </c>
      <c r="B4"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457</v>
      </c>
      <c r="B1" s="2" t="s">
        <v>1</v>
      </c>
    </row>
    <row r="2" spans="1:2">
      <c r="B2" s="2" t="s">
        <v>458</v>
      </c>
    </row>
    <row r="3" spans="1:2">
      <c r="A3" s="3" t="s">
        <v>231</v>
      </c>
    </row>
    <row r="4" spans="1:2">
      <c r="A4" s="4" t="s">
        <v>459</v>
      </c>
      <c r="B4" s="5" t="n">
        <v>1</v>
      </c>
    </row>
    <row r="5" spans="1:2">
      <c r="A5" s="4" t="s">
        <v>460</v>
      </c>
      <c r="B5" s="5" t="n">
        <v>11</v>
      </c>
    </row>
    <row r="6" spans="1:2">
      <c r="A6" s="4" t="s">
        <v>461</v>
      </c>
      <c r="B6" s="6" t="n">
        <v>100</v>
      </c>
    </row>
    <row r="7" spans="1:2">
      <c r="A7" s="4" t="s">
        <v>462</v>
      </c>
      <c r="B7"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65</v>
      </c>
    </row>
    <row r="3" spans="1:3">
      <c r="A3" s="3" t="s">
        <v>466</v>
      </c>
    </row>
    <row r="4" spans="1:3">
      <c r="A4" s="4" t="s">
        <v>467</v>
      </c>
      <c r="B4" s="4" t="s">
        <v>468</v>
      </c>
    </row>
    <row r="5" spans="1:3">
      <c r="A5" s="4" t="s">
        <v>469</v>
      </c>
      <c r="B5" s="4" t="s">
        <v>468</v>
      </c>
    </row>
    <row r="6" spans="1:3">
      <c r="A6" s="4" t="s">
        <v>470</v>
      </c>
      <c r="C6" s="4" t="s">
        <v>4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472</v>
      </c>
      <c r="C1" s="2" t="s">
        <v>1</v>
      </c>
    </row>
    <row r="2" spans="1:3">
      <c r="B2" s="2" t="s">
        <v>86</v>
      </c>
      <c r="C2" s="2" t="s">
        <v>2</v>
      </c>
    </row>
    <row r="3" spans="1:3">
      <c r="A3" s="3" t="s">
        <v>291</v>
      </c>
    </row>
    <row r="4" spans="1:3">
      <c r="A4" s="4" t="s">
        <v>473</v>
      </c>
      <c r="C4" s="4" t="s">
        <v>474</v>
      </c>
    </row>
    <row r="5" spans="1:3">
      <c r="A5" s="4" t="s">
        <v>475</v>
      </c>
    </row>
    <row r="6" spans="1:3">
      <c r="A6" s="3" t="s">
        <v>291</v>
      </c>
    </row>
    <row r="7" spans="1:3">
      <c r="A7" s="4" t="s">
        <v>476</v>
      </c>
      <c r="B7"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6</v>
      </c>
    </row>
    <row r="3" spans="1:4">
      <c r="A3" s="3" t="s">
        <v>126</v>
      </c>
    </row>
    <row r="4" spans="1:4">
      <c r="A4" s="4" t="s">
        <v>127</v>
      </c>
      <c r="B4" s="6" t="n">
        <v>479469</v>
      </c>
      <c r="C4" s="6" t="n">
        <v>401152</v>
      </c>
      <c r="D4" s="6" t="n">
        <v>414811</v>
      </c>
    </row>
    <row r="5" spans="1:4">
      <c r="A5" s="3" t="s">
        <v>128</v>
      </c>
    </row>
    <row r="6" spans="1:4">
      <c r="A6" s="4" t="s">
        <v>129</v>
      </c>
      <c r="B6" s="5" t="n">
        <v>5954</v>
      </c>
      <c r="C6" s="5" t="n">
        <v>-5059</v>
      </c>
      <c r="D6" s="5" t="n">
        <v>-6091</v>
      </c>
    </row>
    <row r="7" spans="1:4">
      <c r="A7" s="3" t="s">
        <v>130</v>
      </c>
    </row>
    <row r="8" spans="1:4">
      <c r="A8" s="4" t="s">
        <v>131</v>
      </c>
      <c r="C8" s="5" t="n">
        <v>-105</v>
      </c>
      <c r="D8" s="5" t="n">
        <v>-227</v>
      </c>
    </row>
    <row r="9" spans="1:4">
      <c r="A9" s="4" t="s">
        <v>132</v>
      </c>
      <c r="C9" s="5" t="n">
        <v>223</v>
      </c>
      <c r="D9" s="5" t="n">
        <v>39</v>
      </c>
    </row>
    <row r="10" spans="1:4">
      <c r="A10" s="4" t="s">
        <v>133</v>
      </c>
      <c r="B10" s="5" t="n">
        <v>15431</v>
      </c>
      <c r="C10" s="5" t="n">
        <v>6461</v>
      </c>
      <c r="D10" s="5" t="n">
        <v>7658</v>
      </c>
    </row>
    <row r="11" spans="1:4">
      <c r="A11" s="4" t="s">
        <v>134</v>
      </c>
      <c r="B11" s="5" t="n">
        <v>15431</v>
      </c>
      <c r="C11" s="5" t="n">
        <v>6579</v>
      </c>
      <c r="D11" s="5" t="n">
        <v>7470</v>
      </c>
    </row>
    <row r="12" spans="1:4">
      <c r="A12" s="3" t="s">
        <v>135</v>
      </c>
    </row>
    <row r="13" spans="1:4">
      <c r="A13" s="4" t="s">
        <v>136</v>
      </c>
      <c r="B13" s="5" t="n">
        <v>26000</v>
      </c>
      <c r="C13" s="5" t="n">
        <v>41892</v>
      </c>
      <c r="D13" s="5" t="n">
        <v>-7143</v>
      </c>
    </row>
    <row r="14" spans="1:4">
      <c r="A14" s="4" t="s">
        <v>137</v>
      </c>
      <c r="B14" s="5" t="n">
        <v>1141</v>
      </c>
      <c r="C14" s="5" t="n">
        <v>2127</v>
      </c>
      <c r="D14" s="5" t="n">
        <v>2773</v>
      </c>
    </row>
    <row r="15" spans="1:4">
      <c r="A15" s="4" t="s">
        <v>138</v>
      </c>
      <c r="B15" s="5" t="n">
        <v>27141</v>
      </c>
      <c r="C15" s="5" t="n">
        <v>44019</v>
      </c>
      <c r="D15" s="5" t="n">
        <v>-4370</v>
      </c>
    </row>
    <row r="16" spans="1:4">
      <c r="A16" s="4" t="s">
        <v>139</v>
      </c>
      <c r="B16" s="5" t="n">
        <v>-8125</v>
      </c>
      <c r="C16" s="5" t="n">
        <v>-5502</v>
      </c>
      <c r="D16" s="5" t="n">
        <v>4290</v>
      </c>
    </row>
    <row r="17" spans="1:4">
      <c r="A17" s="4" t="s">
        <v>140</v>
      </c>
      <c r="B17" s="5" t="n">
        <v>40401</v>
      </c>
      <c r="C17" s="5" t="n">
        <v>40037</v>
      </c>
      <c r="D17" s="5" t="n">
        <v>1299</v>
      </c>
    </row>
    <row r="18" spans="1:4">
      <c r="A18" s="4" t="s">
        <v>141</v>
      </c>
      <c r="B18" s="6" t="n">
        <v>519870</v>
      </c>
      <c r="C18" s="6" t="n">
        <v>441189</v>
      </c>
      <c r="D18" s="6" t="n">
        <v>416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0</v>
      </c>
      <c r="D2" s="2" t="s">
        <v>86</v>
      </c>
      <c r="E2" s="2" t="s">
        <v>479</v>
      </c>
    </row>
    <row r="3" spans="1:5">
      <c r="A3" s="3" t="s">
        <v>480</v>
      </c>
    </row>
    <row r="4" spans="1:5">
      <c r="A4" s="4" t="s">
        <v>481</v>
      </c>
      <c r="B4" s="6" t="n">
        <v>33300</v>
      </c>
      <c r="C4" s="6" t="n">
        <v>30900</v>
      </c>
    </row>
    <row r="5" spans="1:5">
      <c r="A5" s="4" t="s">
        <v>482</v>
      </c>
      <c r="B5" s="4" t="s">
        <v>483</v>
      </c>
    </row>
    <row r="6" spans="1:5">
      <c r="A6" s="3" t="s">
        <v>484</v>
      </c>
    </row>
    <row r="7" spans="1:5">
      <c r="A7" s="4" t="s">
        <v>485</v>
      </c>
      <c r="B7" s="6" t="n">
        <v>3900</v>
      </c>
      <c r="C7" s="5" t="n">
        <v>4400</v>
      </c>
    </row>
    <row r="8" spans="1:5">
      <c r="A8" s="3" t="s">
        <v>486</v>
      </c>
    </row>
    <row r="9" spans="1:5">
      <c r="A9" s="4" t="s">
        <v>487</v>
      </c>
      <c r="B9" s="6" t="n">
        <v>992</v>
      </c>
      <c r="C9" s="5" t="n">
        <v>1554</v>
      </c>
      <c r="D9" s="6" t="n">
        <v>326</v>
      </c>
      <c r="E9" s="6" t="n">
        <v>4507</v>
      </c>
    </row>
    <row r="10" spans="1:5">
      <c r="A10" s="4" t="s">
        <v>488</v>
      </c>
    </row>
    <row r="11" spans="1:5">
      <c r="A11" s="3" t="s">
        <v>480</v>
      </c>
    </row>
    <row r="12" spans="1:5">
      <c r="A12" s="4" t="s">
        <v>489</v>
      </c>
      <c r="B12" s="4" t="s">
        <v>490</v>
      </c>
    </row>
    <row r="13" spans="1:5">
      <c r="A13" s="3" t="s">
        <v>484</v>
      </c>
    </row>
    <row r="14" spans="1:5">
      <c r="A14" s="4" t="s">
        <v>491</v>
      </c>
      <c r="B14" s="4" t="s">
        <v>492</v>
      </c>
    </row>
    <row r="15" spans="1:5">
      <c r="A15" s="4" t="s">
        <v>475</v>
      </c>
    </row>
    <row r="16" spans="1:5">
      <c r="A16" s="3" t="s">
        <v>480</v>
      </c>
    </row>
    <row r="17" spans="1:5">
      <c r="A17" s="4" t="s">
        <v>481</v>
      </c>
      <c r="B17" s="6" t="n">
        <v>33300</v>
      </c>
      <c r="C17" s="6" t="n">
        <v>30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493</v>
      </c>
      <c r="B1" s="2" t="s">
        <v>1</v>
      </c>
    </row>
    <row r="2" spans="1:2">
      <c r="B2" s="2" t="s">
        <v>494</v>
      </c>
    </row>
    <row r="3" spans="1:2">
      <c r="A3" s="3" t="s">
        <v>495</v>
      </c>
    </row>
    <row r="4" spans="1:2">
      <c r="A4" s="4" t="s">
        <v>496</v>
      </c>
      <c r="B4" s="5" t="n">
        <v>3</v>
      </c>
    </row>
    <row r="5" spans="1:2">
      <c r="A5" s="3" t="s">
        <v>299</v>
      </c>
    </row>
    <row r="6" spans="1:2">
      <c r="A6" s="4" t="s">
        <v>497</v>
      </c>
      <c r="B6"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499</v>
      </c>
      <c r="B1" s="2" t="s">
        <v>1</v>
      </c>
    </row>
    <row r="2" spans="1:2">
      <c r="B2" s="2" t="s">
        <v>500</v>
      </c>
    </row>
    <row r="3" spans="1:2">
      <c r="A3" s="3" t="s">
        <v>301</v>
      </c>
    </row>
    <row r="4" spans="1:2">
      <c r="A4" s="4" t="s">
        <v>501</v>
      </c>
      <c r="B4" s="6" t="n">
        <v>0</v>
      </c>
    </row>
    <row r="5" spans="1:2">
      <c r="A5" s="4" t="s">
        <v>502</v>
      </c>
      <c r="B5" s="6" t="n">
        <v>0</v>
      </c>
    </row>
    <row r="6" spans="1:2">
      <c r="A6" s="4" t="s">
        <v>503</v>
      </c>
      <c r="B6" s="5" t="n">
        <v>0</v>
      </c>
    </row>
    <row r="7" spans="1:2">
      <c r="A7" s="4" t="s">
        <v>504</v>
      </c>
      <c r="B7" s="6" t="n">
        <v>0</v>
      </c>
    </row>
    <row r="8" spans="1:2">
      <c r="A8" s="4" t="s">
        <v>505</v>
      </c>
    </row>
    <row r="9" spans="1:2">
      <c r="A9" s="3" t="s">
        <v>301</v>
      </c>
    </row>
    <row r="10" spans="1:2">
      <c r="A10" s="4" t="s">
        <v>506</v>
      </c>
      <c r="B10" s="4" t="s">
        <v>477</v>
      </c>
    </row>
    <row r="11" spans="1:2">
      <c r="A11" s="4" t="s">
        <v>507</v>
      </c>
    </row>
    <row r="12" spans="1:2">
      <c r="A12" s="3" t="s">
        <v>301</v>
      </c>
    </row>
    <row r="13" spans="1:2">
      <c r="A13" s="4" t="s">
        <v>506</v>
      </c>
      <c r="B13" s="4" t="s">
        <v>477</v>
      </c>
    </row>
    <row r="14" spans="1:2">
      <c r="A14" s="4" t="s">
        <v>508</v>
      </c>
    </row>
    <row r="15" spans="1:2">
      <c r="A15" s="3" t="s">
        <v>301</v>
      </c>
    </row>
    <row r="16" spans="1:2">
      <c r="A16" s="4" t="s">
        <v>509</v>
      </c>
      <c r="B16"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488</v>
      </c>
    </row>
    <row r="4" spans="1:2">
      <c r="A4" s="3" t="s">
        <v>303</v>
      </c>
    </row>
    <row r="5" spans="1:2">
      <c r="A5" s="4" t="s">
        <v>511</v>
      </c>
      <c r="B5" s="4" t="s">
        <v>512</v>
      </c>
    </row>
    <row r="6" spans="1:2">
      <c r="A6" s="4" t="s">
        <v>475</v>
      </c>
    </row>
    <row r="7" spans="1:2">
      <c r="A7" s="3" t="s">
        <v>303</v>
      </c>
    </row>
    <row r="8" spans="1:2">
      <c r="A8" s="4" t="s">
        <v>511</v>
      </c>
      <c r="B8"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0</v>
      </c>
      <c r="D1" s="2" t="s">
        <v>86</v>
      </c>
    </row>
    <row r="2" spans="1:4">
      <c r="A2" s="3" t="s">
        <v>313</v>
      </c>
    </row>
    <row r="3" spans="1:4">
      <c r="A3" s="4" t="s">
        <v>44</v>
      </c>
      <c r="B3" s="6" t="n">
        <v>7398</v>
      </c>
      <c r="C3" s="6" t="n">
        <v>7198</v>
      </c>
    </row>
    <row r="4" spans="1:4">
      <c r="A4" s="4" t="s">
        <v>515</v>
      </c>
      <c r="B4" s="6" t="n">
        <v>99288048</v>
      </c>
      <c r="C4" s="6" t="n">
        <v>84784664</v>
      </c>
    </row>
    <row r="5" spans="1:4">
      <c r="A5" s="4" t="s">
        <v>516</v>
      </c>
    </row>
    <row r="6" spans="1:4">
      <c r="A6" s="3" t="s">
        <v>313</v>
      </c>
    </row>
    <row r="7" spans="1:4">
      <c r="A7" s="4" t="s">
        <v>44</v>
      </c>
      <c r="D7" s="6" t="n">
        <v>-9700</v>
      </c>
    </row>
    <row r="8" spans="1:4">
      <c r="A8" s="4" t="s">
        <v>515</v>
      </c>
      <c r="D8" s="6" t="n">
        <v>-9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517</v>
      </c>
      <c r="B1" s="2" t="s">
        <v>1</v>
      </c>
    </row>
    <row r="2" spans="1:4">
      <c r="B2" s="2" t="s">
        <v>518</v>
      </c>
      <c r="C2" s="2" t="s">
        <v>519</v>
      </c>
      <c r="D2" s="2" t="s">
        <v>520</v>
      </c>
    </row>
    <row r="3" spans="1:4">
      <c r="A3" s="3" t="s">
        <v>521</v>
      </c>
    </row>
    <row r="4" spans="1:4">
      <c r="A4" s="4" t="s">
        <v>522</v>
      </c>
      <c r="B4" s="5" t="n">
        <v>2</v>
      </c>
    </row>
    <row r="5" spans="1:4">
      <c r="A5" s="4" t="s">
        <v>523</v>
      </c>
      <c r="B5" s="4" t="s">
        <v>524</v>
      </c>
    </row>
    <row r="6" spans="1:4">
      <c r="A6" s="4" t="s">
        <v>525</v>
      </c>
      <c r="B6" s="4" t="s">
        <v>526</v>
      </c>
    </row>
    <row r="7" spans="1:4">
      <c r="A7" s="3" t="s">
        <v>309</v>
      </c>
    </row>
    <row r="8" spans="1:4">
      <c r="A8" s="4" t="s">
        <v>527</v>
      </c>
      <c r="B8" s="5" t="n">
        <v>0</v>
      </c>
      <c r="C8" s="5" t="n">
        <v>0</v>
      </c>
      <c r="D8"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4" t="s">
        <v>530</v>
      </c>
    </row>
    <row r="3" spans="1:2">
      <c r="A3" s="3" t="s">
        <v>313</v>
      </c>
    </row>
    <row r="4" spans="1:2">
      <c r="A4" s="4" t="s">
        <v>531</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0</v>
      </c>
    </row>
    <row r="4" spans="1:3">
      <c r="A4" s="4" t="s">
        <v>535</v>
      </c>
      <c r="B4" s="8" t="n">
        <v>41.1</v>
      </c>
      <c r="C4" s="9" t="n">
        <v>90.40000000000001</v>
      </c>
    </row>
    <row r="5" spans="1:3">
      <c r="A5" s="3" t="s">
        <v>536</v>
      </c>
    </row>
    <row r="6" spans="1:3">
      <c r="A6" s="4" t="s">
        <v>537</v>
      </c>
      <c r="B6" s="9" t="n">
        <v>84.2</v>
      </c>
      <c r="C6" s="9" t="n">
        <v>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86</v>
      </c>
    </row>
    <row r="3" spans="1:4">
      <c r="A3" s="3" t="s">
        <v>187</v>
      </c>
    </row>
    <row r="4" spans="1:4">
      <c r="A4" s="4" t="s">
        <v>539</v>
      </c>
      <c r="B4" s="6" t="n">
        <v>0</v>
      </c>
    </row>
    <row r="5" spans="1:4">
      <c r="A5" s="4" t="s">
        <v>540</v>
      </c>
      <c r="B5" s="5" t="n">
        <v>2700000</v>
      </c>
      <c r="C5" s="6" t="n">
        <v>7150000</v>
      </c>
    </row>
    <row r="6" spans="1:4">
      <c r="A6" s="4" t="s">
        <v>541</v>
      </c>
      <c r="B6" s="5" t="n">
        <v>2700000</v>
      </c>
      <c r="C6" s="5" t="n">
        <v>2100000</v>
      </c>
    </row>
    <row r="7" spans="1:4">
      <c r="A7" s="3" t="s">
        <v>87</v>
      </c>
    </row>
    <row r="8" spans="1:4">
      <c r="A8" s="4" t="s">
        <v>187</v>
      </c>
      <c r="B8" s="5" t="n">
        <v>25509</v>
      </c>
      <c r="C8" s="5" t="n">
        <v>6940</v>
      </c>
      <c r="D8" s="6" t="n">
        <v>1615</v>
      </c>
    </row>
    <row r="9" spans="1:4">
      <c r="A9" s="4" t="s">
        <v>542</v>
      </c>
    </row>
    <row r="10" spans="1:4">
      <c r="A10" s="3" t="s">
        <v>187</v>
      </c>
    </row>
    <row r="11" spans="1:4">
      <c r="A11" s="4" t="s">
        <v>543</v>
      </c>
      <c r="B11" s="5" t="n">
        <v>2800000</v>
      </c>
      <c r="C11" s="5" t="n">
        <v>7200000</v>
      </c>
    </row>
    <row r="12" spans="1:4">
      <c r="A12" s="4" t="s">
        <v>544</v>
      </c>
    </row>
    <row r="13" spans="1:4">
      <c r="A13" s="3" t="s">
        <v>187</v>
      </c>
    </row>
    <row r="14" spans="1:4">
      <c r="A14" s="4" t="s">
        <v>540</v>
      </c>
      <c r="B14" s="6" t="n">
        <v>0</v>
      </c>
      <c r="C1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241</v>
      </c>
    </row>
    <row r="4" spans="1:3">
      <c r="A4" s="4" t="s">
        <v>546</v>
      </c>
      <c r="B4" s="6" t="n">
        <v>1641568</v>
      </c>
      <c r="C4" s="6" t="n">
        <v>131151</v>
      </c>
    </row>
    <row r="5" spans="1:3">
      <c r="A5" s="4" t="s">
        <v>547</v>
      </c>
      <c r="B5" s="5" t="n">
        <v>1100</v>
      </c>
    </row>
    <row r="6" spans="1:3">
      <c r="A6" s="4" t="s">
        <v>548</v>
      </c>
      <c r="C6" s="5" t="n">
        <v>100</v>
      </c>
    </row>
    <row r="7" spans="1:3">
      <c r="A7" s="4" t="s">
        <v>549</v>
      </c>
      <c r="B7" s="5" t="n">
        <v>239064</v>
      </c>
    </row>
    <row r="8" spans="1:3">
      <c r="A8" s="3" t="s">
        <v>550</v>
      </c>
    </row>
    <row r="9" spans="1:3">
      <c r="A9" s="4" t="s">
        <v>551</v>
      </c>
      <c r="B9" s="5" t="n">
        <v>996821</v>
      </c>
      <c r="C9" s="5" t="n">
        <v>131151</v>
      </c>
    </row>
    <row r="10" spans="1:3">
      <c r="A10" s="4" t="s">
        <v>552</v>
      </c>
      <c r="B10" s="5" t="n">
        <v>644747</v>
      </c>
    </row>
    <row r="11" spans="1:3">
      <c r="A11" s="4" t="s">
        <v>553</v>
      </c>
      <c r="B11" s="6" t="n">
        <v>1641568</v>
      </c>
      <c r="C11" s="6" t="n">
        <v>131151</v>
      </c>
    </row>
    <row r="12" spans="1:3">
      <c r="A12" s="4" t="s">
        <v>554</v>
      </c>
      <c r="B12" s="4" t="s">
        <v>555</v>
      </c>
      <c r="C12" s="4" t="s">
        <v>556</v>
      </c>
    </row>
    <row r="13" spans="1:3">
      <c r="A13" s="4" t="s">
        <v>557</v>
      </c>
      <c r="B13" s="4" t="s">
        <v>558</v>
      </c>
    </row>
    <row r="14" spans="1:3">
      <c r="A14" s="4" t="s">
        <v>559</v>
      </c>
    </row>
    <row r="15" spans="1:3">
      <c r="A15" s="3" t="s">
        <v>241</v>
      </c>
    </row>
    <row r="16" spans="1:3">
      <c r="A16" s="4" t="s">
        <v>546</v>
      </c>
      <c r="B16" s="6" t="n">
        <v>356899</v>
      </c>
      <c r="C16" s="6" t="n">
        <v>30969</v>
      </c>
    </row>
    <row r="17" spans="1:3">
      <c r="A17" s="3" t="s">
        <v>550</v>
      </c>
    </row>
    <row r="18" spans="1:3">
      <c r="A18" s="4" t="s">
        <v>551</v>
      </c>
      <c r="B18" s="5" t="n">
        <v>210390</v>
      </c>
      <c r="C18" s="5" t="n">
        <v>30969</v>
      </c>
    </row>
    <row r="19" spans="1:3">
      <c r="A19" s="4" t="s">
        <v>552</v>
      </c>
      <c r="B19" s="5" t="n">
        <v>146509</v>
      </c>
    </row>
    <row r="20" spans="1:3">
      <c r="A20" s="4" t="s">
        <v>553</v>
      </c>
      <c r="B20" s="5" t="n">
        <v>356899</v>
      </c>
      <c r="C20" s="5" t="n">
        <v>30969</v>
      </c>
    </row>
    <row r="21" spans="1:3">
      <c r="A21" s="4" t="s">
        <v>560</v>
      </c>
    </row>
    <row r="22" spans="1:3">
      <c r="A22" s="3" t="s">
        <v>241</v>
      </c>
    </row>
    <row r="23" spans="1:3">
      <c r="A23" s="4" t="s">
        <v>546</v>
      </c>
      <c r="B23" s="5" t="n">
        <v>1045605</v>
      </c>
      <c r="C23" s="5" t="n">
        <v>100182</v>
      </c>
    </row>
    <row r="24" spans="1:3">
      <c r="A24" s="3" t="s">
        <v>550</v>
      </c>
    </row>
    <row r="25" spans="1:3">
      <c r="A25" s="4" t="s">
        <v>551</v>
      </c>
      <c r="B25" s="5" t="n">
        <v>1045605</v>
      </c>
      <c r="C25" s="5" t="n">
        <v>100182</v>
      </c>
    </row>
    <row r="26" spans="1:3">
      <c r="A26" s="4" t="s">
        <v>553</v>
      </c>
      <c r="B26" s="5" t="n">
        <v>1045605</v>
      </c>
      <c r="C26" s="6" t="n">
        <v>100182</v>
      </c>
    </row>
    <row r="27" spans="1:3">
      <c r="A27" s="4" t="s">
        <v>561</v>
      </c>
    </row>
    <row r="28" spans="1:3">
      <c r="A28" s="3" t="s">
        <v>241</v>
      </c>
    </row>
    <row r="29" spans="1:3">
      <c r="A29" s="4" t="s">
        <v>546</v>
      </c>
      <c r="B29" s="5" t="n">
        <v>239064</v>
      </c>
    </row>
    <row r="30" spans="1:3">
      <c r="A30" s="3" t="s">
        <v>550</v>
      </c>
    </row>
    <row r="31" spans="1:3">
      <c r="A31" s="4" t="s">
        <v>551</v>
      </c>
      <c r="B31" s="5" t="n">
        <v>239064</v>
      </c>
    </row>
    <row r="32" spans="1:3">
      <c r="A32" s="4" t="s">
        <v>553</v>
      </c>
      <c r="B32" s="6" t="n">
        <v>2390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4"/>
    <col customWidth="1" max="5" min="5" width="24"/>
    <col customWidth="1" max="6" min="6" width="31"/>
    <col customWidth="1" max="7" min="7" width="29"/>
    <col customWidth="1" max="8" min="8" width="46"/>
    <col customWidth="1" max="9" min="9" width="12"/>
  </cols>
  <sheetData>
    <row r="1" spans="1:9">
      <c r="A1" s="1" t="s">
        <v>142</v>
      </c>
      <c r="C1" s="2" t="s">
        <v>143</v>
      </c>
      <c r="E1" s="2" t="s">
        <v>144</v>
      </c>
      <c r="F1" s="2" t="s">
        <v>145</v>
      </c>
      <c r="G1" s="2" t="s">
        <v>146</v>
      </c>
      <c r="H1" s="2" t="s">
        <v>147</v>
      </c>
      <c r="I1" s="2" t="s">
        <v>148</v>
      </c>
    </row>
    <row r="2" spans="1:9">
      <c r="A2" s="4" t="s">
        <v>149</v>
      </c>
      <c r="C2" s="6" t="n">
        <v>5580073</v>
      </c>
      <c r="D2" s="4" t="s">
        <v>150</v>
      </c>
      <c r="E2" s="6" t="n">
        <v>1082771</v>
      </c>
      <c r="F2" s="6" t="n">
        <v>862672</v>
      </c>
      <c r="G2" s="6" t="n">
        <v>220099</v>
      </c>
      <c r="H2" s="6" t="n">
        <v>-136986</v>
      </c>
      <c r="I2" s="6" t="n">
        <v>6525858</v>
      </c>
    </row>
    <row r="3" spans="1:9">
      <c r="A3" s="4" t="s">
        <v>151</v>
      </c>
      <c r="B3" s="4" t="s">
        <v>150</v>
      </c>
      <c r="C3" s="5" t="n">
        <v>55801</v>
      </c>
    </row>
    <row r="4" spans="1:9">
      <c r="A4" s="3" t="s">
        <v>152</v>
      </c>
    </row>
    <row r="5" spans="1:9">
      <c r="A5" s="4" t="s">
        <v>153</v>
      </c>
      <c r="C5" s="6" t="n">
        <v>4173298</v>
      </c>
      <c r="D5" s="4" t="s">
        <v>150</v>
      </c>
      <c r="I5" s="5" t="n">
        <v>4173298</v>
      </c>
    </row>
    <row r="6" spans="1:9">
      <c r="A6" s="4" t="s">
        <v>154</v>
      </c>
      <c r="B6" s="4" t="s">
        <v>150</v>
      </c>
      <c r="C6" s="5" t="n">
        <v>41733</v>
      </c>
    </row>
    <row r="7" spans="1:9">
      <c r="A7" s="4" t="s">
        <v>155</v>
      </c>
      <c r="C7" s="6" t="n">
        <v>-4159427</v>
      </c>
      <c r="D7" s="4" t="s">
        <v>150</v>
      </c>
      <c r="I7" s="5" t="n">
        <v>-4159427</v>
      </c>
    </row>
    <row r="8" spans="1:9">
      <c r="A8" s="4" t="s">
        <v>156</v>
      </c>
      <c r="B8" s="4" t="s">
        <v>150</v>
      </c>
      <c r="C8" s="5" t="n">
        <v>-41595</v>
      </c>
    </row>
    <row r="9" spans="1:9">
      <c r="A9" s="4" t="s">
        <v>157</v>
      </c>
      <c r="C9" s="6" t="n">
        <v>-8914</v>
      </c>
      <c r="D9" s="4" t="s">
        <v>150</v>
      </c>
      <c r="I9" s="5" t="n">
        <v>-8914</v>
      </c>
    </row>
    <row r="10" spans="1:9">
      <c r="A10" s="4" t="s">
        <v>158</v>
      </c>
      <c r="B10" s="4" t="s">
        <v>150</v>
      </c>
      <c r="C10" s="5" t="n">
        <v>-89</v>
      </c>
    </row>
    <row r="11" spans="1:9">
      <c r="A11" s="4" t="s">
        <v>159</v>
      </c>
      <c r="E11" s="5" t="n">
        <v>-227443</v>
      </c>
      <c r="F11" s="5" t="n">
        <v>-227443</v>
      </c>
      <c r="I11" s="5" t="n">
        <v>-227443</v>
      </c>
    </row>
    <row r="12" spans="1:9">
      <c r="A12" s="4" t="s">
        <v>160</v>
      </c>
      <c r="E12" s="5" t="n">
        <v>414811</v>
      </c>
      <c r="F12" s="5" t="n">
        <v>331849</v>
      </c>
      <c r="G12" s="5" t="n">
        <v>82962</v>
      </c>
      <c r="H12" s="5" t="n">
        <v>1299</v>
      </c>
      <c r="I12" s="5" t="n">
        <v>416110</v>
      </c>
    </row>
    <row r="13" spans="1:9">
      <c r="A13" s="4" t="s">
        <v>161</v>
      </c>
      <c r="C13" s="6" t="n">
        <v>5585030</v>
      </c>
      <c r="D13" s="4" t="s">
        <v>150</v>
      </c>
      <c r="E13" s="5" t="n">
        <v>1270139</v>
      </c>
      <c r="F13" s="5" t="n">
        <v>967078</v>
      </c>
      <c r="G13" s="5" t="n">
        <v>303061</v>
      </c>
      <c r="H13" s="5" t="n">
        <v>-135687</v>
      </c>
      <c r="I13" s="5" t="n">
        <v>6719482</v>
      </c>
    </row>
    <row r="14" spans="1:9">
      <c r="A14" s="4" t="s">
        <v>162</v>
      </c>
      <c r="B14" s="4" t="s">
        <v>150</v>
      </c>
      <c r="C14" s="5" t="n">
        <v>55850</v>
      </c>
    </row>
    <row r="15" spans="1:9">
      <c r="A15" s="3" t="s">
        <v>152</v>
      </c>
    </row>
    <row r="16" spans="1:9">
      <c r="A16" s="4" t="s">
        <v>153</v>
      </c>
      <c r="C16" s="6" t="n">
        <v>4777938</v>
      </c>
      <c r="D16" s="4" t="s">
        <v>150</v>
      </c>
      <c r="I16" s="5" t="n">
        <v>4777938</v>
      </c>
    </row>
    <row r="17" spans="1:9">
      <c r="A17" s="4" t="s">
        <v>154</v>
      </c>
      <c r="B17" s="4" t="s">
        <v>150</v>
      </c>
      <c r="C17" s="5" t="n">
        <v>47779</v>
      </c>
    </row>
    <row r="18" spans="1:9">
      <c r="A18" s="4" t="s">
        <v>155</v>
      </c>
      <c r="C18" s="6" t="n">
        <v>-4002300</v>
      </c>
      <c r="D18" s="4" t="s">
        <v>150</v>
      </c>
      <c r="I18" s="5" t="n">
        <v>-4002300</v>
      </c>
    </row>
    <row r="19" spans="1:9">
      <c r="A19" s="4" t="s">
        <v>156</v>
      </c>
      <c r="B19" s="4" t="s">
        <v>150</v>
      </c>
      <c r="C19" s="5" t="n">
        <v>-40023</v>
      </c>
    </row>
    <row r="20" spans="1:9">
      <c r="A20" s="4" t="s">
        <v>157</v>
      </c>
      <c r="C20" s="6" t="n">
        <v>-52902</v>
      </c>
      <c r="D20" s="4" t="s">
        <v>150</v>
      </c>
      <c r="I20" s="5" t="n">
        <v>-52902</v>
      </c>
    </row>
    <row r="21" spans="1:9">
      <c r="A21" s="4" t="s">
        <v>158</v>
      </c>
      <c r="B21" s="4" t="s">
        <v>150</v>
      </c>
      <c r="C21" s="5" t="n">
        <v>-529</v>
      </c>
    </row>
    <row r="22" spans="1:9">
      <c r="A22" s="4" t="s">
        <v>159</v>
      </c>
      <c r="E22" s="5" t="n">
        <v>-259326</v>
      </c>
      <c r="F22" s="5" t="n">
        <v>-259326</v>
      </c>
      <c r="I22" s="5" t="n">
        <v>-259326</v>
      </c>
    </row>
    <row r="23" spans="1:9">
      <c r="A23" s="4" t="s">
        <v>160</v>
      </c>
      <c r="E23" s="5" t="n">
        <v>401152</v>
      </c>
      <c r="F23" s="5" t="n">
        <v>320922</v>
      </c>
      <c r="G23" s="5" t="n">
        <v>80230</v>
      </c>
      <c r="H23" s="5" t="n">
        <v>40037</v>
      </c>
      <c r="I23" s="5" t="n">
        <v>441189</v>
      </c>
    </row>
    <row r="24" spans="1:9">
      <c r="A24" s="4" t="s">
        <v>163</v>
      </c>
      <c r="C24" s="6" t="n">
        <v>6307766</v>
      </c>
      <c r="D24" s="4" t="s">
        <v>150</v>
      </c>
      <c r="E24" s="5" t="n">
        <v>1411965</v>
      </c>
      <c r="F24" s="5" t="n">
        <v>1028674</v>
      </c>
      <c r="G24" s="5" t="n">
        <v>383291</v>
      </c>
      <c r="H24" s="5" t="n">
        <v>-95650</v>
      </c>
      <c r="I24" s="5" t="n">
        <v>7624081</v>
      </c>
    </row>
    <row r="25" spans="1:9">
      <c r="A25" s="4" t="s">
        <v>164</v>
      </c>
      <c r="B25" s="4" t="s">
        <v>150</v>
      </c>
      <c r="C25" s="5" t="n">
        <v>63077</v>
      </c>
    </row>
    <row r="26" spans="1:9">
      <c r="A26" s="3" t="s">
        <v>152</v>
      </c>
    </row>
    <row r="27" spans="1:9">
      <c r="A27" s="4" t="s">
        <v>153</v>
      </c>
      <c r="C27" s="6" t="n">
        <v>6450844</v>
      </c>
      <c r="D27" s="4" t="s">
        <v>150</v>
      </c>
      <c r="I27" s="5" t="n">
        <v>6450844</v>
      </c>
    </row>
    <row r="28" spans="1:9">
      <c r="A28" s="4" t="s">
        <v>154</v>
      </c>
      <c r="B28" s="4" t="s">
        <v>150</v>
      </c>
      <c r="C28" s="5" t="n">
        <v>64508</v>
      </c>
    </row>
    <row r="29" spans="1:9">
      <c r="A29" s="4" t="s">
        <v>155</v>
      </c>
      <c r="C29" s="6" t="n">
        <v>-6005596</v>
      </c>
      <c r="D29" s="4" t="s">
        <v>150</v>
      </c>
      <c r="I29" s="5" t="n">
        <v>-6005596</v>
      </c>
    </row>
    <row r="30" spans="1:9">
      <c r="A30" s="4" t="s">
        <v>156</v>
      </c>
      <c r="B30" s="4" t="s">
        <v>150</v>
      </c>
      <c r="C30" s="5" t="n">
        <v>-60055</v>
      </c>
    </row>
    <row r="31" spans="1:9">
      <c r="A31" s="4" t="s">
        <v>157</v>
      </c>
      <c r="C31" s="6" t="n">
        <v>-3009</v>
      </c>
      <c r="D31" s="4" t="s">
        <v>150</v>
      </c>
      <c r="I31" s="5" t="n">
        <v>-3009</v>
      </c>
    </row>
    <row r="32" spans="1:9">
      <c r="A32" s="4" t="s">
        <v>158</v>
      </c>
      <c r="B32" s="4" t="s">
        <v>150</v>
      </c>
      <c r="C32" s="5" t="n">
        <v>-30</v>
      </c>
    </row>
    <row r="33" spans="1:9">
      <c r="A33" s="4" t="s">
        <v>159</v>
      </c>
      <c r="E33" s="5" t="n">
        <v>-345152</v>
      </c>
      <c r="F33" s="5" t="n">
        <v>-345152</v>
      </c>
      <c r="I33" s="5" t="n">
        <v>-345152</v>
      </c>
    </row>
    <row r="34" spans="1:9">
      <c r="A34" s="4" t="s">
        <v>160</v>
      </c>
      <c r="E34" s="5" t="n">
        <v>479469</v>
      </c>
      <c r="F34" s="5" t="n">
        <v>383575</v>
      </c>
      <c r="G34" s="5" t="n">
        <v>95894</v>
      </c>
      <c r="H34" s="5" t="n">
        <v>40401</v>
      </c>
      <c r="I34" s="5" t="n">
        <v>519870</v>
      </c>
    </row>
    <row r="35" spans="1:9">
      <c r="A35" s="4" t="s">
        <v>165</v>
      </c>
      <c r="C35" s="6" t="n">
        <v>6750005</v>
      </c>
      <c r="D35" s="4" t="s">
        <v>150</v>
      </c>
      <c r="E35" s="6" t="n">
        <v>1546282</v>
      </c>
      <c r="F35" s="6" t="n">
        <v>1067097</v>
      </c>
      <c r="G35" s="6" t="n">
        <v>479185</v>
      </c>
      <c r="H35" s="6" t="n">
        <v>-55249</v>
      </c>
      <c r="I35" s="6" t="n">
        <v>8241038</v>
      </c>
    </row>
    <row r="36" spans="1:9">
      <c r="A36" s="4" t="s">
        <v>166</v>
      </c>
      <c r="B36" s="4" t="s">
        <v>150</v>
      </c>
      <c r="C36" s="5" t="n">
        <v>67500</v>
      </c>
    </row>
    <row r="37" spans="1:9"/>
    <row r="38" spans="1:9">
      <c r="A38" s="4" t="s">
        <v>150</v>
      </c>
      <c r="B38" s="4" t="s">
        <v>167</v>
      </c>
    </row>
  </sheetData>
  <mergeCells count="4">
    <mergeCell ref="A1:B1"/>
    <mergeCell ref="C1:D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2</v>
      </c>
      <c r="C1" s="2" t="s">
        <v>30</v>
      </c>
      <c r="D1" s="2" t="s">
        <v>2</v>
      </c>
      <c r="E1" s="2" t="s">
        <v>30</v>
      </c>
      <c r="F1" s="2" t="s">
        <v>86</v>
      </c>
    </row>
    <row r="2" spans="1:6">
      <c r="A2" s="3" t="s">
        <v>247</v>
      </c>
    </row>
    <row r="3" spans="1:6">
      <c r="A3" s="4" t="s">
        <v>563</v>
      </c>
      <c r="B3" s="6" t="n">
        <v>0</v>
      </c>
      <c r="C3" s="6" t="n">
        <v>0</v>
      </c>
    </row>
    <row r="4" spans="1:6">
      <c r="A4" s="4" t="s">
        <v>564</v>
      </c>
      <c r="B4" s="5" t="n">
        <v>567091</v>
      </c>
      <c r="C4" s="5" t="n">
        <v>693588</v>
      </c>
      <c r="D4" s="6" t="n">
        <v>567091</v>
      </c>
      <c r="E4" s="6" t="n">
        <v>693588</v>
      </c>
    </row>
    <row r="5" spans="1:6">
      <c r="A5" s="4" t="s">
        <v>565</v>
      </c>
      <c r="B5" s="5" t="n">
        <v>10424</v>
      </c>
      <c r="C5" s="5" t="n">
        <v>5216</v>
      </c>
      <c r="D5" s="5" t="n">
        <v>10424</v>
      </c>
      <c r="E5" s="5" t="n">
        <v>5216</v>
      </c>
    </row>
    <row r="6" spans="1:6">
      <c r="A6" s="4" t="s">
        <v>566</v>
      </c>
      <c r="B6" s="5" t="n">
        <v>-246</v>
      </c>
      <c r="C6" s="5" t="n">
        <v>-992</v>
      </c>
      <c r="D6" s="5" t="n">
        <v>-246</v>
      </c>
      <c r="E6" s="5" t="n">
        <v>-992</v>
      </c>
    </row>
    <row r="7" spans="1:6">
      <c r="A7" s="4" t="s">
        <v>567</v>
      </c>
      <c r="B7" s="5" t="n">
        <v>577269</v>
      </c>
      <c r="C7" s="5" t="n">
        <v>697812</v>
      </c>
      <c r="D7" s="5" t="n">
        <v>577269</v>
      </c>
      <c r="E7" s="5" t="n">
        <v>697812</v>
      </c>
    </row>
    <row r="8" spans="1:6">
      <c r="A8" s="4" t="s">
        <v>568</v>
      </c>
      <c r="B8" s="5" t="n">
        <v>10178</v>
      </c>
      <c r="C8" s="5" t="n">
        <v>4224</v>
      </c>
      <c r="D8" s="5" t="n">
        <v>10178</v>
      </c>
      <c r="E8" s="5" t="n">
        <v>4224</v>
      </c>
    </row>
    <row r="9" spans="1:6">
      <c r="A9" s="4" t="s">
        <v>569</v>
      </c>
    </row>
    <row r="10" spans="1:6">
      <c r="A10" s="3" t="s">
        <v>247</v>
      </c>
    </row>
    <row r="11" spans="1:6">
      <c r="A11" s="4" t="s">
        <v>570</v>
      </c>
      <c r="D11" s="5" t="n">
        <v>2600</v>
      </c>
      <c r="E11" s="5" t="n">
        <v>1100</v>
      </c>
      <c r="F11" s="6" t="n">
        <v>1900</v>
      </c>
    </row>
    <row r="12" spans="1:6">
      <c r="A12" s="4" t="s">
        <v>571</v>
      </c>
    </row>
    <row r="13" spans="1:6">
      <c r="A13" s="3" t="s">
        <v>247</v>
      </c>
    </row>
    <row r="14" spans="1:6">
      <c r="A14" s="4" t="s">
        <v>564</v>
      </c>
      <c r="B14" s="5" t="n">
        <v>893</v>
      </c>
      <c r="C14" s="5" t="n">
        <v>551</v>
      </c>
      <c r="D14" s="5" t="n">
        <v>893</v>
      </c>
      <c r="E14" s="5" t="n">
        <v>551</v>
      </c>
    </row>
    <row r="15" spans="1:6">
      <c r="A15" s="4" t="s">
        <v>567</v>
      </c>
      <c r="B15" s="5" t="n">
        <v>893</v>
      </c>
      <c r="C15" s="5" t="n">
        <v>551</v>
      </c>
      <c r="D15" s="5" t="n">
        <v>893</v>
      </c>
      <c r="E15" s="5" t="n">
        <v>551</v>
      </c>
    </row>
    <row r="16" spans="1:6">
      <c r="A16" s="4" t="s">
        <v>572</v>
      </c>
    </row>
    <row r="17" spans="1:6">
      <c r="A17" s="3" t="s">
        <v>247</v>
      </c>
    </row>
    <row r="18" spans="1:6">
      <c r="A18" s="4" t="s">
        <v>564</v>
      </c>
      <c r="B18" s="5" t="n">
        <v>24869</v>
      </c>
      <c r="C18" s="5" t="n">
        <v>22667</v>
      </c>
      <c r="D18" s="5" t="n">
        <v>24869</v>
      </c>
      <c r="E18" s="5" t="n">
        <v>22667</v>
      </c>
    </row>
    <row r="19" spans="1:6">
      <c r="A19" s="4" t="s">
        <v>565</v>
      </c>
      <c r="B19" s="5" t="n">
        <v>5126</v>
      </c>
      <c r="C19" s="5" t="n">
        <v>1699</v>
      </c>
      <c r="D19" s="5" t="n">
        <v>5126</v>
      </c>
      <c r="E19" s="5" t="n">
        <v>1699</v>
      </c>
    </row>
    <row r="20" spans="1:6">
      <c r="A20" s="4" t="s">
        <v>566</v>
      </c>
      <c r="B20" s="5" t="n">
        <v>-3</v>
      </c>
      <c r="C20" s="5" t="n">
        <v>-417</v>
      </c>
      <c r="D20" s="5" t="n">
        <v>-3</v>
      </c>
      <c r="E20" s="5" t="n">
        <v>-417</v>
      </c>
    </row>
    <row r="21" spans="1:6">
      <c r="A21" s="4" t="s">
        <v>567</v>
      </c>
      <c r="B21" s="5" t="n">
        <v>29992</v>
      </c>
      <c r="C21" s="5" t="n">
        <v>23949</v>
      </c>
      <c r="D21" s="5" t="n">
        <v>29992</v>
      </c>
      <c r="E21" s="5" t="n">
        <v>23949</v>
      </c>
    </row>
    <row r="22" spans="1:6">
      <c r="A22" s="4" t="s">
        <v>573</v>
      </c>
    </row>
    <row r="23" spans="1:6">
      <c r="A23" s="3" t="s">
        <v>247</v>
      </c>
    </row>
    <row r="24" spans="1:6">
      <c r="A24" s="4" t="s">
        <v>564</v>
      </c>
      <c r="B24" s="5" t="n">
        <v>17957</v>
      </c>
      <c r="C24" s="5" t="n">
        <v>17642</v>
      </c>
      <c r="D24" s="5" t="n">
        <v>17957</v>
      </c>
      <c r="E24" s="5" t="n">
        <v>17642</v>
      </c>
    </row>
    <row r="25" spans="1:6">
      <c r="A25" s="4" t="s">
        <v>565</v>
      </c>
      <c r="B25" s="5" t="n">
        <v>43</v>
      </c>
      <c r="D25" s="5" t="n">
        <v>43</v>
      </c>
    </row>
    <row r="26" spans="1:6">
      <c r="A26" s="4" t="s">
        <v>566</v>
      </c>
      <c r="B26" s="5" t="n">
        <v>-243</v>
      </c>
      <c r="C26" s="5" t="n">
        <v>-424</v>
      </c>
      <c r="D26" s="5" t="n">
        <v>-243</v>
      </c>
      <c r="E26" s="5" t="n">
        <v>-424</v>
      </c>
    </row>
    <row r="27" spans="1:6">
      <c r="A27" s="4" t="s">
        <v>567</v>
      </c>
      <c r="B27" s="5" t="n">
        <v>17757</v>
      </c>
      <c r="C27" s="5" t="n">
        <v>17218</v>
      </c>
      <c r="D27" s="5" t="n">
        <v>17757</v>
      </c>
      <c r="E27" s="5" t="n">
        <v>17218</v>
      </c>
    </row>
    <row r="28" spans="1:6">
      <c r="A28" s="4" t="s">
        <v>574</v>
      </c>
    </row>
    <row r="29" spans="1:6">
      <c r="A29" s="3" t="s">
        <v>247</v>
      </c>
    </row>
    <row r="30" spans="1:6">
      <c r="A30" s="4" t="s">
        <v>564</v>
      </c>
      <c r="B30" s="5" t="n">
        <v>490249</v>
      </c>
      <c r="C30" s="5" t="n">
        <v>616359</v>
      </c>
      <c r="D30" s="5" t="n">
        <v>490249</v>
      </c>
      <c r="E30" s="5" t="n">
        <v>616359</v>
      </c>
    </row>
    <row r="31" spans="1:6">
      <c r="A31" s="4" t="s">
        <v>565</v>
      </c>
      <c r="B31" s="5" t="n">
        <v>5163</v>
      </c>
      <c r="C31" s="5" t="n">
        <v>3436</v>
      </c>
      <c r="D31" s="5" t="n">
        <v>5163</v>
      </c>
      <c r="E31" s="5" t="n">
        <v>3436</v>
      </c>
    </row>
    <row r="32" spans="1:6">
      <c r="A32" s="4" t="s">
        <v>566</v>
      </c>
      <c r="C32" s="5" t="n">
        <v>-151</v>
      </c>
      <c r="E32" s="5" t="n">
        <v>-151</v>
      </c>
    </row>
    <row r="33" spans="1:6">
      <c r="A33" s="4" t="s">
        <v>567</v>
      </c>
      <c r="B33" s="5" t="n">
        <v>495412</v>
      </c>
      <c r="C33" s="5" t="n">
        <v>619644</v>
      </c>
      <c r="D33" s="5" t="n">
        <v>495412</v>
      </c>
      <c r="E33" s="5" t="n">
        <v>619644</v>
      </c>
    </row>
    <row r="34" spans="1:6">
      <c r="A34" s="4" t="s">
        <v>575</v>
      </c>
    </row>
    <row r="35" spans="1:6">
      <c r="A35" s="3" t="s">
        <v>247</v>
      </c>
    </row>
    <row r="36" spans="1:6">
      <c r="A36" s="4" t="s">
        <v>564</v>
      </c>
      <c r="B36" s="5" t="n">
        <v>33123</v>
      </c>
      <c r="C36" s="5" t="n">
        <v>36369</v>
      </c>
      <c r="D36" s="5" t="n">
        <v>33123</v>
      </c>
      <c r="E36" s="5" t="n">
        <v>36369</v>
      </c>
    </row>
    <row r="37" spans="1:6">
      <c r="A37" s="4" t="s">
        <v>565</v>
      </c>
      <c r="B37" s="5" t="n">
        <v>92</v>
      </c>
      <c r="C37" s="5" t="n">
        <v>81</v>
      </c>
      <c r="D37" s="5" t="n">
        <v>92</v>
      </c>
      <c r="E37" s="5" t="n">
        <v>81</v>
      </c>
    </row>
    <row r="38" spans="1:6">
      <c r="A38" s="4" t="s">
        <v>567</v>
      </c>
      <c r="B38" s="6" t="n">
        <v>33215</v>
      </c>
      <c r="C38" s="6" t="n">
        <v>36450</v>
      </c>
      <c r="D38" s="6" t="n">
        <v>33215</v>
      </c>
      <c r="E38" s="6" t="n">
        <v>36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4" t="s">
        <v>578</v>
      </c>
    </row>
    <row r="3" spans="1:2">
      <c r="A3" s="3" t="s">
        <v>579</v>
      </c>
    </row>
    <row r="4" spans="1:2">
      <c r="A4" s="4" t="s">
        <v>580</v>
      </c>
      <c r="B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64</v>
      </c>
    </row>
    <row r="3" spans="1:3">
      <c r="A3" s="4" t="s">
        <v>564</v>
      </c>
      <c r="B3" s="6" t="n">
        <v>567091</v>
      </c>
      <c r="C3" s="6" t="n">
        <v>693588</v>
      </c>
    </row>
    <row r="4" spans="1:3">
      <c r="A4" s="3" t="s">
        <v>582</v>
      </c>
    </row>
    <row r="5" spans="1:3">
      <c r="A5" s="4" t="s">
        <v>567</v>
      </c>
      <c r="B5" s="5" t="n">
        <v>577269</v>
      </c>
      <c r="C5" s="5" t="n">
        <v>697812</v>
      </c>
    </row>
    <row r="6" spans="1:3">
      <c r="A6" s="4" t="s">
        <v>583</v>
      </c>
      <c r="B6" s="5" t="n">
        <v>1900</v>
      </c>
      <c r="C6" s="5" t="n">
        <v>2400</v>
      </c>
    </row>
    <row r="7" spans="1:3">
      <c r="A7" s="4" t="s">
        <v>578</v>
      </c>
    </row>
    <row r="8" spans="1:3">
      <c r="A8" s="3" t="s">
        <v>564</v>
      </c>
    </row>
    <row r="9" spans="1:3">
      <c r="A9" s="4" t="s">
        <v>552</v>
      </c>
      <c r="B9" s="5" t="n">
        <v>33123</v>
      </c>
      <c r="C9" s="5" t="n">
        <v>36369</v>
      </c>
    </row>
    <row r="10" spans="1:3">
      <c r="A10" s="4" t="s">
        <v>584</v>
      </c>
      <c r="B10" s="5" t="n">
        <v>490249</v>
      </c>
      <c r="C10" s="5" t="n">
        <v>616359</v>
      </c>
    </row>
    <row r="11" spans="1:3">
      <c r="A11" s="3" t="s">
        <v>582</v>
      </c>
    </row>
    <row r="12" spans="1:3">
      <c r="A12" s="4" t="s">
        <v>552</v>
      </c>
      <c r="B12" s="5" t="n">
        <v>33215</v>
      </c>
      <c r="C12" s="5" t="n">
        <v>36450</v>
      </c>
    </row>
    <row r="13" spans="1:3">
      <c r="A13" s="4" t="s">
        <v>584</v>
      </c>
      <c r="B13" s="5" t="n">
        <v>495412</v>
      </c>
      <c r="C13" s="5" t="n">
        <v>619644</v>
      </c>
    </row>
    <row r="14" spans="1:3">
      <c r="A14" s="4" t="s">
        <v>585</v>
      </c>
    </row>
    <row r="15" spans="1:3">
      <c r="A15" s="3" t="s">
        <v>564</v>
      </c>
    </row>
    <row r="16" spans="1:3">
      <c r="A16" s="4" t="s">
        <v>564</v>
      </c>
      <c r="B16" s="5" t="n">
        <v>43719</v>
      </c>
      <c r="C16" s="5" t="n">
        <v>40860</v>
      </c>
    </row>
    <row r="17" spans="1:3">
      <c r="A17" s="3" t="s">
        <v>582</v>
      </c>
    </row>
    <row r="18" spans="1:3">
      <c r="A18" s="4" t="s">
        <v>567</v>
      </c>
      <c r="B18" s="6" t="n">
        <v>48642</v>
      </c>
      <c r="C18" s="6" t="n">
        <v>41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64</v>
      </c>
      <c r="B3" s="6" t="n">
        <v>567091</v>
      </c>
      <c r="C3" s="6" t="n">
        <v>693588</v>
      </c>
    </row>
    <row r="4" spans="1:3">
      <c r="A4" s="4" t="s">
        <v>567</v>
      </c>
      <c r="B4" s="5" t="n">
        <v>577269</v>
      </c>
      <c r="C4" s="5" t="n">
        <v>697812</v>
      </c>
    </row>
    <row r="5" spans="1:3">
      <c r="A5" s="4" t="s">
        <v>574</v>
      </c>
    </row>
    <row r="6" spans="1:3">
      <c r="A6" s="3" t="s">
        <v>587</v>
      </c>
    </row>
    <row r="7" spans="1:3">
      <c r="A7" s="4" t="s">
        <v>564</v>
      </c>
      <c r="B7" s="5" t="n">
        <v>490249</v>
      </c>
      <c r="C7" s="5" t="n">
        <v>616359</v>
      </c>
    </row>
    <row r="8" spans="1:3">
      <c r="A8" s="4" t="s">
        <v>567</v>
      </c>
      <c r="B8" s="5" t="n">
        <v>495412</v>
      </c>
      <c r="C8" s="5" t="n">
        <v>619644</v>
      </c>
    </row>
    <row r="9" spans="1:3">
      <c r="A9" s="4" t="s">
        <v>575</v>
      </c>
    </row>
    <row r="10" spans="1:3">
      <c r="A10" s="3" t="s">
        <v>587</v>
      </c>
    </row>
    <row r="11" spans="1:3">
      <c r="A11" s="4" t="s">
        <v>564</v>
      </c>
      <c r="B11" s="5" t="n">
        <v>33123</v>
      </c>
      <c r="C11" s="5" t="n">
        <v>36369</v>
      </c>
    </row>
    <row r="12" spans="1:3">
      <c r="A12" s="4" t="s">
        <v>567</v>
      </c>
      <c r="B12" s="5" t="n">
        <v>33215</v>
      </c>
      <c r="C12" s="5" t="n">
        <v>36450</v>
      </c>
    </row>
    <row r="13" spans="1:3">
      <c r="A13" s="4" t="s">
        <v>588</v>
      </c>
    </row>
    <row r="14" spans="1:3">
      <c r="A14" s="3" t="s">
        <v>587</v>
      </c>
    </row>
    <row r="15" spans="1:3">
      <c r="A15" s="4" t="s">
        <v>564</v>
      </c>
      <c r="B15" s="5" t="n">
        <v>523372</v>
      </c>
      <c r="C15" s="5" t="n">
        <v>652728</v>
      </c>
    </row>
    <row r="16" spans="1:3">
      <c r="A16" s="4" t="s">
        <v>567</v>
      </c>
      <c r="B16" s="6" t="n">
        <v>528627</v>
      </c>
      <c r="C16" s="6" t="n">
        <v>6560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17839336</v>
      </c>
      <c r="C3" s="6" t="n">
        <v>16052527</v>
      </c>
    </row>
    <row r="4" spans="1:3">
      <c r="A4" s="4" t="s">
        <v>592</v>
      </c>
      <c r="B4" s="5" t="n">
        <v>-14803</v>
      </c>
      <c r="C4" s="5" t="n">
        <v>-30234</v>
      </c>
    </row>
    <row r="5" spans="1:3">
      <c r="A5" s="4" t="s">
        <v>593</v>
      </c>
      <c r="B5" s="5" t="n">
        <v>17824533</v>
      </c>
      <c r="C5" s="5" t="n">
        <v>16022293</v>
      </c>
    </row>
    <row r="6" spans="1:3">
      <c r="A6" s="4" t="s">
        <v>594</v>
      </c>
      <c r="B6" s="5" t="n">
        <v>149613</v>
      </c>
      <c r="C6" s="5" t="n">
        <v>201190</v>
      </c>
    </row>
    <row r="7" spans="1:3">
      <c r="A7" s="4" t="s">
        <v>595</v>
      </c>
      <c r="B7" s="5" t="n">
        <v>-67373</v>
      </c>
      <c r="C7" s="5" t="n">
        <v>-76512</v>
      </c>
    </row>
    <row r="8" spans="1:3">
      <c r="A8" s="4" t="s">
        <v>596</v>
      </c>
      <c r="B8" s="5" t="n">
        <v>17906773</v>
      </c>
      <c r="C8" s="5" t="n">
        <v>16146971</v>
      </c>
    </row>
    <row r="9" spans="1:3">
      <c r="A9" s="4" t="s">
        <v>597</v>
      </c>
    </row>
    <row r="10" spans="1:3">
      <c r="A10" s="3" t="s">
        <v>590</v>
      </c>
    </row>
    <row r="11" spans="1:3">
      <c r="A11" s="4" t="s">
        <v>591</v>
      </c>
      <c r="B11" s="5" t="n">
        <v>117739</v>
      </c>
      <c r="C11" s="5" t="n">
        <v>165473</v>
      </c>
    </row>
    <row r="12" spans="1:3">
      <c r="A12" s="4" t="s">
        <v>593</v>
      </c>
      <c r="B12" s="5" t="n">
        <v>117739</v>
      </c>
      <c r="C12" s="5" t="n">
        <v>165473</v>
      </c>
    </row>
    <row r="13" spans="1:3">
      <c r="A13" s="4" t="s">
        <v>594</v>
      </c>
      <c r="B13" s="5" t="n">
        <v>9490</v>
      </c>
      <c r="C13" s="5" t="n">
        <v>13926</v>
      </c>
    </row>
    <row r="14" spans="1:3">
      <c r="A14" s="4" t="s">
        <v>596</v>
      </c>
      <c r="B14" s="5" t="n">
        <v>127229</v>
      </c>
      <c r="C14" s="5" t="n">
        <v>179399</v>
      </c>
    </row>
    <row r="15" spans="1:3">
      <c r="A15" s="4" t="s">
        <v>598</v>
      </c>
    </row>
    <row r="16" spans="1:3">
      <c r="A16" s="3" t="s">
        <v>590</v>
      </c>
    </row>
    <row r="17" spans="1:3">
      <c r="A17" s="4" t="s">
        <v>591</v>
      </c>
      <c r="B17" s="5" t="n">
        <v>97579</v>
      </c>
      <c r="C17" s="5" t="n">
        <v>133071</v>
      </c>
    </row>
    <row r="18" spans="1:3">
      <c r="A18" s="4" t="s">
        <v>593</v>
      </c>
      <c r="B18" s="5" t="n">
        <v>97579</v>
      </c>
      <c r="C18" s="5" t="n">
        <v>133071</v>
      </c>
    </row>
    <row r="19" spans="1:3">
      <c r="A19" s="4" t="s">
        <v>594</v>
      </c>
      <c r="B19" s="5" t="n">
        <v>7978</v>
      </c>
      <c r="C19" s="5" t="n">
        <v>11601</v>
      </c>
    </row>
    <row r="20" spans="1:3">
      <c r="A20" s="4" t="s">
        <v>596</v>
      </c>
      <c r="B20" s="5" t="n">
        <v>105557</v>
      </c>
      <c r="C20" s="5" t="n">
        <v>144672</v>
      </c>
    </row>
    <row r="21" spans="1:3">
      <c r="A21" s="4" t="s">
        <v>599</v>
      </c>
    </row>
    <row r="22" spans="1:3">
      <c r="A22" s="3" t="s">
        <v>590</v>
      </c>
    </row>
    <row r="23" spans="1:3">
      <c r="A23" s="4" t="s">
        <v>591</v>
      </c>
      <c r="B23" s="5" t="n">
        <v>20160</v>
      </c>
      <c r="C23" s="5" t="n">
        <v>32402</v>
      </c>
    </row>
    <row r="24" spans="1:3">
      <c r="A24" s="4" t="s">
        <v>593</v>
      </c>
      <c r="B24" s="5" t="n">
        <v>20160</v>
      </c>
      <c r="C24" s="5" t="n">
        <v>32402</v>
      </c>
    </row>
    <row r="25" spans="1:3">
      <c r="A25" s="4" t="s">
        <v>594</v>
      </c>
      <c r="B25" s="5" t="n">
        <v>1512</v>
      </c>
      <c r="C25" s="5" t="n">
        <v>2325</v>
      </c>
    </row>
    <row r="26" spans="1:3">
      <c r="A26" s="4" t="s">
        <v>596</v>
      </c>
      <c r="B26" s="5" t="n">
        <v>21672</v>
      </c>
      <c r="C26" s="5" t="n">
        <v>34727</v>
      </c>
    </row>
    <row r="27" spans="1:3">
      <c r="A27" s="4" t="s">
        <v>600</v>
      </c>
    </row>
    <row r="28" spans="1:3">
      <c r="A28" s="3" t="s">
        <v>590</v>
      </c>
    </row>
    <row r="29" spans="1:3">
      <c r="A29" s="4" t="s">
        <v>591</v>
      </c>
      <c r="B29" s="5" t="n">
        <v>2587430</v>
      </c>
      <c r="C29" s="5" t="n">
        <v>3206680</v>
      </c>
    </row>
    <row r="30" spans="1:3">
      <c r="A30" s="4" t="s">
        <v>593</v>
      </c>
      <c r="B30" s="5" t="n">
        <v>2587430</v>
      </c>
      <c r="C30" s="5" t="n">
        <v>3206680</v>
      </c>
    </row>
    <row r="31" spans="1:3">
      <c r="A31" s="4" t="s">
        <v>594</v>
      </c>
      <c r="B31" s="5" t="n">
        <v>18376</v>
      </c>
      <c r="C31" s="5" t="n">
        <v>11896</v>
      </c>
    </row>
    <row r="32" spans="1:3">
      <c r="A32" s="4" t="s">
        <v>595</v>
      </c>
      <c r="B32" s="5" t="n">
        <v>-1066</v>
      </c>
      <c r="C32" s="5" t="n">
        <v>-1577</v>
      </c>
    </row>
    <row r="33" spans="1:3">
      <c r="A33" s="4" t="s">
        <v>596</v>
      </c>
      <c r="B33" s="5" t="n">
        <v>2604740</v>
      </c>
      <c r="C33" s="5" t="n">
        <v>3216999</v>
      </c>
    </row>
    <row r="34" spans="1:3">
      <c r="A34" s="4" t="s">
        <v>601</v>
      </c>
    </row>
    <row r="35" spans="1:3">
      <c r="A35" s="3" t="s">
        <v>590</v>
      </c>
    </row>
    <row r="36" spans="1:3">
      <c r="A36" s="4" t="s">
        <v>591</v>
      </c>
      <c r="B36" s="5" t="n">
        <v>1612543</v>
      </c>
      <c r="C36" s="5" t="n">
        <v>1972878</v>
      </c>
    </row>
    <row r="37" spans="1:3">
      <c r="A37" s="4" t="s">
        <v>593</v>
      </c>
      <c r="B37" s="5" t="n">
        <v>1612543</v>
      </c>
      <c r="C37" s="5" t="n">
        <v>1972878</v>
      </c>
    </row>
    <row r="38" spans="1:3">
      <c r="A38" s="4" t="s">
        <v>594</v>
      </c>
      <c r="B38" s="5" t="n">
        <v>10716</v>
      </c>
      <c r="C38" s="5" t="n">
        <v>7538</v>
      </c>
    </row>
    <row r="39" spans="1:3">
      <c r="A39" s="4" t="s">
        <v>595</v>
      </c>
      <c r="B39" s="5" t="n">
        <v>-662</v>
      </c>
      <c r="C39" s="5" t="n">
        <v>-1015</v>
      </c>
    </row>
    <row r="40" spans="1:3">
      <c r="A40" s="4" t="s">
        <v>596</v>
      </c>
      <c r="B40" s="5" t="n">
        <v>1622597</v>
      </c>
      <c r="C40" s="5" t="n">
        <v>1979401</v>
      </c>
    </row>
    <row r="41" spans="1:3">
      <c r="A41" s="4" t="s">
        <v>602</v>
      </c>
    </row>
    <row r="42" spans="1:3">
      <c r="A42" s="3" t="s">
        <v>590</v>
      </c>
    </row>
    <row r="43" spans="1:3">
      <c r="A43" s="4" t="s">
        <v>591</v>
      </c>
      <c r="B43" s="5" t="n">
        <v>960374</v>
      </c>
      <c r="C43" s="5" t="n">
        <v>1214823</v>
      </c>
    </row>
    <row r="44" spans="1:3">
      <c r="A44" s="4" t="s">
        <v>593</v>
      </c>
      <c r="B44" s="5" t="n">
        <v>960374</v>
      </c>
      <c r="C44" s="5" t="n">
        <v>1214823</v>
      </c>
    </row>
    <row r="45" spans="1:3">
      <c r="A45" s="4" t="s">
        <v>594</v>
      </c>
      <c r="B45" s="5" t="n">
        <v>7485</v>
      </c>
      <c r="C45" s="5" t="n">
        <v>4232</v>
      </c>
    </row>
    <row r="46" spans="1:3">
      <c r="A46" s="4" t="s">
        <v>595</v>
      </c>
      <c r="B46" s="5" t="n">
        <v>-404</v>
      </c>
      <c r="C46" s="5" t="n">
        <v>-561</v>
      </c>
    </row>
    <row r="47" spans="1:3">
      <c r="A47" s="4" t="s">
        <v>596</v>
      </c>
      <c r="B47" s="5" t="n">
        <v>967455</v>
      </c>
      <c r="C47" s="5" t="n">
        <v>1218494</v>
      </c>
    </row>
    <row r="48" spans="1:3">
      <c r="A48" s="4" t="s">
        <v>603</v>
      </c>
    </row>
    <row r="49" spans="1:3">
      <c r="A49" s="3" t="s">
        <v>590</v>
      </c>
    </row>
    <row r="50" spans="1:3">
      <c r="A50" s="4" t="s">
        <v>591</v>
      </c>
      <c r="B50" s="5" t="n">
        <v>14513</v>
      </c>
      <c r="C50" s="5" t="n">
        <v>18979</v>
      </c>
    </row>
    <row r="51" spans="1:3">
      <c r="A51" s="4" t="s">
        <v>593</v>
      </c>
      <c r="B51" s="5" t="n">
        <v>14513</v>
      </c>
      <c r="C51" s="5" t="n">
        <v>18979</v>
      </c>
    </row>
    <row r="52" spans="1:3">
      <c r="A52" s="4" t="s">
        <v>594</v>
      </c>
      <c r="B52" s="5" t="n">
        <v>175</v>
      </c>
      <c r="C52" s="5" t="n">
        <v>126</v>
      </c>
    </row>
    <row r="53" spans="1:3">
      <c r="A53" s="4" t="s">
        <v>595</v>
      </c>
      <c r="C53" s="5" t="n">
        <v>-1</v>
      </c>
    </row>
    <row r="54" spans="1:3">
      <c r="A54" s="4" t="s">
        <v>596</v>
      </c>
      <c r="B54" s="5" t="n">
        <v>14688</v>
      </c>
      <c r="C54" s="5" t="n">
        <v>19104</v>
      </c>
    </row>
    <row r="55" spans="1:3">
      <c r="A55" s="4" t="s">
        <v>604</v>
      </c>
    </row>
    <row r="56" spans="1:3">
      <c r="A56" s="3" t="s">
        <v>590</v>
      </c>
    </row>
    <row r="57" spans="1:3">
      <c r="A57" s="4" t="s">
        <v>591</v>
      </c>
      <c r="B57" s="5" t="n">
        <v>9159</v>
      </c>
      <c r="C57" s="5" t="n">
        <v>15844</v>
      </c>
    </row>
    <row r="58" spans="1:3">
      <c r="A58" s="4" t="s">
        <v>592</v>
      </c>
      <c r="B58" s="5" t="n">
        <v>-172</v>
      </c>
      <c r="C58" s="5" t="n">
        <v>-285</v>
      </c>
    </row>
    <row r="59" spans="1:3">
      <c r="A59" s="4" t="s">
        <v>593</v>
      </c>
      <c r="B59" s="5" t="n">
        <v>8987</v>
      </c>
      <c r="C59" s="5" t="n">
        <v>15559</v>
      </c>
    </row>
    <row r="60" spans="1:3">
      <c r="A60" s="4" t="s">
        <v>594</v>
      </c>
      <c r="B60" s="5" t="n">
        <v>85</v>
      </c>
      <c r="C60" s="5" t="n">
        <v>1372</v>
      </c>
    </row>
    <row r="61" spans="1:3">
      <c r="A61" s="4" t="s">
        <v>595</v>
      </c>
      <c r="B61" s="5" t="n">
        <v>-385</v>
      </c>
      <c r="C61" s="5" t="n">
        <v>-1001</v>
      </c>
    </row>
    <row r="62" spans="1:3">
      <c r="A62" s="4" t="s">
        <v>596</v>
      </c>
      <c r="B62" s="5" t="n">
        <v>8687</v>
      </c>
      <c r="C62" s="5" t="n">
        <v>15930</v>
      </c>
    </row>
    <row r="63" spans="1:3">
      <c r="A63" s="4" t="s">
        <v>605</v>
      </c>
    </row>
    <row r="64" spans="1:3">
      <c r="A64" s="3" t="s">
        <v>590</v>
      </c>
    </row>
    <row r="65" spans="1:3">
      <c r="A65" s="4" t="s">
        <v>591</v>
      </c>
      <c r="B65" s="5" t="n">
        <v>13790492</v>
      </c>
      <c r="C65" s="5" t="n">
        <v>11353261</v>
      </c>
    </row>
    <row r="66" spans="1:3">
      <c r="A66" s="4" t="s">
        <v>593</v>
      </c>
      <c r="B66" s="5" t="n">
        <v>13790492</v>
      </c>
      <c r="C66" s="5" t="n">
        <v>11353261</v>
      </c>
    </row>
    <row r="67" spans="1:3">
      <c r="A67" s="4" t="s">
        <v>594</v>
      </c>
      <c r="B67" s="5" t="n">
        <v>84693</v>
      </c>
      <c r="C67" s="5" t="n">
        <v>117007</v>
      </c>
    </row>
    <row r="68" spans="1:3">
      <c r="A68" s="4" t="s">
        <v>595</v>
      </c>
      <c r="B68" s="5" t="n">
        <v>-31911</v>
      </c>
      <c r="C68" s="5" t="n">
        <v>-34998</v>
      </c>
    </row>
    <row r="69" spans="1:3">
      <c r="A69" s="4" t="s">
        <v>596</v>
      </c>
      <c r="B69" s="5" t="n">
        <v>13843274</v>
      </c>
      <c r="C69" s="5" t="n">
        <v>11435270</v>
      </c>
    </row>
    <row r="70" spans="1:3">
      <c r="A70" s="4" t="s">
        <v>606</v>
      </c>
    </row>
    <row r="71" spans="1:3">
      <c r="A71" s="3" t="s">
        <v>590</v>
      </c>
    </row>
    <row r="72" spans="1:3">
      <c r="A72" s="4" t="s">
        <v>591</v>
      </c>
      <c r="B72" s="5" t="n">
        <v>2955640</v>
      </c>
      <c r="C72" s="5" t="n">
        <v>2612688</v>
      </c>
    </row>
    <row r="73" spans="1:3">
      <c r="A73" s="4" t="s">
        <v>593</v>
      </c>
      <c r="B73" s="5" t="n">
        <v>2955640</v>
      </c>
      <c r="C73" s="5" t="n">
        <v>2612688</v>
      </c>
    </row>
    <row r="74" spans="1:3">
      <c r="A74" s="4" t="s">
        <v>594</v>
      </c>
      <c r="B74" s="5" t="n">
        <v>8497</v>
      </c>
      <c r="C74" s="5" t="n">
        <v>9870</v>
      </c>
    </row>
    <row r="75" spans="1:3">
      <c r="A75" s="4" t="s">
        <v>595</v>
      </c>
      <c r="B75" s="5" t="n">
        <v>-15639</v>
      </c>
      <c r="C75" s="5" t="n">
        <v>-15660</v>
      </c>
    </row>
    <row r="76" spans="1:3">
      <c r="A76" s="4" t="s">
        <v>596</v>
      </c>
      <c r="B76" s="5" t="n">
        <v>2948498</v>
      </c>
      <c r="C76" s="5" t="n">
        <v>2606898</v>
      </c>
    </row>
    <row r="77" spans="1:3">
      <c r="A77" s="4" t="s">
        <v>607</v>
      </c>
    </row>
    <row r="78" spans="1:3">
      <c r="A78" s="3" t="s">
        <v>590</v>
      </c>
    </row>
    <row r="79" spans="1:3">
      <c r="A79" s="4" t="s">
        <v>591</v>
      </c>
      <c r="B79" s="5" t="n">
        <v>10834852</v>
      </c>
      <c r="C79" s="5" t="n">
        <v>8740573</v>
      </c>
    </row>
    <row r="80" spans="1:3">
      <c r="A80" s="4" t="s">
        <v>593</v>
      </c>
      <c r="B80" s="5" t="n">
        <v>10834852</v>
      </c>
      <c r="C80" s="5" t="n">
        <v>8740573</v>
      </c>
    </row>
    <row r="81" spans="1:3">
      <c r="A81" s="4" t="s">
        <v>594</v>
      </c>
      <c r="B81" s="5" t="n">
        <v>76196</v>
      </c>
      <c r="C81" s="5" t="n">
        <v>107137</v>
      </c>
    </row>
    <row r="82" spans="1:3">
      <c r="A82" s="4" t="s">
        <v>595</v>
      </c>
      <c r="B82" s="5" t="n">
        <v>-16272</v>
      </c>
      <c r="C82" s="5" t="n">
        <v>-19338</v>
      </c>
    </row>
    <row r="83" spans="1:3">
      <c r="A83" s="4" t="s">
        <v>596</v>
      </c>
      <c r="B83" s="5" t="n">
        <v>10894776</v>
      </c>
      <c r="C83" s="5" t="n">
        <v>8828372</v>
      </c>
    </row>
    <row r="84" spans="1:3">
      <c r="A84" s="4" t="s">
        <v>608</v>
      </c>
    </row>
    <row r="85" spans="1:3">
      <c r="A85" s="3" t="s">
        <v>590</v>
      </c>
    </row>
    <row r="86" spans="1:3">
      <c r="A86" s="4" t="s">
        <v>591</v>
      </c>
      <c r="B86" s="5" t="n">
        <v>187006</v>
      </c>
      <c r="C86" s="5" t="n">
        <v>247769</v>
      </c>
    </row>
    <row r="87" spans="1:3">
      <c r="A87" s="4" t="s">
        <v>592</v>
      </c>
      <c r="B87" s="5" t="n">
        <v>-14631</v>
      </c>
      <c r="C87" s="5" t="n">
        <v>-29949</v>
      </c>
    </row>
    <row r="88" spans="1:3">
      <c r="A88" s="4" t="s">
        <v>593</v>
      </c>
      <c r="B88" s="5" t="n">
        <v>172375</v>
      </c>
      <c r="C88" s="5" t="n">
        <v>217820</v>
      </c>
    </row>
    <row r="89" spans="1:3">
      <c r="A89" s="4" t="s">
        <v>594</v>
      </c>
      <c r="B89" s="5" t="n">
        <v>36765</v>
      </c>
      <c r="C89" s="5" t="n">
        <v>56793</v>
      </c>
    </row>
    <row r="90" spans="1:3">
      <c r="A90" s="4" t="s">
        <v>595</v>
      </c>
      <c r="B90" s="5" t="n">
        <v>-1034</v>
      </c>
      <c r="C90" s="5" t="n">
        <v>-1923</v>
      </c>
    </row>
    <row r="91" spans="1:3">
      <c r="A91" s="4" t="s">
        <v>596</v>
      </c>
      <c r="B91" s="5" t="n">
        <v>208106</v>
      </c>
      <c r="C91" s="5" t="n">
        <v>272690</v>
      </c>
    </row>
    <row r="92" spans="1:3">
      <c r="A92" s="4" t="s">
        <v>609</v>
      </c>
    </row>
    <row r="93" spans="1:3">
      <c r="A93" s="3" t="s">
        <v>590</v>
      </c>
    </row>
    <row r="94" spans="1:3">
      <c r="A94" s="4" t="s">
        <v>591</v>
      </c>
      <c r="B94" s="5" t="n">
        <v>47660</v>
      </c>
      <c r="C94" s="5" t="n">
        <v>61293</v>
      </c>
    </row>
    <row r="95" spans="1:3">
      <c r="A95" s="4" t="s">
        <v>593</v>
      </c>
      <c r="B95" s="5" t="n">
        <v>47660</v>
      </c>
      <c r="C95" s="5" t="n">
        <v>61293</v>
      </c>
    </row>
    <row r="96" spans="1:3">
      <c r="A96" s="4" t="s">
        <v>594</v>
      </c>
      <c r="B96" s="5" t="n">
        <v>2439</v>
      </c>
      <c r="C96" s="5" t="n">
        <v>2258</v>
      </c>
    </row>
    <row r="97" spans="1:3">
      <c r="A97" s="4" t="s">
        <v>595</v>
      </c>
      <c r="B97" s="5" t="n">
        <v>-40</v>
      </c>
    </row>
    <row r="98" spans="1:3">
      <c r="A98" s="4" t="s">
        <v>596</v>
      </c>
      <c r="B98" s="5" t="n">
        <v>50059</v>
      </c>
      <c r="C98" s="5" t="n">
        <v>63551</v>
      </c>
    </row>
    <row r="99" spans="1:3">
      <c r="A99" s="4" t="s">
        <v>610</v>
      </c>
    </row>
    <row r="100" spans="1:3">
      <c r="A100" s="3" t="s">
        <v>590</v>
      </c>
    </row>
    <row r="101" spans="1:3">
      <c r="A101" s="4" t="s">
        <v>591</v>
      </c>
      <c r="B101" s="5" t="n">
        <v>86606</v>
      </c>
      <c r="C101" s="5" t="n">
        <v>119527</v>
      </c>
    </row>
    <row r="102" spans="1:3">
      <c r="A102" s="4" t="s">
        <v>592</v>
      </c>
      <c r="B102" s="5" t="n">
        <v>-8746</v>
      </c>
      <c r="C102" s="5" t="n">
        <v>-22434</v>
      </c>
    </row>
    <row r="103" spans="1:3">
      <c r="A103" s="4" t="s">
        <v>593</v>
      </c>
      <c r="B103" s="5" t="n">
        <v>77860</v>
      </c>
      <c r="C103" s="5" t="n">
        <v>97093</v>
      </c>
    </row>
    <row r="104" spans="1:3">
      <c r="A104" s="4" t="s">
        <v>594</v>
      </c>
      <c r="B104" s="5" t="n">
        <v>26479</v>
      </c>
      <c r="C104" s="5" t="n">
        <v>45228</v>
      </c>
    </row>
    <row r="105" spans="1:3">
      <c r="A105" s="4" t="s">
        <v>595</v>
      </c>
      <c r="B105" s="5" t="n">
        <v>-21</v>
      </c>
      <c r="C105" s="5" t="n">
        <v>-70</v>
      </c>
    </row>
    <row r="106" spans="1:3">
      <c r="A106" s="4" t="s">
        <v>596</v>
      </c>
      <c r="B106" s="5" t="n">
        <v>104318</v>
      </c>
      <c r="C106" s="5" t="n">
        <v>142251</v>
      </c>
    </row>
    <row r="107" spans="1:3">
      <c r="A107" s="4" t="s">
        <v>611</v>
      </c>
    </row>
    <row r="108" spans="1:3">
      <c r="A108" s="3" t="s">
        <v>590</v>
      </c>
    </row>
    <row r="109" spans="1:3">
      <c r="A109" s="4" t="s">
        <v>591</v>
      </c>
      <c r="B109" s="5" t="n">
        <v>52740</v>
      </c>
      <c r="C109" s="5" t="n">
        <v>66949</v>
      </c>
    </row>
    <row r="110" spans="1:3">
      <c r="A110" s="4" t="s">
        <v>592</v>
      </c>
      <c r="B110" s="5" t="n">
        <v>-5885</v>
      </c>
      <c r="C110" s="5" t="n">
        <v>-7515</v>
      </c>
    </row>
    <row r="111" spans="1:3">
      <c r="A111" s="4" t="s">
        <v>593</v>
      </c>
      <c r="B111" s="5" t="n">
        <v>46855</v>
      </c>
      <c r="C111" s="5" t="n">
        <v>59434</v>
      </c>
    </row>
    <row r="112" spans="1:3">
      <c r="A112" s="4" t="s">
        <v>594</v>
      </c>
      <c r="B112" s="5" t="n">
        <v>7847</v>
      </c>
      <c r="C112" s="5" t="n">
        <v>9307</v>
      </c>
    </row>
    <row r="113" spans="1:3">
      <c r="A113" s="4" t="s">
        <v>595</v>
      </c>
      <c r="B113" s="5" t="n">
        <v>-973</v>
      </c>
      <c r="C113" s="5" t="n">
        <v>-1853</v>
      </c>
    </row>
    <row r="114" spans="1:3">
      <c r="A114" s="4" t="s">
        <v>596</v>
      </c>
      <c r="B114" s="5" t="n">
        <v>53729</v>
      </c>
      <c r="C114" s="5" t="n">
        <v>66888</v>
      </c>
    </row>
    <row r="115" spans="1:3">
      <c r="A115" s="4" t="s">
        <v>578</v>
      </c>
    </row>
    <row r="116" spans="1:3">
      <c r="A116" s="3" t="s">
        <v>590</v>
      </c>
    </row>
    <row r="117" spans="1:3">
      <c r="A117" s="4" t="s">
        <v>591</v>
      </c>
      <c r="B117" s="5" t="n">
        <v>16691826</v>
      </c>
      <c r="C117" s="5" t="n">
        <v>14989027</v>
      </c>
    </row>
    <row r="118" spans="1:3">
      <c r="A118" s="4" t="s">
        <v>592</v>
      </c>
      <c r="B118" s="5" t="n">
        <v>-14803</v>
      </c>
      <c r="C118" s="5" t="n">
        <v>-30234</v>
      </c>
    </row>
    <row r="119" spans="1:3">
      <c r="A119" s="4" t="s">
        <v>593</v>
      </c>
      <c r="B119" s="5" t="n">
        <v>16677023</v>
      </c>
      <c r="C119" s="5" t="n">
        <v>14958793</v>
      </c>
    </row>
    <row r="120" spans="1:3">
      <c r="A120" s="4" t="s">
        <v>594</v>
      </c>
      <c r="B120" s="5" t="n">
        <v>149409</v>
      </c>
      <c r="C120" s="5" t="n">
        <v>200994</v>
      </c>
    </row>
    <row r="121" spans="1:3">
      <c r="A121" s="4" t="s">
        <v>595</v>
      </c>
      <c r="B121" s="5" t="n">
        <v>-34396</v>
      </c>
      <c r="C121" s="5" t="n">
        <v>-39499</v>
      </c>
    </row>
    <row r="122" spans="1:3">
      <c r="A122" s="4" t="s">
        <v>596</v>
      </c>
      <c r="B122" s="5" t="n">
        <v>16792036</v>
      </c>
      <c r="C122" s="5" t="n">
        <v>15120288</v>
      </c>
    </row>
    <row r="123" spans="1:3">
      <c r="A123" s="4" t="s">
        <v>612</v>
      </c>
      <c r="B123" s="5" t="n">
        <v>5700</v>
      </c>
      <c r="C123" s="5" t="n">
        <v>7000</v>
      </c>
    </row>
    <row r="124" spans="1:3">
      <c r="A124" s="4" t="s">
        <v>613</v>
      </c>
    </row>
    <row r="125" spans="1:3">
      <c r="A125" s="3" t="s">
        <v>590</v>
      </c>
    </row>
    <row r="126" spans="1:3">
      <c r="A126" s="4" t="s">
        <v>591</v>
      </c>
      <c r="B126" s="5" t="n">
        <v>1147510</v>
      </c>
      <c r="C126" s="5" t="n">
        <v>1063500</v>
      </c>
    </row>
    <row r="127" spans="1:3">
      <c r="A127" s="4" t="s">
        <v>593</v>
      </c>
      <c r="B127" s="5" t="n">
        <v>1147510</v>
      </c>
      <c r="C127" s="5" t="n">
        <v>1063500</v>
      </c>
    </row>
    <row r="128" spans="1:3">
      <c r="A128" s="4" t="s">
        <v>594</v>
      </c>
      <c r="B128" s="5" t="n">
        <v>204</v>
      </c>
      <c r="C128" s="5" t="n">
        <v>196</v>
      </c>
    </row>
    <row r="129" spans="1:3">
      <c r="A129" s="4" t="s">
        <v>595</v>
      </c>
      <c r="B129" s="5" t="n">
        <v>-32977</v>
      </c>
      <c r="C129" s="5" t="n">
        <v>-37013</v>
      </c>
    </row>
    <row r="130" spans="1:3">
      <c r="A130" s="4" t="s">
        <v>596</v>
      </c>
      <c r="B130" s="6" t="n">
        <v>1114737</v>
      </c>
      <c r="C130" s="6" t="n">
        <v>10266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6" t="n">
        <v>3435636</v>
      </c>
      <c r="C3" s="6" t="n">
        <v>3418188</v>
      </c>
    </row>
    <row r="4" spans="1:3">
      <c r="A4" s="4" t="s">
        <v>579</v>
      </c>
      <c r="B4" s="5" t="n">
        <v>-16129</v>
      </c>
      <c r="C4" s="5" t="n">
        <v>-27750</v>
      </c>
    </row>
    <row r="5" spans="1:3">
      <c r="A5" s="3" t="s">
        <v>617</v>
      </c>
    </row>
    <row r="6" spans="1:3">
      <c r="A6" s="4" t="s">
        <v>616</v>
      </c>
      <c r="B6" s="5" t="n">
        <v>1488374</v>
      </c>
      <c r="C6" s="5" t="n">
        <v>2119085</v>
      </c>
    </row>
    <row r="7" spans="1:3">
      <c r="A7" s="4" t="s">
        <v>579</v>
      </c>
      <c r="B7" s="5" t="n">
        <v>-51411</v>
      </c>
      <c r="C7" s="5" t="n">
        <v>-48270</v>
      </c>
    </row>
    <row r="8" spans="1:3">
      <c r="A8" s="3" t="s">
        <v>148</v>
      </c>
    </row>
    <row r="9" spans="1:3">
      <c r="A9" s="4" t="s">
        <v>616</v>
      </c>
      <c r="B9" s="5" t="n">
        <v>4924010</v>
      </c>
      <c r="C9" s="5" t="n">
        <v>5537273</v>
      </c>
    </row>
    <row r="10" spans="1:3">
      <c r="A10" s="4" t="s">
        <v>579</v>
      </c>
      <c r="B10" s="5" t="n">
        <v>-67540</v>
      </c>
      <c r="C10" s="5" t="n">
        <v>-76020</v>
      </c>
    </row>
    <row r="11" spans="1:3">
      <c r="A11" s="4" t="s">
        <v>613</v>
      </c>
    </row>
    <row r="12" spans="1:3">
      <c r="A12" s="3" t="s">
        <v>615</v>
      </c>
    </row>
    <row r="13" spans="1:3">
      <c r="A13" s="4" t="s">
        <v>616</v>
      </c>
      <c r="B13" s="5" t="n">
        <v>191872</v>
      </c>
      <c r="C13" s="5" t="n">
        <v>29486</v>
      </c>
    </row>
    <row r="14" spans="1:3">
      <c r="A14" s="4" t="s">
        <v>579</v>
      </c>
      <c r="B14" s="5" t="n">
        <v>-73</v>
      </c>
      <c r="C14" s="5" t="n">
        <v>-13</v>
      </c>
    </row>
    <row r="15" spans="1:3">
      <c r="A15" s="3" t="s">
        <v>617</v>
      </c>
    </row>
    <row r="16" spans="1:3">
      <c r="A16" s="4" t="s">
        <v>616</v>
      </c>
      <c r="B16" s="5" t="n">
        <v>343791</v>
      </c>
      <c r="C16" s="5" t="n">
        <v>355230</v>
      </c>
    </row>
    <row r="17" spans="1:3">
      <c r="A17" s="4" t="s">
        <v>579</v>
      </c>
      <c r="B17" s="5" t="n">
        <v>-32904</v>
      </c>
      <c r="C17" s="5" t="n">
        <v>-37000</v>
      </c>
    </row>
    <row r="18" spans="1:3">
      <c r="A18" s="3" t="s">
        <v>148</v>
      </c>
    </row>
    <row r="19" spans="1:3">
      <c r="A19" s="4" t="s">
        <v>616</v>
      </c>
      <c r="B19" s="5" t="n">
        <v>535663</v>
      </c>
      <c r="C19" s="5" t="n">
        <v>384716</v>
      </c>
    </row>
    <row r="20" spans="1:3">
      <c r="A20" s="4" t="s">
        <v>579</v>
      </c>
      <c r="B20" s="5" t="n">
        <v>-32977</v>
      </c>
      <c r="C20" s="5" t="n">
        <v>-37013</v>
      </c>
    </row>
    <row r="21" spans="1:3">
      <c r="A21" s="4" t="s">
        <v>578</v>
      </c>
    </row>
    <row r="22" spans="1:3">
      <c r="A22" s="3" t="s">
        <v>615</v>
      </c>
    </row>
    <row r="23" spans="1:3">
      <c r="A23" s="4" t="s">
        <v>616</v>
      </c>
      <c r="B23" s="5" t="n">
        <v>3243764</v>
      </c>
      <c r="C23" s="5" t="n">
        <v>3388702</v>
      </c>
    </row>
    <row r="24" spans="1:3">
      <c r="A24" s="4" t="s">
        <v>579</v>
      </c>
      <c r="B24" s="5" t="n">
        <v>-16056</v>
      </c>
      <c r="C24" s="5" t="n">
        <v>-27737</v>
      </c>
    </row>
    <row r="25" spans="1:3">
      <c r="A25" s="3" t="s">
        <v>617</v>
      </c>
    </row>
    <row r="26" spans="1:3">
      <c r="A26" s="4" t="s">
        <v>616</v>
      </c>
      <c r="B26" s="5" t="n">
        <v>1144583</v>
      </c>
      <c r="C26" s="5" t="n">
        <v>1763855</v>
      </c>
    </row>
    <row r="27" spans="1:3">
      <c r="A27" s="4" t="s">
        <v>579</v>
      </c>
      <c r="B27" s="5" t="n">
        <v>-18507</v>
      </c>
      <c r="C27" s="5" t="n">
        <v>-11270</v>
      </c>
    </row>
    <row r="28" spans="1:3">
      <c r="A28" s="3" t="s">
        <v>148</v>
      </c>
    </row>
    <row r="29" spans="1:3">
      <c r="A29" s="4" t="s">
        <v>616</v>
      </c>
      <c r="B29" s="5" t="n">
        <v>4388347</v>
      </c>
      <c r="C29" s="5" t="n">
        <v>5152557</v>
      </c>
    </row>
    <row r="30" spans="1:3">
      <c r="A30" s="4" t="s">
        <v>579</v>
      </c>
      <c r="B30" s="5" t="n">
        <v>-34563</v>
      </c>
      <c r="C30" s="5" t="n">
        <v>-39007</v>
      </c>
    </row>
    <row r="31" spans="1:3">
      <c r="A31" s="4" t="s">
        <v>618</v>
      </c>
    </row>
    <row r="32" spans="1:3">
      <c r="A32" s="3" t="s">
        <v>615</v>
      </c>
    </row>
    <row r="33" spans="1:3">
      <c r="A33" s="4" t="s">
        <v>616</v>
      </c>
      <c r="B33" s="5" t="n">
        <v>1181936</v>
      </c>
      <c r="C33" s="5" t="n">
        <v>1131586</v>
      </c>
    </row>
    <row r="34" spans="1:3">
      <c r="A34" s="4" t="s">
        <v>579</v>
      </c>
      <c r="B34" s="5" t="n">
        <v>-7047</v>
      </c>
      <c r="C34" s="5" t="n">
        <v>-15615</v>
      </c>
    </row>
    <row r="35" spans="1:3">
      <c r="A35" s="3" t="s">
        <v>617</v>
      </c>
    </row>
    <row r="36" spans="1:3">
      <c r="A36" s="4" t="s">
        <v>616</v>
      </c>
      <c r="B36" s="5" t="n">
        <v>331845</v>
      </c>
      <c r="C36" s="5" t="n">
        <v>359921</v>
      </c>
    </row>
    <row r="37" spans="1:3">
      <c r="A37" s="4" t="s">
        <v>579</v>
      </c>
      <c r="B37" s="5" t="n">
        <v>-9254</v>
      </c>
      <c r="C37" s="5" t="n">
        <v>-1060</v>
      </c>
    </row>
    <row r="38" spans="1:3">
      <c r="A38" s="3" t="s">
        <v>148</v>
      </c>
    </row>
    <row r="39" spans="1:3">
      <c r="A39" s="4" t="s">
        <v>616</v>
      </c>
      <c r="B39" s="5" t="n">
        <v>1513781</v>
      </c>
      <c r="C39" s="5" t="n">
        <v>1491507</v>
      </c>
    </row>
    <row r="40" spans="1:3">
      <c r="A40" s="4" t="s">
        <v>579</v>
      </c>
      <c r="B40" s="5" t="n">
        <v>-16301</v>
      </c>
      <c r="C40" s="5" t="n">
        <v>-16675</v>
      </c>
    </row>
    <row r="41" spans="1:3">
      <c r="A41" s="4" t="s">
        <v>619</v>
      </c>
    </row>
    <row r="42" spans="1:3">
      <c r="A42" s="3" t="s">
        <v>615</v>
      </c>
    </row>
    <row r="43" spans="1:3">
      <c r="A43" s="4" t="s">
        <v>616</v>
      </c>
      <c r="B43" s="5" t="n">
        <v>2051154</v>
      </c>
      <c r="C43" s="5" t="n">
        <v>2245856</v>
      </c>
    </row>
    <row r="44" spans="1:3">
      <c r="A44" s="4" t="s">
        <v>579</v>
      </c>
      <c r="B44" s="5" t="n">
        <v>-8968</v>
      </c>
      <c r="C44" s="5" t="n">
        <v>-12111</v>
      </c>
    </row>
    <row r="45" spans="1:3">
      <c r="A45" s="3" t="s">
        <v>617</v>
      </c>
    </row>
    <row r="46" spans="1:3">
      <c r="A46" s="4" t="s">
        <v>616</v>
      </c>
      <c r="B46" s="5" t="n">
        <v>781211</v>
      </c>
      <c r="C46" s="5" t="n">
        <v>1364856</v>
      </c>
    </row>
    <row r="47" spans="1:3">
      <c r="A47" s="4" t="s">
        <v>579</v>
      </c>
      <c r="B47" s="5" t="n">
        <v>-7708</v>
      </c>
      <c r="C47" s="5" t="n">
        <v>-7788</v>
      </c>
    </row>
    <row r="48" spans="1:3">
      <c r="A48" s="3" t="s">
        <v>148</v>
      </c>
    </row>
    <row r="49" spans="1:3">
      <c r="A49" s="4" t="s">
        <v>616</v>
      </c>
      <c r="B49" s="5" t="n">
        <v>2832365</v>
      </c>
      <c r="C49" s="5" t="n">
        <v>3610712</v>
      </c>
    </row>
    <row r="50" spans="1:3">
      <c r="A50" s="4" t="s">
        <v>579</v>
      </c>
      <c r="B50" s="5" t="n">
        <v>-16676</v>
      </c>
      <c r="C50" s="5" t="n">
        <v>-19899</v>
      </c>
    </row>
    <row r="51" spans="1:3">
      <c r="A51" s="4" t="s">
        <v>620</v>
      </c>
    </row>
    <row r="52" spans="1:3">
      <c r="A52" s="3" t="s">
        <v>615</v>
      </c>
    </row>
    <row r="53" spans="1:3">
      <c r="A53" s="4" t="s">
        <v>616</v>
      </c>
      <c r="C53" s="5" t="n">
        <v>3828</v>
      </c>
    </row>
    <row r="54" spans="1:3">
      <c r="A54" s="4" t="s">
        <v>579</v>
      </c>
      <c r="C54" s="5" t="n">
        <v>-1</v>
      </c>
    </row>
    <row r="55" spans="1:3">
      <c r="A55" s="3" t="s">
        <v>148</v>
      </c>
    </row>
    <row r="56" spans="1:3">
      <c r="A56" s="4" t="s">
        <v>616</v>
      </c>
      <c r="C56" s="5" t="n">
        <v>3828</v>
      </c>
    </row>
    <row r="57" spans="1:3">
      <c r="A57" s="4" t="s">
        <v>579</v>
      </c>
      <c r="C57" s="5" t="n">
        <v>-1</v>
      </c>
    </row>
    <row r="58" spans="1:3">
      <c r="A58" s="4" t="s">
        <v>621</v>
      </c>
    </row>
    <row r="59" spans="1:3">
      <c r="A59" s="3" t="s">
        <v>615</v>
      </c>
    </row>
    <row r="60" spans="1:3">
      <c r="A60" s="4" t="s">
        <v>616</v>
      </c>
      <c r="B60" s="5" t="n">
        <v>3233090</v>
      </c>
      <c r="C60" s="5" t="n">
        <v>3381270</v>
      </c>
    </row>
    <row r="61" spans="1:3">
      <c r="A61" s="4" t="s">
        <v>579</v>
      </c>
      <c r="B61" s="5" t="n">
        <v>-16015</v>
      </c>
      <c r="C61" s="5" t="n">
        <v>-27727</v>
      </c>
    </row>
    <row r="62" spans="1:3">
      <c r="A62" s="3" t="s">
        <v>617</v>
      </c>
    </row>
    <row r="63" spans="1:3">
      <c r="A63" s="4" t="s">
        <v>616</v>
      </c>
      <c r="B63" s="5" t="n">
        <v>1113056</v>
      </c>
      <c r="C63" s="5" t="n">
        <v>1724777</v>
      </c>
    </row>
    <row r="64" spans="1:3">
      <c r="A64" s="4" t="s">
        <v>579</v>
      </c>
      <c r="B64" s="5" t="n">
        <v>-16962</v>
      </c>
      <c r="C64" s="5" t="n">
        <v>-8848</v>
      </c>
    </row>
    <row r="65" spans="1:3">
      <c r="A65" s="3" t="s">
        <v>148</v>
      </c>
    </row>
    <row r="66" spans="1:3">
      <c r="A66" s="4" t="s">
        <v>616</v>
      </c>
      <c r="B66" s="5" t="n">
        <v>4346146</v>
      </c>
      <c r="C66" s="5" t="n">
        <v>5106047</v>
      </c>
    </row>
    <row r="67" spans="1:3">
      <c r="A67" s="4" t="s">
        <v>579</v>
      </c>
      <c r="B67" s="5" t="n">
        <v>-32977</v>
      </c>
      <c r="C67" s="5" t="n">
        <v>-36575</v>
      </c>
    </row>
    <row r="68" spans="1:3">
      <c r="A68" s="4" t="s">
        <v>622</v>
      </c>
    </row>
    <row r="69" spans="1:3">
      <c r="A69" s="3" t="s">
        <v>615</v>
      </c>
    </row>
    <row r="70" spans="1:3">
      <c r="A70" s="4" t="s">
        <v>616</v>
      </c>
      <c r="B70" s="5" t="n">
        <v>10674</v>
      </c>
      <c r="C70" s="5" t="n">
        <v>7432</v>
      </c>
    </row>
    <row r="71" spans="1:3">
      <c r="A71" s="4" t="s">
        <v>579</v>
      </c>
      <c r="B71" s="5" t="n">
        <v>-41</v>
      </c>
      <c r="C71" s="5" t="n">
        <v>-10</v>
      </c>
    </row>
    <row r="72" spans="1:3">
      <c r="A72" s="3" t="s">
        <v>617</v>
      </c>
    </row>
    <row r="73" spans="1:3">
      <c r="A73" s="4" t="s">
        <v>616</v>
      </c>
      <c r="B73" s="5" t="n">
        <v>31527</v>
      </c>
      <c r="C73" s="5" t="n">
        <v>39078</v>
      </c>
    </row>
    <row r="74" spans="1:3">
      <c r="A74" s="4" t="s">
        <v>579</v>
      </c>
      <c r="B74" s="5" t="n">
        <v>-1545</v>
      </c>
      <c r="C74" s="5" t="n">
        <v>-2422</v>
      </c>
    </row>
    <row r="75" spans="1:3">
      <c r="A75" s="3" t="s">
        <v>148</v>
      </c>
    </row>
    <row r="76" spans="1:3">
      <c r="A76" s="4" t="s">
        <v>616</v>
      </c>
      <c r="B76" s="5" t="n">
        <v>42201</v>
      </c>
      <c r="C76" s="5" t="n">
        <v>46510</v>
      </c>
    </row>
    <row r="77" spans="1:3">
      <c r="A77" s="4" t="s">
        <v>579</v>
      </c>
      <c r="B77" s="6" t="n">
        <v>-1586</v>
      </c>
      <c r="C77" s="6" t="n">
        <v>-24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591</v>
      </c>
    </row>
    <row r="3" spans="1:3">
      <c r="A3" s="4" t="s">
        <v>564</v>
      </c>
      <c r="B3" s="6" t="n">
        <v>17839336</v>
      </c>
      <c r="C3" s="6" t="n">
        <v>16052527</v>
      </c>
    </row>
    <row r="4" spans="1:3">
      <c r="A4" s="3" t="s">
        <v>616</v>
      </c>
    </row>
    <row r="5" spans="1:3">
      <c r="A5" s="4" t="s">
        <v>596</v>
      </c>
      <c r="B5" s="5" t="n">
        <v>17906773</v>
      </c>
      <c r="C5" s="5" t="n">
        <v>16146971</v>
      </c>
    </row>
    <row r="6" spans="1:3">
      <c r="A6" s="4" t="s">
        <v>624</v>
      </c>
      <c r="B6" s="5" t="n">
        <v>51800</v>
      </c>
      <c r="C6" s="5" t="n">
        <v>36600</v>
      </c>
    </row>
    <row r="7" spans="1:3">
      <c r="A7" s="4" t="s">
        <v>613</v>
      </c>
    </row>
    <row r="8" spans="1:3">
      <c r="A8" s="3" t="s">
        <v>591</v>
      </c>
    </row>
    <row r="9" spans="1:3">
      <c r="A9" s="4" t="s">
        <v>551</v>
      </c>
      <c r="B9" s="5" t="n">
        <v>11400</v>
      </c>
    </row>
    <row r="10" spans="1:3">
      <c r="A10" s="4" t="s">
        <v>552</v>
      </c>
      <c r="B10" s="5" t="n">
        <v>5785</v>
      </c>
      <c r="C10" s="5" t="n">
        <v>22800</v>
      </c>
    </row>
    <row r="11" spans="1:3">
      <c r="A11" s="4" t="s">
        <v>625</v>
      </c>
      <c r="B11" s="5" t="n">
        <v>47830</v>
      </c>
      <c r="C11" s="5" t="n">
        <v>57660</v>
      </c>
    </row>
    <row r="12" spans="1:3">
      <c r="A12" s="4" t="s">
        <v>584</v>
      </c>
      <c r="B12" s="5" t="n">
        <v>1082495</v>
      </c>
      <c r="C12" s="5" t="n">
        <v>983040</v>
      </c>
    </row>
    <row r="13" spans="1:3">
      <c r="A13" s="4" t="s">
        <v>564</v>
      </c>
      <c r="B13" s="5" t="n">
        <v>1147510</v>
      </c>
      <c r="C13" s="5" t="n">
        <v>1063500</v>
      </c>
    </row>
    <row r="14" spans="1:3">
      <c r="A14" s="3" t="s">
        <v>616</v>
      </c>
    </row>
    <row r="15" spans="1:3">
      <c r="A15" s="4" t="s">
        <v>551</v>
      </c>
      <c r="B15" s="5" t="n">
        <v>11388</v>
      </c>
    </row>
    <row r="16" spans="1:3">
      <c r="A16" s="4" t="s">
        <v>552</v>
      </c>
      <c r="B16" s="5" t="n">
        <v>5855</v>
      </c>
      <c r="C16" s="5" t="n">
        <v>22552</v>
      </c>
    </row>
    <row r="17" spans="1:3">
      <c r="A17" s="4" t="s">
        <v>625</v>
      </c>
      <c r="B17" s="5" t="n">
        <v>45602</v>
      </c>
      <c r="C17" s="5" t="n">
        <v>55095</v>
      </c>
    </row>
    <row r="18" spans="1:3">
      <c r="A18" s="4" t="s">
        <v>584</v>
      </c>
      <c r="B18" s="5" t="n">
        <v>1051892</v>
      </c>
      <c r="C18" s="5" t="n">
        <v>949036</v>
      </c>
    </row>
    <row r="19" spans="1:3">
      <c r="A19" s="4" t="s">
        <v>596</v>
      </c>
      <c r="B19" s="5" t="n">
        <v>1114737</v>
      </c>
      <c r="C19" s="5" t="n">
        <v>1026683</v>
      </c>
    </row>
    <row r="20" spans="1:3">
      <c r="A20" s="4" t="s">
        <v>578</v>
      </c>
    </row>
    <row r="21" spans="1:3">
      <c r="A21" s="3" t="s">
        <v>591</v>
      </c>
    </row>
    <row r="22" spans="1:3">
      <c r="A22" s="4" t="s">
        <v>551</v>
      </c>
      <c r="B22" s="5" t="n">
        <v>880774</v>
      </c>
      <c r="C22" s="5" t="n">
        <v>101348</v>
      </c>
    </row>
    <row r="23" spans="1:3">
      <c r="A23" s="4" t="s">
        <v>552</v>
      </c>
      <c r="B23" s="5" t="n">
        <v>4617456</v>
      </c>
      <c r="C23" s="5" t="n">
        <v>4689552</v>
      </c>
    </row>
    <row r="24" spans="1:3">
      <c r="A24" s="4" t="s">
        <v>625</v>
      </c>
      <c r="B24" s="5" t="n">
        <v>8225685</v>
      </c>
      <c r="C24" s="5" t="n">
        <v>6602905</v>
      </c>
    </row>
    <row r="25" spans="1:3">
      <c r="A25" s="4" t="s">
        <v>584</v>
      </c>
      <c r="B25" s="5" t="n">
        <v>2967911</v>
      </c>
      <c r="C25" s="5" t="n">
        <v>3595222</v>
      </c>
    </row>
    <row r="26" spans="1:3">
      <c r="A26" s="4" t="s">
        <v>564</v>
      </c>
      <c r="B26" s="5" t="n">
        <v>16691826</v>
      </c>
      <c r="C26" s="5" t="n">
        <v>14989027</v>
      </c>
    </row>
    <row r="27" spans="1:3">
      <c r="A27" s="3" t="s">
        <v>616</v>
      </c>
    </row>
    <row r="28" spans="1:3">
      <c r="A28" s="4" t="s">
        <v>551</v>
      </c>
      <c r="B28" s="5" t="n">
        <v>880780</v>
      </c>
      <c r="C28" s="5" t="n">
        <v>102474</v>
      </c>
    </row>
    <row r="29" spans="1:3">
      <c r="A29" s="4" t="s">
        <v>552</v>
      </c>
      <c r="B29" s="5" t="n">
        <v>4670742</v>
      </c>
      <c r="C29" s="5" t="n">
        <v>4786141</v>
      </c>
    </row>
    <row r="30" spans="1:3">
      <c r="A30" s="4" t="s">
        <v>625</v>
      </c>
      <c r="B30" s="5" t="n">
        <v>8225011</v>
      </c>
      <c r="C30" s="5" t="n">
        <v>6587939</v>
      </c>
    </row>
    <row r="31" spans="1:3">
      <c r="A31" s="4" t="s">
        <v>584</v>
      </c>
      <c r="B31" s="5" t="n">
        <v>3015503</v>
      </c>
      <c r="C31" s="5" t="n">
        <v>3643734</v>
      </c>
    </row>
    <row r="32" spans="1:3">
      <c r="A32" s="4" t="s">
        <v>596</v>
      </c>
      <c r="B32" s="6" t="n">
        <v>16792036</v>
      </c>
      <c r="C32" s="6" t="n">
        <v>15120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591</v>
      </c>
      <c r="B3" s="6" t="n">
        <v>17839336</v>
      </c>
      <c r="C3" s="6" t="n">
        <v>16052527</v>
      </c>
    </row>
    <row r="4" spans="1:3">
      <c r="A4" s="4" t="s">
        <v>593</v>
      </c>
      <c r="B4" s="5" t="n">
        <v>17824533</v>
      </c>
      <c r="C4" s="5" t="n">
        <v>16022293</v>
      </c>
    </row>
    <row r="5" spans="1:3">
      <c r="A5" s="4" t="s">
        <v>628</v>
      </c>
    </row>
    <row r="6" spans="1:3">
      <c r="A6" s="3" t="s">
        <v>627</v>
      </c>
    </row>
    <row r="7" spans="1:3">
      <c r="A7" s="4" t="s">
        <v>591</v>
      </c>
      <c r="B7" s="5" t="n">
        <v>2594910</v>
      </c>
      <c r="C7" s="5" t="n">
        <v>3218684</v>
      </c>
    </row>
    <row r="8" spans="1:3">
      <c r="A8" s="4" t="s">
        <v>593</v>
      </c>
      <c r="B8" s="5" t="n">
        <v>2594739</v>
      </c>
      <c r="C8" s="5" t="n">
        <v>3218400</v>
      </c>
    </row>
    <row r="9" spans="1:3">
      <c r="A9" s="4" t="s">
        <v>629</v>
      </c>
    </row>
    <row r="10" spans="1:3">
      <c r="A10" s="3" t="s">
        <v>627</v>
      </c>
    </row>
    <row r="11" spans="1:3">
      <c r="A11" s="4" t="s">
        <v>591</v>
      </c>
      <c r="B11" s="5" t="n">
        <v>880842</v>
      </c>
      <c r="C11" s="5" t="n">
        <v>1117308</v>
      </c>
    </row>
    <row r="12" spans="1:3">
      <c r="A12" s="4" t="s">
        <v>593</v>
      </c>
      <c r="B12" s="5" t="n">
        <v>880671</v>
      </c>
      <c r="C12" s="5" t="n">
        <v>1117023</v>
      </c>
    </row>
    <row r="13" spans="1:3">
      <c r="A13" s="4" t="s">
        <v>630</v>
      </c>
    </row>
    <row r="14" spans="1:3">
      <c r="A14" s="3" t="s">
        <v>627</v>
      </c>
    </row>
    <row r="15" spans="1:3">
      <c r="A15" s="4" t="s">
        <v>591</v>
      </c>
      <c r="B15" s="5" t="n">
        <v>1714068</v>
      </c>
      <c r="C15" s="5" t="n">
        <v>2101376</v>
      </c>
    </row>
    <row r="16" spans="1:3">
      <c r="A16" s="4" t="s">
        <v>593</v>
      </c>
      <c r="B16" s="5" t="n">
        <v>1714068</v>
      </c>
      <c r="C16" s="5" t="n">
        <v>2101377</v>
      </c>
    </row>
    <row r="17" spans="1:3">
      <c r="A17" s="4" t="s">
        <v>605</v>
      </c>
    </row>
    <row r="18" spans="1:3">
      <c r="A18" s="3" t="s">
        <v>627</v>
      </c>
    </row>
    <row r="19" spans="1:3">
      <c r="A19" s="4" t="s">
        <v>591</v>
      </c>
      <c r="B19" s="5" t="n">
        <v>13790492</v>
      </c>
      <c r="C19" s="5" t="n">
        <v>11353261</v>
      </c>
    </row>
    <row r="20" spans="1:3">
      <c r="A20" s="4" t="s">
        <v>593</v>
      </c>
      <c r="B20" s="5" t="n">
        <v>13790492</v>
      </c>
      <c r="C20" s="5" t="n">
        <v>11353261</v>
      </c>
    </row>
    <row r="21" spans="1:3">
      <c r="A21" s="4" t="s">
        <v>631</v>
      </c>
    </row>
    <row r="22" spans="1:3">
      <c r="A22" s="3" t="s">
        <v>627</v>
      </c>
    </row>
    <row r="23" spans="1:3">
      <c r="A23" s="4" t="s">
        <v>591</v>
      </c>
      <c r="B23" s="5" t="n">
        <v>7310487</v>
      </c>
      <c r="C23" s="5" t="n">
        <v>5838381</v>
      </c>
    </row>
    <row r="24" spans="1:3">
      <c r="A24" s="4" t="s">
        <v>593</v>
      </c>
      <c r="B24" s="5" t="n">
        <v>7310487</v>
      </c>
      <c r="C24" s="5" t="n">
        <v>5838381</v>
      </c>
    </row>
    <row r="25" spans="1:3">
      <c r="A25" s="4" t="s">
        <v>632</v>
      </c>
    </row>
    <row r="26" spans="1:3">
      <c r="A26" s="3" t="s">
        <v>627</v>
      </c>
    </row>
    <row r="27" spans="1:3">
      <c r="A27" s="4" t="s">
        <v>591</v>
      </c>
      <c r="B27" s="5" t="n">
        <v>6480005</v>
      </c>
      <c r="C27" s="5" t="n">
        <v>5514880</v>
      </c>
    </row>
    <row r="28" spans="1:3">
      <c r="A28" s="4" t="s">
        <v>593</v>
      </c>
      <c r="B28" s="5" t="n">
        <v>6480005</v>
      </c>
      <c r="C28" s="5" t="n">
        <v>5514880</v>
      </c>
    </row>
    <row r="29" spans="1:3">
      <c r="A29" s="4" t="s">
        <v>633</v>
      </c>
    </row>
    <row r="30" spans="1:3">
      <c r="A30" s="3" t="s">
        <v>627</v>
      </c>
    </row>
    <row r="31" spans="1:3">
      <c r="A31" s="4" t="s">
        <v>591</v>
      </c>
      <c r="B31" s="5" t="n">
        <v>306424</v>
      </c>
      <c r="C31" s="5" t="n">
        <v>417082</v>
      </c>
    </row>
    <row r="32" spans="1:3">
      <c r="A32" s="4" t="s">
        <v>593</v>
      </c>
      <c r="B32" s="5" t="n">
        <v>291792</v>
      </c>
      <c r="C32" s="5" t="n">
        <v>387132</v>
      </c>
    </row>
    <row r="33" spans="1:3">
      <c r="A33" s="4" t="s">
        <v>634</v>
      </c>
    </row>
    <row r="34" spans="1:3">
      <c r="A34" s="3" t="s">
        <v>627</v>
      </c>
    </row>
    <row r="35" spans="1:3">
      <c r="A35" s="4" t="s">
        <v>591</v>
      </c>
      <c r="B35" s="5" t="n">
        <v>262569</v>
      </c>
      <c r="C35" s="5" t="n">
        <v>360255</v>
      </c>
    </row>
    <row r="36" spans="1:3">
      <c r="A36" s="4" t="s">
        <v>593</v>
      </c>
      <c r="B36" s="5" t="n">
        <v>248499</v>
      </c>
      <c r="C36" s="5" t="n">
        <v>330968</v>
      </c>
    </row>
    <row r="37" spans="1:3">
      <c r="A37" s="4" t="s">
        <v>635</v>
      </c>
    </row>
    <row r="38" spans="1:3">
      <c r="A38" s="3" t="s">
        <v>627</v>
      </c>
    </row>
    <row r="39" spans="1:3">
      <c r="A39" s="4" t="s">
        <v>591</v>
      </c>
      <c r="B39" s="5" t="n">
        <v>43855</v>
      </c>
      <c r="C39" s="5" t="n">
        <v>56827</v>
      </c>
    </row>
    <row r="40" spans="1:3">
      <c r="A40" s="4" t="s">
        <v>593</v>
      </c>
      <c r="B40" s="5" t="n">
        <v>43293</v>
      </c>
      <c r="C40" s="5" t="n">
        <v>56164</v>
      </c>
    </row>
    <row r="41" spans="1:3">
      <c r="A41" s="4" t="s">
        <v>578</v>
      </c>
    </row>
    <row r="42" spans="1:3">
      <c r="A42" s="3" t="s">
        <v>627</v>
      </c>
    </row>
    <row r="43" spans="1:3">
      <c r="A43" s="4" t="s">
        <v>591</v>
      </c>
      <c r="B43" s="5" t="n">
        <v>16691826</v>
      </c>
      <c r="C43" s="5" t="n">
        <v>14989027</v>
      </c>
    </row>
    <row r="44" spans="1:3">
      <c r="A44" s="4" t="s">
        <v>593</v>
      </c>
      <c r="B44" s="5" t="n">
        <v>16677023</v>
      </c>
      <c r="C44" s="5" t="n">
        <v>14958793</v>
      </c>
    </row>
    <row r="45" spans="1:3">
      <c r="A45" s="4" t="s">
        <v>613</v>
      </c>
    </row>
    <row r="46" spans="1:3">
      <c r="A46" s="3" t="s">
        <v>627</v>
      </c>
    </row>
    <row r="47" spans="1:3">
      <c r="A47" s="4" t="s">
        <v>591</v>
      </c>
      <c r="B47" s="5" t="n">
        <v>1147510</v>
      </c>
      <c r="C47" s="5" t="n">
        <v>1063500</v>
      </c>
    </row>
    <row r="48" spans="1:3">
      <c r="A48" s="4" t="s">
        <v>593</v>
      </c>
      <c r="B48" s="5" t="n">
        <v>1147510</v>
      </c>
      <c r="C48" s="5" t="n">
        <v>1063500</v>
      </c>
    </row>
    <row r="49" spans="1:3">
      <c r="A49" s="4" t="s">
        <v>636</v>
      </c>
    </row>
    <row r="50" spans="1:3">
      <c r="A50" s="3" t="s">
        <v>627</v>
      </c>
    </row>
    <row r="51" spans="1:3">
      <c r="A51" s="4" t="s">
        <v>591</v>
      </c>
      <c r="B51" s="5" t="n">
        <v>8010</v>
      </c>
      <c r="C51" s="5" t="n">
        <v>9790</v>
      </c>
    </row>
    <row r="52" spans="1:3">
      <c r="A52" s="4" t="s">
        <v>593</v>
      </c>
      <c r="B52" s="5" t="n">
        <v>8010</v>
      </c>
      <c r="C52" s="5" t="n">
        <v>9790</v>
      </c>
    </row>
    <row r="53" spans="1:3">
      <c r="A53" s="4" t="s">
        <v>637</v>
      </c>
    </row>
    <row r="54" spans="1:3">
      <c r="A54" s="3" t="s">
        <v>627</v>
      </c>
    </row>
    <row r="55" spans="1:3">
      <c r="A55" s="4" t="s">
        <v>591</v>
      </c>
      <c r="B55" s="5" t="n">
        <v>1139500</v>
      </c>
      <c r="C55" s="5" t="n">
        <v>1053710</v>
      </c>
    </row>
    <row r="56" spans="1:3">
      <c r="A56" s="4" t="s">
        <v>593</v>
      </c>
      <c r="B56" s="6" t="n">
        <v>1139500</v>
      </c>
      <c r="C56" s="6" t="n">
        <v>10537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86</v>
      </c>
    </row>
    <row r="3" spans="1:4">
      <c r="A3" s="3" t="s">
        <v>639</v>
      </c>
    </row>
    <row r="4" spans="1:4">
      <c r="A4" s="4" t="s">
        <v>640</v>
      </c>
      <c r="B4" s="6" t="n">
        <v>29117</v>
      </c>
      <c r="C4" s="6" t="n">
        <v>31892</v>
      </c>
      <c r="D4" s="6" t="n">
        <v>34893</v>
      </c>
    </row>
    <row r="5" spans="1:4">
      <c r="A5" s="4" t="s">
        <v>641</v>
      </c>
      <c r="C5" s="5" t="n">
        <v>231</v>
      </c>
      <c r="D5" s="5" t="n">
        <v>206</v>
      </c>
    </row>
    <row r="6" spans="1:4">
      <c r="A6" s="4" t="s">
        <v>642</v>
      </c>
      <c r="B6" s="5" t="n">
        <v>-269</v>
      </c>
    </row>
    <row r="7" spans="1:4">
      <c r="A7" s="4" t="s">
        <v>643</v>
      </c>
      <c r="B7" s="5" t="n">
        <v>-6117</v>
      </c>
      <c r="C7" s="5" t="n">
        <v>-3006</v>
      </c>
      <c r="D7" s="5" t="n">
        <v>-3207</v>
      </c>
    </row>
    <row r="8" spans="1:4">
      <c r="A8" s="4" t="s">
        <v>644</v>
      </c>
      <c r="B8" s="5" t="n">
        <v>22731</v>
      </c>
      <c r="C8" s="6" t="n">
        <v>29117</v>
      </c>
      <c r="D8" s="6" t="n">
        <v>31892</v>
      </c>
    </row>
    <row r="9" spans="1:4">
      <c r="A9" s="4" t="s">
        <v>645</v>
      </c>
    </row>
    <row r="10" spans="1:4">
      <c r="A10" s="3" t="s">
        <v>646</v>
      </c>
    </row>
    <row r="11" spans="1:4">
      <c r="A11" s="4" t="s">
        <v>647</v>
      </c>
      <c r="B11" s="6" t="n">
        <v>0</v>
      </c>
    </row>
    <row r="12" spans="1:4">
      <c r="A12" s="4" t="s">
        <v>648</v>
      </c>
    </row>
    <row r="13" spans="1:4">
      <c r="A13" s="3" t="s">
        <v>646</v>
      </c>
    </row>
    <row r="14" spans="1:4">
      <c r="A14" s="4" t="s">
        <v>649</v>
      </c>
      <c r="B14" s="4" t="s">
        <v>6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4" t="s">
        <v>652</v>
      </c>
    </row>
    <row r="4" spans="1:3">
      <c r="A4" s="3" t="s">
        <v>653</v>
      </c>
    </row>
    <row r="5" spans="1:3">
      <c r="A5" s="4" t="s">
        <v>654</v>
      </c>
      <c r="B5" s="4" t="s">
        <v>655</v>
      </c>
      <c r="C5" s="4" t="s">
        <v>656</v>
      </c>
    </row>
    <row r="6" spans="1:3">
      <c r="A6" s="4" t="s">
        <v>657</v>
      </c>
      <c r="B6" s="4" t="s">
        <v>658</v>
      </c>
      <c r="C6" s="4" t="s">
        <v>659</v>
      </c>
    </row>
    <row r="7" spans="1:3">
      <c r="A7" s="4" t="s">
        <v>660</v>
      </c>
      <c r="B7" s="4" t="s">
        <v>655</v>
      </c>
      <c r="C7" s="4" t="s">
        <v>655</v>
      </c>
    </row>
    <row r="8" spans="1:3">
      <c r="A8" s="4" t="s">
        <v>661</v>
      </c>
    </row>
    <row r="9" spans="1:3">
      <c r="A9" s="3" t="s">
        <v>653</v>
      </c>
    </row>
    <row r="10" spans="1:3">
      <c r="A10" s="4" t="s">
        <v>654</v>
      </c>
      <c r="B10" s="4" t="s">
        <v>662</v>
      </c>
      <c r="C10" s="4" t="s">
        <v>662</v>
      </c>
    </row>
    <row r="11" spans="1:3">
      <c r="A11" s="4" t="s">
        <v>657</v>
      </c>
      <c r="B11" s="4" t="s">
        <v>663</v>
      </c>
      <c r="C11" s="4" t="s">
        <v>663</v>
      </c>
    </row>
    <row r="12" spans="1:3">
      <c r="A12" s="4" t="s">
        <v>660</v>
      </c>
      <c r="B12" s="4" t="s">
        <v>664</v>
      </c>
      <c r="C12" s="4" t="s">
        <v>664</v>
      </c>
    </row>
    <row r="13" spans="1:3">
      <c r="A13" s="4" t="s">
        <v>665</v>
      </c>
    </row>
    <row r="14" spans="1:3">
      <c r="A14" s="3" t="s">
        <v>653</v>
      </c>
    </row>
    <row r="15" spans="1:3">
      <c r="A15" s="4" t="s">
        <v>654</v>
      </c>
      <c r="B15" s="4" t="s">
        <v>666</v>
      </c>
      <c r="C15" s="4" t="s">
        <v>667</v>
      </c>
    </row>
    <row r="16" spans="1:3">
      <c r="A16" s="4" t="s">
        <v>657</v>
      </c>
      <c r="B16" s="4" t="s">
        <v>668</v>
      </c>
      <c r="C16" s="4" t="s">
        <v>669</v>
      </c>
    </row>
    <row r="17" spans="1:3">
      <c r="A17" s="4" t="s">
        <v>660</v>
      </c>
      <c r="B17" s="4" t="s">
        <v>670</v>
      </c>
      <c r="C17" s="4" t="s">
        <v>671</v>
      </c>
    </row>
    <row r="18" spans="1:3">
      <c r="A18" s="4" t="s">
        <v>672</v>
      </c>
    </row>
    <row r="19" spans="1:3">
      <c r="A19" s="3" t="s">
        <v>653</v>
      </c>
    </row>
    <row r="20" spans="1:3">
      <c r="A20" s="4" t="s">
        <v>654</v>
      </c>
      <c r="B20" s="4" t="s">
        <v>666</v>
      </c>
      <c r="C20" s="4" t="s">
        <v>673</v>
      </c>
    </row>
    <row r="21" spans="1:3">
      <c r="A21" s="4" t="s">
        <v>657</v>
      </c>
      <c r="B21" s="4" t="s">
        <v>674</v>
      </c>
      <c r="C21" s="4" t="s">
        <v>675</v>
      </c>
    </row>
    <row r="22" spans="1:3">
      <c r="A22" s="4" t="s">
        <v>660</v>
      </c>
      <c r="B22" s="4" t="s">
        <v>664</v>
      </c>
      <c r="C22" s="4" t="s">
        <v>664</v>
      </c>
    </row>
    <row r="23" spans="1:3">
      <c r="A23" s="4" t="s">
        <v>676</v>
      </c>
    </row>
    <row r="24" spans="1:3">
      <c r="A24" s="3" t="s">
        <v>653</v>
      </c>
    </row>
    <row r="25" spans="1:3">
      <c r="A25" s="4" t="s">
        <v>654</v>
      </c>
      <c r="B25" s="4" t="s">
        <v>677</v>
      </c>
      <c r="C25" s="4" t="s">
        <v>678</v>
      </c>
    </row>
    <row r="26" spans="1:3">
      <c r="A26" s="4" t="s">
        <v>657</v>
      </c>
      <c r="B26" s="4" t="s">
        <v>659</v>
      </c>
      <c r="C26" s="4" t="s">
        <v>679</v>
      </c>
    </row>
    <row r="27" spans="1:3">
      <c r="A27" s="4" t="s">
        <v>660</v>
      </c>
      <c r="B27" s="4" t="s">
        <v>680</v>
      </c>
      <c r="C27" s="4" t="s">
        <v>681</v>
      </c>
    </row>
    <row r="28" spans="1:3">
      <c r="A28" s="4" t="s">
        <v>682</v>
      </c>
    </row>
    <row r="29" spans="1:3">
      <c r="A29" s="3" t="s">
        <v>653</v>
      </c>
    </row>
    <row r="30" spans="1:3">
      <c r="A30" s="4" t="s">
        <v>654</v>
      </c>
      <c r="B30" s="4" t="s">
        <v>683</v>
      </c>
      <c r="C30" s="4" t="s">
        <v>684</v>
      </c>
    </row>
    <row r="31" spans="1:3">
      <c r="A31" s="4" t="s">
        <v>657</v>
      </c>
      <c r="B31" s="4" t="s">
        <v>685</v>
      </c>
      <c r="C31" s="4" t="s">
        <v>686</v>
      </c>
    </row>
    <row r="32" spans="1:3">
      <c r="A32" s="4" t="s">
        <v>660</v>
      </c>
      <c r="B32" s="4" t="s">
        <v>664</v>
      </c>
      <c r="C32" s="4" t="s">
        <v>664</v>
      </c>
    </row>
    <row r="33" spans="1:3">
      <c r="A33" s="4" t="s">
        <v>687</v>
      </c>
    </row>
    <row r="34" spans="1:3">
      <c r="A34" s="3" t="s">
        <v>653</v>
      </c>
    </row>
    <row r="35" spans="1:3">
      <c r="A35" s="4" t="s">
        <v>654</v>
      </c>
      <c r="B35" s="4" t="s">
        <v>662</v>
      </c>
      <c r="C35" s="4" t="s">
        <v>662</v>
      </c>
    </row>
    <row r="36" spans="1:3">
      <c r="A36" s="4" t="s">
        <v>657</v>
      </c>
      <c r="B36" s="4" t="s">
        <v>663</v>
      </c>
      <c r="C36" s="4" t="s">
        <v>663</v>
      </c>
    </row>
    <row r="37" spans="1:3">
      <c r="A37" s="4" t="s">
        <v>660</v>
      </c>
      <c r="B37" s="4" t="s">
        <v>688</v>
      </c>
      <c r="C37" s="4" t="s">
        <v>664</v>
      </c>
    </row>
    <row r="38" spans="1:3">
      <c r="A38" s="4" t="s">
        <v>689</v>
      </c>
    </row>
    <row r="39" spans="1:3">
      <c r="A39" s="3" t="s">
        <v>653</v>
      </c>
    </row>
    <row r="40" spans="1:3">
      <c r="A40" s="4" t="s">
        <v>654</v>
      </c>
      <c r="B40" s="4" t="s">
        <v>674</v>
      </c>
      <c r="C40" s="4" t="s">
        <v>690</v>
      </c>
    </row>
    <row r="41" spans="1:3">
      <c r="A41" s="4" t="s">
        <v>657</v>
      </c>
      <c r="B41" s="4" t="s">
        <v>690</v>
      </c>
      <c r="C41" s="4" t="s">
        <v>691</v>
      </c>
    </row>
    <row r="42" spans="1:3">
      <c r="A42" s="4" t="s">
        <v>660</v>
      </c>
      <c r="B42" s="4" t="s">
        <v>692</v>
      </c>
      <c r="C42" s="4" t="s">
        <v>692</v>
      </c>
    </row>
    <row r="43" spans="1:3">
      <c r="A43" s="4" t="s">
        <v>693</v>
      </c>
    </row>
    <row r="44" spans="1:3">
      <c r="A44" s="3" t="s">
        <v>653</v>
      </c>
    </row>
    <row r="45" spans="1:3">
      <c r="A45" s="4" t="s">
        <v>654</v>
      </c>
      <c r="B45" s="4" t="s">
        <v>694</v>
      </c>
      <c r="C45" s="4" t="s">
        <v>695</v>
      </c>
    </row>
    <row r="46" spans="1:3">
      <c r="A46" s="4" t="s">
        <v>657</v>
      </c>
      <c r="B46" s="4" t="s">
        <v>696</v>
      </c>
      <c r="C46" s="4" t="s">
        <v>696</v>
      </c>
    </row>
    <row r="47" spans="1:3">
      <c r="A47" s="4" t="s">
        <v>660</v>
      </c>
      <c r="B47" s="4" t="s">
        <v>697</v>
      </c>
      <c r="C47" s="4" t="s">
        <v>698</v>
      </c>
    </row>
    <row r="48" spans="1:3">
      <c r="A48" s="4" t="s">
        <v>699</v>
      </c>
    </row>
    <row r="49" spans="1:3">
      <c r="A49" s="3" t="s">
        <v>653</v>
      </c>
    </row>
    <row r="50" spans="1:3">
      <c r="A50" s="4" t="s">
        <v>654</v>
      </c>
      <c r="B50" s="4" t="s">
        <v>700</v>
      </c>
      <c r="C50" s="4" t="s">
        <v>701</v>
      </c>
    </row>
    <row r="51" spans="1:3">
      <c r="A51" s="4" t="s">
        <v>657</v>
      </c>
      <c r="B51" s="4" t="s">
        <v>658</v>
      </c>
      <c r="C51" s="4" t="s">
        <v>673</v>
      </c>
    </row>
    <row r="52" spans="1:3">
      <c r="A52" s="4" t="s">
        <v>660</v>
      </c>
      <c r="B52" s="4" t="s">
        <v>702</v>
      </c>
      <c r="C52" s="4" t="s">
        <v>703</v>
      </c>
    </row>
    <row r="53" spans="1:3">
      <c r="A53" s="4" t="s">
        <v>704</v>
      </c>
    </row>
    <row r="54" spans="1:3">
      <c r="A54" s="3" t="s">
        <v>653</v>
      </c>
    </row>
    <row r="55" spans="1:3">
      <c r="A55" s="4" t="s">
        <v>654</v>
      </c>
      <c r="B55" s="4" t="s">
        <v>705</v>
      </c>
      <c r="C55" s="4" t="s">
        <v>694</v>
      </c>
    </row>
    <row r="56" spans="1:3">
      <c r="A56" s="4" t="s">
        <v>657</v>
      </c>
      <c r="B56" s="4" t="s">
        <v>706</v>
      </c>
      <c r="C56" s="4" t="s">
        <v>696</v>
      </c>
    </row>
    <row r="57" spans="1:3">
      <c r="A57" s="4" t="s">
        <v>660</v>
      </c>
      <c r="B57" s="4" t="s">
        <v>707</v>
      </c>
      <c r="C57" s="4" t="s">
        <v>708</v>
      </c>
    </row>
    <row r="58" spans="1:3">
      <c r="A58" s="4" t="s">
        <v>709</v>
      </c>
    </row>
    <row r="59" spans="1:3">
      <c r="A59" s="3" t="s">
        <v>653</v>
      </c>
    </row>
    <row r="60" spans="1:3">
      <c r="A60" s="4" t="s">
        <v>654</v>
      </c>
      <c r="B60" s="4" t="s">
        <v>710</v>
      </c>
      <c r="C60" s="4" t="s">
        <v>711</v>
      </c>
    </row>
    <row r="61" spans="1:3">
      <c r="A61" s="4" t="s">
        <v>657</v>
      </c>
      <c r="B61" s="4" t="s">
        <v>712</v>
      </c>
      <c r="C61" s="4" t="s">
        <v>711</v>
      </c>
    </row>
    <row r="62" spans="1:3">
      <c r="A62" s="4" t="s">
        <v>660</v>
      </c>
      <c r="B62" s="4" t="s">
        <v>713</v>
      </c>
      <c r="C62" s="4" t="s">
        <v>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68</v>
      </c>
      <c r="B1" s="2" t="s">
        <v>1</v>
      </c>
    </row>
    <row r="2" spans="1:4">
      <c r="B2" s="2" t="s">
        <v>2</v>
      </c>
      <c r="C2" s="2" t="s">
        <v>30</v>
      </c>
      <c r="D2" s="2" t="s">
        <v>86</v>
      </c>
    </row>
    <row r="3" spans="1:4">
      <c r="A3" s="3" t="s">
        <v>169</v>
      </c>
    </row>
    <row r="4" spans="1:4">
      <c r="A4" s="4" t="s">
        <v>170</v>
      </c>
      <c r="B4" s="7" t="n">
        <v>5.54</v>
      </c>
      <c r="C4" s="7" t="n">
        <v>4.73</v>
      </c>
      <c r="D4" s="7" t="n">
        <v>4.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5</v>
      </c>
      <c r="B1" s="2" t="s">
        <v>2</v>
      </c>
      <c r="C1" s="2" t="s">
        <v>30</v>
      </c>
    </row>
    <row r="2" spans="1:3">
      <c r="A2" s="3" t="s">
        <v>716</v>
      </c>
    </row>
    <row r="3" spans="1:3">
      <c r="A3" s="4" t="s">
        <v>717</v>
      </c>
      <c r="C3" s="6" t="n">
        <v>1388</v>
      </c>
    </row>
    <row r="4" spans="1:3">
      <c r="A4" s="4" t="s">
        <v>551</v>
      </c>
      <c r="B4" s="6" t="n">
        <v>85291491</v>
      </c>
      <c r="C4" s="5" t="n">
        <v>50260910</v>
      </c>
    </row>
    <row r="5" spans="1:3">
      <c r="A5" s="4" t="s">
        <v>718</v>
      </c>
      <c r="B5" s="5" t="n">
        <v>16866935</v>
      </c>
      <c r="C5" s="5" t="n">
        <v>34111721</v>
      </c>
    </row>
    <row r="6" spans="1:3">
      <c r="A6" s="4" t="s">
        <v>719</v>
      </c>
      <c r="B6" s="5" t="n">
        <v>9513504</v>
      </c>
      <c r="C6" s="5" t="n">
        <v>11078731</v>
      </c>
    </row>
    <row r="7" spans="1:3">
      <c r="A7" s="4" t="s">
        <v>720</v>
      </c>
      <c r="B7" s="5" t="n">
        <v>5173778</v>
      </c>
      <c r="C7" s="5" t="n">
        <v>6467290</v>
      </c>
    </row>
    <row r="8" spans="1:3">
      <c r="A8" s="4" t="s">
        <v>721</v>
      </c>
      <c r="B8" s="5" t="n">
        <v>2757648</v>
      </c>
      <c r="C8" s="5" t="n">
        <v>3106275</v>
      </c>
    </row>
    <row r="9" spans="1:3">
      <c r="A9" s="4" t="s">
        <v>722</v>
      </c>
      <c r="B9" s="5" t="n">
        <v>3104085</v>
      </c>
      <c r="C9" s="5" t="n">
        <v>4214677</v>
      </c>
    </row>
    <row r="10" spans="1:3">
      <c r="A10" s="4" t="s">
        <v>723</v>
      </c>
      <c r="B10" s="5" t="n">
        <v>122707441</v>
      </c>
      <c r="C10" s="5" t="n">
        <v>109240992</v>
      </c>
    </row>
    <row r="11" spans="1:3">
      <c r="A11" s="4" t="s">
        <v>724</v>
      </c>
      <c r="B11" s="5" t="n">
        <v>-265260</v>
      </c>
      <c r="C11" s="5" t="n">
        <v>1980</v>
      </c>
    </row>
    <row r="12" spans="1:3">
      <c r="A12" s="4" t="s">
        <v>725</v>
      </c>
      <c r="B12" s="5" t="n">
        <v>5624</v>
      </c>
      <c r="C12" s="5" t="n">
        <v>13653</v>
      </c>
    </row>
    <row r="13" spans="1:3">
      <c r="A13" s="4" t="s">
        <v>148</v>
      </c>
      <c r="B13" s="6" t="n">
        <v>122447805</v>
      </c>
      <c r="C13" s="6" t="n">
        <v>109256625</v>
      </c>
    </row>
    <row r="14" spans="1:3">
      <c r="A14" s="3" t="s">
        <v>726</v>
      </c>
    </row>
    <row r="15" spans="1:3">
      <c r="A15" s="4" t="s">
        <v>727</v>
      </c>
      <c r="C15" s="4" t="s">
        <v>728</v>
      </c>
    </row>
    <row r="16" spans="1:3">
      <c r="A16" s="4" t="s">
        <v>729</v>
      </c>
      <c r="B16" s="4" t="s">
        <v>730</v>
      </c>
      <c r="C16" s="4" t="s">
        <v>731</v>
      </c>
    </row>
    <row r="17" spans="1:3">
      <c r="A17" s="4" t="s">
        <v>732</v>
      </c>
      <c r="B17" s="4" t="s">
        <v>733</v>
      </c>
      <c r="C17" s="4" t="s">
        <v>734</v>
      </c>
    </row>
    <row r="18" spans="1:3">
      <c r="A18" s="4" t="s">
        <v>735</v>
      </c>
      <c r="B18" s="4" t="s">
        <v>736</v>
      </c>
      <c r="C18" s="4" t="s">
        <v>737</v>
      </c>
    </row>
    <row r="19" spans="1:3">
      <c r="A19" s="4" t="s">
        <v>738</v>
      </c>
      <c r="B19" s="4" t="s">
        <v>739</v>
      </c>
      <c r="C19" s="4" t="s">
        <v>740</v>
      </c>
    </row>
    <row r="20" spans="1:3">
      <c r="A20" s="4" t="s">
        <v>741</v>
      </c>
      <c r="B20" s="4" t="s">
        <v>742</v>
      </c>
      <c r="C20" s="4" t="s">
        <v>743</v>
      </c>
    </row>
    <row r="21" spans="1:3">
      <c r="A21" s="4" t="s">
        <v>744</v>
      </c>
      <c r="B21" s="4" t="s">
        <v>745</v>
      </c>
      <c r="C21" s="4" t="s">
        <v>746</v>
      </c>
    </row>
    <row r="22" spans="1:3">
      <c r="A22" s="4" t="s">
        <v>747</v>
      </c>
      <c r="B22" s="4" t="s">
        <v>748</v>
      </c>
      <c r="C22" s="4" t="s">
        <v>555</v>
      </c>
    </row>
    <row r="23" spans="1:3">
      <c r="A23" s="3" t="s">
        <v>749</v>
      </c>
    </row>
    <row r="24" spans="1:3">
      <c r="A24" s="4" t="s">
        <v>729</v>
      </c>
      <c r="B24" s="4" t="s">
        <v>750</v>
      </c>
      <c r="C24" s="4" t="s">
        <v>751</v>
      </c>
    </row>
    <row r="25" spans="1:3">
      <c r="A25" s="4" t="s">
        <v>732</v>
      </c>
      <c r="B25" s="4" t="s">
        <v>752</v>
      </c>
      <c r="C25" s="4" t="s">
        <v>753</v>
      </c>
    </row>
    <row r="26" spans="1:3">
      <c r="A26" s="4" t="s">
        <v>735</v>
      </c>
      <c r="B26" s="4" t="s">
        <v>754</v>
      </c>
      <c r="C26" s="4" t="s">
        <v>755</v>
      </c>
    </row>
    <row r="27" spans="1:3">
      <c r="A27" s="4" t="s">
        <v>738</v>
      </c>
      <c r="B27" s="4" t="s">
        <v>756</v>
      </c>
      <c r="C27" s="4" t="s">
        <v>757</v>
      </c>
    </row>
    <row r="28" spans="1:3">
      <c r="A28" s="4" t="s">
        <v>741</v>
      </c>
      <c r="B28" s="4" t="s">
        <v>758</v>
      </c>
      <c r="C28" s="4" t="s">
        <v>759</v>
      </c>
    </row>
    <row r="29" spans="1:3">
      <c r="A29" s="4" t="s">
        <v>744</v>
      </c>
      <c r="B29" s="4" t="s">
        <v>760</v>
      </c>
      <c r="C29" s="4" t="s">
        <v>761</v>
      </c>
    </row>
    <row r="30" spans="1:3">
      <c r="A30" s="4" t="s">
        <v>747</v>
      </c>
      <c r="B30" s="4" t="s">
        <v>692</v>
      </c>
      <c r="C30" s="4" t="s">
        <v>6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5"/>
  </cols>
  <sheetData>
    <row r="1" spans="1:4">
      <c r="A1" s="1" t="s">
        <v>762</v>
      </c>
      <c r="B1" s="2" t="s">
        <v>1</v>
      </c>
    </row>
    <row r="2" spans="1:4">
      <c r="B2" s="2" t="s">
        <v>763</v>
      </c>
      <c r="C2" s="2" t="s">
        <v>764</v>
      </c>
      <c r="D2" s="2" t="s">
        <v>765</v>
      </c>
    </row>
    <row r="3" spans="1:4">
      <c r="A3" s="3" t="s">
        <v>452</v>
      </c>
    </row>
    <row r="4" spans="1:4">
      <c r="A4" s="4" t="s">
        <v>766</v>
      </c>
      <c r="B4" s="6" t="n">
        <v>0</v>
      </c>
      <c r="C4" s="6" t="n">
        <v>0</v>
      </c>
    </row>
    <row r="5" spans="1:4">
      <c r="A5" s="3" t="s">
        <v>767</v>
      </c>
    </row>
    <row r="6" spans="1:4">
      <c r="A6" s="4" t="s">
        <v>768</v>
      </c>
      <c r="B6" s="5" t="n">
        <v>2</v>
      </c>
    </row>
    <row r="7" spans="1:4">
      <c r="A7" s="4" t="s">
        <v>769</v>
      </c>
    </row>
    <row r="8" spans="1:4">
      <c r="A8" s="3" t="s">
        <v>452</v>
      </c>
    </row>
    <row r="9" spans="1:4">
      <c r="A9" s="4" t="s">
        <v>770</v>
      </c>
      <c r="B9" s="5" t="n">
        <v>10</v>
      </c>
      <c r="C9" s="5" t="n">
        <v>10</v>
      </c>
      <c r="D9" s="5" t="n">
        <v>10</v>
      </c>
    </row>
    <row r="10" spans="1:4">
      <c r="A10" s="4" t="s">
        <v>771</v>
      </c>
      <c r="B10" s="4" t="s">
        <v>772</v>
      </c>
      <c r="C10" s="4" t="s">
        <v>773</v>
      </c>
      <c r="D10" s="4" t="s">
        <v>774</v>
      </c>
    </row>
    <row r="11" spans="1:4">
      <c r="A11" s="4" t="s">
        <v>775</v>
      </c>
    </row>
    <row r="12" spans="1:4">
      <c r="A12" s="3" t="s">
        <v>452</v>
      </c>
    </row>
    <row r="13" spans="1:4">
      <c r="A13" s="4" t="s">
        <v>771</v>
      </c>
      <c r="B13" s="4" t="s">
        <v>776</v>
      </c>
      <c r="C13" s="4" t="s">
        <v>7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8</v>
      </c>
      <c r="B1" s="2" t="s">
        <v>1</v>
      </c>
    </row>
    <row r="2" spans="1:7">
      <c r="B2" s="2" t="s">
        <v>2</v>
      </c>
      <c r="C2" s="2" t="s">
        <v>30</v>
      </c>
      <c r="D2" s="2" t="s">
        <v>86</v>
      </c>
      <c r="E2" s="2" t="s">
        <v>2</v>
      </c>
      <c r="F2" s="2" t="s">
        <v>30</v>
      </c>
      <c r="G2" s="2" t="s">
        <v>86</v>
      </c>
    </row>
    <row r="3" spans="1:7">
      <c r="A3" s="3" t="s">
        <v>779</v>
      </c>
    </row>
    <row r="4" spans="1:7">
      <c r="A4" s="4" t="s">
        <v>723</v>
      </c>
      <c r="E4" s="6" t="n">
        <v>2850372</v>
      </c>
      <c r="F4" s="6" t="n">
        <v>2700907</v>
      </c>
    </row>
    <row r="5" spans="1:7">
      <c r="A5" s="4" t="s">
        <v>780</v>
      </c>
      <c r="E5" s="5" t="n">
        <v>48011</v>
      </c>
      <c r="F5" s="5" t="n">
        <v>48008</v>
      </c>
    </row>
    <row r="6" spans="1:7">
      <c r="A6" s="4" t="s">
        <v>781</v>
      </c>
      <c r="E6" s="5" t="n">
        <v>-1833</v>
      </c>
      <c r="F6" s="5" t="n">
        <v>-1928</v>
      </c>
    </row>
    <row r="7" spans="1:7">
      <c r="A7" s="4" t="s">
        <v>782</v>
      </c>
      <c r="E7" s="5" t="n">
        <v>1418</v>
      </c>
      <c r="F7" s="5" t="n">
        <v>1126</v>
      </c>
    </row>
    <row r="8" spans="1:7">
      <c r="A8" s="4" t="s">
        <v>783</v>
      </c>
      <c r="E8" s="5" t="n">
        <v>2897968</v>
      </c>
      <c r="F8" s="5" t="n">
        <v>2748113</v>
      </c>
    </row>
    <row r="9" spans="1:7">
      <c r="A9" s="4" t="s">
        <v>784</v>
      </c>
      <c r="B9" s="6" t="n">
        <v>-1554</v>
      </c>
      <c r="C9" s="6" t="n">
        <v>-326</v>
      </c>
      <c r="D9" s="6" t="n">
        <v>-4507</v>
      </c>
      <c r="E9" s="5" t="n">
        <v>-992</v>
      </c>
      <c r="F9" s="5" t="n">
        <v>-1554</v>
      </c>
      <c r="G9" s="6" t="n">
        <v>-326</v>
      </c>
    </row>
    <row r="10" spans="1:7">
      <c r="A10" s="4" t="s">
        <v>785</v>
      </c>
      <c r="E10" s="6" t="n">
        <v>2896976</v>
      </c>
      <c r="F10" s="6" t="n">
        <v>2746559</v>
      </c>
    </row>
    <row r="11" spans="1:7">
      <c r="A11" s="4" t="s">
        <v>786</v>
      </c>
      <c r="E11" s="4" t="s">
        <v>692</v>
      </c>
      <c r="F11" s="4" t="s">
        <v>692</v>
      </c>
    </row>
    <row r="12" spans="1:7">
      <c r="A12" s="4" t="s">
        <v>787</v>
      </c>
      <c r="E12" s="4" t="s">
        <v>662</v>
      </c>
    </row>
    <row r="13" spans="1:7">
      <c r="A13" s="4" t="s">
        <v>481</v>
      </c>
      <c r="E13" s="6" t="n">
        <v>33300</v>
      </c>
      <c r="F13" s="6" t="n">
        <v>30900</v>
      </c>
    </row>
    <row r="14" spans="1:7">
      <c r="A14" s="4" t="s">
        <v>788</v>
      </c>
      <c r="B14" s="6" t="n">
        <v>2400</v>
      </c>
      <c r="C14" s="5" t="n">
        <v>2300</v>
      </c>
      <c r="D14" s="5" t="n">
        <v>2000</v>
      </c>
    </row>
    <row r="15" spans="1:7">
      <c r="A15" s="4" t="s">
        <v>482</v>
      </c>
      <c r="B15" s="4" t="s">
        <v>483</v>
      </c>
    </row>
    <row r="16" spans="1:7">
      <c r="A16" s="3" t="s">
        <v>789</v>
      </c>
    </row>
    <row r="17" spans="1:7">
      <c r="A17" s="4" t="s">
        <v>640</v>
      </c>
      <c r="B17" s="6" t="n">
        <v>1554</v>
      </c>
      <c r="C17" s="5" t="n">
        <v>326</v>
      </c>
      <c r="D17" s="5" t="n">
        <v>4507</v>
      </c>
    </row>
    <row r="18" spans="1:7">
      <c r="A18" s="4" t="s">
        <v>790</v>
      </c>
      <c r="B18" s="5" t="n">
        <v>-580</v>
      </c>
      <c r="C18" s="5" t="n">
        <v>-738</v>
      </c>
      <c r="D18" s="5" t="n">
        <v>-4699</v>
      </c>
    </row>
    <row r="19" spans="1:7">
      <c r="A19" s="4" t="s">
        <v>791</v>
      </c>
      <c r="B19" s="5" t="n">
        <v>305</v>
      </c>
    </row>
    <row r="20" spans="1:7">
      <c r="A20" s="4" t="s">
        <v>101</v>
      </c>
      <c r="B20" s="5" t="n">
        <v>-287</v>
      </c>
      <c r="C20" s="5" t="n">
        <v>1966</v>
      </c>
      <c r="D20" s="5" t="n">
        <v>518</v>
      </c>
    </row>
    <row r="21" spans="1:7">
      <c r="A21" s="4" t="s">
        <v>644</v>
      </c>
      <c r="B21" s="5" t="n">
        <v>992</v>
      </c>
      <c r="C21" s="5" t="n">
        <v>1554</v>
      </c>
      <c r="D21" s="5" t="n">
        <v>326</v>
      </c>
    </row>
    <row r="22" spans="1:7">
      <c r="A22" s="4" t="s">
        <v>792</v>
      </c>
      <c r="E22" s="5" t="n">
        <v>210</v>
      </c>
      <c r="F22" s="5" t="n">
        <v>600</v>
      </c>
      <c r="G22" s="5" t="n">
        <v>326</v>
      </c>
    </row>
    <row r="23" spans="1:7">
      <c r="A23" s="4" t="s">
        <v>793</v>
      </c>
      <c r="E23" s="5" t="n">
        <v>782</v>
      </c>
      <c r="F23" s="5" t="n">
        <v>954</v>
      </c>
    </row>
    <row r="24" spans="1:7">
      <c r="A24" s="4" t="s">
        <v>794</v>
      </c>
      <c r="B24" s="6" t="n">
        <v>1554</v>
      </c>
      <c r="C24" s="6" t="n">
        <v>326</v>
      </c>
      <c r="D24" s="6" t="n">
        <v>4507</v>
      </c>
      <c r="E24" s="6" t="n">
        <v>992</v>
      </c>
      <c r="F24" s="5" t="n">
        <v>1554</v>
      </c>
      <c r="G24" s="6" t="n">
        <v>326</v>
      </c>
    </row>
    <row r="25" spans="1:7">
      <c r="A25" s="4" t="s">
        <v>488</v>
      </c>
    </row>
    <row r="26" spans="1:7">
      <c r="A26" s="3" t="s">
        <v>779</v>
      </c>
    </row>
    <row r="27" spans="1:7">
      <c r="A27" s="4" t="s">
        <v>489</v>
      </c>
      <c r="E27" s="4" t="s">
        <v>490</v>
      </c>
    </row>
    <row r="28" spans="1:7">
      <c r="A28" s="4" t="s">
        <v>795</v>
      </c>
    </row>
    <row r="29" spans="1:7">
      <c r="A29" s="3" t="s">
        <v>779</v>
      </c>
    </row>
    <row r="30" spans="1:7">
      <c r="A30" s="4" t="s">
        <v>796</v>
      </c>
      <c r="B30" s="4" t="s">
        <v>797</v>
      </c>
    </row>
    <row r="31" spans="1:7">
      <c r="A31" s="4" t="s">
        <v>798</v>
      </c>
    </row>
    <row r="32" spans="1:7">
      <c r="A32" s="3" t="s">
        <v>779</v>
      </c>
    </row>
    <row r="33" spans="1:7">
      <c r="A33" s="4" t="s">
        <v>799</v>
      </c>
      <c r="B33" s="4" t="s">
        <v>492</v>
      </c>
    </row>
    <row r="34" spans="1:7">
      <c r="A34" s="4" t="s">
        <v>800</v>
      </c>
    </row>
    <row r="35" spans="1:7">
      <c r="A35" s="3" t="s">
        <v>779</v>
      </c>
    </row>
    <row r="36" spans="1:7">
      <c r="A36" s="4" t="s">
        <v>723</v>
      </c>
      <c r="F36" s="5" t="n">
        <v>56</v>
      </c>
    </row>
    <row r="37" spans="1:7">
      <c r="A37" s="4" t="s">
        <v>801</v>
      </c>
    </row>
    <row r="38" spans="1:7">
      <c r="A38" s="3" t="s">
        <v>779</v>
      </c>
    </row>
    <row r="39" spans="1:7">
      <c r="A39" s="4" t="s">
        <v>723</v>
      </c>
      <c r="E39" s="6" t="n">
        <v>238057</v>
      </c>
      <c r="F39" s="6" t="n">
        <v>259742</v>
      </c>
    </row>
    <row r="40" spans="1:7">
      <c r="A40" s="4" t="s">
        <v>786</v>
      </c>
      <c r="E40" s="4" t="s">
        <v>802</v>
      </c>
      <c r="F40" s="4" t="s">
        <v>803</v>
      </c>
    </row>
    <row r="41" spans="1:7">
      <c r="A41" s="4" t="s">
        <v>804</v>
      </c>
    </row>
    <row r="42" spans="1:7">
      <c r="A42" s="3" t="s">
        <v>779</v>
      </c>
    </row>
    <row r="43" spans="1:7">
      <c r="A43" s="4" t="s">
        <v>723</v>
      </c>
      <c r="E43" s="6" t="n">
        <v>2612315</v>
      </c>
      <c r="F43" s="6" t="n">
        <v>2441109</v>
      </c>
    </row>
    <row r="44" spans="1:7">
      <c r="A44" s="4" t="s">
        <v>786</v>
      </c>
      <c r="E44" s="4" t="s">
        <v>805</v>
      </c>
      <c r="F44" s="4" t="s">
        <v>8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86</v>
      </c>
    </row>
    <row r="3" spans="1:4">
      <c r="A3" s="3" t="s">
        <v>808</v>
      </c>
    </row>
    <row r="4" spans="1:4">
      <c r="A4" s="4" t="s">
        <v>809</v>
      </c>
      <c r="B4" s="6" t="n">
        <v>2896976</v>
      </c>
      <c r="C4" s="6" t="n">
        <v>2746559</v>
      </c>
    </row>
    <row r="5" spans="1:4">
      <c r="A5" s="3" t="s">
        <v>810</v>
      </c>
    </row>
    <row r="6" spans="1:4">
      <c r="A6" s="4" t="s">
        <v>811</v>
      </c>
      <c r="B6" s="5" t="n">
        <v>816</v>
      </c>
      <c r="C6" s="5" t="n">
        <v>1004</v>
      </c>
      <c r="D6" s="6" t="n">
        <v>1165</v>
      </c>
    </row>
    <row r="7" spans="1:4">
      <c r="A7" s="4" t="s">
        <v>812</v>
      </c>
      <c r="B7" s="5" t="n">
        <v>751</v>
      </c>
      <c r="C7" s="5" t="n">
        <v>949</v>
      </c>
      <c r="D7" s="5" t="n">
        <v>1072</v>
      </c>
    </row>
    <row r="8" spans="1:4">
      <c r="A8" s="4" t="s">
        <v>813</v>
      </c>
      <c r="B8" s="5" t="n">
        <v>65</v>
      </c>
      <c r="C8" s="5" t="n">
        <v>55</v>
      </c>
      <c r="D8" s="6" t="n">
        <v>93</v>
      </c>
    </row>
    <row r="9" spans="1:4">
      <c r="A9" s="4" t="s">
        <v>814</v>
      </c>
    </row>
    <row r="10" spans="1:4">
      <c r="A10" s="3" t="s">
        <v>808</v>
      </c>
    </row>
    <row r="11" spans="1:4">
      <c r="A11" s="4" t="s">
        <v>815</v>
      </c>
      <c r="B11" s="5" t="n">
        <v>13272</v>
      </c>
      <c r="C11" s="5" t="n">
        <v>14917</v>
      </c>
    </row>
    <row r="12" spans="1:4">
      <c r="A12" s="4" t="s">
        <v>816</v>
      </c>
    </row>
    <row r="13" spans="1:4">
      <c r="A13" s="3" t="s">
        <v>817</v>
      </c>
    </row>
    <row r="14" spans="1:4">
      <c r="A14" s="4" t="s">
        <v>818</v>
      </c>
      <c r="B14" s="5" t="n">
        <v>14343</v>
      </c>
      <c r="C14" s="5" t="n">
        <v>15360</v>
      </c>
    </row>
    <row r="15" spans="1:4">
      <c r="A15" s="4" t="s">
        <v>819</v>
      </c>
      <c r="B15" s="5" t="n">
        <v>1509</v>
      </c>
      <c r="C15" s="5" t="n">
        <v>2682</v>
      </c>
    </row>
    <row r="16" spans="1:4">
      <c r="A16" s="4" t="s">
        <v>820</v>
      </c>
      <c r="B16" s="5" t="n">
        <v>15852</v>
      </c>
      <c r="C16" s="5" t="n">
        <v>18042</v>
      </c>
    </row>
    <row r="17" spans="1:4">
      <c r="A17" s="3" t="s">
        <v>821</v>
      </c>
    </row>
    <row r="18" spans="1:4">
      <c r="A18" s="4" t="s">
        <v>822</v>
      </c>
      <c r="B18" s="5" t="n">
        <v>14222</v>
      </c>
      <c r="C18" s="5" t="n">
        <v>15240</v>
      </c>
    </row>
    <row r="19" spans="1:4">
      <c r="A19" s="4" t="s">
        <v>823</v>
      </c>
      <c r="B19" s="5" t="n">
        <v>1494</v>
      </c>
      <c r="C19" s="5" t="n">
        <v>2651</v>
      </c>
    </row>
    <row r="20" spans="1:4">
      <c r="A20" s="4" t="s">
        <v>824</v>
      </c>
      <c r="B20" s="5" t="n">
        <v>15716</v>
      </c>
      <c r="C20" s="5" t="n">
        <v>17891</v>
      </c>
    </row>
    <row r="21" spans="1:4">
      <c r="A21" s="3" t="s">
        <v>825</v>
      </c>
    </row>
    <row r="22" spans="1:4">
      <c r="A22" s="4" t="s">
        <v>826</v>
      </c>
      <c r="B22" s="5" t="n">
        <v>210</v>
      </c>
      <c r="C22" s="5" t="n">
        <v>600</v>
      </c>
    </row>
    <row r="23" spans="1:4">
      <c r="A23" s="3" t="s">
        <v>827</v>
      </c>
    </row>
    <row r="24" spans="1:4">
      <c r="A24" s="4" t="s">
        <v>828</v>
      </c>
      <c r="B24" s="5" t="n">
        <v>14386</v>
      </c>
      <c r="C24" s="5" t="n">
        <v>16655</v>
      </c>
    </row>
    <row r="25" spans="1:4">
      <c r="A25" s="4" t="s">
        <v>829</v>
      </c>
      <c r="B25" s="5" t="n">
        <v>1393</v>
      </c>
      <c r="C25" s="5" t="n">
        <v>1789</v>
      </c>
    </row>
    <row r="26" spans="1:4">
      <c r="A26" s="4" t="s">
        <v>830</v>
      </c>
      <c r="B26" s="5" t="n">
        <v>15779</v>
      </c>
      <c r="C26" s="5" t="n">
        <v>18444</v>
      </c>
    </row>
    <row r="27" spans="1:4">
      <c r="A27" s="4" t="s">
        <v>831</v>
      </c>
    </row>
    <row r="28" spans="1:4">
      <c r="A28" s="3" t="s">
        <v>808</v>
      </c>
    </row>
    <row r="29" spans="1:4">
      <c r="A29" s="4" t="s">
        <v>832</v>
      </c>
      <c r="B29" s="6" t="n">
        <v>5582</v>
      </c>
      <c r="C29" s="6" t="n">
        <v>5227</v>
      </c>
    </row>
    <row r="30" spans="1:4">
      <c r="A30" s="4" t="s">
        <v>833</v>
      </c>
    </row>
    <row r="31" spans="1:4">
      <c r="A31" s="3" t="s">
        <v>827</v>
      </c>
    </row>
    <row r="32" spans="1:4">
      <c r="A32" s="4" t="s">
        <v>834</v>
      </c>
      <c r="B32" s="4" t="s">
        <v>4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0</v>
      </c>
    </row>
    <row r="3" spans="1:3">
      <c r="A3" s="3" t="s">
        <v>836</v>
      </c>
    </row>
    <row r="4" spans="1:3">
      <c r="A4" s="4" t="s">
        <v>837</v>
      </c>
      <c r="B4" s="6" t="n">
        <v>2896457</v>
      </c>
      <c r="C4" s="6" t="n">
        <v>2743438</v>
      </c>
    </row>
    <row r="5" spans="1:3">
      <c r="A5" s="4" t="s">
        <v>838</v>
      </c>
      <c r="B5" s="5" t="n">
        <v>2834656</v>
      </c>
      <c r="C5" s="5" t="n">
        <v>2683016</v>
      </c>
    </row>
    <row r="6" spans="1:3">
      <c r="A6" s="4" t="s">
        <v>839</v>
      </c>
      <c r="B6" s="5" t="n">
        <v>782</v>
      </c>
      <c r="C6" s="5" t="n">
        <v>954</v>
      </c>
    </row>
    <row r="7" spans="1:3">
      <c r="A7" s="4" t="s">
        <v>840</v>
      </c>
      <c r="B7" s="5" t="n">
        <v>2840959</v>
      </c>
      <c r="C7" s="5" t="n">
        <v>2627984</v>
      </c>
    </row>
    <row r="8" spans="1:3">
      <c r="A8" s="4" t="s">
        <v>831</v>
      </c>
    </row>
    <row r="9" spans="1:3">
      <c r="A9" s="3" t="s">
        <v>836</v>
      </c>
    </row>
    <row r="10" spans="1:3">
      <c r="A10" s="4" t="s">
        <v>837</v>
      </c>
      <c r="B10" s="5" t="n">
        <v>241575</v>
      </c>
      <c r="C10" s="5" t="n">
        <v>232888</v>
      </c>
    </row>
    <row r="11" spans="1:3">
      <c r="A11" s="4" t="s">
        <v>838</v>
      </c>
      <c r="B11" s="5" t="n">
        <v>235232</v>
      </c>
      <c r="C11" s="5" t="n">
        <v>226504</v>
      </c>
    </row>
    <row r="12" spans="1:3">
      <c r="A12" s="4" t="s">
        <v>840</v>
      </c>
      <c r="B12" s="5" t="n">
        <v>238661</v>
      </c>
      <c r="C12" s="5" t="n">
        <v>222299</v>
      </c>
    </row>
    <row r="13" spans="1:3">
      <c r="A13" s="4" t="s">
        <v>841</v>
      </c>
    </row>
    <row r="14" spans="1:3">
      <c r="A14" s="3" t="s">
        <v>836</v>
      </c>
    </row>
    <row r="15" spans="1:3">
      <c r="A15" s="4" t="s">
        <v>837</v>
      </c>
      <c r="B15" s="5" t="n">
        <v>2654882</v>
      </c>
      <c r="C15" s="5" t="n">
        <v>2510550</v>
      </c>
    </row>
    <row r="16" spans="1:3">
      <c r="A16" s="4" t="s">
        <v>838</v>
      </c>
      <c r="B16" s="5" t="n">
        <v>2599424</v>
      </c>
      <c r="C16" s="5" t="n">
        <v>2456512</v>
      </c>
    </row>
    <row r="17" spans="1:3">
      <c r="A17" s="4" t="s">
        <v>839</v>
      </c>
      <c r="B17" s="5" t="n">
        <v>782</v>
      </c>
      <c r="C17" s="5" t="n">
        <v>954</v>
      </c>
    </row>
    <row r="18" spans="1:3">
      <c r="A18" s="4" t="s">
        <v>840</v>
      </c>
      <c r="B18" s="6" t="n">
        <v>2602298</v>
      </c>
      <c r="C18" s="6" t="n">
        <v>24056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2</v>
      </c>
      <c r="B1" s="2" t="s">
        <v>1</v>
      </c>
    </row>
    <row r="2" spans="1:3">
      <c r="B2" s="2" t="s">
        <v>843</v>
      </c>
      <c r="C2" s="2" t="s">
        <v>844</v>
      </c>
    </row>
    <row r="3" spans="1:3">
      <c r="A3" s="4" t="s">
        <v>814</v>
      </c>
    </row>
    <row r="4" spans="1:3">
      <c r="A4" s="3" t="s">
        <v>845</v>
      </c>
    </row>
    <row r="5" spans="1:3">
      <c r="A5" s="4" t="s">
        <v>846</v>
      </c>
      <c r="B5" s="6" t="n">
        <v>35454</v>
      </c>
      <c r="C5" s="6" t="n">
        <v>37714</v>
      </c>
    </row>
    <row r="6" spans="1:3">
      <c r="A6" s="4" t="s">
        <v>847</v>
      </c>
      <c r="B6" s="5" t="n">
        <v>2635280</v>
      </c>
      <c r="C6" s="5" t="n">
        <v>2490821</v>
      </c>
    </row>
    <row r="7" spans="1:3">
      <c r="A7" s="4" t="s">
        <v>848</v>
      </c>
      <c r="B7" s="5" t="n">
        <v>2670734</v>
      </c>
      <c r="C7" s="5" t="n">
        <v>2528535</v>
      </c>
    </row>
    <row r="8" spans="1:3">
      <c r="A8" s="3" t="s">
        <v>849</v>
      </c>
    </row>
    <row r="9" spans="1:3">
      <c r="A9" s="4" t="s">
        <v>850</v>
      </c>
      <c r="B9" s="6" t="n">
        <v>6191</v>
      </c>
      <c r="C9" s="6" t="n">
        <v>9152</v>
      </c>
    </row>
    <row r="10" spans="1:3">
      <c r="A10" s="4" t="s">
        <v>851</v>
      </c>
      <c r="B10" s="5" t="n">
        <v>48</v>
      </c>
      <c r="C10" s="5" t="n">
        <v>77</v>
      </c>
    </row>
    <row r="11" spans="1:3">
      <c r="A11" s="4" t="s">
        <v>852</v>
      </c>
      <c r="B11" s="4" t="s">
        <v>853</v>
      </c>
      <c r="C11" s="4" t="s">
        <v>854</v>
      </c>
    </row>
    <row r="12" spans="1:3">
      <c r="A12" s="4" t="s">
        <v>855</v>
      </c>
      <c r="B12" s="6" t="n">
        <v>13324</v>
      </c>
      <c r="C12" s="6" t="n">
        <v>14956</v>
      </c>
    </row>
    <row r="13" spans="1:3">
      <c r="A13" s="4" t="s">
        <v>856</v>
      </c>
      <c r="B13" s="5" t="n">
        <v>13324</v>
      </c>
      <c r="C13" s="5" t="n">
        <v>14956</v>
      </c>
    </row>
    <row r="14" spans="1:3">
      <c r="A14" s="4" t="s">
        <v>857</v>
      </c>
      <c r="B14" s="5" t="n">
        <v>9916</v>
      </c>
      <c r="C14" s="5" t="n">
        <v>11364</v>
      </c>
    </row>
    <row r="15" spans="1:3">
      <c r="A15" s="4" t="s">
        <v>858</v>
      </c>
      <c r="B15" s="5" t="n">
        <v>682</v>
      </c>
      <c r="C15" s="5" t="n">
        <v>1653</v>
      </c>
    </row>
    <row r="16" spans="1:3">
      <c r="A16" s="4" t="s">
        <v>859</v>
      </c>
    </row>
    <row r="17" spans="1:3">
      <c r="A17" s="3" t="s">
        <v>845</v>
      </c>
    </row>
    <row r="18" spans="1:3">
      <c r="A18" s="4" t="s">
        <v>846</v>
      </c>
      <c r="B18" s="5" t="n">
        <v>18216</v>
      </c>
      <c r="C18" s="5" t="n">
        <v>18935</v>
      </c>
    </row>
    <row r="19" spans="1:3">
      <c r="A19" s="4" t="s">
        <v>860</v>
      </c>
    </row>
    <row r="20" spans="1:3">
      <c r="A20" s="3" t="s">
        <v>845</v>
      </c>
    </row>
    <row r="21" spans="1:3">
      <c r="A21" s="4" t="s">
        <v>846</v>
      </c>
      <c r="B21" s="5" t="n">
        <v>3914</v>
      </c>
      <c r="C21" s="5" t="n">
        <v>3823</v>
      </c>
    </row>
    <row r="22" spans="1:3">
      <c r="A22" s="4" t="s">
        <v>861</v>
      </c>
    </row>
    <row r="23" spans="1:3">
      <c r="A23" s="3" t="s">
        <v>845</v>
      </c>
    </row>
    <row r="24" spans="1:3">
      <c r="A24" s="4" t="s">
        <v>846</v>
      </c>
      <c r="B24" s="5" t="n">
        <v>3860</v>
      </c>
      <c r="C24" s="5" t="n">
        <v>3215</v>
      </c>
    </row>
    <row r="25" spans="1:3">
      <c r="A25" s="4" t="s">
        <v>862</v>
      </c>
    </row>
    <row r="26" spans="1:3">
      <c r="A26" s="3" t="s">
        <v>845</v>
      </c>
    </row>
    <row r="27" spans="1:3">
      <c r="A27" s="4" t="s">
        <v>846</v>
      </c>
      <c r="B27" s="5" t="n">
        <v>9464</v>
      </c>
      <c r="C27" s="5" t="n">
        <v>11741</v>
      </c>
    </row>
    <row r="28" spans="1:3">
      <c r="A28" s="4" t="s">
        <v>863</v>
      </c>
    </row>
    <row r="29" spans="1:3">
      <c r="A29" s="3" t="s">
        <v>849</v>
      </c>
    </row>
    <row r="30" spans="1:3">
      <c r="A30" s="4" t="s">
        <v>857</v>
      </c>
      <c r="B30" s="5" t="n">
        <v>8772</v>
      </c>
      <c r="C30" s="5" t="n">
        <v>9723</v>
      </c>
    </row>
    <row r="31" spans="1:3">
      <c r="A31" s="4" t="s">
        <v>864</v>
      </c>
    </row>
    <row r="32" spans="1:3">
      <c r="A32" s="3" t="s">
        <v>849</v>
      </c>
    </row>
    <row r="33" spans="1:3">
      <c r="A33" s="4" t="s">
        <v>857</v>
      </c>
      <c r="B33" s="5" t="n">
        <v>1144</v>
      </c>
      <c r="C33" s="5" t="n">
        <v>1641</v>
      </c>
    </row>
    <row r="34" spans="1:3">
      <c r="A34" s="4" t="s">
        <v>831</v>
      </c>
    </row>
    <row r="35" spans="1:3">
      <c r="A35" s="3" t="s">
        <v>845</v>
      </c>
    </row>
    <row r="36" spans="1:3">
      <c r="A36" s="4" t="s">
        <v>846</v>
      </c>
      <c r="B36" s="5" t="n">
        <v>21196</v>
      </c>
      <c r="C36" s="5" t="n">
        <v>16895</v>
      </c>
    </row>
    <row r="37" spans="1:3">
      <c r="A37" s="4" t="s">
        <v>847</v>
      </c>
      <c r="B37" s="5" t="n">
        <v>220379</v>
      </c>
      <c r="C37" s="5" t="n">
        <v>215993</v>
      </c>
    </row>
    <row r="38" spans="1:3">
      <c r="A38" s="4" t="s">
        <v>848</v>
      </c>
      <c r="B38" s="5" t="n">
        <v>241575</v>
      </c>
      <c r="C38" s="5" t="n">
        <v>232888</v>
      </c>
    </row>
    <row r="39" spans="1:3">
      <c r="A39" s="3" t="s">
        <v>849</v>
      </c>
    </row>
    <row r="40" spans="1:3">
      <c r="A40" s="4" t="s">
        <v>850</v>
      </c>
      <c r="B40" s="6" t="n">
        <v>2524</v>
      </c>
      <c r="C40" s="6" t="n">
        <v>1995</v>
      </c>
    </row>
    <row r="41" spans="1:3">
      <c r="A41" s="4" t="s">
        <v>851</v>
      </c>
      <c r="B41" s="5" t="n">
        <v>23</v>
      </c>
      <c r="C41" s="5" t="n">
        <v>17</v>
      </c>
    </row>
    <row r="42" spans="1:3">
      <c r="A42" s="4" t="s">
        <v>852</v>
      </c>
      <c r="B42" s="4" t="s">
        <v>865</v>
      </c>
      <c r="C42" s="4" t="s">
        <v>866</v>
      </c>
    </row>
    <row r="43" spans="1:3">
      <c r="A43" s="4" t="s">
        <v>855</v>
      </c>
      <c r="B43" s="6" t="n">
        <v>5923</v>
      </c>
      <c r="C43" s="6" t="n">
        <v>5515</v>
      </c>
    </row>
    <row r="44" spans="1:3">
      <c r="A44" s="4" t="s">
        <v>867</v>
      </c>
      <c r="B44" s="5" t="n">
        <v>5923</v>
      </c>
      <c r="C44" s="5" t="n">
        <v>5515</v>
      </c>
    </row>
    <row r="45" spans="1:3">
      <c r="A45" s="4" t="s">
        <v>868</v>
      </c>
    </row>
    <row r="46" spans="1:3">
      <c r="A46" s="3" t="s">
        <v>845</v>
      </c>
    </row>
    <row r="47" spans="1:3">
      <c r="A47" s="4" t="s">
        <v>846</v>
      </c>
      <c r="B47" s="5" t="n">
        <v>12561</v>
      </c>
      <c r="C47" s="5" t="n">
        <v>8529</v>
      </c>
    </row>
    <row r="48" spans="1:3">
      <c r="A48" s="4" t="s">
        <v>869</v>
      </c>
    </row>
    <row r="49" spans="1:3">
      <c r="A49" s="3" t="s">
        <v>845</v>
      </c>
    </row>
    <row r="50" spans="1:3">
      <c r="A50" s="4" t="s">
        <v>846</v>
      </c>
      <c r="B50" s="5" t="n">
        <v>2712</v>
      </c>
      <c r="C50" s="5" t="n">
        <v>2851</v>
      </c>
    </row>
    <row r="51" spans="1:3">
      <c r="A51" s="4" t="s">
        <v>870</v>
      </c>
    </row>
    <row r="52" spans="1:3">
      <c r="A52" s="3" t="s">
        <v>845</v>
      </c>
    </row>
    <row r="53" spans="1:3">
      <c r="A53" s="4" t="s">
        <v>846</v>
      </c>
      <c r="B53" s="5" t="n">
        <v>2545</v>
      </c>
      <c r="C53" s="5" t="n">
        <v>2029</v>
      </c>
    </row>
    <row r="54" spans="1:3">
      <c r="A54" s="4" t="s">
        <v>871</v>
      </c>
    </row>
    <row r="55" spans="1:3">
      <c r="A55" s="3" t="s">
        <v>845</v>
      </c>
    </row>
    <row r="56" spans="1:3">
      <c r="A56" s="4" t="s">
        <v>846</v>
      </c>
      <c r="B56" s="5" t="n">
        <v>3378</v>
      </c>
      <c r="C56" s="5" t="n">
        <v>3486</v>
      </c>
    </row>
    <row r="57" spans="1:3">
      <c r="A57" s="4" t="s">
        <v>872</v>
      </c>
    </row>
    <row r="58" spans="1:3">
      <c r="A58" s="3" t="s">
        <v>849</v>
      </c>
    </row>
    <row r="59" spans="1:3">
      <c r="A59" s="4" t="s">
        <v>857</v>
      </c>
      <c r="B59" s="6" t="n">
        <v>648</v>
      </c>
      <c r="C59" s="5" t="n">
        <v>622</v>
      </c>
    </row>
    <row r="60" spans="1:3">
      <c r="A60" s="4" t="s">
        <v>873</v>
      </c>
    </row>
    <row r="61" spans="1:3">
      <c r="A61" s="3" t="s">
        <v>845</v>
      </c>
    </row>
    <row r="62" spans="1:3">
      <c r="A62" s="4" t="s">
        <v>847</v>
      </c>
      <c r="C62" s="5" t="n">
        <v>57</v>
      </c>
    </row>
    <row r="63" spans="1:3">
      <c r="A63" s="4" t="s">
        <v>848</v>
      </c>
      <c r="C63" s="6" t="n">
        <v>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0</v>
      </c>
    </row>
    <row r="3" spans="1:3">
      <c r="A3" s="4" t="s">
        <v>875</v>
      </c>
    </row>
    <row r="4" spans="1:3">
      <c r="A4" s="3" t="s">
        <v>876</v>
      </c>
    </row>
    <row r="5" spans="1:3">
      <c r="A5" s="4" t="s">
        <v>877</v>
      </c>
      <c r="B5" s="4" t="s">
        <v>492</v>
      </c>
    </row>
    <row r="6" spans="1:3">
      <c r="A6" s="4" t="s">
        <v>814</v>
      </c>
    </row>
    <row r="7" spans="1:3">
      <c r="A7" s="3" t="s">
        <v>876</v>
      </c>
    </row>
    <row r="8" spans="1:3">
      <c r="A8" s="4" t="s">
        <v>857</v>
      </c>
      <c r="B8" s="6" t="n">
        <v>9916</v>
      </c>
      <c r="C8" s="6" t="n">
        <v>11364</v>
      </c>
    </row>
    <row r="9" spans="1:3">
      <c r="A9" s="4" t="s">
        <v>878</v>
      </c>
      <c r="C9" s="5" t="n">
        <v>183</v>
      </c>
    </row>
    <row r="10" spans="1:3">
      <c r="A10" s="4" t="s">
        <v>879</v>
      </c>
    </row>
    <row r="11" spans="1:3">
      <c r="A11" s="3" t="s">
        <v>876</v>
      </c>
    </row>
    <row r="12" spans="1:3">
      <c r="A12" s="4" t="s">
        <v>857</v>
      </c>
      <c r="B12" s="5" t="n">
        <v>9053</v>
      </c>
      <c r="C12" s="5" t="n">
        <v>10540</v>
      </c>
    </row>
    <row r="13" spans="1:3">
      <c r="A13" s="4" t="s">
        <v>880</v>
      </c>
    </row>
    <row r="14" spans="1:3">
      <c r="A14" s="3" t="s">
        <v>876</v>
      </c>
    </row>
    <row r="15" spans="1:3">
      <c r="A15" s="4" t="s">
        <v>857</v>
      </c>
      <c r="B15" s="5" t="n">
        <v>863</v>
      </c>
      <c r="C15" s="5" t="n">
        <v>824</v>
      </c>
    </row>
    <row r="16" spans="1:3">
      <c r="A16" s="4" t="s">
        <v>863</v>
      </c>
    </row>
    <row r="17" spans="1:3">
      <c r="A17" s="3" t="s">
        <v>876</v>
      </c>
    </row>
    <row r="18" spans="1:3">
      <c r="A18" s="4" t="s">
        <v>857</v>
      </c>
      <c r="B18" s="5" t="n">
        <v>8772</v>
      </c>
      <c r="C18" s="5" t="n">
        <v>9723</v>
      </c>
    </row>
    <row r="19" spans="1:3">
      <c r="A19" s="4" t="s">
        <v>881</v>
      </c>
    </row>
    <row r="20" spans="1:3">
      <c r="A20" s="3" t="s">
        <v>876</v>
      </c>
    </row>
    <row r="21" spans="1:3">
      <c r="A21" s="4" t="s">
        <v>857</v>
      </c>
      <c r="B21" s="5" t="n">
        <v>8383</v>
      </c>
      <c r="C21" s="5" t="n">
        <v>9026</v>
      </c>
    </row>
    <row r="22" spans="1:3">
      <c r="A22" s="4" t="s">
        <v>882</v>
      </c>
    </row>
    <row r="23" spans="1:3">
      <c r="A23" s="3" t="s">
        <v>876</v>
      </c>
    </row>
    <row r="24" spans="1:3">
      <c r="A24" s="4" t="s">
        <v>857</v>
      </c>
      <c r="B24" s="5" t="n">
        <v>389</v>
      </c>
      <c r="C24" s="5" t="n">
        <v>697</v>
      </c>
    </row>
    <row r="25" spans="1:3">
      <c r="A25" s="4" t="s">
        <v>864</v>
      </c>
    </row>
    <row r="26" spans="1:3">
      <c r="A26" s="3" t="s">
        <v>876</v>
      </c>
    </row>
    <row r="27" spans="1:3">
      <c r="A27" s="4" t="s">
        <v>857</v>
      </c>
      <c r="B27" s="5" t="n">
        <v>1144</v>
      </c>
      <c r="C27" s="5" t="n">
        <v>1641</v>
      </c>
    </row>
    <row r="28" spans="1:3">
      <c r="A28" s="4" t="s">
        <v>883</v>
      </c>
    </row>
    <row r="29" spans="1:3">
      <c r="A29" s="3" t="s">
        <v>876</v>
      </c>
    </row>
    <row r="30" spans="1:3">
      <c r="A30" s="4" t="s">
        <v>857</v>
      </c>
      <c r="B30" s="5" t="n">
        <v>670</v>
      </c>
      <c r="C30" s="5" t="n">
        <v>1514</v>
      </c>
    </row>
    <row r="31" spans="1:3">
      <c r="A31" s="4" t="s">
        <v>884</v>
      </c>
    </row>
    <row r="32" spans="1:3">
      <c r="A32" s="3" t="s">
        <v>876</v>
      </c>
    </row>
    <row r="33" spans="1:3">
      <c r="A33" s="4" t="s">
        <v>857</v>
      </c>
      <c r="B33" s="6" t="n">
        <v>474</v>
      </c>
      <c r="C33" s="6" t="n">
        <v>1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5</v>
      </c>
      <c r="B1" s="2" t="s">
        <v>1</v>
      </c>
    </row>
    <row r="2" spans="1:3">
      <c r="B2" s="2" t="s">
        <v>2</v>
      </c>
      <c r="C2" s="2" t="s">
        <v>30</v>
      </c>
    </row>
    <row r="3" spans="1:3">
      <c r="A3" s="3" t="s">
        <v>89</v>
      </c>
    </row>
    <row r="4" spans="1:3">
      <c r="A4" s="4" t="s">
        <v>47</v>
      </c>
      <c r="B4" s="6" t="n">
        <v>1142056</v>
      </c>
      <c r="C4" s="6" t="n">
        <v>1183468</v>
      </c>
    </row>
    <row r="5" spans="1:3">
      <c r="A5" s="4" t="s">
        <v>49</v>
      </c>
      <c r="B5" s="5" t="n">
        <v>36000</v>
      </c>
      <c r="C5" s="5" t="n">
        <v>35000</v>
      </c>
    </row>
    <row r="6" spans="1:3">
      <c r="A6" s="4" t="s">
        <v>886</v>
      </c>
      <c r="B6" s="5" t="n">
        <v>1178056</v>
      </c>
      <c r="C6" s="5" t="n">
        <v>1218468</v>
      </c>
    </row>
    <row r="7" spans="1:3">
      <c r="A7" s="4" t="s">
        <v>48</v>
      </c>
      <c r="B7" s="5" t="n">
        <v>17999</v>
      </c>
      <c r="C7" s="5" t="n">
        <v>22281</v>
      </c>
    </row>
    <row r="8" spans="1:3">
      <c r="A8" s="4" t="s">
        <v>50</v>
      </c>
      <c r="B8" s="6" t="n">
        <v>1196055</v>
      </c>
      <c r="C8" s="6" t="n">
        <v>1240749</v>
      </c>
    </row>
    <row r="9" spans="1:3">
      <c r="A9" s="4" t="s">
        <v>887</v>
      </c>
      <c r="B9" s="4" t="s">
        <v>498</v>
      </c>
      <c r="C9" s="4" t="s">
        <v>498</v>
      </c>
    </row>
    <row r="10" spans="1:3">
      <c r="A10" s="3" t="s">
        <v>888</v>
      </c>
    </row>
    <row r="11" spans="1:3">
      <c r="A11" s="4" t="s">
        <v>889</v>
      </c>
      <c r="B11" s="6" t="n">
        <v>1178056</v>
      </c>
      <c r="C11" s="6" t="n">
        <v>1218468</v>
      </c>
    </row>
    <row r="12" spans="1:3">
      <c r="A12" s="4" t="s">
        <v>890</v>
      </c>
      <c r="B12" s="5" t="n">
        <v>17999</v>
      </c>
      <c r="C12" s="5" t="n">
        <v>22281</v>
      </c>
    </row>
    <row r="13" spans="1:3">
      <c r="A13" s="4" t="s">
        <v>50</v>
      </c>
      <c r="B13" s="6" t="n">
        <v>1196055</v>
      </c>
      <c r="C13" s="6" t="n">
        <v>1240749</v>
      </c>
    </row>
    <row r="14" spans="1:3">
      <c r="A14" s="3" t="s">
        <v>891</v>
      </c>
    </row>
    <row r="15" spans="1:3">
      <c r="A15" s="4" t="s">
        <v>892</v>
      </c>
      <c r="B15" s="4" t="s">
        <v>893</v>
      </c>
      <c r="C15" s="4" t="s">
        <v>8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258</v>
      </c>
    </row>
    <row r="3" spans="1:3">
      <c r="A3" s="4" t="s">
        <v>896</v>
      </c>
      <c r="B3" s="6" t="n">
        <v>1</v>
      </c>
      <c r="C3"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898</v>
      </c>
    </row>
    <row r="3" spans="1:3">
      <c r="A3" s="4" t="s">
        <v>899</v>
      </c>
      <c r="B3" s="4" t="s">
        <v>900</v>
      </c>
      <c r="C3" s="4" t="s">
        <v>901</v>
      </c>
    </row>
    <row r="4" spans="1:3">
      <c r="A4" s="3" t="s">
        <v>902</v>
      </c>
    </row>
    <row r="5" spans="1:3">
      <c r="A5" s="4" t="s">
        <v>903</v>
      </c>
      <c r="B5" s="6" t="n">
        <v>99288048</v>
      </c>
      <c r="C5" s="6" t="n">
        <v>84784664</v>
      </c>
    </row>
    <row r="6" spans="1:3">
      <c r="A6" s="4" t="s">
        <v>904</v>
      </c>
      <c r="B6" s="5" t="n">
        <v>49613671</v>
      </c>
      <c r="C6" s="5" t="n">
        <v>49357894</v>
      </c>
    </row>
    <row r="7" spans="1:3">
      <c r="A7" s="4" t="s">
        <v>905</v>
      </c>
    </row>
    <row r="8" spans="1:3">
      <c r="A8" s="3" t="s">
        <v>902</v>
      </c>
    </row>
    <row r="9" spans="1:3">
      <c r="A9" s="4" t="s">
        <v>906</v>
      </c>
      <c r="B9" s="5" t="n">
        <v>98878469</v>
      </c>
      <c r="C9" s="5" t="n">
        <v>84351354</v>
      </c>
    </row>
    <row r="10" spans="1:3">
      <c r="A10" s="4" t="s">
        <v>724</v>
      </c>
      <c r="B10" s="5" t="n">
        <v>273585</v>
      </c>
      <c r="C10" s="5" t="n">
        <v>290016</v>
      </c>
    </row>
    <row r="11" spans="1:3">
      <c r="A11" s="4" t="s">
        <v>907</v>
      </c>
      <c r="B11" s="5" t="n">
        <v>134920</v>
      </c>
      <c r="C11" s="5" t="n">
        <v>140331</v>
      </c>
    </row>
    <row r="12" spans="1:3">
      <c r="A12" s="4" t="s">
        <v>908</v>
      </c>
      <c r="B12" s="5" t="n">
        <v>1074</v>
      </c>
      <c r="C12" s="5" t="n">
        <v>2963</v>
      </c>
    </row>
    <row r="13" spans="1:3">
      <c r="A13" s="4" t="s">
        <v>903</v>
      </c>
      <c r="B13" s="5" t="n">
        <v>99288048</v>
      </c>
      <c r="C13" s="5" t="n">
        <v>84784664</v>
      </c>
    </row>
    <row r="14" spans="1:3">
      <c r="A14" s="4" t="s">
        <v>909</v>
      </c>
    </row>
    <row r="15" spans="1:3">
      <c r="A15" s="3" t="s">
        <v>902</v>
      </c>
    </row>
    <row r="16" spans="1:3">
      <c r="A16" s="4" t="s">
        <v>910</v>
      </c>
      <c r="B16" s="5" t="n">
        <v>49610668</v>
      </c>
      <c r="C16" s="5" t="n">
        <v>49334380</v>
      </c>
    </row>
    <row r="17" spans="1:3">
      <c r="A17" s="4" t="s">
        <v>911</v>
      </c>
      <c r="B17" s="5" t="n">
        <v>3003</v>
      </c>
      <c r="C17" s="5" t="n">
        <v>23514</v>
      </c>
    </row>
    <row r="18" spans="1:3">
      <c r="A18" s="4" t="s">
        <v>904</v>
      </c>
      <c r="B18" s="6" t="n">
        <v>49613671</v>
      </c>
      <c r="C18" s="6" t="n">
        <v>49357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2</v>
      </c>
      <c r="D2" s="2" t="s">
        <v>30</v>
      </c>
      <c r="E2" s="2" t="s">
        <v>86</v>
      </c>
    </row>
    <row r="3" spans="1:5">
      <c r="A3" s="3" t="s">
        <v>172</v>
      </c>
    </row>
    <row r="4" spans="1:5">
      <c r="A4" s="4" t="s">
        <v>127</v>
      </c>
      <c r="C4" s="6" t="n">
        <v>479469</v>
      </c>
      <c r="D4" s="6" t="n">
        <v>401152</v>
      </c>
      <c r="E4" s="6" t="n">
        <v>414811</v>
      </c>
    </row>
    <row r="5" spans="1:5">
      <c r="A5" s="3" t="s">
        <v>173</v>
      </c>
    </row>
    <row r="6" spans="1:5">
      <c r="A6" s="4" t="s">
        <v>174</v>
      </c>
      <c r="C6" s="5" t="n">
        <v>-13886</v>
      </c>
      <c r="D6" s="5" t="n">
        <v>29625</v>
      </c>
      <c r="E6" s="5" t="n">
        <v>30766</v>
      </c>
    </row>
    <row r="7" spans="1:5">
      <c r="A7" s="4" t="s">
        <v>175</v>
      </c>
      <c r="C7" s="5" t="n">
        <v>4110</v>
      </c>
      <c r="D7" s="5" t="n">
        <v>6112</v>
      </c>
      <c r="E7" s="5" t="n">
        <v>5500</v>
      </c>
    </row>
    <row r="8" spans="1:5">
      <c r="A8" s="4" t="s">
        <v>42</v>
      </c>
      <c r="C8" s="5" t="n">
        <v>4432</v>
      </c>
      <c r="D8" s="5" t="n">
        <v>3461</v>
      </c>
      <c r="E8" s="5" t="n">
        <v>3673</v>
      </c>
    </row>
    <row r="9" spans="1:5">
      <c r="A9" s="4" t="s">
        <v>101</v>
      </c>
      <c r="C9" s="5" t="n">
        <v>-287</v>
      </c>
      <c r="D9" s="5" t="n">
        <v>1966</v>
      </c>
      <c r="E9" s="5" t="n">
        <v>518</v>
      </c>
    </row>
    <row r="10" spans="1:5">
      <c r="A10" s="4" t="s">
        <v>176</v>
      </c>
      <c r="D10" s="5" t="n">
        <v>-250</v>
      </c>
    </row>
    <row r="11" spans="1:5">
      <c r="A11" s="4" t="s">
        <v>177</v>
      </c>
      <c r="D11" s="5" t="n">
        <v>231</v>
      </c>
      <c r="E11" s="5" t="n">
        <v>206</v>
      </c>
    </row>
    <row r="12" spans="1:5">
      <c r="A12" s="4" t="s">
        <v>178</v>
      </c>
      <c r="C12" s="5" t="n">
        <v>144391</v>
      </c>
      <c r="D12" s="5" t="n">
        <v>5523</v>
      </c>
      <c r="E12" s="5" t="n">
        <v>221836</v>
      </c>
    </row>
    <row r="13" spans="1:5">
      <c r="A13" s="4" t="s">
        <v>179</v>
      </c>
      <c r="C13" s="5" t="n">
        <v>1106</v>
      </c>
      <c r="D13" s="5" t="n">
        <v>-142</v>
      </c>
    </row>
    <row r="14" spans="1:5">
      <c r="A14" s="4" t="s">
        <v>180</v>
      </c>
      <c r="C14" s="5" t="n">
        <v>4603</v>
      </c>
      <c r="D14" s="5" t="n">
        <v>4360</v>
      </c>
      <c r="E14" s="5" t="n">
        <v>-9092</v>
      </c>
    </row>
    <row r="15" spans="1:5">
      <c r="A15" s="4" t="s">
        <v>113</v>
      </c>
      <c r="C15" s="5" t="n">
        <v>137</v>
      </c>
      <c r="D15" s="5" t="n">
        <v>3557</v>
      </c>
      <c r="E15" s="5" t="n">
        <v>9794</v>
      </c>
    </row>
    <row r="16" spans="1:5">
      <c r="A16" s="3" t="s">
        <v>181</v>
      </c>
    </row>
    <row r="17" spans="1:5">
      <c r="A17" s="4" t="s">
        <v>41</v>
      </c>
      <c r="C17" s="5" t="n">
        <v>-64139</v>
      </c>
      <c r="D17" s="5" t="n">
        <v>-17328</v>
      </c>
      <c r="E17" s="5" t="n">
        <v>27954</v>
      </c>
    </row>
    <row r="18" spans="1:5">
      <c r="A18" s="4" t="s">
        <v>182</v>
      </c>
      <c r="C18" s="5" t="n">
        <v>-40654</v>
      </c>
      <c r="D18" s="5" t="n">
        <v>-30069</v>
      </c>
      <c r="E18" s="5" t="n">
        <v>1709</v>
      </c>
    </row>
    <row r="19" spans="1:5">
      <c r="A19" s="4" t="s">
        <v>183</v>
      </c>
      <c r="C19" s="5" t="n">
        <v>50354</v>
      </c>
      <c r="D19" s="5" t="n">
        <v>5526</v>
      </c>
      <c r="E19" s="5" t="n">
        <v>-31540</v>
      </c>
    </row>
    <row r="20" spans="1:5">
      <c r="A20" s="4" t="s">
        <v>44</v>
      </c>
      <c r="C20" s="5" t="n">
        <v>-1809</v>
      </c>
      <c r="D20" s="5" t="n">
        <v>938</v>
      </c>
      <c r="E20" s="5" t="n">
        <v>-555</v>
      </c>
    </row>
    <row r="21" spans="1:5">
      <c r="A21" s="4" t="s">
        <v>184</v>
      </c>
      <c r="C21" s="5" t="n">
        <v>6592</v>
      </c>
      <c r="D21" s="5" t="n">
        <v>11710</v>
      </c>
      <c r="E21" s="5" t="n">
        <v>-192</v>
      </c>
    </row>
    <row r="22" spans="1:5">
      <c r="A22" s="4" t="s">
        <v>56</v>
      </c>
      <c r="C22" s="5" t="n">
        <v>31998</v>
      </c>
      <c r="D22" s="5" t="n">
        <v>21603</v>
      </c>
      <c r="E22" s="5" t="n">
        <v>-13330</v>
      </c>
    </row>
    <row r="23" spans="1:5">
      <c r="A23" s="4" t="s">
        <v>59</v>
      </c>
      <c r="C23" s="5" t="n">
        <v>29385</v>
      </c>
      <c r="D23" s="5" t="n">
        <v>2049</v>
      </c>
      <c r="E23" s="5" t="n">
        <v>19976</v>
      </c>
    </row>
    <row r="24" spans="1:5">
      <c r="A24" s="4" t="s">
        <v>185</v>
      </c>
      <c r="C24" s="5" t="n">
        <v>156333</v>
      </c>
      <c r="D24" s="5" t="n">
        <v>48872</v>
      </c>
      <c r="E24" s="5" t="n">
        <v>267223</v>
      </c>
    </row>
    <row r="25" spans="1:5">
      <c r="A25" s="4" t="s">
        <v>186</v>
      </c>
      <c r="C25" s="5" t="n">
        <v>635802</v>
      </c>
      <c r="D25" s="5" t="n">
        <v>450024</v>
      </c>
      <c r="E25" s="5" t="n">
        <v>682034</v>
      </c>
    </row>
    <row r="26" spans="1:5">
      <c r="A26" s="3" t="s">
        <v>181</v>
      </c>
    </row>
    <row r="27" spans="1:5">
      <c r="A27" s="4" t="s">
        <v>89</v>
      </c>
      <c r="C27" s="5" t="n">
        <v>235061</v>
      </c>
      <c r="D27" s="5" t="n">
        <v>114562</v>
      </c>
      <c r="E27" s="5" t="n">
        <v>758060</v>
      </c>
    </row>
    <row r="28" spans="1:5">
      <c r="A28" s="4" t="s">
        <v>187</v>
      </c>
      <c r="C28" s="5" t="n">
        <v>4450000</v>
      </c>
      <c r="D28" s="5" t="n">
        <v>-3150000</v>
      </c>
      <c r="E28" s="5" t="n">
        <v>-3200000</v>
      </c>
    </row>
    <row r="29" spans="1:5">
      <c r="A29" s="4" t="s">
        <v>188</v>
      </c>
      <c r="C29" s="5" t="n">
        <v>-3643000</v>
      </c>
      <c r="D29" s="5" t="n">
        <v>562000</v>
      </c>
      <c r="E29" s="5" t="n">
        <v>2773000</v>
      </c>
    </row>
    <row r="30" spans="1:5">
      <c r="A30" s="4" t="s">
        <v>189</v>
      </c>
      <c r="C30" s="5" t="n">
        <v>-67</v>
      </c>
      <c r="D30" s="5" t="n">
        <v>-170</v>
      </c>
      <c r="E30" s="5" t="n">
        <v>150</v>
      </c>
    </row>
    <row r="31" spans="1:5">
      <c r="A31" s="4" t="s">
        <v>42</v>
      </c>
      <c r="C31" s="5" t="n">
        <v>-21508</v>
      </c>
      <c r="D31" s="5" t="n">
        <v>-6618</v>
      </c>
      <c r="E31" s="5" t="n">
        <v>-2469</v>
      </c>
    </row>
    <row r="32" spans="1:5">
      <c r="A32" s="3" t="s">
        <v>190</v>
      </c>
    </row>
    <row r="33" spans="1:5">
      <c r="A33" s="4" t="s">
        <v>191</v>
      </c>
      <c r="C33" s="5" t="n">
        <v>-1881028</v>
      </c>
      <c r="D33" s="5" t="n">
        <v>-131013</v>
      </c>
    </row>
    <row r="34" spans="1:5">
      <c r="A34" s="4" t="s">
        <v>192</v>
      </c>
      <c r="C34" s="5" t="n">
        <v>270930</v>
      </c>
    </row>
    <row r="35" spans="1:5">
      <c r="A35" s="4" t="s">
        <v>193</v>
      </c>
      <c r="C35" s="5" t="n">
        <v>100164</v>
      </c>
    </row>
    <row r="36" spans="1:5">
      <c r="A36" s="3" t="s">
        <v>194</v>
      </c>
    </row>
    <row r="37" spans="1:5">
      <c r="A37" s="4" t="s">
        <v>191</v>
      </c>
      <c r="C37" s="5" t="n">
        <v>-2075</v>
      </c>
      <c r="D37" s="5" t="n">
        <v>-8100</v>
      </c>
      <c r="E37" s="5" t="n">
        <v>-16862</v>
      </c>
    </row>
    <row r="38" spans="1:5">
      <c r="A38" s="4" t="s">
        <v>192</v>
      </c>
      <c r="C38" s="5" t="n">
        <v>129872</v>
      </c>
      <c r="D38" s="5" t="n">
        <v>179119</v>
      </c>
      <c r="E38" s="5" t="n">
        <v>255990</v>
      </c>
    </row>
    <row r="39" spans="1:5">
      <c r="A39" s="4" t="s">
        <v>193</v>
      </c>
      <c r="C39" s="5" t="n">
        <v>1788</v>
      </c>
      <c r="D39" s="5" t="n">
        <v>118308</v>
      </c>
      <c r="E39" s="5" t="n">
        <v>1689</v>
      </c>
    </row>
    <row r="40" spans="1:5">
      <c r="A40" s="3" t="s">
        <v>195</v>
      </c>
    </row>
    <row r="41" spans="1:5">
      <c r="A41" s="4" t="s">
        <v>191</v>
      </c>
      <c r="C41" s="5" t="n">
        <v>-4478887</v>
      </c>
      <c r="D41" s="5" t="n">
        <v>-4057667</v>
      </c>
      <c r="E41" s="5" t="n">
        <v>-2184502</v>
      </c>
    </row>
    <row r="42" spans="1:5">
      <c r="A42" s="4" t="s">
        <v>192</v>
      </c>
      <c r="C42" s="5" t="n">
        <v>2686796</v>
      </c>
      <c r="D42" s="5" t="n">
        <v>1968561</v>
      </c>
      <c r="E42" s="5" t="n">
        <v>1402820</v>
      </c>
    </row>
    <row r="43" spans="1:5">
      <c r="A43" s="3" t="s">
        <v>196</v>
      </c>
    </row>
    <row r="44" spans="1:5">
      <c r="A44" s="4" t="s">
        <v>197</v>
      </c>
      <c r="C44" s="5" t="n">
        <v>1060666397</v>
      </c>
      <c r="D44" s="5" t="n">
        <v>771152466</v>
      </c>
      <c r="E44" s="5" t="n">
        <v>863850455</v>
      </c>
    </row>
    <row r="45" spans="1:5">
      <c r="A45" s="4" t="s">
        <v>198</v>
      </c>
      <c r="C45" s="5" t="n">
        <v>-1074132845</v>
      </c>
      <c r="D45" s="5" t="n">
        <v>-786856049</v>
      </c>
      <c r="E45" s="5" t="n">
        <v>-860169813</v>
      </c>
    </row>
    <row r="46" spans="1:5">
      <c r="A46" s="3" t="s">
        <v>199</v>
      </c>
    </row>
    <row r="47" spans="1:5">
      <c r="A47" s="4" t="s">
        <v>197</v>
      </c>
      <c r="C47" s="5" t="n">
        <v>268375</v>
      </c>
      <c r="D47" s="5" t="n">
        <v>330666</v>
      </c>
      <c r="E47" s="5" t="n">
        <v>270620</v>
      </c>
    </row>
    <row r="48" spans="1:5">
      <c r="A48" s="4" t="s">
        <v>191</v>
      </c>
      <c r="C48" s="5" t="n">
        <v>-425106</v>
      </c>
      <c r="D48" s="5" t="n">
        <v>-564083</v>
      </c>
      <c r="E48" s="5" t="n">
        <v>-674968</v>
      </c>
    </row>
    <row r="49" spans="1:5">
      <c r="A49" s="4" t="s">
        <v>200</v>
      </c>
      <c r="C49" s="5" t="n">
        <v>4135</v>
      </c>
      <c r="D49" s="5" t="n">
        <v>3249</v>
      </c>
      <c r="E49" s="5" t="n">
        <v>2768</v>
      </c>
    </row>
    <row r="50" spans="1:5">
      <c r="A50" s="4" t="s">
        <v>201</v>
      </c>
      <c r="C50" s="5" t="n">
        <v>255000</v>
      </c>
      <c r="D50" s="5" t="n">
        <v>-255000</v>
      </c>
    </row>
    <row r="51" spans="1:5">
      <c r="A51" s="4" t="s">
        <v>202</v>
      </c>
      <c r="C51" s="5" t="n">
        <v>-15515998</v>
      </c>
      <c r="D51" s="5" t="n">
        <v>-20599769</v>
      </c>
      <c r="E51" s="5" t="n">
        <v>3066938</v>
      </c>
    </row>
    <row r="52" spans="1:5">
      <c r="A52" s="3" t="s">
        <v>181</v>
      </c>
    </row>
    <row r="53" spans="1:5">
      <c r="A53" s="4" t="s">
        <v>203</v>
      </c>
      <c r="C53" s="5" t="n">
        <v>-13268</v>
      </c>
      <c r="D53" s="5" t="n">
        <v>-64763</v>
      </c>
      <c r="E53" s="5" t="n">
        <v>-452761</v>
      </c>
    </row>
    <row r="54" spans="1:5">
      <c r="A54" s="4" t="s">
        <v>204</v>
      </c>
      <c r="C54" s="5" t="n">
        <v>-18464</v>
      </c>
      <c r="D54" s="5" t="n">
        <v>-49357</v>
      </c>
      <c r="E54" s="5" t="n">
        <v>-221185</v>
      </c>
    </row>
    <row r="55" spans="1:5">
      <c r="A55" s="3" t="s">
        <v>205</v>
      </c>
    </row>
    <row r="56" spans="1:5">
      <c r="A56" s="4" t="s">
        <v>206</v>
      </c>
      <c r="C56" s="5" t="n">
        <v>93274082</v>
      </c>
      <c r="D56" s="5" t="n">
        <v>59498806</v>
      </c>
      <c r="E56" s="5" t="n">
        <v>50339433</v>
      </c>
    </row>
    <row r="57" spans="1:5">
      <c r="A57" s="4" t="s">
        <v>207</v>
      </c>
      <c r="C57" s="5" t="n">
        <v>-78726129</v>
      </c>
      <c r="D57" s="5" t="n">
        <v>-42363772</v>
      </c>
      <c r="E57" s="5" t="n">
        <v>-56065181</v>
      </c>
    </row>
    <row r="58" spans="1:5">
      <c r="A58" s="4" t="s">
        <v>208</v>
      </c>
      <c r="B58" s="4" t="s">
        <v>150</v>
      </c>
      <c r="E58" s="5" t="n">
        <v>-52853</v>
      </c>
    </row>
    <row r="59" spans="1:5">
      <c r="A59" s="3" t="s">
        <v>209</v>
      </c>
    </row>
    <row r="60" spans="1:5">
      <c r="A60" s="4" t="s">
        <v>206</v>
      </c>
      <c r="C60" s="5" t="n">
        <v>1191518054</v>
      </c>
      <c r="D60" s="5" t="n">
        <v>441811057</v>
      </c>
      <c r="E60" s="5" t="n">
        <v>207882927</v>
      </c>
    </row>
    <row r="61" spans="1:5">
      <c r="A61" s="4" t="s">
        <v>210</v>
      </c>
      <c r="C61" s="5" t="n">
        <v>-1191264042</v>
      </c>
      <c r="D61" s="5" t="n">
        <v>-439333285</v>
      </c>
      <c r="E61" s="5" t="n">
        <v>-211088626</v>
      </c>
    </row>
    <row r="62" spans="1:5">
      <c r="A62" s="3" t="s">
        <v>211</v>
      </c>
    </row>
    <row r="63" spans="1:5">
      <c r="A63" s="4" t="s">
        <v>153</v>
      </c>
      <c r="C63" s="5" t="n">
        <v>6450844</v>
      </c>
      <c r="D63" s="5" t="n">
        <v>4777938</v>
      </c>
      <c r="E63" s="5" t="n">
        <v>4173298</v>
      </c>
    </row>
    <row r="64" spans="1:5">
      <c r="A64" s="4" t="s">
        <v>212</v>
      </c>
      <c r="C64" s="5" t="n">
        <v>-6005596</v>
      </c>
      <c r="D64" s="5" t="n">
        <v>-4002300</v>
      </c>
      <c r="E64" s="5" t="n">
        <v>-4159427</v>
      </c>
    </row>
    <row r="65" spans="1:5">
      <c r="A65" s="4" t="s">
        <v>213</v>
      </c>
      <c r="C65" s="5" t="n">
        <v>-14499</v>
      </c>
      <c r="D65" s="5" t="n">
        <v>-40966</v>
      </c>
      <c r="E65" s="5" t="n">
        <v>-8615</v>
      </c>
    </row>
    <row r="66" spans="1:5">
      <c r="A66" s="4" t="s">
        <v>214</v>
      </c>
      <c r="B66" s="4" t="s">
        <v>215</v>
      </c>
      <c r="C66" s="5" t="n">
        <v>-345152</v>
      </c>
      <c r="D66" s="5" t="n">
        <v>-259326</v>
      </c>
      <c r="E66" s="5" t="n">
        <v>-227443</v>
      </c>
    </row>
    <row r="67" spans="1:5">
      <c r="A67" s="4" t="s">
        <v>216</v>
      </c>
      <c r="C67" s="5" t="n">
        <v>14855830</v>
      </c>
      <c r="D67" s="5" t="n">
        <v>19974032</v>
      </c>
      <c r="E67" s="5" t="n">
        <v>-9880433</v>
      </c>
    </row>
    <row r="68" spans="1:5">
      <c r="A68" s="4" t="s">
        <v>217</v>
      </c>
      <c r="C68" s="5" t="n">
        <v>-24366</v>
      </c>
      <c r="D68" s="5" t="n">
        <v>-175713</v>
      </c>
      <c r="E68" s="5" t="n">
        <v>-6131461</v>
      </c>
    </row>
    <row r="69" spans="1:5">
      <c r="A69" s="4" t="s">
        <v>218</v>
      </c>
      <c r="B69" s="4" t="s">
        <v>219</v>
      </c>
      <c r="C69" s="5" t="n">
        <v>151769</v>
      </c>
      <c r="D69" s="5" t="n">
        <v>327482</v>
      </c>
      <c r="E69" s="5" t="n">
        <v>6458943</v>
      </c>
    </row>
    <row r="70" spans="1:5">
      <c r="A70" s="4" t="s">
        <v>220</v>
      </c>
      <c r="B70" s="4" t="s">
        <v>219</v>
      </c>
      <c r="C70" s="5" t="n">
        <v>127403</v>
      </c>
      <c r="D70" s="5" t="n">
        <v>151769</v>
      </c>
      <c r="E70" s="5" t="n">
        <v>327482</v>
      </c>
    </row>
    <row r="71" spans="1:5">
      <c r="A71" s="3" t="s">
        <v>221</v>
      </c>
    </row>
    <row r="72" spans="1:5">
      <c r="A72" s="4" t="s">
        <v>222</v>
      </c>
      <c r="C72" s="5" t="n">
        <v>1064684</v>
      </c>
      <c r="D72" s="5" t="n">
        <v>615149</v>
      </c>
      <c r="E72" s="5" t="n">
        <v>443458</v>
      </c>
    </row>
    <row r="73" spans="1:5">
      <c r="A73" s="4" t="s">
        <v>223</v>
      </c>
      <c r="B73" s="4" t="s">
        <v>224</v>
      </c>
      <c r="C73" s="5" t="n">
        <v>46825</v>
      </c>
      <c r="D73" s="5" t="n">
        <v>33042</v>
      </c>
      <c r="E73" s="5" t="n">
        <v>46374</v>
      </c>
    </row>
    <row r="74" spans="1:5">
      <c r="A74" s="4" t="s">
        <v>225</v>
      </c>
      <c r="C74" s="5" t="n">
        <v>1071</v>
      </c>
      <c r="D74" s="5" t="n">
        <v>1089</v>
      </c>
      <c r="E74" s="5" t="n">
        <v>2348</v>
      </c>
    </row>
    <row r="75" spans="1:5">
      <c r="A75" s="4" t="s">
        <v>107</v>
      </c>
      <c r="D75" s="5" t="n">
        <v>-118</v>
      </c>
      <c r="E75" s="5" t="n">
        <v>188</v>
      </c>
    </row>
    <row r="76" spans="1:5">
      <c r="A76" s="4" t="s">
        <v>226</v>
      </c>
      <c r="C76" s="6" t="n">
        <v>3009</v>
      </c>
      <c r="D76" s="6" t="n">
        <v>52902</v>
      </c>
      <c r="E76" s="6" t="n">
        <v>8914</v>
      </c>
    </row>
    <row r="77" spans="1:5"/>
    <row r="78" spans="1:5">
      <c r="A78" s="4" t="s">
        <v>150</v>
      </c>
      <c r="B78" s="4" t="s">
        <v>227</v>
      </c>
    </row>
    <row r="79" spans="1:5">
      <c r="A79" s="4" t="s">
        <v>215</v>
      </c>
      <c r="B79" s="4" t="s">
        <v>228</v>
      </c>
    </row>
    <row r="80" spans="1:5">
      <c r="A80" s="4" t="s">
        <v>219</v>
      </c>
      <c r="B80" s="4" t="s">
        <v>229</v>
      </c>
    </row>
    <row r="81" spans="1:5">
      <c r="A81" s="4" t="s">
        <v>224</v>
      </c>
      <c r="B81" s="4" t="s">
        <v>230</v>
      </c>
    </row>
  </sheetData>
  <mergeCells count="7">
    <mergeCell ref="A1:B2"/>
    <mergeCell ref="C1:E1"/>
    <mergeCell ref="A77:D77"/>
    <mergeCell ref="B78:D78"/>
    <mergeCell ref="B79:D79"/>
    <mergeCell ref="B80:D80"/>
    <mergeCell ref="B81:D8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12</v>
      </c>
      <c r="B1" s="2" t="s">
        <v>1</v>
      </c>
    </row>
    <row r="2" spans="1:4">
      <c r="B2" s="2" t="s">
        <v>2</v>
      </c>
      <c r="C2" s="2" t="s">
        <v>30</v>
      </c>
      <c r="D2" s="2" t="s">
        <v>86</v>
      </c>
    </row>
    <row r="3" spans="1:4">
      <c r="A3" s="3" t="s">
        <v>716</v>
      </c>
    </row>
    <row r="4" spans="1:4">
      <c r="A4" s="4" t="s">
        <v>903</v>
      </c>
      <c r="B4" s="6" t="n">
        <v>99288048000</v>
      </c>
      <c r="C4" s="6" t="n">
        <v>84784664000</v>
      </c>
    </row>
    <row r="5" spans="1:4">
      <c r="A5" s="4" t="s">
        <v>905</v>
      </c>
    </row>
    <row r="6" spans="1:4">
      <c r="A6" s="3" t="s">
        <v>716</v>
      </c>
    </row>
    <row r="7" spans="1:4">
      <c r="A7" s="4" t="s">
        <v>913</v>
      </c>
      <c r="B7" s="5" t="n">
        <v>82118565000</v>
      </c>
      <c r="C7" s="5" t="n">
        <v>55251690000</v>
      </c>
    </row>
    <row r="8" spans="1:4">
      <c r="A8" s="4" t="s">
        <v>914</v>
      </c>
      <c r="B8" s="5" t="n">
        <v>7363255000</v>
      </c>
      <c r="C8" s="5" t="n">
        <v>19603965000</v>
      </c>
    </row>
    <row r="9" spans="1:4">
      <c r="A9" s="4" t="s">
        <v>915</v>
      </c>
      <c r="B9" s="5" t="n">
        <v>2462400000</v>
      </c>
      <c r="C9" s="5" t="n">
        <v>3376095000</v>
      </c>
    </row>
    <row r="10" spans="1:4">
      <c r="A10" s="4" t="s">
        <v>916</v>
      </c>
      <c r="B10" s="5" t="n">
        <v>1158595000</v>
      </c>
      <c r="C10" s="5" t="n">
        <v>1225175000</v>
      </c>
    </row>
    <row r="11" spans="1:4">
      <c r="A11" s="4" t="s">
        <v>917</v>
      </c>
      <c r="B11" s="5" t="n">
        <v>1640835000</v>
      </c>
      <c r="C11" s="5" t="n">
        <v>1060320000</v>
      </c>
    </row>
    <row r="12" spans="1:4">
      <c r="A12" s="4" t="s">
        <v>722</v>
      </c>
      <c r="B12" s="5" t="n">
        <v>4107500000</v>
      </c>
      <c r="C12" s="5" t="n">
        <v>3810300000</v>
      </c>
    </row>
    <row r="13" spans="1:4">
      <c r="A13" s="4" t="s">
        <v>723</v>
      </c>
      <c r="B13" s="5" t="n">
        <v>98851150000</v>
      </c>
      <c r="C13" s="5" t="n">
        <v>84327545000</v>
      </c>
    </row>
    <row r="14" spans="1:4">
      <c r="A14" s="4" t="s">
        <v>918</v>
      </c>
      <c r="B14" s="5" t="n">
        <v>54654000</v>
      </c>
      <c r="C14" s="5" t="n">
        <v>52336000</v>
      </c>
    </row>
    <row r="15" spans="1:4">
      <c r="A15" s="4" t="s">
        <v>919</v>
      </c>
      <c r="B15" s="5" t="n">
        <v>-27335000</v>
      </c>
      <c r="C15" s="5" t="n">
        <v>-28527000</v>
      </c>
    </row>
    <row r="16" spans="1:4">
      <c r="A16" s="4" t="s">
        <v>724</v>
      </c>
      <c r="B16" s="5" t="n">
        <v>273585000</v>
      </c>
      <c r="C16" s="5" t="n">
        <v>290016000</v>
      </c>
    </row>
    <row r="17" spans="1:4">
      <c r="A17" s="4" t="s">
        <v>907</v>
      </c>
      <c r="B17" s="5" t="n">
        <v>134920000</v>
      </c>
      <c r="C17" s="5" t="n">
        <v>140331000</v>
      </c>
    </row>
    <row r="18" spans="1:4">
      <c r="A18" s="4" t="s">
        <v>908</v>
      </c>
      <c r="B18" s="5" t="n">
        <v>1074000</v>
      </c>
      <c r="C18" s="5" t="n">
        <v>2963000</v>
      </c>
    </row>
    <row r="19" spans="1:4">
      <c r="A19" s="4" t="s">
        <v>903</v>
      </c>
      <c r="B19" s="6" t="n">
        <v>99288048000</v>
      </c>
      <c r="C19" s="6" t="n">
        <v>84784664000</v>
      </c>
    </row>
    <row r="20" spans="1:4">
      <c r="A20" s="3" t="s">
        <v>920</v>
      </c>
    </row>
    <row r="21" spans="1:4">
      <c r="A21" s="4" t="s">
        <v>921</v>
      </c>
      <c r="B21" s="4" t="s">
        <v>666</v>
      </c>
      <c r="C21" s="4" t="s">
        <v>922</v>
      </c>
    </row>
    <row r="22" spans="1:4">
      <c r="A22" s="4" t="s">
        <v>923</v>
      </c>
      <c r="B22" s="4" t="s">
        <v>924</v>
      </c>
      <c r="C22" s="4" t="s">
        <v>925</v>
      </c>
    </row>
    <row r="23" spans="1:4">
      <c r="A23" s="4" t="s">
        <v>926</v>
      </c>
      <c r="B23" s="4" t="s">
        <v>927</v>
      </c>
      <c r="C23" s="4" t="s">
        <v>734</v>
      </c>
    </row>
    <row r="24" spans="1:4">
      <c r="A24" s="4" t="s">
        <v>928</v>
      </c>
      <c r="B24" s="4" t="s">
        <v>739</v>
      </c>
      <c r="C24" s="4" t="s">
        <v>929</v>
      </c>
    </row>
    <row r="25" spans="1:4">
      <c r="A25" s="4" t="s">
        <v>930</v>
      </c>
      <c r="B25" s="4" t="s">
        <v>931</v>
      </c>
      <c r="C25" s="4" t="s">
        <v>932</v>
      </c>
    </row>
    <row r="26" spans="1:4">
      <c r="A26" s="4" t="s">
        <v>933</v>
      </c>
      <c r="B26" s="4" t="s">
        <v>934</v>
      </c>
      <c r="C26" s="4" t="s">
        <v>935</v>
      </c>
    </row>
    <row r="27" spans="1:4">
      <c r="A27" s="4" t="s">
        <v>936</v>
      </c>
      <c r="B27" s="4" t="s">
        <v>937</v>
      </c>
      <c r="C27" s="4" t="s">
        <v>662</v>
      </c>
    </row>
    <row r="28" spans="1:4">
      <c r="A28" s="3" t="s">
        <v>749</v>
      </c>
    </row>
    <row r="29" spans="1:4">
      <c r="A29" s="4" t="s">
        <v>938</v>
      </c>
      <c r="B29" s="4" t="s">
        <v>939</v>
      </c>
      <c r="C29" s="4" t="s">
        <v>940</v>
      </c>
    </row>
    <row r="30" spans="1:4">
      <c r="A30" s="4" t="s">
        <v>941</v>
      </c>
      <c r="B30" s="4" t="s">
        <v>942</v>
      </c>
      <c r="C30" s="4" t="s">
        <v>943</v>
      </c>
    </row>
    <row r="31" spans="1:4">
      <c r="A31" s="4" t="s">
        <v>944</v>
      </c>
      <c r="B31" s="4" t="s">
        <v>945</v>
      </c>
      <c r="C31" s="4" t="s">
        <v>946</v>
      </c>
    </row>
    <row r="32" spans="1:4">
      <c r="A32" s="4" t="s">
        <v>947</v>
      </c>
      <c r="B32" s="4" t="s">
        <v>948</v>
      </c>
      <c r="C32" s="4" t="s">
        <v>949</v>
      </c>
    </row>
    <row r="33" spans="1:4">
      <c r="A33" s="4" t="s">
        <v>950</v>
      </c>
      <c r="B33" s="4" t="s">
        <v>951</v>
      </c>
      <c r="C33" s="4" t="s">
        <v>952</v>
      </c>
    </row>
    <row r="34" spans="1:4">
      <c r="A34" s="4" t="s">
        <v>953</v>
      </c>
      <c r="B34" s="4" t="s">
        <v>954</v>
      </c>
      <c r="C34" s="4" t="s">
        <v>955</v>
      </c>
    </row>
    <row r="35" spans="1:4">
      <c r="A35" s="4" t="s">
        <v>956</v>
      </c>
      <c r="B35" s="4" t="s">
        <v>692</v>
      </c>
      <c r="C35" s="4" t="s">
        <v>692</v>
      </c>
    </row>
    <row r="36" spans="1:4">
      <c r="A36" s="4" t="s">
        <v>957</v>
      </c>
    </row>
    <row r="37" spans="1:4">
      <c r="A37" s="3" t="s">
        <v>749</v>
      </c>
    </row>
    <row r="38" spans="1:4">
      <c r="A38" s="4" t="s">
        <v>958</v>
      </c>
      <c r="B38" s="6" t="n">
        <v>20400000</v>
      </c>
      <c r="C38" s="6" t="n">
        <v>15600000</v>
      </c>
      <c r="D38" s="6" t="n">
        <v>18800000</v>
      </c>
    </row>
    <row r="39" spans="1:4">
      <c r="A39" s="4" t="s">
        <v>959</v>
      </c>
      <c r="B39" s="5" t="n">
        <v>-5900000</v>
      </c>
      <c r="C39" s="6" t="n">
        <v>-5700000</v>
      </c>
      <c r="D39" s="6" t="n">
        <v>-5500000</v>
      </c>
    </row>
    <row r="40" spans="1:4">
      <c r="A40" s="4" t="s">
        <v>960</v>
      </c>
    </row>
    <row r="41" spans="1:4">
      <c r="A41" s="3" t="s">
        <v>716</v>
      </c>
    </row>
    <row r="42" spans="1:4">
      <c r="A42" s="4" t="s">
        <v>907</v>
      </c>
      <c r="B42"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0</v>
      </c>
    </row>
    <row r="2" spans="1:3">
      <c r="A2" s="3" t="s">
        <v>962</v>
      </c>
    </row>
    <row r="3" spans="1:3">
      <c r="A3" s="4" t="s">
        <v>903</v>
      </c>
      <c r="B3" s="6" t="n">
        <v>99288048</v>
      </c>
      <c r="C3" s="6" t="n">
        <v>84784664</v>
      </c>
    </row>
    <row r="4" spans="1:3">
      <c r="A4" s="4" t="s">
        <v>905</v>
      </c>
    </row>
    <row r="5" spans="1:3">
      <c r="A5" s="3" t="s">
        <v>962</v>
      </c>
    </row>
    <row r="6" spans="1:3">
      <c r="A6" s="4" t="s">
        <v>723</v>
      </c>
      <c r="B6" s="5" t="n">
        <v>98851150</v>
      </c>
      <c r="C6" s="5" t="n">
        <v>84327545</v>
      </c>
    </row>
    <row r="7" spans="1:3">
      <c r="A7" s="4" t="s">
        <v>918</v>
      </c>
      <c r="B7" s="5" t="n">
        <v>54654</v>
      </c>
      <c r="C7" s="5" t="n">
        <v>52336</v>
      </c>
    </row>
    <row r="8" spans="1:3">
      <c r="A8" s="4" t="s">
        <v>919</v>
      </c>
      <c r="B8" s="5" t="n">
        <v>-27335</v>
      </c>
      <c r="C8" s="5" t="n">
        <v>-28527</v>
      </c>
    </row>
    <row r="9" spans="1:3">
      <c r="A9" s="4" t="s">
        <v>724</v>
      </c>
      <c r="B9" s="5" t="n">
        <v>273585</v>
      </c>
      <c r="C9" s="5" t="n">
        <v>290016</v>
      </c>
    </row>
    <row r="10" spans="1:3">
      <c r="A10" s="4" t="s">
        <v>907</v>
      </c>
      <c r="B10" s="5" t="n">
        <v>134920</v>
      </c>
      <c r="C10" s="5" t="n">
        <v>140331</v>
      </c>
    </row>
    <row r="11" spans="1:3">
      <c r="A11" s="4" t="s">
        <v>908</v>
      </c>
      <c r="B11" s="5" t="n">
        <v>1074</v>
      </c>
      <c r="C11" s="5" t="n">
        <v>2963</v>
      </c>
    </row>
    <row r="12" spans="1:3">
      <c r="A12" s="4" t="s">
        <v>903</v>
      </c>
      <c r="B12" s="6" t="n">
        <v>99288048</v>
      </c>
      <c r="C12" s="6" t="n">
        <v>84784664</v>
      </c>
    </row>
    <row r="13" spans="1:3">
      <c r="A13" s="4" t="s">
        <v>956</v>
      </c>
      <c r="B13" s="4" t="s">
        <v>692</v>
      </c>
      <c r="C13" s="4" t="s">
        <v>692</v>
      </c>
    </row>
    <row r="14" spans="1:3">
      <c r="A14" s="4" t="s">
        <v>963</v>
      </c>
    </row>
    <row r="15" spans="1:3">
      <c r="A15" s="3" t="s">
        <v>962</v>
      </c>
    </row>
    <row r="16" spans="1:3">
      <c r="A16" s="4" t="s">
        <v>723</v>
      </c>
      <c r="B16" s="6" t="n">
        <v>24080150</v>
      </c>
      <c r="C16" s="6" t="n">
        <v>32878545</v>
      </c>
    </row>
    <row r="17" spans="1:3">
      <c r="A17" s="4" t="s">
        <v>956</v>
      </c>
      <c r="B17" s="4" t="s">
        <v>964</v>
      </c>
      <c r="C17" s="4" t="s">
        <v>965</v>
      </c>
    </row>
    <row r="18" spans="1:3">
      <c r="A18" s="4" t="s">
        <v>966</v>
      </c>
    </row>
    <row r="19" spans="1:3">
      <c r="A19" s="3" t="s">
        <v>962</v>
      </c>
    </row>
    <row r="20" spans="1:3">
      <c r="A20" s="4" t="s">
        <v>723</v>
      </c>
      <c r="B20" s="6" t="n">
        <v>3658000</v>
      </c>
      <c r="C20" s="6" t="n">
        <v>1255000</v>
      </c>
    </row>
    <row r="21" spans="1:3">
      <c r="A21" s="4" t="s">
        <v>956</v>
      </c>
      <c r="B21" s="4" t="s">
        <v>705</v>
      </c>
      <c r="C21" s="4" t="s">
        <v>728</v>
      </c>
    </row>
    <row r="22" spans="1:3">
      <c r="A22" s="4" t="s">
        <v>967</v>
      </c>
    </row>
    <row r="23" spans="1:3">
      <c r="A23" s="3" t="s">
        <v>962</v>
      </c>
    </row>
    <row r="24" spans="1:3">
      <c r="A24" s="4" t="s">
        <v>723</v>
      </c>
      <c r="B24" s="6" t="n">
        <v>253000</v>
      </c>
      <c r="C24" s="6" t="n">
        <v>160000</v>
      </c>
    </row>
    <row r="25" spans="1:3">
      <c r="A25" s="4" t="s">
        <v>956</v>
      </c>
      <c r="B25" s="4" t="s">
        <v>968</v>
      </c>
      <c r="C25" s="4" t="s">
        <v>969</v>
      </c>
    </row>
    <row r="26" spans="1:3">
      <c r="A26" s="4" t="s">
        <v>970</v>
      </c>
    </row>
    <row r="27" spans="1:3">
      <c r="A27" s="3" t="s">
        <v>962</v>
      </c>
    </row>
    <row r="28" spans="1:3">
      <c r="A28" s="4" t="s">
        <v>723</v>
      </c>
      <c r="B28" s="6" t="n">
        <v>70860000</v>
      </c>
      <c r="C28" s="6" t="n">
        <v>50034000</v>
      </c>
    </row>
    <row r="29" spans="1:3">
      <c r="A29" s="4" t="s">
        <v>956</v>
      </c>
      <c r="B29" s="4" t="s">
        <v>971</v>
      </c>
      <c r="C29" s="4" t="s">
        <v>9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0</v>
      </c>
    </row>
    <row r="3" spans="1:3">
      <c r="A3" s="3" t="s">
        <v>974</v>
      </c>
    </row>
    <row r="4" spans="1:3">
      <c r="A4" s="4" t="s">
        <v>904</v>
      </c>
      <c r="B4" s="6" t="n">
        <v>49613671</v>
      </c>
      <c r="C4" s="6" t="n">
        <v>49357894</v>
      </c>
    </row>
    <row r="5" spans="1:3">
      <c r="A5" s="4" t="s">
        <v>909</v>
      </c>
    </row>
    <row r="6" spans="1:3">
      <c r="A6" s="3" t="s">
        <v>974</v>
      </c>
    </row>
    <row r="7" spans="1:3">
      <c r="A7" s="4" t="s">
        <v>975</v>
      </c>
      <c r="B7" s="5" t="n">
        <v>49685334</v>
      </c>
      <c r="C7" s="5" t="n">
        <v>49392445</v>
      </c>
    </row>
    <row r="8" spans="1:3">
      <c r="A8" s="4" t="s">
        <v>564</v>
      </c>
      <c r="B8" s="5" t="n">
        <v>49610668</v>
      </c>
      <c r="C8" s="5" t="n">
        <v>49334380</v>
      </c>
    </row>
    <row r="9" spans="1:3">
      <c r="A9" s="4" t="s">
        <v>976</v>
      </c>
      <c r="B9" s="5" t="n">
        <v>3003</v>
      </c>
      <c r="C9" s="5" t="n">
        <v>23514</v>
      </c>
    </row>
    <row r="10" spans="1:3">
      <c r="A10" s="4" t="s">
        <v>904</v>
      </c>
      <c r="B10" s="6" t="n">
        <v>49613671</v>
      </c>
      <c r="C10" s="6" t="n">
        <v>49357894</v>
      </c>
    </row>
    <row r="11" spans="1:3">
      <c r="A11" s="4" t="s">
        <v>977</v>
      </c>
      <c r="B11" s="4" t="s">
        <v>978</v>
      </c>
      <c r="C11" s="4" t="s">
        <v>979</v>
      </c>
    </row>
    <row r="12" spans="1:3">
      <c r="A12" s="4" t="s">
        <v>507</v>
      </c>
    </row>
    <row r="13" spans="1:3">
      <c r="A13" s="3" t="s">
        <v>974</v>
      </c>
    </row>
    <row r="14" spans="1:3">
      <c r="A14" s="4" t="s">
        <v>980</v>
      </c>
      <c r="B14" s="4" t="s">
        <v>4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81</v>
      </c>
      <c r="B1" s="2" t="s">
        <v>1</v>
      </c>
    </row>
    <row r="2" spans="1:4">
      <c r="B2" s="2" t="s">
        <v>458</v>
      </c>
      <c r="C2" s="2" t="s">
        <v>982</v>
      </c>
      <c r="D2" s="2" t="s">
        <v>983</v>
      </c>
    </row>
    <row r="3" spans="1:4">
      <c r="A3" s="3" t="s">
        <v>260</v>
      </c>
    </row>
    <row r="4" spans="1:4">
      <c r="A4" s="4" t="s">
        <v>984</v>
      </c>
      <c r="B4" s="6" t="n">
        <v>100000</v>
      </c>
    </row>
    <row r="5" spans="1:4">
      <c r="A5" s="4" t="s">
        <v>462</v>
      </c>
      <c r="B5" s="4" t="s">
        <v>463</v>
      </c>
    </row>
    <row r="6" spans="1:4">
      <c r="A6" s="4" t="s">
        <v>985</v>
      </c>
      <c r="B6" s="5" t="n">
        <v>11</v>
      </c>
    </row>
    <row r="7" spans="1:4">
      <c r="A7" s="4" t="s">
        <v>986</v>
      </c>
      <c r="B7" s="6" t="n">
        <v>0</v>
      </c>
      <c r="C7" s="6" t="n">
        <v>0</v>
      </c>
      <c r="D7"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0</v>
      </c>
      <c r="E2" s="2" t="s">
        <v>86</v>
      </c>
    </row>
    <row r="3" spans="1:5">
      <c r="A3" s="3" t="s">
        <v>988</v>
      </c>
    </row>
    <row r="4" spans="1:5">
      <c r="A4" s="4" t="s">
        <v>640</v>
      </c>
      <c r="C4" s="6" t="n">
        <v>125062</v>
      </c>
      <c r="D4" s="6" t="n">
        <v>113352</v>
      </c>
      <c r="E4" s="6" t="n">
        <v>113544</v>
      </c>
    </row>
    <row r="5" spans="1:5">
      <c r="A5" s="4" t="s">
        <v>989</v>
      </c>
      <c r="C5" s="5" t="n">
        <v>53417</v>
      </c>
      <c r="D5" s="5" t="n">
        <v>44752</v>
      </c>
      <c r="E5" s="5" t="n">
        <v>46182</v>
      </c>
    </row>
    <row r="6" spans="1:5">
      <c r="A6" s="4" t="s">
        <v>990</v>
      </c>
      <c r="B6" s="4" t="s">
        <v>150</v>
      </c>
      <c r="C6" s="5" t="n">
        <v>-46825</v>
      </c>
      <c r="D6" s="5" t="n">
        <v>-33042</v>
      </c>
      <c r="E6" s="5" t="n">
        <v>-46374</v>
      </c>
    </row>
    <row r="7" spans="1:5">
      <c r="A7" s="4" t="s">
        <v>644</v>
      </c>
      <c r="C7" s="6" t="n">
        <v>131654</v>
      </c>
      <c r="D7" s="6" t="n">
        <v>125062</v>
      </c>
      <c r="E7" s="6" t="n">
        <v>113352</v>
      </c>
    </row>
    <row r="8" spans="1:5"/>
    <row r="9" spans="1:5">
      <c r="A9" s="4" t="s">
        <v>150</v>
      </c>
      <c r="B9" s="4" t="s">
        <v>230</v>
      </c>
    </row>
  </sheetData>
  <mergeCells count="4">
    <mergeCell ref="A1:B2"/>
    <mergeCell ref="C1:E1"/>
    <mergeCell ref="A8:D8"/>
    <mergeCell ref="B9:D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35"/>
    <col customWidth="1" max="6" min="6" width="31"/>
    <col customWidth="1" max="7" min="7" width="21"/>
  </cols>
  <sheetData>
    <row r="1" spans="1:7">
      <c r="A1" s="1" t="s">
        <v>991</v>
      </c>
      <c r="C1" s="2" t="s">
        <v>992</v>
      </c>
      <c r="D1" s="2" t="s">
        <v>993</v>
      </c>
      <c r="E1" s="2" t="s">
        <v>994</v>
      </c>
      <c r="F1" s="2" t="s">
        <v>995</v>
      </c>
      <c r="G1" s="2" t="s">
        <v>983</v>
      </c>
    </row>
    <row r="2" spans="1:7">
      <c r="A2" s="3" t="s">
        <v>996</v>
      </c>
    </row>
    <row r="3" spans="1:7">
      <c r="A3" s="4" t="s">
        <v>997</v>
      </c>
      <c r="E3" s="6" t="n">
        <v>100</v>
      </c>
      <c r="F3" s="6" t="n">
        <v>100</v>
      </c>
    </row>
    <row r="4" spans="1:7">
      <c r="A4" s="4" t="s">
        <v>998</v>
      </c>
      <c r="E4" s="6" t="n">
        <v>6005596</v>
      </c>
      <c r="F4" s="6" t="n">
        <v>4002300</v>
      </c>
      <c r="G4" s="6" t="n">
        <v>4159427</v>
      </c>
    </row>
    <row r="5" spans="1:7">
      <c r="A5" s="4" t="s">
        <v>999</v>
      </c>
      <c r="E5" s="6" t="n">
        <v>6750005</v>
      </c>
      <c r="F5" s="6" t="n">
        <v>6307766</v>
      </c>
    </row>
    <row r="6" spans="1:7">
      <c r="A6" s="4" t="s">
        <v>1000</v>
      </c>
      <c r="E6" s="5" t="n">
        <v>3</v>
      </c>
    </row>
    <row r="7" spans="1:7">
      <c r="A7" s="4" t="s">
        <v>1001</v>
      </c>
      <c r="E7" s="4" t="s">
        <v>946</v>
      </c>
      <c r="F7" s="4" t="s">
        <v>946</v>
      </c>
    </row>
    <row r="8" spans="1:7">
      <c r="A8" s="4" t="s">
        <v>1002</v>
      </c>
      <c r="E8" s="4" t="s">
        <v>1003</v>
      </c>
      <c r="F8" s="4" t="s">
        <v>1003</v>
      </c>
    </row>
    <row r="9" spans="1:7">
      <c r="A9" s="4" t="s">
        <v>1004</v>
      </c>
      <c r="E9" s="8" t="n">
        <v>1.5</v>
      </c>
    </row>
    <row r="10" spans="1:7">
      <c r="A10" s="4" t="s">
        <v>1005</v>
      </c>
      <c r="E10" s="5" t="n">
        <v>1</v>
      </c>
    </row>
    <row r="11" spans="1:7">
      <c r="A11" s="4" t="s">
        <v>1006</v>
      </c>
      <c r="E11" s="4" t="s">
        <v>1007</v>
      </c>
    </row>
    <row r="12" spans="1:7">
      <c r="A12" s="4" t="s">
        <v>475</v>
      </c>
    </row>
    <row r="13" spans="1:7">
      <c r="A13" s="3" t="s">
        <v>996</v>
      </c>
    </row>
    <row r="14" spans="1:7">
      <c r="A14" s="4" t="s">
        <v>1008</v>
      </c>
      <c r="E14" s="4" t="s">
        <v>1009</v>
      </c>
    </row>
    <row r="15" spans="1:7">
      <c r="A15" s="4" t="s">
        <v>1010</v>
      </c>
      <c r="E15" s="4" t="s">
        <v>663</v>
      </c>
    </row>
    <row r="16" spans="1:7">
      <c r="A16" s="4" t="s">
        <v>1011</v>
      </c>
      <c r="E16" s="4" t="s">
        <v>1012</v>
      </c>
    </row>
    <row r="17" spans="1:7">
      <c r="A17" s="4" t="s">
        <v>1013</v>
      </c>
    </row>
    <row r="18" spans="1:7">
      <c r="A18" s="3" t="s">
        <v>996</v>
      </c>
    </row>
    <row r="19" spans="1:7">
      <c r="A19" s="4" t="s">
        <v>1014</v>
      </c>
      <c r="E19" s="5" t="n">
        <v>2</v>
      </c>
    </row>
    <row r="20" spans="1:7">
      <c r="A20" s="4" t="s">
        <v>1015</v>
      </c>
      <c r="E20" s="4" t="s">
        <v>513</v>
      </c>
    </row>
    <row r="21" spans="1:7">
      <c r="A21" s="4" t="s">
        <v>1016</v>
      </c>
    </row>
    <row r="22" spans="1:7">
      <c r="A22" s="3" t="s">
        <v>996</v>
      </c>
    </row>
    <row r="23" spans="1:7">
      <c r="A23" s="4" t="s">
        <v>998</v>
      </c>
      <c r="B23" s="4" t="s">
        <v>150</v>
      </c>
      <c r="E23" s="6" t="n">
        <v>6005596</v>
      </c>
      <c r="F23" s="6" t="n">
        <v>4002300</v>
      </c>
      <c r="G23" s="6" t="n">
        <v>4159427</v>
      </c>
    </row>
    <row r="24" spans="1:7">
      <c r="A24" s="4" t="s">
        <v>1017</v>
      </c>
    </row>
    <row r="25" spans="1:7">
      <c r="A25" s="3" t="s">
        <v>996</v>
      </c>
    </row>
    <row r="26" spans="1:7">
      <c r="A26" s="4" t="s">
        <v>1018</v>
      </c>
      <c r="C26" s="4" t="s">
        <v>1019</v>
      </c>
      <c r="D26" s="4" t="s">
        <v>1020</v>
      </c>
    </row>
    <row r="27" spans="1:7">
      <c r="A27" s="4" t="s">
        <v>999</v>
      </c>
      <c r="E27" s="6" t="n">
        <v>1100000</v>
      </c>
      <c r="F27" s="5" t="n">
        <v>1300000</v>
      </c>
    </row>
    <row r="28" spans="1:7">
      <c r="A28" s="4" t="s">
        <v>1021</v>
      </c>
    </row>
    <row r="29" spans="1:7">
      <c r="A29" s="3" t="s">
        <v>996</v>
      </c>
    </row>
    <row r="30" spans="1:7">
      <c r="A30" s="4" t="s">
        <v>998</v>
      </c>
      <c r="C30" s="6" t="n">
        <v>225000</v>
      </c>
    </row>
    <row r="31" spans="1:7">
      <c r="A31" s="4" t="s">
        <v>1022</v>
      </c>
    </row>
    <row r="32" spans="1:7">
      <c r="A32" s="3" t="s">
        <v>996</v>
      </c>
    </row>
    <row r="33" spans="1:7">
      <c r="A33" s="4" t="s">
        <v>1023</v>
      </c>
      <c r="E33" s="4" t="s">
        <v>1024</v>
      </c>
    </row>
    <row r="34" spans="1:7">
      <c r="A34" s="4" t="s">
        <v>999</v>
      </c>
      <c r="E34" s="6" t="n">
        <v>5600000</v>
      </c>
      <c r="F34" s="6" t="n">
        <v>5000000</v>
      </c>
    </row>
    <row r="35" spans="1:7"/>
    <row r="36" spans="1:7">
      <c r="A36" s="4" t="s">
        <v>150</v>
      </c>
      <c r="B36" s="4" t="s">
        <v>167</v>
      </c>
    </row>
  </sheetData>
  <mergeCells count="3">
    <mergeCell ref="A1:B1"/>
    <mergeCell ref="A35:F35"/>
    <mergeCell ref="B36:F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5</v>
      </c>
      <c r="B1" s="2" t="s">
        <v>577</v>
      </c>
      <c r="C1" s="2" t="s">
        <v>982</v>
      </c>
    </row>
    <row r="2" spans="1:3">
      <c r="A2" s="3" t="s">
        <v>262</v>
      </c>
    </row>
    <row r="3" spans="1:3">
      <c r="A3" s="4" t="s">
        <v>1026</v>
      </c>
      <c r="B3" s="6" t="n">
        <v>912620</v>
      </c>
      <c r="C3" s="6" t="n">
        <v>747937</v>
      </c>
    </row>
    <row r="4" spans="1:3">
      <c r="A4" s="4" t="s">
        <v>1027</v>
      </c>
      <c r="B4" s="6" t="n">
        <v>8316231</v>
      </c>
      <c r="C4" s="6" t="n">
        <v>7751165</v>
      </c>
    </row>
    <row r="5" spans="1:3">
      <c r="A5" s="4" t="s">
        <v>1028</v>
      </c>
      <c r="B5" s="4" t="s">
        <v>946</v>
      </c>
      <c r="C5" s="4" t="s">
        <v>946</v>
      </c>
    </row>
    <row r="6" spans="1:3">
      <c r="A6" s="4" t="s">
        <v>1029</v>
      </c>
      <c r="B6" s="4" t="s">
        <v>1030</v>
      </c>
      <c r="C6" s="4" t="s">
        <v>1031</v>
      </c>
    </row>
    <row r="7" spans="1:3">
      <c r="A7" s="4" t="s">
        <v>1032</v>
      </c>
      <c r="B7" s="6" t="n">
        <v>6356735</v>
      </c>
      <c r="C7" s="6" t="n">
        <v>5744251</v>
      </c>
    </row>
    <row r="8" spans="1:3">
      <c r="A8" s="4" t="s">
        <v>1033</v>
      </c>
      <c r="B8" s="6" t="n">
        <v>8316231</v>
      </c>
      <c r="C8" s="6" t="n">
        <v>7751165</v>
      </c>
    </row>
    <row r="9" spans="1:3">
      <c r="A9" s="4" t="s">
        <v>1034</v>
      </c>
      <c r="B9" s="4" t="s">
        <v>1003</v>
      </c>
      <c r="C9" s="4" t="s">
        <v>1003</v>
      </c>
    </row>
    <row r="10" spans="1:3">
      <c r="A10" s="4" t="s">
        <v>1035</v>
      </c>
      <c r="B10" s="4" t="s">
        <v>1036</v>
      </c>
      <c r="C10" s="4" t="s">
        <v>1037</v>
      </c>
    </row>
    <row r="11" spans="1:3">
      <c r="A11" s="4" t="s">
        <v>1038</v>
      </c>
      <c r="B11" s="6" t="n">
        <v>7945919</v>
      </c>
      <c r="C11" s="6" t="n">
        <v>7180314</v>
      </c>
    </row>
    <row r="12" spans="1:3">
      <c r="A12" s="4" t="s">
        <v>1039</v>
      </c>
      <c r="B12" s="6" t="n">
        <v>12474347</v>
      </c>
      <c r="C12" s="6" t="n">
        <v>11626748</v>
      </c>
    </row>
    <row r="13" spans="1:3">
      <c r="A13" s="4" t="s">
        <v>1040</v>
      </c>
      <c r="B13" s="8" t="n">
        <v>1.5</v>
      </c>
      <c r="C13" s="8" t="n">
        <v>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1041</v>
      </c>
      <c r="B1" s="2" t="s">
        <v>1</v>
      </c>
    </row>
    <row r="2" spans="1:5">
      <c r="B2" s="2" t="s">
        <v>458</v>
      </c>
      <c r="C2" s="2" t="s">
        <v>764</v>
      </c>
      <c r="D2" s="2" t="s">
        <v>983</v>
      </c>
      <c r="E2" s="2" t="s">
        <v>1042</v>
      </c>
    </row>
    <row r="3" spans="1:5">
      <c r="A3" s="3" t="s">
        <v>1043</v>
      </c>
    </row>
    <row r="4" spans="1:5">
      <c r="A4" s="4" t="s">
        <v>1044</v>
      </c>
      <c r="B4" s="6" t="n">
        <v>13672</v>
      </c>
      <c r="C4" s="6" t="n">
        <v>11384</v>
      </c>
    </row>
    <row r="5" spans="1:5">
      <c r="A5" s="4" t="s">
        <v>1045</v>
      </c>
      <c r="B5" s="5" t="n">
        <v>1145</v>
      </c>
      <c r="C5" s="5" t="n">
        <v>14000</v>
      </c>
    </row>
    <row r="6" spans="1:5">
      <c r="A6" s="4" t="s">
        <v>1046</v>
      </c>
      <c r="B6" s="5" t="n">
        <v>445</v>
      </c>
      <c r="C6" s="5" t="n">
        <v>483</v>
      </c>
    </row>
    <row r="7" spans="1:5">
      <c r="A7" s="4" t="s">
        <v>1047</v>
      </c>
      <c r="B7" s="5" t="n">
        <v>4683</v>
      </c>
      <c r="C7" s="5" t="n">
        <v>5568</v>
      </c>
    </row>
    <row r="8" spans="1:5">
      <c r="A8" s="4" t="s">
        <v>148</v>
      </c>
      <c r="B8" s="6" t="n">
        <v>19945</v>
      </c>
      <c r="C8" s="6" t="n">
        <v>31435</v>
      </c>
      <c r="D8" s="6" t="n">
        <v>19499</v>
      </c>
      <c r="E8" s="6" t="n">
        <v>19200</v>
      </c>
    </row>
    <row r="9" spans="1:5">
      <c r="A9" s="3" t="s">
        <v>1048</v>
      </c>
    </row>
    <row r="10" spans="1:5">
      <c r="A10" s="4" t="s">
        <v>1049</v>
      </c>
      <c r="B10" s="5" t="n">
        <v>4</v>
      </c>
      <c r="C10" s="5" t="n">
        <v>1</v>
      </c>
    </row>
    <row r="11" spans="1:5">
      <c r="A11" s="4" t="s">
        <v>1050</v>
      </c>
      <c r="B11" s="5" t="n">
        <v>3</v>
      </c>
      <c r="C11" s="5" t="n">
        <v>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86</v>
      </c>
    </row>
    <row r="3" spans="1:4">
      <c r="A3" s="3" t="s">
        <v>1052</v>
      </c>
    </row>
    <row r="4" spans="1:4">
      <c r="A4" s="4" t="s">
        <v>640</v>
      </c>
      <c r="B4" s="6" t="n">
        <v>31435</v>
      </c>
      <c r="C4" s="6" t="n">
        <v>19499</v>
      </c>
      <c r="D4" s="6" t="n">
        <v>19200</v>
      </c>
    </row>
    <row r="5" spans="1:4">
      <c r="A5" s="4" t="s">
        <v>226</v>
      </c>
      <c r="B5" s="5" t="n">
        <v>3009</v>
      </c>
      <c r="C5" s="5" t="n">
        <v>52902</v>
      </c>
      <c r="D5" s="5" t="n">
        <v>8914</v>
      </c>
    </row>
    <row r="6" spans="1:4">
      <c r="A6" s="4" t="s">
        <v>213</v>
      </c>
      <c r="B6" s="5" t="n">
        <v>-14499</v>
      </c>
      <c r="C6" s="5" t="n">
        <v>-40966</v>
      </c>
      <c r="D6" s="5" t="n">
        <v>-8615</v>
      </c>
    </row>
    <row r="7" spans="1:4">
      <c r="A7" s="4" t="s">
        <v>644</v>
      </c>
      <c r="B7" s="5" t="n">
        <v>19945</v>
      </c>
      <c r="C7" s="5" t="n">
        <v>31435</v>
      </c>
      <c r="D7" s="5" t="n">
        <v>19499</v>
      </c>
    </row>
    <row r="8" spans="1:4">
      <c r="A8" s="4" t="s">
        <v>56</v>
      </c>
      <c r="B8" s="6" t="n">
        <v>305</v>
      </c>
      <c r="C8" s="6" t="n">
        <v>606</v>
      </c>
      <c r="D8" s="6" t="n">
        <v>198</v>
      </c>
    </row>
    <row r="9" spans="1:4">
      <c r="A9" s="4" t="s">
        <v>1053</v>
      </c>
      <c r="B9" s="4" t="s">
        <v>1054</v>
      </c>
      <c r="C9" s="4" t="s">
        <v>1003</v>
      </c>
      <c r="D9" s="4" t="s">
        <v>696</v>
      </c>
    </row>
    <row r="10" spans="1:4">
      <c r="A10" s="3" t="s">
        <v>146</v>
      </c>
    </row>
    <row r="11" spans="1:4">
      <c r="A11" s="4" t="s">
        <v>1055</v>
      </c>
      <c r="B11" s="4" t="s">
        <v>1056</v>
      </c>
    </row>
    <row r="12" spans="1:4">
      <c r="A12" s="4" t="s">
        <v>1057</v>
      </c>
      <c r="B12" s="4" t="s">
        <v>662</v>
      </c>
    </row>
    <row r="13" spans="1:4">
      <c r="A13" s="4" t="s">
        <v>1058</v>
      </c>
      <c r="B13" s="6" t="n">
        <v>479185</v>
      </c>
      <c r="C13" s="6" t="n">
        <v>3832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86</v>
      </c>
    </row>
    <row r="3" spans="1:4">
      <c r="A3" s="3" t="s">
        <v>264</v>
      </c>
    </row>
    <row r="4" spans="1:4">
      <c r="A4" s="4" t="s">
        <v>1060</v>
      </c>
      <c r="B4" s="5" t="n">
        <v>0</v>
      </c>
      <c r="C4" s="5" t="n">
        <v>0</v>
      </c>
      <c r="D4" s="5" t="n">
        <v>0</v>
      </c>
    </row>
    <row r="5" spans="1:4">
      <c r="A5" s="4" t="s">
        <v>127</v>
      </c>
      <c r="B5" s="6" t="n">
        <v>479469</v>
      </c>
      <c r="C5" s="6" t="n">
        <v>401152</v>
      </c>
      <c r="D5" s="6" t="n">
        <v>414811</v>
      </c>
    </row>
    <row r="6" spans="1:4">
      <c r="A6" s="4" t="s">
        <v>1061</v>
      </c>
      <c r="B6" s="6" t="n">
        <v>479469</v>
      </c>
      <c r="C6" s="6" t="n">
        <v>401152</v>
      </c>
      <c r="D6" s="6" t="n">
        <v>414811</v>
      </c>
    </row>
    <row r="7" spans="1:4">
      <c r="A7" s="4" t="s">
        <v>1062</v>
      </c>
      <c r="B7" s="5" t="n">
        <v>62800</v>
      </c>
      <c r="C7" s="5" t="n">
        <v>57360</v>
      </c>
      <c r="D7" s="5" t="n">
        <v>53184</v>
      </c>
    </row>
    <row r="8" spans="1:4">
      <c r="A8" s="4" t="s">
        <v>1063</v>
      </c>
      <c r="B8" s="5" t="n">
        <v>-215</v>
      </c>
      <c r="C8" s="5" t="n">
        <v>-244</v>
      </c>
      <c r="D8" s="5" t="n">
        <v>-193</v>
      </c>
    </row>
    <row r="9" spans="1:4">
      <c r="A9" s="4" t="s">
        <v>1064</v>
      </c>
      <c r="B9" s="5" t="n">
        <v>62585</v>
      </c>
      <c r="C9" s="5" t="n">
        <v>57116</v>
      </c>
      <c r="D9" s="5" t="n">
        <v>52991</v>
      </c>
    </row>
    <row r="10" spans="1:4">
      <c r="A10" s="4" t="s">
        <v>1065</v>
      </c>
      <c r="B10" s="7" t="n">
        <v>7.66</v>
      </c>
      <c r="C10" s="7" t="n">
        <v>7.02</v>
      </c>
      <c r="D10" s="7" t="n">
        <v>7.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66</v>
      </c>
      <c r="B1" s="2" t="s">
        <v>1</v>
      </c>
    </row>
    <row r="2" spans="1:4">
      <c r="B2" s="2" t="s">
        <v>1067</v>
      </c>
      <c r="C2" s="2" t="s">
        <v>982</v>
      </c>
      <c r="D2" s="2" t="s">
        <v>983</v>
      </c>
    </row>
    <row r="3" spans="1:4">
      <c r="A3" s="3" t="s">
        <v>1068</v>
      </c>
    </row>
    <row r="4" spans="1:4">
      <c r="A4" s="4" t="s">
        <v>1069</v>
      </c>
      <c r="B4" s="6" t="n">
        <v>14787</v>
      </c>
      <c r="C4" s="6" t="n">
        <v>14340</v>
      </c>
      <c r="D4" s="6" t="n">
        <v>24725</v>
      </c>
    </row>
    <row r="5" spans="1:4">
      <c r="A5" s="4" t="s">
        <v>421</v>
      </c>
    </row>
    <row r="6" spans="1:4">
      <c r="A6" s="3" t="s">
        <v>1068</v>
      </c>
    </row>
    <row r="7" spans="1:4">
      <c r="A7" s="4" t="s">
        <v>1069</v>
      </c>
      <c r="B7" s="6" t="n">
        <v>7455</v>
      </c>
      <c r="C7" s="5" t="n">
        <v>7947</v>
      </c>
      <c r="D7" s="5" t="n">
        <v>18201</v>
      </c>
    </row>
    <row r="8" spans="1:4">
      <c r="A8" s="4" t="s">
        <v>1070</v>
      </c>
    </row>
    <row r="9" spans="1:4">
      <c r="A9" s="3" t="s">
        <v>1071</v>
      </c>
    </row>
    <row r="10" spans="1:4">
      <c r="A10" s="4" t="s">
        <v>1072</v>
      </c>
      <c r="B10" s="5" t="n">
        <v>2</v>
      </c>
    </row>
    <row r="11" spans="1:4">
      <c r="A11" s="4" t="s">
        <v>1073</v>
      </c>
    </row>
    <row r="12" spans="1:4">
      <c r="A12" s="3" t="s">
        <v>1068</v>
      </c>
    </row>
    <row r="13" spans="1:4">
      <c r="A13" s="4" t="s">
        <v>1069</v>
      </c>
      <c r="B13" s="6" t="n">
        <v>5705</v>
      </c>
      <c r="C13" s="5" t="n">
        <v>4566</v>
      </c>
      <c r="D13" s="5" t="n">
        <v>4748</v>
      </c>
    </row>
    <row r="14" spans="1:4">
      <c r="A14" s="4" t="s">
        <v>1074</v>
      </c>
    </row>
    <row r="15" spans="1:4">
      <c r="A15" s="3" t="s">
        <v>1068</v>
      </c>
    </row>
    <row r="16" spans="1:4">
      <c r="A16" s="4" t="s">
        <v>1069</v>
      </c>
      <c r="B16" s="5" t="n">
        <v>2122</v>
      </c>
      <c r="C16" s="5" t="n">
        <v>2003</v>
      </c>
      <c r="D16" s="5" t="n">
        <v>1803</v>
      </c>
    </row>
    <row r="17" spans="1:4">
      <c r="A17" s="4" t="s">
        <v>412</v>
      </c>
    </row>
    <row r="18" spans="1:4">
      <c r="A18" s="3" t="s">
        <v>1068</v>
      </c>
    </row>
    <row r="19" spans="1:4">
      <c r="A19" s="4" t="s">
        <v>1069</v>
      </c>
      <c r="B19" s="6" t="n">
        <v>-495</v>
      </c>
      <c r="C19" s="6" t="n">
        <v>-176</v>
      </c>
      <c r="D19" s="6" t="n">
        <v>-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1075</v>
      </c>
      <c r="B1" s="2" t="s">
        <v>1</v>
      </c>
    </row>
    <row r="2" spans="1:7">
      <c r="B2" s="2" t="s">
        <v>2</v>
      </c>
      <c r="C2" s="2" t="s">
        <v>30</v>
      </c>
      <c r="D2" s="2" t="s">
        <v>86</v>
      </c>
      <c r="E2" s="2" t="s">
        <v>1076</v>
      </c>
      <c r="F2" s="2" t="s">
        <v>1077</v>
      </c>
      <c r="G2" s="2" t="s">
        <v>1078</v>
      </c>
    </row>
    <row r="3" spans="1:7">
      <c r="A3" s="3" t="s">
        <v>1079</v>
      </c>
    </row>
    <row r="4" spans="1:7">
      <c r="A4" s="4" t="s">
        <v>1080</v>
      </c>
      <c r="B4" s="6" t="n">
        <v>14787</v>
      </c>
      <c r="C4" s="6" t="n">
        <v>14340</v>
      </c>
      <c r="D4" s="6" t="n">
        <v>24725</v>
      </c>
    </row>
    <row r="5" spans="1:7">
      <c r="A5" s="4" t="s">
        <v>421</v>
      </c>
    </row>
    <row r="6" spans="1:7">
      <c r="A6" s="3" t="s">
        <v>1081</v>
      </c>
    </row>
    <row r="7" spans="1:7">
      <c r="A7" s="4" t="s">
        <v>1082</v>
      </c>
      <c r="B7" s="5" t="n">
        <v>135645888</v>
      </c>
    </row>
    <row r="8" spans="1:7">
      <c r="A8" s="4" t="s">
        <v>1083</v>
      </c>
      <c r="B8" s="5" t="n">
        <v>333</v>
      </c>
    </row>
    <row r="9" spans="1:7">
      <c r="A9" s="4" t="s">
        <v>1084</v>
      </c>
      <c r="B9" s="4" t="s">
        <v>692</v>
      </c>
    </row>
    <row r="10" spans="1:7">
      <c r="A10" s="4" t="s">
        <v>1085</v>
      </c>
      <c r="B10" s="4" t="s">
        <v>1086</v>
      </c>
    </row>
    <row r="11" spans="1:7">
      <c r="A11" s="3" t="s">
        <v>1079</v>
      </c>
    </row>
    <row r="12" spans="1:7">
      <c r="A12" s="4" t="s">
        <v>1080</v>
      </c>
      <c r="B12" s="6" t="n">
        <v>7455</v>
      </c>
      <c r="C12" s="5" t="n">
        <v>7947</v>
      </c>
      <c r="D12" s="5" t="n">
        <v>18201</v>
      </c>
    </row>
    <row r="13" spans="1:7">
      <c r="A13" s="4" t="s">
        <v>1087</v>
      </c>
      <c r="E13" s="4" t="s">
        <v>1088</v>
      </c>
      <c r="F13" s="4" t="s">
        <v>1089</v>
      </c>
      <c r="G13" s="4" t="s">
        <v>1090</v>
      </c>
    </row>
    <row r="14" spans="1:7">
      <c r="A14" s="4" t="s">
        <v>1091</v>
      </c>
      <c r="E14" s="4" t="s">
        <v>1092</v>
      </c>
      <c r="F14" s="4" t="s">
        <v>1093</v>
      </c>
      <c r="G14" s="4" t="s">
        <v>1094</v>
      </c>
    </row>
    <row r="15" spans="1:7">
      <c r="A15" s="4" t="s">
        <v>1095</v>
      </c>
    </row>
    <row r="16" spans="1:7">
      <c r="A16" s="3" t="s">
        <v>1079</v>
      </c>
    </row>
    <row r="17" spans="1:7">
      <c r="A17" s="4" t="s">
        <v>1096</v>
      </c>
      <c r="B17" s="6" t="n">
        <v>7409</v>
      </c>
    </row>
    <row r="18" spans="1:7">
      <c r="A18" s="4" t="s">
        <v>1097</v>
      </c>
    </row>
    <row r="19" spans="1:7">
      <c r="A19" s="3" t="s">
        <v>1079</v>
      </c>
    </row>
    <row r="20" spans="1:7">
      <c r="A20" s="4" t="s">
        <v>1096</v>
      </c>
      <c r="C20" s="6" t="n">
        <v>8344</v>
      </c>
    </row>
    <row r="21" spans="1:7">
      <c r="A21" s="4" t="s">
        <v>1098</v>
      </c>
    </row>
    <row r="22" spans="1:7">
      <c r="A22" s="3" t="s">
        <v>1079</v>
      </c>
    </row>
    <row r="23" spans="1:7">
      <c r="A23" s="4" t="s">
        <v>1096</v>
      </c>
      <c r="D23" s="6" t="n">
        <v>176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99</v>
      </c>
      <c r="B1" s="2" t="s">
        <v>1</v>
      </c>
    </row>
    <row r="2" spans="1:7">
      <c r="B2" s="2" t="s">
        <v>2</v>
      </c>
      <c r="C2" s="2" t="s">
        <v>30</v>
      </c>
      <c r="D2" s="2" t="s">
        <v>86</v>
      </c>
      <c r="E2" s="2" t="s">
        <v>2</v>
      </c>
      <c r="F2" s="2" t="s">
        <v>30</v>
      </c>
      <c r="G2" s="2" t="s">
        <v>86</v>
      </c>
    </row>
    <row r="3" spans="1:7">
      <c r="A3" s="3" t="s">
        <v>1100</v>
      </c>
    </row>
    <row r="4" spans="1:7">
      <c r="A4" s="4" t="s">
        <v>1069</v>
      </c>
      <c r="B4" s="6" t="n">
        <v>14787</v>
      </c>
      <c r="C4" s="6" t="n">
        <v>14340</v>
      </c>
      <c r="D4" s="6" t="n">
        <v>24725</v>
      </c>
    </row>
    <row r="5" spans="1:7">
      <c r="A5" s="3" t="s">
        <v>1101</v>
      </c>
    </row>
    <row r="6" spans="1:7">
      <c r="A6" s="4" t="s">
        <v>1102</v>
      </c>
      <c r="B6" s="5" t="n">
        <v>8125</v>
      </c>
      <c r="C6" s="5" t="n">
        <v>5502</v>
      </c>
      <c r="D6" s="5" t="n">
        <v>-4290</v>
      </c>
    </row>
    <row r="7" spans="1:7">
      <c r="A7" s="4" t="s">
        <v>393</v>
      </c>
    </row>
    <row r="8" spans="1:7">
      <c r="A8" s="3" t="s">
        <v>1103</v>
      </c>
    </row>
    <row r="9" spans="1:7">
      <c r="A9" s="4" t="s">
        <v>1104</v>
      </c>
      <c r="E9" s="6" t="n">
        <v>51065</v>
      </c>
      <c r="F9" s="6" t="n">
        <v>43673</v>
      </c>
    </row>
    <row r="10" spans="1:7">
      <c r="A10" s="4" t="s">
        <v>1105</v>
      </c>
      <c r="E10" s="5" t="n">
        <v>12067</v>
      </c>
      <c r="F10" s="5" t="n">
        <v>10068</v>
      </c>
    </row>
    <row r="11" spans="1:7">
      <c r="A11" s="4" t="s">
        <v>1106</v>
      </c>
      <c r="B11" s="5" t="n">
        <v>53741</v>
      </c>
      <c r="C11" s="5" t="n">
        <v>46982</v>
      </c>
      <c r="D11" s="5" t="n">
        <v>46982</v>
      </c>
      <c r="E11" s="5" t="n">
        <v>63132</v>
      </c>
      <c r="F11" s="5" t="n">
        <v>53741</v>
      </c>
      <c r="G11" s="6" t="n">
        <v>46982</v>
      </c>
    </row>
    <row r="12" spans="1:7">
      <c r="A12" s="4" t="s">
        <v>1107</v>
      </c>
      <c r="E12" s="5" t="n">
        <v>-27976</v>
      </c>
      <c r="F12" s="5" t="n">
        <v>-22331</v>
      </c>
    </row>
    <row r="13" spans="1:7">
      <c r="A13" s="4" t="s">
        <v>1108</v>
      </c>
      <c r="E13" s="5" t="n">
        <v>35156</v>
      </c>
      <c r="F13" s="5" t="n">
        <v>31410</v>
      </c>
    </row>
    <row r="14" spans="1:7">
      <c r="A14" s="3" t="s">
        <v>1100</v>
      </c>
    </row>
    <row r="15" spans="1:7">
      <c r="A15" s="4" t="s">
        <v>1109</v>
      </c>
      <c r="B15" s="5" t="n">
        <v>53741</v>
      </c>
      <c r="C15" s="5" t="n">
        <v>46982</v>
      </c>
    </row>
    <row r="16" spans="1:7">
      <c r="A16" s="4" t="s">
        <v>1110</v>
      </c>
      <c r="B16" s="5" t="n">
        <v>888</v>
      </c>
      <c r="C16" s="5" t="n">
        <v>743</v>
      </c>
      <c r="D16" s="5" t="n">
        <v>739</v>
      </c>
    </row>
    <row r="17" spans="1:7">
      <c r="A17" s="4" t="s">
        <v>1111</v>
      </c>
      <c r="B17" s="5" t="n">
        <v>2093</v>
      </c>
      <c r="C17" s="5" t="n">
        <v>1904</v>
      </c>
      <c r="D17" s="5" t="n">
        <v>1790</v>
      </c>
    </row>
    <row r="18" spans="1:7">
      <c r="A18" s="4" t="s">
        <v>1112</v>
      </c>
      <c r="B18" s="5" t="n">
        <v>-1788</v>
      </c>
      <c r="C18" s="5" t="n">
        <v>-1704</v>
      </c>
    </row>
    <row r="19" spans="1:7">
      <c r="A19" s="4" t="s">
        <v>1113</v>
      </c>
      <c r="B19" s="5" t="n">
        <v>8198</v>
      </c>
      <c r="C19" s="5" t="n">
        <v>5816</v>
      </c>
    </row>
    <row r="20" spans="1:7">
      <c r="A20" s="4" t="s">
        <v>1114</v>
      </c>
      <c r="B20" s="5" t="n">
        <v>63132</v>
      </c>
      <c r="C20" s="5" t="n">
        <v>53741</v>
      </c>
      <c r="D20" s="5" t="n">
        <v>46982</v>
      </c>
    </row>
    <row r="21" spans="1:7">
      <c r="A21" s="3" t="s">
        <v>1115</v>
      </c>
    </row>
    <row r="22" spans="1:7">
      <c r="A22" s="4" t="s">
        <v>1116</v>
      </c>
      <c r="E22" s="5" t="n">
        <v>27976</v>
      </c>
      <c r="F22" s="5" t="n">
        <v>22331</v>
      </c>
    </row>
    <row r="23" spans="1:7">
      <c r="A23" s="4" t="s">
        <v>1117</v>
      </c>
      <c r="E23" s="5" t="n">
        <v>27976</v>
      </c>
      <c r="F23" s="6" t="n">
        <v>22331</v>
      </c>
    </row>
    <row r="24" spans="1:7">
      <c r="A24" s="3" t="s">
        <v>1118</v>
      </c>
    </row>
    <row r="25" spans="1:7">
      <c r="A25" s="4" t="s">
        <v>1119</v>
      </c>
      <c r="B25" s="5" t="n">
        <v>1788</v>
      </c>
      <c r="C25" s="5" t="n">
        <v>1704</v>
      </c>
    </row>
    <row r="26" spans="1:7">
      <c r="A26" s="4" t="s">
        <v>1112</v>
      </c>
      <c r="B26" s="5" t="n">
        <v>-1788</v>
      </c>
      <c r="C26" s="5" t="n">
        <v>-1704</v>
      </c>
    </row>
    <row r="27" spans="1:7">
      <c r="A27" s="3" t="s">
        <v>1120</v>
      </c>
    </row>
    <row r="28" spans="1:7">
      <c r="A28" s="4" t="s">
        <v>1110</v>
      </c>
      <c r="B28" s="5" t="n">
        <v>888</v>
      </c>
      <c r="C28" s="5" t="n">
        <v>743</v>
      </c>
      <c r="D28" s="5" t="n">
        <v>739</v>
      </c>
    </row>
    <row r="29" spans="1:7">
      <c r="A29" s="4" t="s">
        <v>1111</v>
      </c>
      <c r="B29" s="5" t="n">
        <v>2093</v>
      </c>
      <c r="C29" s="5" t="n">
        <v>1904</v>
      </c>
      <c r="D29" s="5" t="n">
        <v>1790</v>
      </c>
    </row>
    <row r="30" spans="1:7">
      <c r="A30" s="4" t="s">
        <v>1121</v>
      </c>
      <c r="B30" s="5" t="n">
        <v>2554</v>
      </c>
      <c r="C30" s="5" t="n">
        <v>1966</v>
      </c>
      <c r="D30" s="5" t="n">
        <v>2272</v>
      </c>
    </row>
    <row r="31" spans="1:7">
      <c r="A31" s="4" t="s">
        <v>1122</v>
      </c>
      <c r="C31" s="5" t="n">
        <v>-47</v>
      </c>
      <c r="D31" s="5" t="n">
        <v>-53</v>
      </c>
    </row>
    <row r="32" spans="1:7">
      <c r="A32" s="4" t="s">
        <v>1123</v>
      </c>
      <c r="B32" s="5" t="n">
        <v>5535</v>
      </c>
      <c r="C32" s="5" t="n">
        <v>4566</v>
      </c>
      <c r="D32" s="6" t="n">
        <v>4748</v>
      </c>
    </row>
    <row r="33" spans="1:7">
      <c r="A33" s="3" t="s">
        <v>1101</v>
      </c>
    </row>
    <row r="34" spans="1:7">
      <c r="A34" s="4" t="s">
        <v>1116</v>
      </c>
      <c r="B34" s="5" t="n">
        <v>8198</v>
      </c>
      <c r="C34" s="5" t="n">
        <v>5816</v>
      </c>
    </row>
    <row r="35" spans="1:7">
      <c r="A35" s="4" t="s">
        <v>1124</v>
      </c>
      <c r="B35" s="5" t="n">
        <v>-2554</v>
      </c>
      <c r="C35" s="5" t="n">
        <v>-1966</v>
      </c>
    </row>
    <row r="36" spans="1:7">
      <c r="A36" s="4" t="s">
        <v>1125</v>
      </c>
      <c r="C36" s="5" t="n">
        <v>47</v>
      </c>
    </row>
    <row r="37" spans="1:7">
      <c r="A37" s="4" t="s">
        <v>1102</v>
      </c>
      <c r="B37" s="5" t="n">
        <v>5644</v>
      </c>
      <c r="C37" s="5" t="n">
        <v>3897</v>
      </c>
    </row>
    <row r="38" spans="1:7">
      <c r="A38" s="4" t="s">
        <v>1126</v>
      </c>
      <c r="B38" s="6" t="n">
        <v>11179</v>
      </c>
      <c r="C38" s="6" t="n">
        <v>8463</v>
      </c>
    </row>
    <row r="39" spans="1:7">
      <c r="A39" s="3" t="s">
        <v>1127</v>
      </c>
    </row>
    <row r="40" spans="1:7">
      <c r="A40" s="4" t="s">
        <v>1128</v>
      </c>
      <c r="E40" s="6" t="n">
        <v>3551</v>
      </c>
    </row>
    <row r="41" spans="1:7">
      <c r="A41" s="3" t="s">
        <v>1129</v>
      </c>
    </row>
    <row r="42" spans="1:7">
      <c r="A42" s="4" t="s">
        <v>1130</v>
      </c>
      <c r="E42" s="4" t="s">
        <v>1131</v>
      </c>
      <c r="F42" s="4" t="s">
        <v>1132</v>
      </c>
      <c r="G42" s="4" t="s">
        <v>1133</v>
      </c>
    </row>
    <row r="43" spans="1:7">
      <c r="A43" s="4" t="s">
        <v>1134</v>
      </c>
      <c r="E43" s="4" t="s">
        <v>1024</v>
      </c>
      <c r="F43" s="4" t="s">
        <v>1024</v>
      </c>
      <c r="G43" s="4" t="s">
        <v>1024</v>
      </c>
    </row>
    <row r="44" spans="1:7">
      <c r="A44" s="4" t="s">
        <v>1135</v>
      </c>
      <c r="B44" s="4" t="s">
        <v>1136</v>
      </c>
      <c r="C44" s="4" t="s">
        <v>1137</v>
      </c>
      <c r="D44" s="4" t="s">
        <v>1137</v>
      </c>
    </row>
    <row r="45" spans="1:7">
      <c r="A45" s="4" t="s">
        <v>1138</v>
      </c>
      <c r="E45" s="6" t="n">
        <v>-1788</v>
      </c>
      <c r="F45" s="6" t="n">
        <v>-1704</v>
      </c>
      <c r="G45" s="6" t="n">
        <v>-1689</v>
      </c>
    </row>
    <row r="46" spans="1:7">
      <c r="A46" s="3" t="s">
        <v>1139</v>
      </c>
    </row>
    <row r="47" spans="1:7">
      <c r="A47" s="5" t="n">
        <v>2018</v>
      </c>
      <c r="E47" s="5" t="n">
        <v>1959</v>
      </c>
    </row>
    <row r="48" spans="1:7">
      <c r="A48" s="5" t="n">
        <v>2019</v>
      </c>
      <c r="E48" s="5" t="n">
        <v>2152</v>
      </c>
    </row>
    <row r="49" spans="1:7">
      <c r="A49" s="5" t="n">
        <v>2020</v>
      </c>
      <c r="E49" s="5" t="n">
        <v>2320</v>
      </c>
    </row>
    <row r="50" spans="1:7">
      <c r="A50" s="5" t="n">
        <v>2021</v>
      </c>
      <c r="E50" s="5" t="n">
        <v>2582</v>
      </c>
    </row>
    <row r="51" spans="1:7">
      <c r="A51" s="5" t="n">
        <v>2022</v>
      </c>
      <c r="E51" s="5" t="n">
        <v>2819</v>
      </c>
    </row>
    <row r="52" spans="1:7">
      <c r="A52" s="4" t="s">
        <v>1140</v>
      </c>
      <c r="E52" s="5" t="n">
        <v>17107</v>
      </c>
    </row>
    <row r="53" spans="1:7">
      <c r="A53" s="4" t="s">
        <v>148</v>
      </c>
      <c r="E53" s="5" t="n">
        <v>28939</v>
      </c>
    </row>
    <row r="54" spans="1:7">
      <c r="A54" s="4" t="s">
        <v>1141</v>
      </c>
      <c r="E54" s="6" t="n">
        <v>6800</v>
      </c>
    </row>
    <row r="55" spans="1:7">
      <c r="A55" s="4" t="s">
        <v>1142</v>
      </c>
      <c r="B55" s="6" t="n">
        <v>5535</v>
      </c>
      <c r="C55" s="6" t="n">
        <v>4566</v>
      </c>
      <c r="D55" s="6" t="n">
        <v>4748</v>
      </c>
    </row>
    <row r="56" spans="1:7">
      <c r="A56" s="4" t="s">
        <v>1073</v>
      </c>
    </row>
    <row r="57" spans="1:7">
      <c r="A57" s="3" t="s">
        <v>1100</v>
      </c>
    </row>
    <row r="58" spans="1:7">
      <c r="A58" s="4" t="s">
        <v>1069</v>
      </c>
      <c r="B58" s="5" t="n">
        <v>5705</v>
      </c>
      <c r="C58" s="6" t="n">
        <v>4566</v>
      </c>
      <c r="D58" s="6" t="n">
        <v>4748</v>
      </c>
    </row>
    <row r="59" spans="1:7">
      <c r="A59" s="4" t="s">
        <v>1143</v>
      </c>
    </row>
    <row r="60" spans="1:7">
      <c r="A60" s="3" t="s">
        <v>1100</v>
      </c>
    </row>
    <row r="61" spans="1:7">
      <c r="A61" s="4" t="s">
        <v>1144</v>
      </c>
      <c r="B61" s="6" t="n">
        <v>1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5</v>
      </c>
      <c r="B1" s="2" t="s">
        <v>1146</v>
      </c>
      <c r="C1" s="2" t="s">
        <v>1147</v>
      </c>
      <c r="D1" s="2" t="s">
        <v>2</v>
      </c>
      <c r="E1" s="2" t="s">
        <v>30</v>
      </c>
      <c r="F1" s="2" t="s">
        <v>86</v>
      </c>
    </row>
    <row r="2" spans="1:6">
      <c r="A2" s="3" t="s">
        <v>1148</v>
      </c>
    </row>
    <row r="3" spans="1:6">
      <c r="A3" s="4" t="s">
        <v>1149</v>
      </c>
      <c r="B3" s="4" t="s">
        <v>1150</v>
      </c>
    </row>
    <row r="4" spans="1:6">
      <c r="A4" s="4" t="s">
        <v>1151</v>
      </c>
      <c r="B4" s="4" t="s">
        <v>1152</v>
      </c>
    </row>
    <row r="5" spans="1:6">
      <c r="A5" s="3" t="s">
        <v>1153</v>
      </c>
    </row>
    <row r="6" spans="1:6">
      <c r="A6" s="4" t="s">
        <v>1154</v>
      </c>
      <c r="C6" s="6" t="n">
        <v>8800000</v>
      </c>
    </row>
    <row r="7" spans="1:6">
      <c r="A7" s="3" t="s">
        <v>1155</v>
      </c>
    </row>
    <row r="8" spans="1:6">
      <c r="A8" s="4" t="s">
        <v>1130</v>
      </c>
      <c r="D8" s="4" t="s">
        <v>1156</v>
      </c>
      <c r="E8" s="4" t="s">
        <v>1157</v>
      </c>
      <c r="F8" s="4" t="s">
        <v>1158</v>
      </c>
    </row>
    <row r="9" spans="1:6">
      <c r="A9" s="3" t="s">
        <v>1159</v>
      </c>
    </row>
    <row r="10" spans="1:6">
      <c r="A10" s="4" t="s">
        <v>1160</v>
      </c>
      <c r="D10" s="6" t="n">
        <v>50100</v>
      </c>
      <c r="E10" s="6" t="n">
        <v>49500000</v>
      </c>
    </row>
    <row r="11" spans="1:6">
      <c r="A11" s="4" t="s">
        <v>1161</v>
      </c>
      <c r="D11" s="5" t="n">
        <v>1500000</v>
      </c>
      <c r="E11" s="5" t="n">
        <v>1300000</v>
      </c>
    </row>
    <row r="12" spans="1:6">
      <c r="A12" s="4" t="s">
        <v>1162</v>
      </c>
      <c r="D12" s="5" t="n">
        <v>43300</v>
      </c>
      <c r="E12" s="5" t="n">
        <v>42700000</v>
      </c>
    </row>
    <row r="13" spans="1:6">
      <c r="A13" s="4" t="s">
        <v>1163</v>
      </c>
      <c r="D13" s="6" t="n">
        <v>1300000</v>
      </c>
      <c r="E13" s="6" t="n">
        <v>11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4</v>
      </c>
      <c r="B1" s="2" t="s">
        <v>472</v>
      </c>
      <c r="C1" s="2" t="s">
        <v>1</v>
      </c>
    </row>
    <row r="2" spans="1:5">
      <c r="B2" s="2" t="s">
        <v>1147</v>
      </c>
      <c r="C2" s="2" t="s">
        <v>2</v>
      </c>
      <c r="D2" s="2" t="s">
        <v>30</v>
      </c>
      <c r="E2" s="2" t="s">
        <v>86</v>
      </c>
    </row>
    <row r="3" spans="1:5">
      <c r="A3" s="3" t="s">
        <v>1101</v>
      </c>
    </row>
    <row r="4" spans="1:5">
      <c r="A4" s="4" t="s">
        <v>1102</v>
      </c>
      <c r="C4" s="6" t="n">
        <v>8125</v>
      </c>
      <c r="D4" s="6" t="n">
        <v>5502</v>
      </c>
      <c r="E4" s="6" t="n">
        <v>-4290</v>
      </c>
    </row>
    <row r="5" spans="1:5">
      <c r="A5" s="4" t="s">
        <v>412</v>
      </c>
    </row>
    <row r="6" spans="1:5">
      <c r="A6" s="3" t="s">
        <v>1165</v>
      </c>
    </row>
    <row r="7" spans="1:5">
      <c r="A7" s="4" t="s">
        <v>1166</v>
      </c>
      <c r="C7" s="5" t="n">
        <v>15238</v>
      </c>
      <c r="D7" s="5" t="n">
        <v>14320</v>
      </c>
    </row>
    <row r="8" spans="1:5">
      <c r="A8" s="4" t="s">
        <v>1110</v>
      </c>
      <c r="C8" s="5" t="n">
        <v>100</v>
      </c>
      <c r="D8" s="5" t="n">
        <v>119</v>
      </c>
      <c r="E8" s="5" t="n">
        <v>125</v>
      </c>
    </row>
    <row r="9" spans="1:5">
      <c r="A9" s="4" t="s">
        <v>1111</v>
      </c>
      <c r="C9" s="5" t="n">
        <v>629</v>
      </c>
      <c r="D9" s="5" t="n">
        <v>598</v>
      </c>
      <c r="E9" s="5" t="n">
        <v>551</v>
      </c>
    </row>
    <row r="10" spans="1:5">
      <c r="A10" s="4" t="s">
        <v>1113</v>
      </c>
      <c r="C10" s="5" t="n">
        <v>1665</v>
      </c>
      <c r="D10" s="5" t="n">
        <v>712</v>
      </c>
    </row>
    <row r="11" spans="1:5">
      <c r="A11" s="4" t="s">
        <v>1167</v>
      </c>
      <c r="C11" s="5" t="n">
        <v>203</v>
      </c>
      <c r="D11" s="5" t="n">
        <v>277</v>
      </c>
    </row>
    <row r="12" spans="1:5">
      <c r="A12" s="4" t="s">
        <v>1168</v>
      </c>
      <c r="C12" s="5" t="n">
        <v>-776</v>
      </c>
      <c r="D12" s="5" t="n">
        <v>-846</v>
      </c>
    </row>
    <row r="13" spans="1:5">
      <c r="A13" s="4" t="s">
        <v>1169</v>
      </c>
      <c r="C13" s="5" t="n">
        <v>61</v>
      </c>
      <c r="D13" s="5" t="n">
        <v>58</v>
      </c>
    </row>
    <row r="14" spans="1:5">
      <c r="A14" s="4" t="s">
        <v>1170</v>
      </c>
      <c r="C14" s="5" t="n">
        <v>17120</v>
      </c>
      <c r="D14" s="5" t="n">
        <v>15238</v>
      </c>
      <c r="E14" s="5" t="n">
        <v>14320</v>
      </c>
    </row>
    <row r="15" spans="1:5">
      <c r="A15" s="3" t="s">
        <v>1118</v>
      </c>
    </row>
    <row r="16" spans="1:5">
      <c r="A16" s="4" t="s">
        <v>1119</v>
      </c>
      <c r="C16" s="5" t="n">
        <v>573</v>
      </c>
      <c r="D16" s="5" t="n">
        <v>569</v>
      </c>
    </row>
    <row r="17" spans="1:5">
      <c r="A17" s="4" t="s">
        <v>1167</v>
      </c>
      <c r="C17" s="5" t="n">
        <v>203</v>
      </c>
      <c r="D17" s="5" t="n">
        <v>277</v>
      </c>
    </row>
    <row r="18" spans="1:5">
      <c r="A18" s="4" t="s">
        <v>1168</v>
      </c>
      <c r="C18" s="5" t="n">
        <v>-776</v>
      </c>
      <c r="D18" s="5" t="n">
        <v>-846</v>
      </c>
    </row>
    <row r="19" spans="1:5">
      <c r="A19" s="3" t="s">
        <v>1115</v>
      </c>
    </row>
    <row r="20" spans="1:5">
      <c r="A20" s="4" t="s">
        <v>1171</v>
      </c>
      <c r="C20" s="5" t="n">
        <v>-2019</v>
      </c>
      <c r="D20" s="5" t="n">
        <v>-3780</v>
      </c>
    </row>
    <row r="21" spans="1:5">
      <c r="A21" s="4" t="s">
        <v>1116</v>
      </c>
      <c r="C21" s="5" t="n">
        <v>4790</v>
      </c>
      <c r="D21" s="5" t="n">
        <v>4070</v>
      </c>
    </row>
    <row r="22" spans="1:5">
      <c r="A22" s="4" t="s">
        <v>1117</v>
      </c>
      <c r="C22" s="5" t="n">
        <v>2771</v>
      </c>
      <c r="D22" s="5" t="n">
        <v>290</v>
      </c>
    </row>
    <row r="23" spans="1:5">
      <c r="A23" s="3" t="s">
        <v>1127</v>
      </c>
    </row>
    <row r="24" spans="1:5">
      <c r="A24" s="4" t="s">
        <v>1128</v>
      </c>
      <c r="C24" s="5" t="n">
        <v>764</v>
      </c>
    </row>
    <row r="25" spans="1:5">
      <c r="A25" s="4" t="s">
        <v>1172</v>
      </c>
      <c r="C25" s="5" t="n">
        <v>-1761</v>
      </c>
    </row>
    <row r="26" spans="1:5">
      <c r="A26" s="3" t="s">
        <v>1120</v>
      </c>
    </row>
    <row r="27" spans="1:5">
      <c r="A27" s="4" t="s">
        <v>1173</v>
      </c>
      <c r="C27" s="5" t="n">
        <v>100</v>
      </c>
      <c r="D27" s="5" t="n">
        <v>119</v>
      </c>
      <c r="E27" s="5" t="n">
        <v>125</v>
      </c>
    </row>
    <row r="28" spans="1:5">
      <c r="A28" s="4" t="s">
        <v>1174</v>
      </c>
      <c r="C28" s="5" t="n">
        <v>629</v>
      </c>
      <c r="D28" s="5" t="n">
        <v>598</v>
      </c>
      <c r="E28" s="5" t="n">
        <v>551</v>
      </c>
    </row>
    <row r="29" spans="1:5">
      <c r="A29" s="4" t="s">
        <v>1175</v>
      </c>
      <c r="C29" s="5" t="n">
        <v>946</v>
      </c>
      <c r="D29" s="5" t="n">
        <v>868</v>
      </c>
      <c r="E29" s="5" t="n">
        <v>1058</v>
      </c>
    </row>
    <row r="30" spans="1:5">
      <c r="A30" s="4" t="s">
        <v>1176</v>
      </c>
      <c r="C30" s="5" t="n">
        <v>-1761</v>
      </c>
      <c r="D30" s="5" t="n">
        <v>-1761</v>
      </c>
      <c r="E30" s="5" t="n">
        <v>-1761</v>
      </c>
    </row>
    <row r="31" spans="1:5">
      <c r="A31" s="4" t="s">
        <v>1123</v>
      </c>
      <c r="C31" s="5" t="n">
        <v>-86</v>
      </c>
      <c r="D31" s="5" t="n">
        <v>-176</v>
      </c>
      <c r="E31" s="6" t="n">
        <v>-27</v>
      </c>
    </row>
    <row r="32" spans="1:5">
      <c r="A32" s="3" t="s">
        <v>1177</v>
      </c>
    </row>
    <row r="33" spans="1:5">
      <c r="A33" s="4" t="s">
        <v>1154</v>
      </c>
      <c r="B33" s="6" t="n">
        <v>8800</v>
      </c>
    </row>
    <row r="34" spans="1:5">
      <c r="A34" s="3" t="s">
        <v>1101</v>
      </c>
    </row>
    <row r="35" spans="1:5">
      <c r="A35" s="4" t="s">
        <v>1116</v>
      </c>
      <c r="C35" s="5" t="n">
        <v>1665</v>
      </c>
      <c r="D35" s="5" t="n">
        <v>712</v>
      </c>
    </row>
    <row r="36" spans="1:5">
      <c r="A36" s="4" t="s">
        <v>1124</v>
      </c>
      <c r="C36" s="5" t="n">
        <v>-946</v>
      </c>
      <c r="D36" s="5" t="n">
        <v>-868</v>
      </c>
    </row>
    <row r="37" spans="1:5">
      <c r="A37" s="4" t="s">
        <v>1125</v>
      </c>
      <c r="C37" s="5" t="n">
        <v>1761</v>
      </c>
      <c r="D37" s="5" t="n">
        <v>1761</v>
      </c>
    </row>
    <row r="38" spans="1:5">
      <c r="A38" s="4" t="s">
        <v>1102</v>
      </c>
      <c r="C38" s="5" t="n">
        <v>2480</v>
      </c>
      <c r="D38" s="5" t="n">
        <v>1605</v>
      </c>
    </row>
    <row r="39" spans="1:5">
      <c r="A39" s="4" t="s">
        <v>1126</v>
      </c>
      <c r="C39" s="6" t="n">
        <v>2394</v>
      </c>
      <c r="D39" s="6" t="n">
        <v>1429</v>
      </c>
    </row>
    <row r="40" spans="1:5">
      <c r="A40" s="3" t="s">
        <v>1129</v>
      </c>
    </row>
    <row r="41" spans="1:5">
      <c r="A41" s="4" t="s">
        <v>1130</v>
      </c>
      <c r="C41" s="4" t="s">
        <v>1156</v>
      </c>
      <c r="D41" s="4" t="s">
        <v>1157</v>
      </c>
      <c r="E41" s="4" t="s">
        <v>1158</v>
      </c>
    </row>
    <row r="42" spans="1:5">
      <c r="A42" s="3" t="s">
        <v>1178</v>
      </c>
    </row>
    <row r="43" spans="1:5">
      <c r="A43" s="5" t="n">
        <v>2018</v>
      </c>
      <c r="C43" s="6" t="n">
        <v>904</v>
      </c>
    </row>
    <row r="44" spans="1:5">
      <c r="A44" s="5" t="n">
        <v>2019</v>
      </c>
      <c r="C44" s="5" t="n">
        <v>954</v>
      </c>
    </row>
    <row r="45" spans="1:5">
      <c r="A45" s="5" t="n">
        <v>2020</v>
      </c>
      <c r="C45" s="5" t="n">
        <v>1007</v>
      </c>
    </row>
    <row r="46" spans="1:5">
      <c r="A46" s="5" t="n">
        <v>2021</v>
      </c>
      <c r="C46" s="5" t="n">
        <v>1037</v>
      </c>
    </row>
    <row r="47" spans="1:5">
      <c r="A47" s="5" t="n">
        <v>2022</v>
      </c>
      <c r="C47" s="5" t="n">
        <v>1070</v>
      </c>
    </row>
    <row r="48" spans="1:5">
      <c r="A48" s="4" t="s">
        <v>1140</v>
      </c>
      <c r="C48" s="5" t="n">
        <v>5472</v>
      </c>
    </row>
    <row r="49" spans="1:5">
      <c r="A49" s="4" t="s">
        <v>148</v>
      </c>
      <c r="C49" s="5" t="n">
        <v>10444</v>
      </c>
    </row>
    <row r="50" spans="1:5">
      <c r="A50" s="4" t="s">
        <v>1179</v>
      </c>
      <c r="C50" s="5" t="n">
        <v>300</v>
      </c>
    </row>
    <row r="51" spans="1:5">
      <c r="A51" s="4" t="s">
        <v>1142</v>
      </c>
      <c r="C51" s="6" t="n">
        <v>-86</v>
      </c>
      <c r="D51" s="6" t="n">
        <v>-176</v>
      </c>
      <c r="E51" s="6" t="n">
        <v>-27</v>
      </c>
    </row>
    <row r="52" spans="1:5">
      <c r="A52" s="4" t="s">
        <v>1180</v>
      </c>
    </row>
    <row r="53" spans="1:5">
      <c r="A53" s="3" t="s">
        <v>1181</v>
      </c>
    </row>
    <row r="54" spans="1:5">
      <c r="A54" s="4" t="s">
        <v>1182</v>
      </c>
      <c r="C54" s="4" t="s">
        <v>1183</v>
      </c>
      <c r="D54" s="4" t="s">
        <v>1184</v>
      </c>
      <c r="E54" s="4" t="s">
        <v>1185</v>
      </c>
    </row>
    <row r="55" spans="1:5">
      <c r="A55" s="4" t="s">
        <v>1186</v>
      </c>
      <c r="C55" s="4" t="s">
        <v>1024</v>
      </c>
      <c r="D55" s="4" t="s">
        <v>1024</v>
      </c>
      <c r="E55" s="4" t="s">
        <v>1024</v>
      </c>
    </row>
    <row r="56" spans="1:5">
      <c r="A56" s="4" t="s">
        <v>1187</v>
      </c>
      <c r="C56" s="5" t="n">
        <v>2026</v>
      </c>
      <c r="D56" s="5" t="n">
        <v>2023</v>
      </c>
    </row>
    <row r="57" spans="1:5">
      <c r="A57" s="4" t="s">
        <v>1188</v>
      </c>
    </row>
    <row r="58" spans="1:5">
      <c r="A58" s="3" t="s">
        <v>1181</v>
      </c>
    </row>
    <row r="59" spans="1:5">
      <c r="A59" s="4" t="s">
        <v>1187</v>
      </c>
      <c r="E59" s="5" t="n">
        <v>2024</v>
      </c>
    </row>
    <row r="60" spans="1:5">
      <c r="A60" s="4" t="s">
        <v>1189</v>
      </c>
    </row>
    <row r="61" spans="1:5">
      <c r="A61" s="3" t="s">
        <v>1181</v>
      </c>
    </row>
    <row r="62" spans="1:5">
      <c r="A62" s="4" t="s">
        <v>1187</v>
      </c>
      <c r="E62" s="5" t="n">
        <v>2023</v>
      </c>
    </row>
    <row r="63" spans="1:5">
      <c r="A63" s="4" t="s">
        <v>1190</v>
      </c>
    </row>
    <row r="64" spans="1:5">
      <c r="A64" s="3" t="s">
        <v>1181</v>
      </c>
    </row>
    <row r="65" spans="1:5">
      <c r="A65" s="4" t="s">
        <v>1182</v>
      </c>
      <c r="C65" s="4" t="s">
        <v>1191</v>
      </c>
      <c r="D65" s="4" t="s">
        <v>1054</v>
      </c>
      <c r="E65" s="4" t="s">
        <v>1192</v>
      </c>
    </row>
    <row r="66" spans="1:5">
      <c r="A66" s="4" t="s">
        <v>1186</v>
      </c>
      <c r="C66" s="4" t="s">
        <v>1024</v>
      </c>
      <c r="D66" s="4" t="s">
        <v>1024</v>
      </c>
      <c r="E66" s="4" t="s">
        <v>1024</v>
      </c>
    </row>
    <row r="67" spans="1:5">
      <c r="A67" s="4" t="s">
        <v>1187</v>
      </c>
      <c r="C67" s="5" t="n">
        <v>2026</v>
      </c>
      <c r="D67" s="5" t="n">
        <v>2023</v>
      </c>
    </row>
    <row r="68" spans="1:5">
      <c r="A68" s="4" t="s">
        <v>1193</v>
      </c>
    </row>
    <row r="69" spans="1:5">
      <c r="A69" s="3" t="s">
        <v>1181</v>
      </c>
    </row>
    <row r="70" spans="1:5">
      <c r="A70" s="4" t="s">
        <v>1187</v>
      </c>
      <c r="E70" s="5" t="n">
        <v>2024</v>
      </c>
    </row>
    <row r="71" spans="1:5">
      <c r="A71" s="4" t="s">
        <v>1194</v>
      </c>
    </row>
    <row r="72" spans="1:5">
      <c r="A72" s="3" t="s">
        <v>1181</v>
      </c>
    </row>
    <row r="73" spans="1:5">
      <c r="A73" s="4" t="s">
        <v>1187</v>
      </c>
      <c r="E73" s="5" t="n">
        <v>202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95</v>
      </c>
      <c r="B1" s="2" t="s">
        <v>1</v>
      </c>
    </row>
    <row r="2" spans="1:3">
      <c r="B2" s="2" t="s">
        <v>1196</v>
      </c>
      <c r="C2" s="2" t="s">
        <v>982</v>
      </c>
    </row>
    <row r="3" spans="1:3">
      <c r="A3" s="3" t="s">
        <v>1197</v>
      </c>
    </row>
    <row r="4" spans="1:3">
      <c r="A4" s="4" t="s">
        <v>1198</v>
      </c>
      <c r="B4" s="5" t="n">
        <v>3</v>
      </c>
    </row>
    <row r="5" spans="1:3">
      <c r="A5" s="4" t="s">
        <v>1199</v>
      </c>
      <c r="B5" s="6" t="n">
        <v>115176541</v>
      </c>
      <c r="C5" s="6" t="n">
        <v>94378115</v>
      </c>
    </row>
    <row r="6" spans="1:3">
      <c r="A6" s="4" t="s">
        <v>475</v>
      </c>
    </row>
    <row r="7" spans="1:3">
      <c r="A7" s="3" t="s">
        <v>1197</v>
      </c>
    </row>
    <row r="8" spans="1:3">
      <c r="A8" s="4" t="s">
        <v>1200</v>
      </c>
      <c r="B8" s="4" t="s">
        <v>1201</v>
      </c>
    </row>
    <row r="9" spans="1:3">
      <c r="A9" s="4" t="s">
        <v>507</v>
      </c>
    </row>
    <row r="10" spans="1:3">
      <c r="A10" s="3" t="s">
        <v>1197</v>
      </c>
    </row>
    <row r="11" spans="1:3">
      <c r="A11" s="4" t="s">
        <v>1202</v>
      </c>
      <c r="B11" s="4" t="s">
        <v>498</v>
      </c>
    </row>
    <row r="12" spans="1:3">
      <c r="A12" s="4" t="s">
        <v>1203</v>
      </c>
    </row>
    <row r="13" spans="1:3">
      <c r="A13" s="3" t="s">
        <v>1197</v>
      </c>
    </row>
    <row r="14" spans="1:3">
      <c r="A14" s="4" t="s">
        <v>1202</v>
      </c>
      <c r="B14" s="4" t="s">
        <v>1204</v>
      </c>
    </row>
    <row r="15" spans="1:3">
      <c r="A15" s="4" t="s">
        <v>1205</v>
      </c>
    </row>
    <row r="16" spans="1:3">
      <c r="A16" s="3" t="s">
        <v>1197</v>
      </c>
    </row>
    <row r="17" spans="1:3">
      <c r="A17" s="4" t="s">
        <v>1206</v>
      </c>
      <c r="B17" s="4" t="s">
        <v>1207</v>
      </c>
    </row>
    <row r="18" spans="1:3">
      <c r="A18" s="4" t="s">
        <v>1208</v>
      </c>
    </row>
    <row r="19" spans="1:3">
      <c r="A19" s="3" t="s">
        <v>1197</v>
      </c>
    </row>
    <row r="20" spans="1:3">
      <c r="A20" s="4" t="s">
        <v>1199</v>
      </c>
      <c r="B20" s="6" t="n">
        <v>193000</v>
      </c>
      <c r="C20" s="5" t="n">
        <v>129000</v>
      </c>
    </row>
    <row r="21" spans="1:3">
      <c r="A21" s="4" t="s">
        <v>1209</v>
      </c>
    </row>
    <row r="22" spans="1:3">
      <c r="A22" s="3" t="s">
        <v>1197</v>
      </c>
    </row>
    <row r="23" spans="1:3">
      <c r="A23" s="4" t="s">
        <v>1199</v>
      </c>
      <c r="B23" s="5" t="n">
        <v>43420965</v>
      </c>
      <c r="C23" s="5" t="n">
        <v>29110269</v>
      </c>
    </row>
    <row r="24" spans="1:3">
      <c r="A24" s="4" t="s">
        <v>1210</v>
      </c>
    </row>
    <row r="25" spans="1:3">
      <c r="A25" s="3" t="s">
        <v>1197</v>
      </c>
    </row>
    <row r="26" spans="1:3">
      <c r="A26" s="4" t="s">
        <v>1199</v>
      </c>
      <c r="B26" s="5" t="n">
        <v>40327013</v>
      </c>
      <c r="C26" s="5" t="n">
        <v>26125822</v>
      </c>
    </row>
    <row r="27" spans="1:3">
      <c r="A27" s="4" t="s">
        <v>1211</v>
      </c>
    </row>
    <row r="28" spans="1:3">
      <c r="A28" s="3" t="s">
        <v>1197</v>
      </c>
    </row>
    <row r="29" spans="1:3">
      <c r="A29" s="4" t="s">
        <v>1199</v>
      </c>
      <c r="B29" s="6" t="n">
        <v>386000</v>
      </c>
      <c r="C29" s="6" t="n">
        <v>258000</v>
      </c>
    </row>
    <row r="30" spans="1:3">
      <c r="A30" s="4" t="s">
        <v>1212</v>
      </c>
    </row>
    <row r="31" spans="1:3">
      <c r="A31" s="3" t="s">
        <v>1197</v>
      </c>
    </row>
    <row r="32" spans="1:3">
      <c r="A32" s="4" t="s">
        <v>1213</v>
      </c>
      <c r="B32" s="4" t="s">
        <v>1214</v>
      </c>
    </row>
    <row r="33" spans="1:3">
      <c r="A33" s="4" t="s">
        <v>1215</v>
      </c>
    </row>
    <row r="34" spans="1:3">
      <c r="A34" s="3" t="s">
        <v>1197</v>
      </c>
    </row>
    <row r="35" spans="1:3">
      <c r="A35" s="4" t="s">
        <v>1216</v>
      </c>
      <c r="B35" s="5" t="n">
        <v>2</v>
      </c>
    </row>
    <row r="36" spans="1:3">
      <c r="A36" s="4" t="s">
        <v>1217</v>
      </c>
    </row>
    <row r="37" spans="1:3">
      <c r="A37" s="3" t="s">
        <v>1197</v>
      </c>
    </row>
    <row r="38" spans="1:3">
      <c r="A38" s="4" t="s">
        <v>1213</v>
      </c>
      <c r="B38" s="4" t="s">
        <v>1214</v>
      </c>
    </row>
    <row r="39" spans="1:3">
      <c r="A39" s="4" t="s">
        <v>1218</v>
      </c>
    </row>
    <row r="40" spans="1:3">
      <c r="A40" s="3" t="s">
        <v>1197</v>
      </c>
    </row>
    <row r="41" spans="1:3">
      <c r="A41" s="4" t="s">
        <v>1219</v>
      </c>
      <c r="B41" s="4" t="s">
        <v>12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20</v>
      </c>
      <c r="B1" s="2" t="s">
        <v>1</v>
      </c>
    </row>
    <row r="2" spans="1:3">
      <c r="B2" s="2" t="s">
        <v>1196</v>
      </c>
      <c r="C2" s="2" t="s">
        <v>982</v>
      </c>
    </row>
    <row r="3" spans="1:3">
      <c r="A3" s="3" t="s">
        <v>1221</v>
      </c>
    </row>
    <row r="4" spans="1:3">
      <c r="A4" s="4" t="s">
        <v>1222</v>
      </c>
      <c r="B4" s="5" t="n">
        <v>1</v>
      </c>
    </row>
    <row r="5" spans="1:3">
      <c r="A5" s="3" t="s">
        <v>1223</v>
      </c>
    </row>
    <row r="6" spans="1:3">
      <c r="A6" s="4" t="s">
        <v>1224</v>
      </c>
      <c r="B6" s="6" t="n">
        <v>880416</v>
      </c>
      <c r="C6" s="6" t="n">
        <v>726424</v>
      </c>
    </row>
    <row r="7" spans="1:3">
      <c r="A7" s="4" t="s">
        <v>1225</v>
      </c>
      <c r="B7" s="5" t="n">
        <v>-465803</v>
      </c>
    </row>
    <row r="8" spans="1:3">
      <c r="A8" s="4" t="s">
        <v>1226</v>
      </c>
      <c r="B8" s="5" t="n">
        <v>414613</v>
      </c>
      <c r="C8" s="5" t="n">
        <v>726424</v>
      </c>
    </row>
    <row r="9" spans="1:3">
      <c r="A9" s="4" t="s">
        <v>1227</v>
      </c>
      <c r="B9" s="5" t="n">
        <v>-301881</v>
      </c>
      <c r="C9" s="5" t="n">
        <v>-397609</v>
      </c>
    </row>
    <row r="10" spans="1:3">
      <c r="A10" s="4" t="s">
        <v>1228</v>
      </c>
      <c r="B10" s="5" t="n">
        <v>112732</v>
      </c>
      <c r="C10" s="5" t="n">
        <v>328815</v>
      </c>
    </row>
    <row r="11" spans="1:3">
      <c r="A11" s="3" t="s">
        <v>1229</v>
      </c>
    </row>
    <row r="12" spans="1:3">
      <c r="A12" s="4" t="s">
        <v>1230</v>
      </c>
      <c r="B12" s="5" t="n">
        <v>112742</v>
      </c>
      <c r="C12" s="5" t="n">
        <v>328875</v>
      </c>
    </row>
    <row r="13" spans="1:3">
      <c r="A13" s="3" t="s">
        <v>1231</v>
      </c>
    </row>
    <row r="14" spans="1:3">
      <c r="A14" s="4" t="s">
        <v>1232</v>
      </c>
      <c r="B14" s="5" t="n">
        <v>239064</v>
      </c>
    </row>
    <row r="15" spans="1:3">
      <c r="A15" s="4" t="s">
        <v>1233</v>
      </c>
      <c r="B15" s="5" t="n">
        <v>136028</v>
      </c>
      <c r="C15" s="5" t="n">
        <v>-104530</v>
      </c>
    </row>
    <row r="16" spans="1:3">
      <c r="A16" s="3" t="s">
        <v>1234</v>
      </c>
    </row>
    <row r="17" spans="1:3">
      <c r="A17" s="4" t="s">
        <v>1235</v>
      </c>
      <c r="B17" s="5" t="n">
        <v>248770</v>
      </c>
      <c r="C17" s="5" t="n">
        <v>224345</v>
      </c>
    </row>
    <row r="18" spans="1:3">
      <c r="A18" s="3" t="s">
        <v>1223</v>
      </c>
    </row>
    <row r="19" spans="1:3">
      <c r="A19" s="4" t="s">
        <v>1224</v>
      </c>
      <c r="B19" s="5" t="n">
        <v>325877</v>
      </c>
      <c r="C19" s="5" t="n">
        <v>443803</v>
      </c>
    </row>
    <row r="20" spans="1:3">
      <c r="A20" s="4" t="s">
        <v>1226</v>
      </c>
      <c r="B20" s="5" t="n">
        <v>325877</v>
      </c>
      <c r="C20" s="5" t="n">
        <v>443803</v>
      </c>
    </row>
    <row r="21" spans="1:3">
      <c r="A21" s="4" t="s">
        <v>1236</v>
      </c>
      <c r="B21" s="5" t="n">
        <v>-264285</v>
      </c>
      <c r="C21" s="5" t="n">
        <v>-298918</v>
      </c>
    </row>
    <row r="22" spans="1:3">
      <c r="A22" s="4" t="s">
        <v>1228</v>
      </c>
      <c r="B22" s="5" t="n">
        <v>61592</v>
      </c>
      <c r="C22" s="5" t="n">
        <v>144885</v>
      </c>
    </row>
    <row r="23" spans="1:3">
      <c r="A23" s="3" t="s">
        <v>1237</v>
      </c>
    </row>
    <row r="24" spans="1:3">
      <c r="A24" s="4" t="s">
        <v>1238</v>
      </c>
      <c r="B24" s="5" t="n">
        <v>61607</v>
      </c>
      <c r="C24" s="5" t="n">
        <v>144985</v>
      </c>
    </row>
    <row r="25" spans="1:3">
      <c r="A25" s="3" t="s">
        <v>1234</v>
      </c>
    </row>
    <row r="26" spans="1:3">
      <c r="A26" s="4" t="s">
        <v>1234</v>
      </c>
      <c r="B26" s="5" t="n">
        <v>61607</v>
      </c>
      <c r="C26" s="5" t="n">
        <v>144985</v>
      </c>
    </row>
    <row r="27" spans="1:3">
      <c r="A27" s="4" t="s">
        <v>1239</v>
      </c>
      <c r="B27" s="5" t="n">
        <v>48700</v>
      </c>
      <c r="C27" s="5" t="n">
        <v>354700</v>
      </c>
    </row>
    <row r="28" spans="1:3">
      <c r="A28" s="4" t="s">
        <v>1240</v>
      </c>
      <c r="B28" s="5" t="n">
        <v>11100</v>
      </c>
      <c r="C28" s="5" t="n">
        <v>256000</v>
      </c>
    </row>
    <row r="29" spans="1:3">
      <c r="A29" s="4" t="s">
        <v>1241</v>
      </c>
      <c r="C29" s="5" t="n">
        <v>321100</v>
      </c>
    </row>
    <row r="30" spans="1:3">
      <c r="A30" s="4" t="s">
        <v>1242</v>
      </c>
      <c r="B30" s="5" t="n">
        <v>112700</v>
      </c>
      <c r="C30" s="5" t="n">
        <v>328900</v>
      </c>
    </row>
    <row r="31" spans="1:3">
      <c r="A31" s="4" t="s">
        <v>1243</v>
      </c>
    </row>
    <row r="32" spans="1:3">
      <c r="A32" s="3" t="s">
        <v>1244</v>
      </c>
    </row>
    <row r="33" spans="1:3">
      <c r="A33" s="4" t="s">
        <v>1244</v>
      </c>
      <c r="B33" s="5" t="n">
        <v>10</v>
      </c>
      <c r="C33" s="5" t="n">
        <v>60</v>
      </c>
    </row>
    <row r="34" spans="1:3">
      <c r="A34" s="3" t="s">
        <v>1231</v>
      </c>
    </row>
    <row r="35" spans="1:3">
      <c r="A35" s="4" t="s">
        <v>1245</v>
      </c>
      <c r="C35" s="5" t="n">
        <v>-60</v>
      </c>
    </row>
    <row r="36" spans="1:3">
      <c r="A36" s="3" t="s">
        <v>1244</v>
      </c>
    </row>
    <row r="37" spans="1:3">
      <c r="A37" s="4" t="s">
        <v>1244</v>
      </c>
      <c r="B37" s="5" t="n">
        <v>15</v>
      </c>
      <c r="C37" s="5" t="n">
        <v>100</v>
      </c>
    </row>
    <row r="38" spans="1:3">
      <c r="A38" s="3" t="s">
        <v>1234</v>
      </c>
    </row>
    <row r="39" spans="1:3">
      <c r="A39" s="4" t="s">
        <v>1239</v>
      </c>
      <c r="B39" s="5" t="n">
        <v>0</v>
      </c>
      <c r="C39" s="5" t="n">
        <v>0</v>
      </c>
    </row>
    <row r="40" spans="1:3">
      <c r="A40" s="4" t="s">
        <v>1240</v>
      </c>
      <c r="B40" s="6" t="n">
        <v>0</v>
      </c>
      <c r="C40" s="5" t="n">
        <v>0</v>
      </c>
    </row>
    <row r="41" spans="1:3">
      <c r="A41" s="4" t="s">
        <v>1246</v>
      </c>
    </row>
    <row r="42" spans="1:3">
      <c r="A42" s="3" t="s">
        <v>1234</v>
      </c>
    </row>
    <row r="43" spans="1:3">
      <c r="A43" s="4" t="s">
        <v>1247</v>
      </c>
      <c r="B43" s="4" t="s">
        <v>1248</v>
      </c>
    </row>
    <row r="44" spans="1:3">
      <c r="A44" s="4" t="s">
        <v>1249</v>
      </c>
    </row>
    <row r="45" spans="1:3">
      <c r="A45" s="3" t="s">
        <v>1223</v>
      </c>
    </row>
    <row r="46" spans="1:3">
      <c r="A46" s="4" t="s">
        <v>1224</v>
      </c>
      <c r="B46" s="6" t="n">
        <v>207922</v>
      </c>
      <c r="C46" s="5" t="n">
        <v>207462</v>
      </c>
    </row>
    <row r="47" spans="1:3">
      <c r="A47" s="4" t="s">
        <v>1227</v>
      </c>
      <c r="B47" s="5" t="n">
        <v>-95190</v>
      </c>
      <c r="C47" s="5" t="n">
        <v>-94742</v>
      </c>
    </row>
    <row r="48" spans="1:3">
      <c r="A48" s="4" t="s">
        <v>1228</v>
      </c>
      <c r="B48" s="5" t="n">
        <v>112732</v>
      </c>
      <c r="C48" s="5" t="n">
        <v>112720</v>
      </c>
    </row>
    <row r="49" spans="1:3">
      <c r="A49" s="3" t="s">
        <v>1231</v>
      </c>
    </row>
    <row r="50" spans="1:3">
      <c r="A50" s="4" t="s">
        <v>1245</v>
      </c>
      <c r="B50" s="5" t="n">
        <v>-103036</v>
      </c>
      <c r="C50" s="5" t="n">
        <v>-104470</v>
      </c>
    </row>
    <row r="51" spans="1:3">
      <c r="A51" s="3" t="s">
        <v>1234</v>
      </c>
    </row>
    <row r="52" spans="1:3">
      <c r="A52" s="4" t="s">
        <v>1235</v>
      </c>
      <c r="B52" s="5" t="n">
        <v>9706</v>
      </c>
      <c r="C52" s="5" t="n">
        <v>8250</v>
      </c>
    </row>
    <row r="53" spans="1:3">
      <c r="A53" s="3" t="s">
        <v>1223</v>
      </c>
    </row>
    <row r="54" spans="1:3">
      <c r="A54" s="4" t="s">
        <v>1224</v>
      </c>
      <c r="B54" s="5" t="n">
        <v>103901</v>
      </c>
      <c r="C54" s="5" t="n">
        <v>230084</v>
      </c>
    </row>
    <row r="55" spans="1:3">
      <c r="A55" s="4" t="s">
        <v>1236</v>
      </c>
      <c r="B55" s="5" t="n">
        <v>-57594</v>
      </c>
      <c r="C55" s="5" t="n">
        <v>-85199</v>
      </c>
    </row>
    <row r="56" spans="1:3">
      <c r="A56" s="4" t="s">
        <v>1228</v>
      </c>
      <c r="B56" s="5" t="n">
        <v>46307</v>
      </c>
      <c r="C56" s="5" t="n">
        <v>144885</v>
      </c>
    </row>
    <row r="57" spans="1:3">
      <c r="A57" s="3" t="s">
        <v>1234</v>
      </c>
    </row>
    <row r="58" spans="1:3">
      <c r="A58" s="4" t="s">
        <v>1234</v>
      </c>
      <c r="B58" s="5" t="n">
        <v>46322</v>
      </c>
      <c r="C58" s="5" t="n">
        <v>144985</v>
      </c>
    </row>
    <row r="59" spans="1:3">
      <c r="A59" s="4" t="s">
        <v>1250</v>
      </c>
    </row>
    <row r="60" spans="1:3">
      <c r="A60" s="3" t="s">
        <v>1223</v>
      </c>
    </row>
    <row r="61" spans="1:3">
      <c r="A61" s="4" t="s">
        <v>1224</v>
      </c>
      <c r="B61" s="5" t="n">
        <v>672494</v>
      </c>
      <c r="C61" s="5" t="n">
        <v>518962</v>
      </c>
    </row>
    <row r="62" spans="1:3">
      <c r="A62" s="4" t="s">
        <v>1227</v>
      </c>
      <c r="B62" s="5" t="n">
        <v>-206691</v>
      </c>
      <c r="C62" s="5" t="n">
        <v>-302867</v>
      </c>
    </row>
    <row r="63" spans="1:3">
      <c r="A63" s="4" t="s">
        <v>1228</v>
      </c>
      <c r="C63" s="5" t="n">
        <v>216095</v>
      </c>
    </row>
    <row r="64" spans="1:3">
      <c r="A64" s="3" t="s">
        <v>1234</v>
      </c>
    </row>
    <row r="65" spans="1:3">
      <c r="A65" s="4" t="s">
        <v>1235</v>
      </c>
      <c r="B65" s="5" t="n">
        <v>239064</v>
      </c>
      <c r="C65" s="5" t="n">
        <v>216095</v>
      </c>
    </row>
    <row r="66" spans="1:3">
      <c r="A66" s="3" t="s">
        <v>1223</v>
      </c>
    </row>
    <row r="67" spans="1:3">
      <c r="A67" s="4" t="s">
        <v>1224</v>
      </c>
      <c r="B67" s="5" t="n">
        <v>221976</v>
      </c>
      <c r="C67" s="5" t="n">
        <v>213719</v>
      </c>
    </row>
    <row r="68" spans="1:3">
      <c r="A68" s="4" t="s">
        <v>1236</v>
      </c>
      <c r="B68" s="5" t="n">
        <v>-206691</v>
      </c>
      <c r="C68" s="6" t="n">
        <v>-213719</v>
      </c>
    </row>
    <row r="69" spans="1:3">
      <c r="A69" s="4" t="s">
        <v>1228</v>
      </c>
      <c r="B69" s="5" t="n">
        <v>15285</v>
      </c>
    </row>
    <row r="70" spans="1:3">
      <c r="A70" s="3" t="s">
        <v>1234</v>
      </c>
    </row>
    <row r="71" spans="1:3">
      <c r="A71" s="4" t="s">
        <v>1234</v>
      </c>
      <c r="B71" s="6" t="n">
        <v>152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30</v>
      </c>
    </row>
    <row r="3" spans="1:3">
      <c r="A3" s="3" t="s">
        <v>1252</v>
      </c>
    </row>
    <row r="4" spans="1:3">
      <c r="A4" s="4" t="s">
        <v>1253</v>
      </c>
      <c r="B4" s="6" t="n">
        <v>61600</v>
      </c>
      <c r="C4" s="6" t="n">
        <v>145000</v>
      </c>
    </row>
    <row r="5" spans="1:3">
      <c r="A5" s="4" t="s">
        <v>1254</v>
      </c>
      <c r="B5" s="6" t="n">
        <v>239064</v>
      </c>
    </row>
    <row r="6" spans="1:3">
      <c r="A6" s="4" t="s">
        <v>1250</v>
      </c>
    </row>
    <row r="7" spans="1:3">
      <c r="A7" s="3" t="s">
        <v>1252</v>
      </c>
    </row>
    <row r="8" spans="1:3">
      <c r="A8" s="4" t="s">
        <v>1255</v>
      </c>
      <c r="B8" s="4" t="s">
        <v>1256</v>
      </c>
      <c r="C8" s="4" t="s">
        <v>125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0</v>
      </c>
    </row>
    <row r="2" spans="1:3">
      <c r="A2" s="3" t="s">
        <v>1258</v>
      </c>
    </row>
    <row r="3" spans="1:3">
      <c r="A3" s="4" t="s">
        <v>1259</v>
      </c>
      <c r="B3" s="6" t="n">
        <v>115176541</v>
      </c>
      <c r="C3" s="6" t="n">
        <v>94378115</v>
      </c>
    </row>
    <row r="4" spans="1:3">
      <c r="A4" s="3" t="s">
        <v>1260</v>
      </c>
    </row>
    <row r="5" spans="1:3">
      <c r="A5" s="4" t="s">
        <v>1261</v>
      </c>
      <c r="B5" s="5" t="n">
        <v>880426</v>
      </c>
    </row>
    <row r="6" spans="1:3">
      <c r="A6" s="4" t="s">
        <v>1225</v>
      </c>
      <c r="B6" s="5" t="n">
        <v>-465803</v>
      </c>
    </row>
    <row r="7" spans="1:3">
      <c r="A7" s="4" t="s">
        <v>1262</v>
      </c>
      <c r="B7" s="5" t="n">
        <v>414623</v>
      </c>
      <c r="C7" s="5" t="n">
        <v>726484</v>
      </c>
    </row>
    <row r="8" spans="1:3">
      <c r="A8" s="4" t="s">
        <v>1263</v>
      </c>
      <c r="B8" s="5" t="n">
        <v>-301881</v>
      </c>
      <c r="C8" s="5" t="n">
        <v>-397609</v>
      </c>
    </row>
    <row r="9" spans="1:3">
      <c r="A9" s="4" t="s">
        <v>1230</v>
      </c>
      <c r="B9" s="5" t="n">
        <v>112742</v>
      </c>
      <c r="C9" s="5" t="n">
        <v>328875</v>
      </c>
    </row>
    <row r="10" spans="1:3">
      <c r="A10" s="4" t="s">
        <v>1264</v>
      </c>
      <c r="B10" s="5" t="n">
        <v>-103036</v>
      </c>
      <c r="C10" s="5" t="n">
        <v>-104470</v>
      </c>
    </row>
    <row r="11" spans="1:3">
      <c r="A11" s="4" t="s">
        <v>1254</v>
      </c>
      <c r="B11" s="5" t="n">
        <v>239064</v>
      </c>
    </row>
    <row r="12" spans="1:3">
      <c r="A12" s="4" t="s">
        <v>1265</v>
      </c>
      <c r="B12" s="5" t="n">
        <v>136028</v>
      </c>
    </row>
    <row r="13" spans="1:3">
      <c r="A13" s="4" t="s">
        <v>1266</v>
      </c>
      <c r="B13" s="5" t="n">
        <v>248770</v>
      </c>
      <c r="C13" s="5" t="n">
        <v>224405</v>
      </c>
    </row>
    <row r="14" spans="1:3">
      <c r="A14" s="4" t="s">
        <v>1267</v>
      </c>
      <c r="B14" s="5" t="n">
        <v>48700</v>
      </c>
      <c r="C14" s="5" t="n">
        <v>354700</v>
      </c>
    </row>
    <row r="15" spans="1:3">
      <c r="A15" s="3" t="s">
        <v>1268</v>
      </c>
    </row>
    <row r="16" spans="1:3">
      <c r="A16" s="4" t="s">
        <v>1261</v>
      </c>
      <c r="B16" s="5" t="n">
        <v>325892</v>
      </c>
    </row>
    <row r="17" spans="1:3">
      <c r="A17" s="4" t="s">
        <v>1262</v>
      </c>
      <c r="B17" s="5" t="n">
        <v>325892</v>
      </c>
      <c r="C17" s="5" t="n">
        <v>443903</v>
      </c>
    </row>
    <row r="18" spans="1:3">
      <c r="A18" s="4" t="s">
        <v>1263</v>
      </c>
      <c r="B18" s="5" t="n">
        <v>-264285</v>
      </c>
      <c r="C18" s="5" t="n">
        <v>-298918</v>
      </c>
    </row>
    <row r="19" spans="1:3">
      <c r="A19" s="4" t="s">
        <v>1238</v>
      </c>
      <c r="B19" s="5" t="n">
        <v>61607</v>
      </c>
      <c r="C19" s="5" t="n">
        <v>144985</v>
      </c>
    </row>
    <row r="20" spans="1:3">
      <c r="A20" s="4" t="s">
        <v>1269</v>
      </c>
      <c r="B20" s="5" t="n">
        <v>11100</v>
      </c>
      <c r="C20" s="5" t="n">
        <v>256000</v>
      </c>
    </row>
    <row r="21" spans="1:3">
      <c r="A21" s="4" t="s">
        <v>1243</v>
      </c>
    </row>
    <row r="22" spans="1:3">
      <c r="A22" s="3" t="s">
        <v>1260</v>
      </c>
    </row>
    <row r="23" spans="1:3">
      <c r="A23" s="4" t="s">
        <v>1267</v>
      </c>
      <c r="B23" s="5" t="n">
        <v>0</v>
      </c>
      <c r="C23" s="5" t="n">
        <v>0</v>
      </c>
    </row>
    <row r="24" spans="1:3">
      <c r="A24" s="3" t="s">
        <v>1268</v>
      </c>
    </row>
    <row r="25" spans="1:3">
      <c r="A25" s="4" t="s">
        <v>1269</v>
      </c>
      <c r="B25" s="5" t="n">
        <v>0</v>
      </c>
      <c r="C25" s="5" t="n">
        <v>0</v>
      </c>
    </row>
    <row r="26" spans="1:3">
      <c r="A26" s="4" t="s">
        <v>1270</v>
      </c>
      <c r="C26" s="5" t="n">
        <v>-60</v>
      </c>
    </row>
    <row r="27" spans="1:3">
      <c r="A27" s="4" t="s">
        <v>1271</v>
      </c>
    </row>
    <row r="28" spans="1:3">
      <c r="A28" s="3" t="s">
        <v>1258</v>
      </c>
    </row>
    <row r="29" spans="1:3">
      <c r="A29" s="4" t="s">
        <v>1259</v>
      </c>
      <c r="B29" s="5" t="n">
        <v>71755576</v>
      </c>
      <c r="C29" s="5" t="n">
        <v>65267846</v>
      </c>
    </row>
    <row r="30" spans="1:3">
      <c r="A30" s="3" t="s">
        <v>1260</v>
      </c>
    </row>
    <row r="31" spans="1:3">
      <c r="A31" s="4" t="s">
        <v>1262</v>
      </c>
      <c r="B31" s="5" t="n">
        <v>840933</v>
      </c>
      <c r="C31" s="5" t="n">
        <v>688413</v>
      </c>
    </row>
    <row r="32" spans="1:3">
      <c r="A32" s="3" t="s">
        <v>1268</v>
      </c>
    </row>
    <row r="33" spans="1:3">
      <c r="A33" s="4" t="s">
        <v>1262</v>
      </c>
      <c r="B33" s="5" t="n">
        <v>267888</v>
      </c>
      <c r="C33" s="5" t="n">
        <v>412919</v>
      </c>
    </row>
    <row r="34" spans="1:3">
      <c r="A34" s="4" t="s">
        <v>1272</v>
      </c>
    </row>
    <row r="35" spans="1:3">
      <c r="A35" s="3" t="s">
        <v>1258</v>
      </c>
    </row>
    <row r="36" spans="1:3">
      <c r="A36" s="4" t="s">
        <v>1259</v>
      </c>
      <c r="B36" s="5" t="n">
        <v>69376576</v>
      </c>
      <c r="C36" s="5" t="n">
        <v>63333846</v>
      </c>
    </row>
    <row r="37" spans="1:3">
      <c r="A37" s="3" t="s">
        <v>1260</v>
      </c>
    </row>
    <row r="38" spans="1:3">
      <c r="A38" s="4" t="s">
        <v>1262</v>
      </c>
      <c r="B38" s="5" t="n">
        <v>818764</v>
      </c>
      <c r="C38" s="5" t="n">
        <v>670694</v>
      </c>
    </row>
    <row r="39" spans="1:3">
      <c r="A39" s="3" t="s">
        <v>1268</v>
      </c>
    </row>
    <row r="40" spans="1:3">
      <c r="A40" s="4" t="s">
        <v>1262</v>
      </c>
      <c r="B40" s="5" t="n">
        <v>219171</v>
      </c>
      <c r="C40" s="5" t="n">
        <v>344126</v>
      </c>
    </row>
    <row r="41" spans="1:3">
      <c r="A41" s="4" t="s">
        <v>1273</v>
      </c>
    </row>
    <row r="42" spans="1:3">
      <c r="A42" s="3" t="s">
        <v>1258</v>
      </c>
    </row>
    <row r="43" spans="1:3">
      <c r="A43" s="4" t="s">
        <v>1259</v>
      </c>
      <c r="B43" s="5" t="n">
        <v>2379000</v>
      </c>
      <c r="C43" s="5" t="n">
        <v>1934000</v>
      </c>
    </row>
    <row r="44" spans="1:3">
      <c r="A44" s="3" t="s">
        <v>1260</v>
      </c>
    </row>
    <row r="45" spans="1:3">
      <c r="A45" s="4" t="s">
        <v>1262</v>
      </c>
      <c r="B45" s="5" t="n">
        <v>22169</v>
      </c>
      <c r="C45" s="5" t="n">
        <v>17719</v>
      </c>
    </row>
    <row r="46" spans="1:3">
      <c r="A46" s="3" t="s">
        <v>1268</v>
      </c>
    </row>
    <row r="47" spans="1:3">
      <c r="A47" s="4" t="s">
        <v>1262</v>
      </c>
      <c r="B47" s="5" t="n">
        <v>48717</v>
      </c>
      <c r="C47" s="5" t="n">
        <v>68793</v>
      </c>
    </row>
    <row r="48" spans="1:3">
      <c r="A48" s="4" t="s">
        <v>1209</v>
      </c>
    </row>
    <row r="49" spans="1:3">
      <c r="A49" s="3" t="s">
        <v>1258</v>
      </c>
    </row>
    <row r="50" spans="1:3">
      <c r="A50" s="4" t="s">
        <v>1259</v>
      </c>
      <c r="B50" s="5" t="n">
        <v>43420965</v>
      </c>
      <c r="C50" s="5" t="n">
        <v>29110269</v>
      </c>
    </row>
    <row r="51" spans="1:3">
      <c r="A51" s="3" t="s">
        <v>1260</v>
      </c>
    </row>
    <row r="52" spans="1:3">
      <c r="A52" s="4" t="s">
        <v>1262</v>
      </c>
      <c r="B52" s="5" t="n">
        <v>39493</v>
      </c>
      <c r="C52" s="5" t="n">
        <v>38071</v>
      </c>
    </row>
    <row r="53" spans="1:3">
      <c r="A53" s="3" t="s">
        <v>1268</v>
      </c>
    </row>
    <row r="54" spans="1:3">
      <c r="A54" s="4" t="s">
        <v>1262</v>
      </c>
      <c r="B54" s="5" t="n">
        <v>58004</v>
      </c>
      <c r="C54" s="5" t="n">
        <v>30984</v>
      </c>
    </row>
    <row r="55" spans="1:3">
      <c r="A55" s="4" t="s">
        <v>1210</v>
      </c>
    </row>
    <row r="56" spans="1:3">
      <c r="A56" s="3" t="s">
        <v>1258</v>
      </c>
    </row>
    <row r="57" spans="1:3">
      <c r="A57" s="4" t="s">
        <v>1259</v>
      </c>
      <c r="B57" s="5" t="n">
        <v>40327013</v>
      </c>
      <c r="C57" s="5" t="n">
        <v>26125822</v>
      </c>
    </row>
    <row r="58" spans="1:3">
      <c r="A58" s="3" t="s">
        <v>1260</v>
      </c>
    </row>
    <row r="59" spans="1:3">
      <c r="A59" s="4" t="s">
        <v>1262</v>
      </c>
      <c r="B59" s="5" t="n">
        <v>32655</v>
      </c>
      <c r="C59" s="5" t="n">
        <v>27993</v>
      </c>
    </row>
    <row r="60" spans="1:3">
      <c r="A60" s="3" t="s">
        <v>1268</v>
      </c>
    </row>
    <row r="61" spans="1:3">
      <c r="A61" s="4" t="s">
        <v>1262</v>
      </c>
      <c r="B61" s="5" t="n">
        <v>52448</v>
      </c>
      <c r="C61" s="5" t="n">
        <v>26405</v>
      </c>
    </row>
    <row r="62" spans="1:3">
      <c r="A62" s="4" t="s">
        <v>1274</v>
      </c>
    </row>
    <row r="63" spans="1:3">
      <c r="A63" s="3" t="s">
        <v>1258</v>
      </c>
    </row>
    <row r="64" spans="1:3">
      <c r="A64" s="4" t="s">
        <v>1259</v>
      </c>
      <c r="B64" s="5" t="n">
        <v>2695000</v>
      </c>
      <c r="C64" s="5" t="n">
        <v>2698000</v>
      </c>
    </row>
    <row r="65" spans="1:3">
      <c r="A65" s="3" t="s">
        <v>1260</v>
      </c>
    </row>
    <row r="66" spans="1:3">
      <c r="A66" s="4" t="s">
        <v>1262</v>
      </c>
      <c r="B66" s="5" t="n">
        <v>893</v>
      </c>
      <c r="C66" s="5" t="n">
        <v>5214</v>
      </c>
    </row>
    <row r="67" spans="1:3">
      <c r="A67" s="4" t="s">
        <v>1275</v>
      </c>
    </row>
    <row r="68" spans="1:3">
      <c r="A68" s="3" t="s">
        <v>1258</v>
      </c>
    </row>
    <row r="69" spans="1:3">
      <c r="A69" s="4" t="s">
        <v>1259</v>
      </c>
      <c r="B69" s="5" t="n">
        <v>12952</v>
      </c>
      <c r="C69" s="5" t="n">
        <v>28447</v>
      </c>
    </row>
    <row r="70" spans="1:3">
      <c r="A70" s="3" t="s">
        <v>1260</v>
      </c>
    </row>
    <row r="71" spans="1:3">
      <c r="A71" s="4" t="s">
        <v>1262</v>
      </c>
      <c r="B71" s="5" t="n">
        <v>10</v>
      </c>
      <c r="C71" s="5" t="n">
        <v>60</v>
      </c>
    </row>
    <row r="72" spans="1:3">
      <c r="A72" s="3" t="s">
        <v>1268</v>
      </c>
    </row>
    <row r="73" spans="1:3">
      <c r="A73" s="4" t="s">
        <v>1262</v>
      </c>
      <c r="B73" s="5" t="n">
        <v>15</v>
      </c>
      <c r="C73" s="5" t="n">
        <v>100</v>
      </c>
    </row>
    <row r="74" spans="1:3">
      <c r="A74" s="4" t="s">
        <v>1211</v>
      </c>
    </row>
    <row r="75" spans="1:3">
      <c r="A75" s="3" t="s">
        <v>1258</v>
      </c>
    </row>
    <row r="76" spans="1:3">
      <c r="A76" s="4" t="s">
        <v>1259</v>
      </c>
      <c r="B76" s="5" t="n">
        <v>386000</v>
      </c>
      <c r="C76" s="5" t="n">
        <v>258000</v>
      </c>
    </row>
    <row r="77" spans="1:3">
      <c r="A77" s="3" t="s">
        <v>1260</v>
      </c>
    </row>
    <row r="78" spans="1:3">
      <c r="A78" s="4" t="s">
        <v>1262</v>
      </c>
      <c r="B78" s="5" t="n">
        <v>5935</v>
      </c>
      <c r="C78" s="5" t="n">
        <v>4804</v>
      </c>
    </row>
    <row r="79" spans="1:3">
      <c r="A79" s="3" t="s">
        <v>1268</v>
      </c>
    </row>
    <row r="80" spans="1:3">
      <c r="A80" s="4" t="s">
        <v>1262</v>
      </c>
      <c r="B80" s="6" t="n">
        <v>5541</v>
      </c>
      <c r="C80" s="6" t="n">
        <v>44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0</v>
      </c>
      <c r="D2" s="2" t="s">
        <v>86</v>
      </c>
    </row>
    <row r="3" spans="1:4">
      <c r="A3" s="3" t="s">
        <v>1277</v>
      </c>
    </row>
    <row r="4" spans="1:4">
      <c r="A4" s="4" t="s">
        <v>1278</v>
      </c>
      <c r="B4" s="6" t="n">
        <v>213974</v>
      </c>
      <c r="C4" s="6" t="n">
        <v>235614</v>
      </c>
      <c r="D4" s="6" t="n">
        <v>437564</v>
      </c>
    </row>
    <row r="5" spans="1:4">
      <c r="A5" s="4" t="s">
        <v>1279</v>
      </c>
      <c r="B5" s="5" t="n">
        <v>-212035</v>
      </c>
      <c r="C5" s="5" t="n">
        <v>-237335</v>
      </c>
      <c r="D5" s="5" t="n">
        <v>-425007</v>
      </c>
    </row>
    <row r="6" spans="1:4">
      <c r="A6" s="4" t="s">
        <v>1280</v>
      </c>
      <c r="B6" s="5" t="n">
        <v>1939</v>
      </c>
      <c r="C6" s="5" t="n">
        <v>-1721</v>
      </c>
      <c r="D6" s="5" t="n">
        <v>12557</v>
      </c>
    </row>
    <row r="7" spans="1:4">
      <c r="A7" s="4" t="s">
        <v>1281</v>
      </c>
      <c r="B7" s="5" t="n">
        <v>721524</v>
      </c>
      <c r="C7" s="5" t="n">
        <v>556410</v>
      </c>
      <c r="D7" s="5" t="n">
        <v>554157</v>
      </c>
    </row>
    <row r="8" spans="1:4">
      <c r="A8" s="4" t="s">
        <v>1282</v>
      </c>
    </row>
    <row r="9" spans="1:4">
      <c r="A9" s="3" t="s">
        <v>1277</v>
      </c>
    </row>
    <row r="10" spans="1:4">
      <c r="A10" s="4" t="s">
        <v>1278</v>
      </c>
      <c r="B10" s="5" t="n">
        <v>-3250</v>
      </c>
    </row>
    <row r="11" spans="1:4">
      <c r="A11" s="4" t="s">
        <v>1280</v>
      </c>
      <c r="B11" s="5" t="n">
        <v>-3250</v>
      </c>
    </row>
    <row r="12" spans="1:4">
      <c r="A12" s="4" t="s">
        <v>1209</v>
      </c>
    </row>
    <row r="13" spans="1:4">
      <c r="A13" s="3" t="s">
        <v>1277</v>
      </c>
    </row>
    <row r="14" spans="1:4">
      <c r="A14" s="4" t="s">
        <v>1278</v>
      </c>
      <c r="B14" s="5" t="n">
        <v>3806</v>
      </c>
      <c r="C14" s="5" t="n">
        <v>-4021</v>
      </c>
      <c r="D14" s="5" t="n">
        <v>9912</v>
      </c>
    </row>
    <row r="15" spans="1:4">
      <c r="A15" s="4" t="s">
        <v>1280</v>
      </c>
      <c r="B15" s="5" t="n">
        <v>3806</v>
      </c>
      <c r="C15" s="5" t="n">
        <v>-4021</v>
      </c>
      <c r="D15" s="5" t="n">
        <v>9912</v>
      </c>
    </row>
    <row r="16" spans="1:4">
      <c r="A16" s="4" t="s">
        <v>1210</v>
      </c>
    </row>
    <row r="17" spans="1:4">
      <c r="A17" s="3" t="s">
        <v>1277</v>
      </c>
    </row>
    <row r="18" spans="1:4">
      <c r="A18" s="4" t="s">
        <v>1278</v>
      </c>
      <c r="B18" s="5" t="n">
        <v>5742</v>
      </c>
      <c r="C18" s="5" t="n">
        <v>1889</v>
      </c>
      <c r="D18" s="5" t="n">
        <v>-1375</v>
      </c>
    </row>
    <row r="19" spans="1:4">
      <c r="A19" s="4" t="s">
        <v>1280</v>
      </c>
      <c r="B19" s="5" t="n">
        <v>5742</v>
      </c>
      <c r="C19" s="5" t="n">
        <v>1889</v>
      </c>
      <c r="D19" s="5" t="n">
        <v>-1375</v>
      </c>
    </row>
    <row r="20" spans="1:4">
      <c r="A20" s="4" t="s">
        <v>1274</v>
      </c>
    </row>
    <row r="21" spans="1:4">
      <c r="A21" s="3" t="s">
        <v>1277</v>
      </c>
    </row>
    <row r="22" spans="1:4">
      <c r="A22" s="4" t="s">
        <v>1278</v>
      </c>
      <c r="B22" s="5" t="n">
        <v>-4331</v>
      </c>
      <c r="C22" s="5" t="n">
        <v>253</v>
      </c>
      <c r="D22" s="5" t="n">
        <v>-2640</v>
      </c>
    </row>
    <row r="23" spans="1:4">
      <c r="A23" s="4" t="s">
        <v>1280</v>
      </c>
      <c r="B23" s="5" t="n">
        <v>-4331</v>
      </c>
      <c r="C23" s="5" t="n">
        <v>253</v>
      </c>
      <c r="D23" s="5" t="n">
        <v>-2640</v>
      </c>
    </row>
    <row r="24" spans="1:4">
      <c r="A24" s="4" t="s">
        <v>1275</v>
      </c>
    </row>
    <row r="25" spans="1:4">
      <c r="A25" s="3" t="s">
        <v>1277</v>
      </c>
    </row>
    <row r="26" spans="1:4">
      <c r="A26" s="4" t="s">
        <v>1278</v>
      </c>
      <c r="B26" s="5" t="n">
        <v>570</v>
      </c>
      <c r="C26" s="5" t="n">
        <v>-530</v>
      </c>
      <c r="D26" s="5" t="n">
        <v>-137</v>
      </c>
    </row>
    <row r="27" spans="1:4">
      <c r="A27" s="4" t="s">
        <v>1280</v>
      </c>
      <c r="B27" s="5" t="n">
        <v>570</v>
      </c>
      <c r="C27" s="5" t="n">
        <v>-530</v>
      </c>
      <c r="D27" s="5" t="n">
        <v>-137</v>
      </c>
    </row>
    <row r="28" spans="1:4">
      <c r="A28" s="4" t="s">
        <v>1283</v>
      </c>
    </row>
    <row r="29" spans="1:4">
      <c r="A29" s="3" t="s">
        <v>1277</v>
      </c>
    </row>
    <row r="30" spans="1:4">
      <c r="A30" s="4" t="s">
        <v>1278</v>
      </c>
      <c r="B30" s="5" t="n">
        <v>4295</v>
      </c>
      <c r="C30" s="5" t="n">
        <v>6231</v>
      </c>
      <c r="D30" s="5" t="n">
        <v>-9712</v>
      </c>
    </row>
    <row r="31" spans="1:4">
      <c r="A31" s="4" t="s">
        <v>1280</v>
      </c>
      <c r="B31" s="5" t="n">
        <v>4295</v>
      </c>
      <c r="C31" s="5" t="n">
        <v>6231</v>
      </c>
      <c r="D31" s="5" t="n">
        <v>-9712</v>
      </c>
    </row>
    <row r="32" spans="1:4">
      <c r="A32" s="4" t="s">
        <v>1284</v>
      </c>
    </row>
    <row r="33" spans="1:4">
      <c r="A33" s="3" t="s">
        <v>1277</v>
      </c>
    </row>
    <row r="34" spans="1:4">
      <c r="A34" s="4" t="s">
        <v>1278</v>
      </c>
      <c r="B34" s="5" t="n">
        <v>-2470</v>
      </c>
      <c r="C34" s="5" t="n">
        <v>-11864</v>
      </c>
      <c r="D34" s="5" t="n">
        <v>23776</v>
      </c>
    </row>
    <row r="35" spans="1:4">
      <c r="A35" s="4" t="s">
        <v>1280</v>
      </c>
      <c r="B35" s="5" t="n">
        <v>-2470</v>
      </c>
      <c r="C35" s="5" t="n">
        <v>-11864</v>
      </c>
      <c r="D35" s="5" t="n">
        <v>23776</v>
      </c>
    </row>
    <row r="36" spans="1:4">
      <c r="A36" s="4" t="s">
        <v>1285</v>
      </c>
    </row>
    <row r="37" spans="1:4">
      <c r="A37" s="3" t="s">
        <v>1277</v>
      </c>
    </row>
    <row r="38" spans="1:4">
      <c r="A38" s="4" t="s">
        <v>1278</v>
      </c>
      <c r="B38" s="5" t="n">
        <v>213030</v>
      </c>
      <c r="C38" s="5" t="n">
        <v>239577</v>
      </c>
      <c r="D38" s="5" t="n">
        <v>427936</v>
      </c>
    </row>
    <row r="39" spans="1:4">
      <c r="A39" s="4" t="s">
        <v>1279</v>
      </c>
      <c r="B39" s="5" t="n">
        <v>-212035</v>
      </c>
      <c r="C39" s="5" t="n">
        <v>-237335</v>
      </c>
      <c r="D39" s="5" t="n">
        <v>-425007</v>
      </c>
    </row>
    <row r="40" spans="1:4">
      <c r="A40" s="4" t="s">
        <v>1280</v>
      </c>
      <c r="B40" s="5" t="n">
        <v>995</v>
      </c>
      <c r="C40" s="5" t="n">
        <v>2242</v>
      </c>
      <c r="D40" s="5" t="n">
        <v>2929</v>
      </c>
    </row>
    <row r="41" spans="1:4">
      <c r="A41" s="4" t="s">
        <v>1281</v>
      </c>
      <c r="B41" s="5" t="n">
        <v>-130397</v>
      </c>
      <c r="C41" s="5" t="n">
        <v>-301230</v>
      </c>
      <c r="D41" s="5" t="n">
        <v>-670501</v>
      </c>
    </row>
    <row r="42" spans="1:4">
      <c r="A42" s="4" t="s">
        <v>1286</v>
      </c>
    </row>
    <row r="43" spans="1:4">
      <c r="A43" s="3" t="s">
        <v>1277</v>
      </c>
    </row>
    <row r="44" spans="1:4">
      <c r="A44" s="4" t="s">
        <v>1278</v>
      </c>
      <c r="B44" s="5" t="n">
        <v>-16422</v>
      </c>
      <c r="C44" s="5" t="n">
        <v>-55503</v>
      </c>
      <c r="D44" s="5" t="n">
        <v>-1071</v>
      </c>
    </row>
    <row r="45" spans="1:4">
      <c r="A45" s="4" t="s">
        <v>1279</v>
      </c>
      <c r="B45" s="5" t="n">
        <v>16433</v>
      </c>
      <c r="C45" s="5" t="n">
        <v>56385</v>
      </c>
      <c r="D45" s="5" t="n">
        <v>9939</v>
      </c>
    </row>
    <row r="46" spans="1:4">
      <c r="A46" s="4" t="s">
        <v>1280</v>
      </c>
      <c r="B46" s="5" t="n">
        <v>11</v>
      </c>
      <c r="C46" s="5" t="n">
        <v>882</v>
      </c>
      <c r="D46" s="5" t="n">
        <v>8868</v>
      </c>
    </row>
    <row r="47" spans="1:4">
      <c r="A47" s="4" t="s">
        <v>1281</v>
      </c>
      <c r="B47" s="5" t="n">
        <v>15714</v>
      </c>
      <c r="C47" s="5" t="n">
        <v>91243</v>
      </c>
      <c r="D47" s="5" t="n">
        <v>218299</v>
      </c>
    </row>
    <row r="48" spans="1:4">
      <c r="A48" s="4" t="s">
        <v>1287</v>
      </c>
    </row>
    <row r="49" spans="1:4">
      <c r="A49" s="3" t="s">
        <v>1277</v>
      </c>
    </row>
    <row r="50" spans="1:4">
      <c r="A50" s="4" t="s">
        <v>1278</v>
      </c>
      <c r="B50" s="5" t="n">
        <v>229452</v>
      </c>
      <c r="C50" s="5" t="n">
        <v>295080</v>
      </c>
      <c r="D50" s="5" t="n">
        <v>429007</v>
      </c>
    </row>
    <row r="51" spans="1:4">
      <c r="A51" s="4" t="s">
        <v>1279</v>
      </c>
      <c r="B51" s="5" t="n">
        <v>-228468</v>
      </c>
      <c r="C51" s="5" t="n">
        <v>-293720</v>
      </c>
      <c r="D51" s="5" t="n">
        <v>-434946</v>
      </c>
    </row>
    <row r="52" spans="1:4">
      <c r="A52" s="4" t="s">
        <v>1280</v>
      </c>
      <c r="B52" s="5" t="n">
        <v>984</v>
      </c>
      <c r="C52" s="5" t="n">
        <v>1360</v>
      </c>
      <c r="D52" s="5" t="n">
        <v>-5939</v>
      </c>
    </row>
    <row r="53" spans="1:4">
      <c r="A53" s="4" t="s">
        <v>1281</v>
      </c>
      <c r="B53" s="5" t="n">
        <v>-146111</v>
      </c>
      <c r="C53" s="5" t="n">
        <v>-392473</v>
      </c>
      <c r="D53" s="5" t="n">
        <v>-888800</v>
      </c>
    </row>
    <row r="54" spans="1:4">
      <c r="A54" s="4" t="s">
        <v>1288</v>
      </c>
    </row>
    <row r="55" spans="1:4">
      <c r="A55" s="3" t="s">
        <v>1277</v>
      </c>
    </row>
    <row r="56" spans="1:4">
      <c r="A56" s="4" t="s">
        <v>1278</v>
      </c>
      <c r="B56" s="5" t="n">
        <v>388</v>
      </c>
      <c r="C56" s="5" t="n">
        <v>58</v>
      </c>
      <c r="D56" s="5" t="n">
        <v>-284</v>
      </c>
    </row>
    <row r="57" spans="1:4">
      <c r="A57" s="4" t="s">
        <v>1280</v>
      </c>
      <c r="B57" s="5" t="n">
        <v>388</v>
      </c>
      <c r="C57" s="5" t="n">
        <v>58</v>
      </c>
      <c r="D57" s="5" t="n">
        <v>-284</v>
      </c>
    </row>
    <row r="58" spans="1:4">
      <c r="A58" s="4" t="s">
        <v>1281</v>
      </c>
      <c r="B58" s="6" t="n">
        <v>-30918</v>
      </c>
      <c r="C58" s="6" t="n">
        <v>-34908</v>
      </c>
      <c r="D58" s="6" t="n">
        <v>-361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09:36Z</dcterms:created>
  <dcterms:modified xmlns:dcterms="http://purl.org/dc/terms/" xmlns:xsi="http://www.w3.org/2001/XMLSchema-instance" xsi:type="dcterms:W3CDTF">2018-03-22T17:09:36Z</dcterms:modified>
</cp:coreProperties>
</file>